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Organization" sheetId="8" r:id="rId8"/>
    <s:sheet name="Summary of Significant Accounti" sheetId="9" r:id="rId9"/>
    <s:sheet name="Investment Property and Equipme" sheetId="10" r:id="rId10"/>
    <s:sheet name="Securities Available for Sale" sheetId="11" r:id="rId11"/>
    <s:sheet name="Loans and Mortgages Payable" sheetId="12" r:id="rId12"/>
    <s:sheet name="Stock Compensation Plan" sheetId="13" r:id="rId13"/>
    <s:sheet name="401(k) Plan" sheetId="14" r:id="rId14"/>
    <s:sheet name="Related Party Transactions and " sheetId="15" r:id="rId15"/>
    <s:sheet name="Shareholders' Equity" sheetId="16" r:id="rId16"/>
    <s:sheet name="Distributions" sheetId="17" r:id="rId17"/>
    <s:sheet name="Federal Income Taxes" sheetId="18" r:id="rId18"/>
    <s:sheet name="Commitments, Contingencies and " sheetId="19" r:id="rId19"/>
    <s:sheet name="Fair Value Measurements" sheetId="20" r:id="rId20"/>
    <s:sheet name="Supplemental Cash Flow Informat" sheetId="21" r:id="rId21"/>
    <s:sheet name="Subsequent Events" sheetId="22" r:id="rId22"/>
    <s:sheet name="Pro Forma Financial Information" sheetId="23" r:id="rId23"/>
    <s:sheet name="Selected Quarterly Financial Da" sheetId="24" r:id="rId24"/>
    <s:sheet name="Real Estate and Accumulated Dep" sheetId="25" r:id="rId25"/>
    <s:sheet name="Summary of Significant Accoun26" sheetId="26" r:id="rId26"/>
    <s:sheet name="Summary of Significant Accoun27" sheetId="27" r:id="rId27"/>
    <s:sheet name="Investment Property and Equip28" sheetId="28" r:id="rId28"/>
    <s:sheet name="Securities Available for Sale (" sheetId="29" r:id="rId29"/>
    <s:sheet name="Loans and Mortgages Payable (Ta" sheetId="30" r:id="rId30"/>
    <s:sheet name="Stock Compensation Plan (Tables" sheetId="31" r:id="rId31"/>
    <s:sheet name="Shareholders' Equity (Tables)" sheetId="32" r:id="rId32"/>
    <s:sheet name="Distributions (Tables)" sheetId="33" r:id="rId33"/>
    <s:sheet name="Federal Income Taxes (Tables)" sheetId="34" r:id="rId34"/>
    <s:sheet name="Fair Value Measurements (Tables" sheetId="35" r:id="rId35"/>
    <s:sheet name="Pro Forma Financial Informati36" sheetId="36" r:id="rId36"/>
    <s:sheet name="Selected Quarterly Financial 37" sheetId="37" r:id="rId37"/>
    <s:sheet name="Organization (Details)" sheetId="38" r:id="rId38"/>
    <s:sheet name="Summary of Significant Accoun39" sheetId="39" r:id="rId39"/>
    <s:sheet name="Summary of Significant Accoun40" sheetId="40" r:id="rId40"/>
    <s:sheet name="Investment Property and Equip41" sheetId="41" r:id="rId41"/>
    <s:sheet name="Investment Property and Equip42" sheetId="42" r:id="rId42"/>
    <s:sheet name="Investment Property and Equip43" sheetId="43" r:id="rId43"/>
    <s:sheet name="Securities Available for Sale44" sheetId="44" r:id="rId44"/>
    <s:sheet name="Securities Available for Sale45" sheetId="45" r:id="rId45"/>
    <s:sheet name="Securities Available for Sale46" sheetId="46" r:id="rId46"/>
    <s:sheet name="Securities Available for Sale47" sheetId="47" r:id="rId47"/>
    <s:sheet name="Securities Available for Sale48" sheetId="48" r:id="rId48"/>
    <s:sheet name="Loans and Mortgages Payable (De" sheetId="49" r:id="rId49"/>
    <s:sheet name="Loans and Mortgages Payable (50" sheetId="50" r:id="rId50"/>
    <s:sheet name="Loans and Mortgages Payable (51" sheetId="51" r:id="rId51"/>
    <s:sheet name="Loans and Mortgages Payable (52" sheetId="52" r:id="rId52"/>
    <s:sheet name="Stock Compensation Plan (Detail" sheetId="53" r:id="rId53"/>
    <s:sheet name="Stock Compensation Plan (Deta54" sheetId="54" r:id="rId54"/>
    <s:sheet name="Stock Compensation Plan (Deta55" sheetId="55" r:id="rId55"/>
    <s:sheet name="Stock Compensation Plan (Deta56" sheetId="56" r:id="rId56"/>
    <s:sheet name="Stock Compensation Plan (Deta57" sheetId="57" r:id="rId57"/>
    <s:sheet name="401(k) Plan (Details)" sheetId="58" r:id="rId58"/>
    <s:sheet name="Related Party Transactions an59" sheetId="59" r:id="rId59"/>
    <s:sheet name="Shareholders' Equity (Details)" sheetId="60" r:id="rId60"/>
    <s:sheet name="Shareholders' Equity (Details T" sheetId="61" r:id="rId61"/>
    <s:sheet name="Distributions (Details)" sheetId="62" r:id="rId62"/>
    <s:sheet name="Distributions (Details 1)" sheetId="63" r:id="rId63"/>
    <s:sheet name="Distributions (Details Textual)" sheetId="64" r:id="rId64"/>
    <s:sheet name="Federal Income Taxes (Details)" sheetId="65" r:id="rId65"/>
    <s:sheet name="Federal Income Taxes (Details 1" sheetId="66" r:id="rId66"/>
    <s:sheet name="Federal Income Taxes (Details 2" sheetId="67" r:id="rId67"/>
    <s:sheet name="Federal Income Taxes (Details T" sheetId="68" r:id="rId68"/>
    <s:sheet name="Commitments, Contingencies an69" sheetId="69" r:id="rId69"/>
    <s:sheet name="Fair Value Measurements (Detail" sheetId="70" r:id="rId70"/>
    <s:sheet name="Fair Value Measurements (Deta71" sheetId="71" r:id="rId71"/>
    <s:sheet name="Supplemental Cash Flow Inform72" sheetId="72" r:id="rId72"/>
    <s:sheet name="Subsequent Events (Details)" sheetId="73" r:id="rId73"/>
    <s:sheet name="Pro Forma Financial Informati74" sheetId="74" r:id="rId74"/>
    <s:sheet name="Selected Quarterly Financial 75" sheetId="75" r:id="rId75"/>
    <s:sheet name="Real Estate and Accumulated D76" sheetId="76" r:id="rId76"/>
    <s:sheet name="Real Estate and Accumulated D77" sheetId="77" r:id="rId77"/>
    <s:sheet name="Real Estate and Accumulated D78" sheetId="78" r:id="rId78"/>
    <s:sheet name="Real Estate and Accumulated D79" sheetId="79" r:id="rId79"/>
    <s:sheet name="Real Estate and Accumulated D80" sheetId="80" r:id="rId80"/>
    <s:sheet name="Real Estate and Accumulated D81" sheetId="81" r:id="rId81"/>
  </s:sheets>
  <s:definedNames/>
  <s:calcPr calcId="124519" calcMode="auto" fullCalcOnLoad="1"/>
</s:workbook>
</file>

<file path=xl/sharedStrings.xml><?xml version="1.0" encoding="utf-8"?>
<sst xmlns="http://schemas.openxmlformats.org/spreadsheetml/2006/main" uniqueCount="1291">
  <si>
    <t>Document and Entity Information - USD ($)</t>
  </si>
  <si>
    <t>12 Months Ended</t>
  </si>
  <si>
    <t>Dec. 31, 2015</t>
  </si>
  <si>
    <t>Feb. 29, 2016</t>
  </si>
  <si>
    <t>Jun. 30, 2015</t>
  </si>
  <si>
    <t>Document Information [Line Items]</t>
  </si>
  <si>
    <t>Entity Registrant Name</t>
  </si>
  <si>
    <t>UMH PROPERTIES,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Accelerated Filer</t>
  </si>
  <si>
    <t>Entity Public Float</t>
  </si>
  <si>
    <t>Entity Common Stock, Shares Outstanding</t>
  </si>
  <si>
    <t>Affiliates [Member]</t>
  </si>
  <si>
    <t>Non Affiliates [Member]</t>
  </si>
  <si>
    <t>Consolidated Balance Sheets - USD ($)</t>
  </si>
  <si>
    <t>Dec. 31, 2014</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 at Fair Value</t>
  </si>
  <si>
    <t>Inventory of Manufactured Homes</t>
  </si>
  <si>
    <t>Notes and Other Receivables, net</t>
  </si>
  <si>
    <t>Unamortized Financing Costs</t>
  </si>
  <si>
    <t>Prepaid Expense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xml:space="preserve"> </t>
  </si>
  <si>
    <t>Shareholders' equity:</t>
  </si>
  <si>
    <t>Series A - 8.25% Cumulative Redeemable Preferred Stock, par value $0.10 per share, 3,663,800 shares authorized, issued and outstanding as of December 31, 2015 and 2014</t>
  </si>
  <si>
    <t>Series B - 8.0% Cumulative Redeemable Preferred Stock, par value $0.10 per share, 2,000,000 shares authorized; 1,801,200 and -0- shares issued and outstanding as of December 31, 2015 and 2014, respectively</t>
  </si>
  <si>
    <t>Common Stock - $0.10 par value per share, 62,000,000 and 42,000,000 shares authorized; 27,086,838 and 24,372,083 shares issued and outstanding as of December 31, 2015 and 2014, respectively</t>
  </si>
  <si>
    <t>Excess Stock - $0.10 par value per share, 3,000,000 shares authorized; no shares issued or outstanding as of December 31, 2015 and 2014</t>
  </si>
  <si>
    <t>Additional Paid-In Capital</t>
  </si>
  <si>
    <t>Accumulated Other Comprehensive Income (Loss)</t>
  </si>
  <si>
    <t>Accumulated Deficit</t>
  </si>
  <si>
    <t>Total Shareholders' Equity</t>
  </si>
  <si>
    <t>TOTAL LIABILITIES AND SHAREHOLDERS' EQUITY</t>
  </si>
  <si>
    <t>Consolidated Balance Sheets (Parenthetical) - $ / shares</t>
  </si>
  <si>
    <t>Common Stock, par value</t>
  </si>
  <si>
    <t>Common Stock, shares authorized</t>
  </si>
  <si>
    <t>Common Stock, shares issued</t>
  </si>
  <si>
    <t>Common Stock, shares outstanding</t>
  </si>
  <si>
    <t>Excess Stock, par value</t>
  </si>
  <si>
    <t>Excess Stock, shares authorized</t>
  </si>
  <si>
    <t>Excess Stock, shares issued</t>
  </si>
  <si>
    <t>Excess Stock, shares outstanding</t>
  </si>
  <si>
    <t>Series A Preferred Stock [Member]</t>
  </si>
  <si>
    <t>Cumulative Redeemable Preferred Stock, par value</t>
  </si>
  <si>
    <t>Cumulative Redeemable Preferred Stock, shares authorized</t>
  </si>
  <si>
    <t>Cumulative Redeemable Preferred Stock, shares issued</t>
  </si>
  <si>
    <t>Cumulative Redeemable Preferred Stock, shares outstanding</t>
  </si>
  <si>
    <t>Percentage rate on Cumulative Redeemable Preferred Stock</t>
  </si>
  <si>
    <t>8.25%</t>
  </si>
  <si>
    <t>Series B Preferred Stock [Member]</t>
  </si>
  <si>
    <t>8.00%</t>
  </si>
  <si>
    <t>Consolidated Statements of Income (Loss) - USD ($)</t>
  </si>
  <si>
    <t>Dec. 31, 2013</t>
  </si>
  <si>
    <t>INCOME:</t>
  </si>
  <si>
    <t>Rental and Related Income</t>
  </si>
  <si>
    <t>Sales of Manufactured Homes</t>
  </si>
  <si>
    <t>Total Income</t>
  </si>
  <si>
    <t>EXPENSES:</t>
  </si>
  <si>
    <t>Community Operating Expenses</t>
  </si>
  <si>
    <t>Cost of Sales of Manufactured Homes</t>
  </si>
  <si>
    <t>Selling Expenses</t>
  </si>
  <si>
    <t>General and Administrative</t>
  </si>
  <si>
    <t>Acquisition Costs</t>
  </si>
  <si>
    <t>Depreciation Expense</t>
  </si>
  <si>
    <t>Total Expenses</t>
  </si>
  <si>
    <t>OTHER INCOME (EXPENSE):</t>
  </si>
  <si>
    <t>Interest Income</t>
  </si>
  <si>
    <t>Dividend Income</t>
  </si>
  <si>
    <t>Gain on Sale of Securities Transactions, net</t>
  </si>
  <si>
    <t>Other Income</t>
  </si>
  <si>
    <t>Interest Expense</t>
  </si>
  <si>
    <t>Amortization of Financing Costs</t>
  </si>
  <si>
    <t>Total Other Income (Expense)</t>
  </si>
  <si>
    <t>Income Before Gain (Loss) on Sales of Investment Property and Equipment</t>
  </si>
  <si>
    <t>Gain (Loss) on Sales of Investment Property and Equipment</t>
  </si>
  <si>
    <t>NET INCOME</t>
  </si>
  <si>
    <t>Less: Preferred Dividends</t>
  </si>
  <si>
    <t>NET LOSS ATTRIBUTABLE TO COMMON SHAREHOLDERS</t>
  </si>
  <si>
    <t>Basic Income Per Share:</t>
  </si>
  <si>
    <t>Net Income</t>
  </si>
  <si>
    <t>Net Loss Attributable to Common Shareholders</t>
  </si>
  <si>
    <t>Diluted Income Per Share:</t>
  </si>
  <si>
    <t>Weighted Average Shares Outstanding:</t>
  </si>
  <si>
    <t>Basic</t>
  </si>
  <si>
    <t>Diluted</t>
  </si>
  <si>
    <t>Consolidated Statements of Comprehensive Income (Loss) - USD ($)</t>
  </si>
  <si>
    <t>Statements of Comprehensive Income (Loss)</t>
  </si>
  <si>
    <t>Other Comprehensive Income (Loss):</t>
  </si>
  <si>
    <t>Unrealized Holding Gains (Losses) Arising During the Year</t>
  </si>
  <si>
    <t>Reclassification Adjustment for Net Gains Realized in Income</t>
  </si>
  <si>
    <t>Change in Fair Value of Interest Rate Swap Agreements</t>
  </si>
  <si>
    <t>Comprehensive Income (Loss)</t>
  </si>
  <si>
    <t>Comprehensive Income (Loss) Attributable to Common Shareholders</t>
  </si>
  <si>
    <t>Consolidated Statements of Shareholders' Equity - USD ($)</t>
  </si>
  <si>
    <t>Total</t>
  </si>
  <si>
    <t>Common Stock Issued</t>
  </si>
  <si>
    <t>Undistributed Income (Accumulated Deficit)</t>
  </si>
  <si>
    <t>Balance at Dec. 31, 2012</t>
  </si>
  <si>
    <t>Balance, (Shares) at Dec. 31, 2012</t>
  </si>
  <si>
    <t>Common Stock Issued with the DRIP</t>
  </si>
  <si>
    <t>[1]</t>
  </si>
  <si>
    <t>Common Stock Issued with the DRIP, (Shares)</t>
  </si>
  <si>
    <t>Distributions</t>
  </si>
  <si>
    <t>Stock Compensation Expense</t>
  </si>
  <si>
    <t>Unrealized Net Holding Gain (Loss) on Securities Available for Sale Net of Reclassification Adjustment</t>
  </si>
  <si>
    <t>Interest Rate Swaps</t>
  </si>
  <si>
    <t>Balance at Dec. 31, 2013</t>
  </si>
  <si>
    <t>Balance, (Shares) at Dec. 31, 2013</t>
  </si>
  <si>
    <t>Common Stock Issued through Restricted Stock Awards</t>
  </si>
  <si>
    <t>Common Stock Issued through Restricted Stock Awards, (Shares)</t>
  </si>
  <si>
    <t>Common Stock Issued through Stock Options</t>
  </si>
  <si>
    <t>Common Stock Issued through Stock Options, (Shares)</t>
  </si>
  <si>
    <t>Balance at Dec. 31, 2014</t>
  </si>
  <si>
    <t>Balance, (Shares) at Dec. 31, 2014</t>
  </si>
  <si>
    <t>Preferred Stock Issued through Direct Placement, net</t>
  </si>
  <si>
    <t>Balance at Dec. 31, 2015</t>
  </si>
  <si>
    <t>Balance, (Shares) at Dec. 31, 2015</t>
  </si>
  <si>
    <t>Dividend Reinvestment and Stock Purchase Plan.</t>
  </si>
  <si>
    <t>Consolidated Statements of Cash Flows - USD ($)</t>
  </si>
  <si>
    <t>CASH FLOWS FROM OPERATING ACTIVITIES:</t>
  </si>
  <si>
    <t>Non-cash items included in Net Income:</t>
  </si>
  <si>
    <t>Depreciation</t>
  </si>
  <si>
    <t>Provision for Uncollectible Notes and Other Receivables</t>
  </si>
  <si>
    <t>(Gain) Loss on Sales of Investment Property &amp; Equipment</t>
  </si>
  <si>
    <t>Changes in Operating Assets and Liabilities:</t>
  </si>
  <si>
    <t>Notes and Other Receivables</t>
  </si>
  <si>
    <t>Net Cash Provided by Operating Activities</t>
  </si>
  <si>
    <t>CASH FLOWS FROM INVESTING ACTIVITIES:</t>
  </si>
  <si>
    <t>Purchase of Manufactured Home Communities, net of mortgages assumed</t>
  </si>
  <si>
    <t>Purchase of Investment Property and Equipment</t>
  </si>
  <si>
    <t>Proceeds from Sales of Investment Property and Equipment</t>
  </si>
  <si>
    <t>Additions to Land Development Costs</t>
  </si>
  <si>
    <t>Purchase of Securities Available for Sale</t>
  </si>
  <si>
    <t>Proceeds from Sales of Securities Available for Sale</t>
  </si>
  <si>
    <t>Net Cash Used by Investing Activities</t>
  </si>
  <si>
    <t>CASH FLOWS FROM FINANCING ACTIVITIES:</t>
  </si>
  <si>
    <t>Proceeds from Mortgages, net of mortgages assumed</t>
  </si>
  <si>
    <t>Net Proceeds from Short-Term Borrowings</t>
  </si>
  <si>
    <t>Principal Payments of Mortgages and Loans</t>
  </si>
  <si>
    <t>Financing Costs on Debt</t>
  </si>
  <si>
    <t>Proceeds from Issuance of Common Stock, net of reinvestments</t>
  </si>
  <si>
    <t>Proceeds from Registered Direct Placement of Preferred Stock, net of offering costs</t>
  </si>
  <si>
    <t>Proceeds from Exercise of Stock Options</t>
  </si>
  <si>
    <t>Preferred Dividends Paid</t>
  </si>
  <si>
    <t>Common Dividends Paid, net of Reinvestments</t>
  </si>
  <si>
    <t>Net Cash Provided by Financing Activities</t>
  </si>
  <si>
    <t>Net Increase (Decrease) In Cash and Cash Equivalents</t>
  </si>
  <si>
    <t>Cash and Cash Equivalents at Beginning of Year</t>
  </si>
  <si>
    <t>CASH AND CASH EQUIVALENTS AT END OF YEAR</t>
  </si>
  <si>
    <t>Organization</t>
  </si>
  <si>
    <t>Organization [Abstract]</t>
  </si>
  <si>
    <t>ORGANIZATION</t>
  </si>
  <si>
    <t>NOTE 1 – ORGANIZATION UMH Properties, Inc., a Maryland corporation, and its subsidiaries (the “Company”) operates as a real estate investment trust (“REIT”) deriving its income primarily from real estate rental operations. The Company, through its wholly-owned taxable subsidiary, UMH Sales and Finance, Inc. (“S&amp;F”), sells manufactured home in its communities. Inherent in the operations of manufactured home communities are site vacancies. S&amp;F was established to fill these vacancies and enhance the value of the communities. The Company also owns a portfolio of REIT securities which the Company generally limits to no more than approximately 15% of its undepreciated assets. Management views the Company as a single segment based on its method of internal reporting in addition to its allocation of capital and resources.</t>
  </si>
  <si>
    <t>Summary of Significant Accounting Policies</t>
  </si>
  <si>
    <t>Summary of Significant Accounting Policies [Abstract]</t>
  </si>
  <si>
    <t>SUMMARY OF SIGNIFICANT ACCOUNTING POLICIES</t>
  </si>
  <si>
    <t>NOTE 2 – SUMMARY OF SIGNIFICANT ACCOUNTING POLICIES Description of the Business As of December 31, 2015, the Company owns and operates ninety-eight manufactured home communities containing approximately 17,800 developed sites. These communities are located in New Jersey, New York, Ohio, Pennsylvania, Tennessee, Indiana and Michigan. These manufactured home communities are listed by trade names as follows: MANUFACTURED HOME COMMUNITY LOCATION Allentown Memphis, Tennessee Auburn Estates Orrville, Ohio Birchwood Farms Birch Run, Michigan Broadmore Estates Goshen, Indiana Brookside Village Berwick, Pennsylvania Brookview Village Greenfield Center, New York Candlewick Court Owosso, Michigan Carsons Chambersburg, Pennsylvania Catalina Middletown, Ohio Cedarcrest Vineland, New Jersey Chambersburg I &amp; II Chambersburg, Pennsylvania Chelsea Sayre, Pennsylvania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Sayre, Pennsylvania Cross Keys Village Duncansville, Pennsylvania Dallas Mobile Home Community Toronto, Ohio Deer Meadows New Springfield, Ohio D &amp; R Village Clifton Park, New York Evergreen Estates Lodi, Ohio Evergreen Manor Bedford, Ohio Evergreen Village Mantua, Ohio MANUFACTURED HOME COMMUNITY LOCATION Fairview Manor Millville, New Jersey Forest Creek Elkhart, Indiana Forest Park Village Cranberry Township, Pennsylvania Frieden Manor Schuylkill Haven, Pennsylvania Green Acres Chambersburg, Pennsylvania Gregory Courts Honey Brook, Pennsylvania Hayden Heights Dublin, Ohio Heather Highlands Inkerman, Pennsylvania Highland Elkhart, Indiana Highland Estates Kutztown, Pennsylvania Hillside Estates Greensburg, Pennsylvania Holiday Village Nashville, Tennessee Holiday Village Elkhart, Indiana Holly Acres Estates Erie, Pennsylvania Hudson Estates Peninsula, Ohio Huntingdon Pointe Tarrs, Pennsylvania Independence Park Clinton, Pennsylvania Kinnebrook Monticello, New York Lake Sherman Village Navarre, Ohio Laurel Woods Cresson, Pennsylvania Little Chippewa Orrville, Ohio Maple Manor Taylor, Pennsylvania Meadowood New Middletown, Ohio Meadows Nappanee, Indiana Melrose Village Wooster, Ohio Melrose West Wooster, Ohio Memphis Blues Memphis, Tennessee Monroe Valley Ephrata, Pennsylvania Moosic Heights Avoca, Pennsylvania Mountaintop Ephrata, Pennsylvania Oak Ridge Estates Elkhart, Indiana Oakwood Lake Village Tunkhannock, Pennsylvania Olmsted Falls Olmsted Falls, Ohio Oxford Village West Grove, Pennsylvania Pine Ridge Village/Pine Manor Carlisle, Pennsylvania Pine Valley Estates Apollo, Pennsylvania Pleasant View Estates Bloomsburg, Pennsylvania Port Royal Village Belle Vernon, Pennsylvani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uburban Estates Greensburg, Pennsylvania Summit Estates Ravenna, Ohio Sunny Acres Somerset, Pennsylvania Sunnyside Eagleville, Pennsylvania Trailmont Goodlettsville, Tennessee Twin Oaks I &amp; II Olmsted Falls, Ohio Twin Pines Goshen, Indiana Valley High Ruffs Dale, Pennsylvania MANUFACTURED HOME COMMUNITY LOCATION Valley Hills Ravenna, Ohio Valley Stream Mountaintop, Pennsylvania Valley View I Ephrata, Pennsylvania Valley View II Ephrata, Pennsylvania Valley View Danboro Doylestown, Pennsylvania Valley View Honeybrook Honey Brook, Pennsylvania Voyager Estates West Newton, Pennsylvania Waterfalls Village Hamburg, New York Weatherly Estates Lebanon, Tennessee Woodland Manor West Monroe, New York Woodlawn Village Eatontown, New Jersey Woods Edge West Lafayette, Indiana Wood Valley Caledonia, Ohio Worthington Arms Lewis Center, Ohio Youngstown Estates Youngstown, New York Basis of Present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 Use of Estimates 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 Investment Property and Equipment and Depreciation Property and equipment are carried at cost. Depreciation for Sites and Building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The process entailed the analysis of property for instances where the net book value exceeded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15, the undiscounted cash flows over the expected holding period for these properties were in excess of their carrying values and, therefore, no impairment charges were required. Acquisitions The Company accounts for acquisitions in accordance with ASC 805, Business Combinations (“ASC 805”). ASC 805 requires that transaction costs, such as broker fees, transfer taxes, legal, accounting, valuation, and other professional and consulting fees, related to acquisitions be expensed as incurred. Upon acquisition of a property, the Company allocates the purchase price of the property based upon the fair value of the assets acquired, which generally consist of land, site and land improvements, buildings and improvements and rental homes. The Company generally allocates the purchase price of an acquired property determined by internal evaluation as well as a third-party appraisal of the property obtained in conjunction with the purchase.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Securities Available for Sale Investments in securities available for sale primarily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as of December 31, 2015 and 2014, the Company’s securities are all classified as available-for-sale and are carried at fair value based upon quoted market prices in active markets. Gains or losses on the sale of securities are based on identifiabl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not be other than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long term and has the ability and intent to hold securities to recovery. The Company generally limits its marketable securities investments to no more than approximately 15% of its undepreciated assets. If a decline in fair value is determined to be other than temporary, an impairment charge is recognized in earnings and the cost basis of the individual security is written down to fair value as the new cost basis. Inventory of Manufactured Homes Inventory of manufactured homes is valued at the lower of cost or market value and is determined by the specific identification method. All inventory is considered finished goods. Accounts and Notes Receivables 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5 and 2014 was $18,281,392 and $20,761,642, respectively. At December 31, 2015 and 2014, the reserves for uncollectible accounts, notes and other receivables were $1,040,415 and $1,068,465, respectively. For the years ended December 31, 2015, 2014 and 2013, the provisions for uncollectible notes and other receivables were $1,123,926, $1,020,655 and $760,570, respectively. Charge-offs
and other adjustments related to repossessed homes for the years ended December 31, 2015, 2014 and 2013 amounted to $1,151,976, $1,049,577 and $601,178, respectively. The Company’s notes receivable primarily consists of installment loans collateralized by manufactured homes with principal and interest payable monthly. The average interest rate on these loans is approximately 9.5% and the average maturity is approximately 10 years. Unamortized Financing Costs 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As of December 31, 2015 and 2014, accumulated amortization amounted to $2,455,392 and $1,555,818, respectively. The Company estimates that aggregate amortization expense will be approximately $629,000 for 2016, $501,000 for 2017, $440,000 for 2018, $434,000 for 2019 and $388,000 for 2020. 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does enter into various interest rate swap agreements that have the effect of fixing interest rates relative to specific mortgage loans. As of December 31, 2015, the Company has an interest rate swap agreement that has the effect of fixing interest rates relative to a specific mortgage loan as follows: Mortgage Effective Balance Mortgage Due Date Interest Rate Fixed Rate 12/31/15 Various – 11 properties 8/1/2017 LIBOR + 3.00% 3.89% $ 11,416,309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13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December 31, 2015, the Company has determined that this interest rate swap agreement is highly effective as a cash flow hedge. As a result, the fair value of this derivatives of $(1,700) and $(39,685) as of December 31, 2015 and 2014, respectively, was recorded as a component of Accumulated Other Comprehensive Income (Loss), with the corresponding liability included in Accrued Liabilities and Deposits. Revenue Recognition The Company derives its income primarily from the rental of manufactured home sites. The Company also owns approximately 3,7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 Net Income (Loss) Per Share Basic net income (loss) per share is calculated by dividing net income (loss) by the weighted-average number of common shares outstanding during the period (25,932,626; 22,496,103 and 18,724,321 in 2015, 2014 and 2013, respectively). Diluted net income (loss) per share is calculated by dividing net income (loss) by the weighted-average number of common shares outstanding plus the weighted-average number of net shares that would be issued upon exercise of stock options pursuant to the treasury stock method (25,972,807; 22,539,708 and 18,789,662 in 2015, 2014 and 2013, respectively) (See Note 6). The common stock equivalent resulting from options in the amount of 40,181; 43,605 and 65,341 for 2015, 2014 and 2013, respectively, are included in the diluted weighted average shares outstanding. As of December 31, 2015, 2014 and 2013, options to purchase 982,000, 1,125,000 and 502,000 shares, respectively, were antidilutive. 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855,768, $922,944 and $850,349 have been recognized in 2015, 2014 and 2013, respectively. During 2015, 2014 and 2013, compensation costs included a one-time charge of $102,000, $98,000, and $142,000, respectively, for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he Company is also subject to certain state and local income, excise or franchise taxes. In addition, the Company has a taxable REIT Subsidiaries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5. The Company records interest and penalties relating to unrecognized tax benefits, if any, as interest expense. As of December 31, 2015, the tax years 2012 through and including 2015 remain open to examination by the Internal Revenue Service. There are currently no federal tax examinations in progress. Comprehensive Income (Loss) Comprehensive income (loss) is comprised of net income and other comprehensive income (loss). Other comprehensive income (loss) consists of the change in unrealized gains or losses on securities available for sale and the change in the fair value of derivatives. Reclassifications Certain amounts in the consolidated financial statements for the prior years have been reclassified to conform to the financial statement presentation for the current year. Recent Accounting Pronouncements 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 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 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 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is standard may have on the consolidated financial statements and the timing of adoption. 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 In May 2014, the FASB issued ASU No. 2014-09, “Revenue from Contracts with Customers” as a new Topic,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potential impact this standard may have on the consolidated financial statements and the method and timing of adoption. Management does not believe that any other recently issued, but not yet effective accounting pronouncements, if adopted, would have a material effect on the accompanying Consolidated Financial Statements.</t>
  </si>
  <si>
    <t>Investment Property and Equipment</t>
  </si>
  <si>
    <t>Investment Property and Equipment [Abstract]</t>
  </si>
  <si>
    <t>INVESTMENT PROPERTY AND EQUIPMENT</t>
  </si>
  <si>
    <t>NOTE 3 – INVESTMENT PROPERTY AND EQUIPMENT Acquisitions in 2015 On January 21, 2015, the Company acquired Holly Acres, a manufactured home community located in Erie, Pennsylvania, for $3,800,000. This all-age community contains a total of 141 developed homesites that are situated on approximately 40 total acres. At the date of acquisition, the average occupancy for this community was approximately 96%. The Company assumed a mortgage loan with a balance of approximately $2,300,000. The interest rate on this mortgage is fixed at 6.5%. This mortgage matures on October 5, 2021. On April 23, 2015, the Company acquired two manufactured home communities for $5,300,000. These all-age communities are located in western Pennsylvania and contain a total of 324 developed homesites that are situated on approximately 141 total acres. At the date of acquisition, the average occupancy for these communities was approximately 63%. On May 27, 2015, the Company acquired Valley Stream, a manufactured home community located in northeastern Pennsylvania for $3,517,000. This all-age community contains a total of 158 developed home sites that are situated on approximately 43 total acres. At the date of acquisition, the average occupancy for this community was approximately 64%. On August 19, 2015, the Company completed the first tranche of a six community acquisition for a total purchase price of $68,600,000. This tranche consisted of three manufactured home communities, two located in Ohio and one located in Michigan, for $32,500,000. These three all-age communities contain 897 developed homesites that are situated on approximately 177 total acres. At the date of acquisition, the average occupancy for these communities was approximately 69%. In conjunction with this acquisition, the Company completed the financing of six manufactured home communities, including these three communities, for total proceeds of approximately $43,100,000. On October 16, 2015, the Company completed the second tranche of the six community acquisition. This tranche consisted of three manufactured home communities, located in Indiana, for $36,100,000. These three all-age communities contain 1,254 developed home sites, situated on approximately 316 total acres. At the date of acquisition, the average occupancy for these communities was approximately 56%. In conjunction with this acquisition, the Company obtained an $8,851,000 Freddie Mac mortgage through Wells Fargo on one of the acquired communities, Holiday Village in Elkhart, Indiana. The interest rate on this mortgage is fixed at 3.96%. This mortgage matures on November 1, 2025, with principal repayments based on a 30-year amortization schedule. Acquisitions in 2014 On March 13, 2014, the Company acquired 8 Ohio manufactured home communities for $24,950,000. These 8 all-age communities total 1,018 sites and are situated on approximately 270 acres. The average occupancy for these communities at closing was approximately 70%. The Company assumed mortgages totaling approximately $18,100,000 and used its Unsecured Revolving Credit Facility with Bank of Montreal (“Credit Facility”) to finance this acquisition. On July 14, 2014, the Company acquired 4 Pennsylvania manufactured home communities for $12,200,000. These 4 all-age communities are located in the Pittsburgh metropolitan area and contain a total of 336 developed home sites situated on approximately 239 acres. The average occupancy for these communities is 84%. The Company assumed a mortgage loan with a balance of approximately $8.6 million. In addition, the Company used cash received from the additional borrowing from Sun National Bank for the remaining balance of the purchase price. On July 28, 2014, the Company acquired 2 Ohio manufactured home communities for $5,400,000. These 2 all age communities contain a total of 258 developed home sites that are situated on 39 acres. The average occupancy for these communities is 91%. The Company took down an additional $5.0 million on its Credit Facility for the acquisition of the two communities. These acquisitions have been accounted for utilizing the acquisition method of accounting in accordance with ASC 805, Business Combinations, and accordingly, the result of the acquired assets are included in the statements of income (loss) from the dates of acquisition. The allocations of the fair value of the assets acquired is subject to further adjustment as final costs and valuations are determined. The following table summarizes the estimated fair value of the assets acquired for the year ended December 31, 2015 and 2014:
Fair Value at Acquisition Date
2015 2014
Acquisitions Acquisitions
Assets Acquired:
Land $ 6,109,300 $ 4,810,300
Depreciable Property 74,889,775 37,674,248
Other 217,925 65,452
Total Assets Acquired $ 81,217,000 $ 42,550,000 See Note 5 for additional information relating to loans and mortgages payable and Note 16 for the Unaudited Pro Forma Financial Information relating to these acquisitions Accumulated Depreciation The following is a summary of accumulated depreciation by major classes of assets:
December 31, 2015 December 31, 2014
Site and Land Improvements $ 85,654,138 $ 74,129,770
Buildings and Improvements 4,217,886 3,583,269
Rental Homes and Accessories 17,767,602 12,706,873
Equipment and Vehicles 10,121,520 9,102,268
Total Accumulated Depreciation $ 117,761,146 $ 99,522,180</t>
  </si>
  <si>
    <t>Securities Available for Sale</t>
  </si>
  <si>
    <t>Securities Available For Sale [Abstract]</t>
  </si>
  <si>
    <t>SECURITIES AVAILABLE FOR SALE</t>
  </si>
  <si>
    <t>NOTE 4 – SECURITIES AVAILABLE FOR SALE The Company’s securities available for sale consist of common and preferred stock of other REITs. The Company does not own more than 10% of the outstanding shares of any of these securities, nor does it have controlling financial interest. As of December 31, 2015 and 2014, the Company’s securities are all classified as available-for-sale. See Note 13 for Fair Value Measurements. The following is a listing of securities available for sale at December 31, 2015: Interest Number Market Series Rate Of Shares Cost Value Equity Securities: Preferred Stock: A 8.550% 10,000 $ 251,205 $ 252,480 D 7.375% 2,000 50,269 50,580 E 6.625% 62,724 1,487,144 1,564,963 B 7.250% 54,596 1,310,210 1,348,510 A 7.750% 20,000 500,000 516,600 L 7.375% 26,000 650,330 670,280 A 7.750% 2,000 52,153 52,280 A 7.875% 26,412 657,703 668,224 B 7.625% 10,000 250,000 252,100 G 6.875% 34,948 844,770 902,008 H 7.500% 40,000 982,589 1,006,000 A 8.250% 68,800 1,720,885 1,775,728 B 7.375% 40,000 1,000,000 1,008,400 A 7.000% 20,000 481,949 513,000 B 6.625% 20,100 470,007 509,334 B 7.875% 20,000 500,000 515,998 A 7.125% 45,000 1,117,377 1,179,000 A 7.750% 20,300 507,791 516,840 F 7.125% 30,421 756,305 786,687 G 6.750% 5,000 125,000 130,700 Total Preferred Stock 13,715,687 14,219,712 Common Stock: 135,000 2,295,133 1,669,951 135,000 2,544,483 2,315,250 55,000 946,184 802,450 550,000 11,244,317 8,728,500 135,000 3,095,616 3,152,250 (1) 2,125,270 17,855,054 22,230,328 20,000 158,200 242,000 55,000 959,887 859,650 19,712 256,256 284,050 700,000 16,909,351 13,874,000 175,911 3,032,483 2,610,519 55,000 1,103,323 1,058,200 25,000 202,787 198,000 80,000 2,747,526 2,766,400 Total Common Stock 63,350,600 60,791,548 Total Securities Available for Sale $ 77,066,287 $ 75,011,260 (1) Related entity – See Note 8. The following is a listing of securities available for sale at December 31, 2014: Interest Number Market Series Rate Of Shares Cost Value Equity Securities: Preferred Stock: A 8.550% 10,000 $ 251,205 $ 257,800 A 8.000% 30,000 751,222 766,500 D 7.375% 2,000 50,269 50,400 E 6.625% 65,000 1,543,385 1,632,800 B 7.250% 50,905 1,215,497 1,337,789 A 7.750% 20,000 500,000 526,000 L 7.375% 26,000 650,330 678,080 A 7.750% 2,000 52,153 53,952 F 6.625% 2,000 44,870 51,000 A 7.875% 26,412 657,703 672,336 B 7.625% 10,000 250,000 255,200 F 6.625% 20,000 472,680 504,000 C 6.750% 2,000 46,885 52,400 I 6.875% 39,738 964,267 1,017,690 G 6.875% 34,948 844,770 913,436 H 6.380% 10,000 235,486 250,000 A 8.250% 50,000 1,227,138 1,304,000 H 7.500% 40,000 982,589 1,050,800 A 8.250% 94,000 2,350,885 2,467,500 B 7.375% 40,000 1,000,000 1,035,460 A 7.000% 20,000 481,949 524,000 B 6.625% 20,100 470,007 516,110 B 7.875% 20,000 500,000 525,400 A 7.125% 45,000 1,117,377 1,155,600 A 7.750% 20,300 507,791 520,898 F 7.125% 30,421 756,305 798,232 G 6.750% 5,000 125,000 128,600 Total Preferred Stock 18,049,763 19,045,983 Common Stock: 60,000 1,108,384 1,165,200 130,000 2,457,219 2,367,300 50,000 856,545 858,500 210,000 5,059,017 4,832,100 85,000 2,017,705 1,620,100 (1) 1,995,809 16,644,510 22,093,602 20,000 158,200 215,000 10,000 182,343 183,900 373,473 9,981,576 9,116,476 20,000 474,337 442,200 10,000 193,808 218,800 40,000 1,292,633 1,396,800 Total Common Stock $ 40,426,277 $ 44,509,978 Total Securities Available for Sale $ 58,476,040 $ 63,555,961 (1) Related entity – See Note 8. As of December 31, 2015, the Company held nine securities that the Company determined were temporarily impaired investments. The Company considers many factors in determining whether a security is other than temporarily impaired, including the nature of the security and the cause, severity and duration of the impairment. The following is a summary of temporarily impaired securities at December 31, 2015: Less than 12 Months 12 Months or Longer Fair Value Unrealized Loss Fair Value Unrealized Loss Preferred Stock $ -0- $ -0- $ -0- $ -0- Common Stock 32,116,519 (7,121,428 ) -0- -0- Total $ 32,116,519 $ (7,121,428 ) $ -0- $ -0- The following is a summary of the range of the losses: Number of Individual Securities Fair Value Unrealized Loss Range of Loss 4 $ 4,431,100 $ (379,381 ) Less than or equal to 10% 3 17,286,969 (3,601,049 ) Less than or equal to 20% 2 10,398,450 (3,140,998 ) Less than or equal to 30% 9 $ 32,116,519 $ (7,121,428 ) The Company normally holds REIT securities long term and has the ability and intent to hold securities to recovery. As of December 31, 2015, 2014 and 2013, the securities portfolio had net unrealized holding gains (losses) of $(2,055,027), $5,079,921 and $1,116,738, respectively. During the years ended December 31, 2015, 2014 and 2013, the Company received proceeds of $4,633,019, $10,911,791 and $18,981,468, on sales or redemptions of securities available for sale, respectively. The Company recorded the following Gain (Loss) on Sale of Securities Transactions, net: 2015 2014 2013 Gross realized gains $ 208,200 $ 1,555,656 $ 4,284,934 Gross realized losses (3,970 ) (13,067 ) (229,122 ) Gains on Sale of Securities Transactions, net $ 204,230 $ 1,542,589 $ 4,055,812 The Company had margin loan balances of $15,766,573 and $19,392,382 at December 31, 2015 and 2014, respectively, which were collateralized by the Company’s securities portfolio.</t>
  </si>
  <si>
    <t>Loans and Mortgages Payable</t>
  </si>
  <si>
    <t>Loans and Mortgages Payable [Abstract]</t>
  </si>
  <si>
    <t>LOANS AND MORTGAGES PAYABLE</t>
  </si>
  <si>
    <t>NOTE 5 – LOANS AND MORTGAGES PAYABLE Loans Payable The Company may purchase securities on margin. The interest rates charged on the margin loans at December 31, 2015 and 2014 was 2%. These margin loans are due on demand. At December 31, 2015 and 2014, respectively, the margin loans amounted to $15,766,573 and $19,392,382, respectively, and are collateralized by the Company’s securities portfolio. The Company must maintain a coverage ratio of approximately 2 times. The Company has revolving credit agreements totaling $22,500,000 with Customers Bank, Northpoint Commercial Finance and 21 st st On September 29, 2014, the Company entered into a new revolving line of credit with OceanFirst Bank (“OceanFirst Line”) secured by the Company’s eligible notes receivable. The maximum availability on this line is $10.0 million. Interest is at a variable rate of prime plus 50 basis points (0.5%) and matures on June 1, 2017. This line replaces the revolving line of credit with Sun National Bank which was fully repaid with proceeds from the OceanFirst Line. As of December 31, 2015 and 2014, the amount outstanding on this revolving line of credit was $10,000,000, and the interest rate was 4.00% and 3.75%, respectively. The Company has an agreement with 21 st The amount outstanding on this loan was $671,717 and $723,548, as of December 31, 2015 and 2014, respectively. On October 30, 2014, the Company obtained a $4,000,000 loan from Two River Community Bank, secured by 1,000,000 shares of Monmouth Real Estate Investment Corporation common stock. This loan is at an interest rate of 4.625%, with interest only payments through October 2017, and matures on October 30, 2019. The amount outstanding on this loan was $4,000,000 as of December 31, 2015 and 2014, respectively. The Company also has $436,174 in automotive loans with a weighted average interest rate of 3.61%. Unsecured Lines of Credit On March 29, 2013, the Company entered into a $35 million Unsecured Revolving Credit Facility with Bank of Montreal (“Credit Facility”). The Company has the ability to increase the borrowing capacity by an amount not to exceed $15 million, representing a maximum aggregate borrowing capacity of $50 million, subject to various conditions, as defined in the agreement. The maturity date of the Credit Facility is March 29, 2016 with a one year extension available at the Company’s option. On February 25, 2016, this Credit Facility was extended to March 29, 2017. Borrowings under the Credit Facility can be used for, among other things, acquisitions, working capital, capital expenditures, and repayment of other indebtedness. Borrowings will bear interest at the Company’s option of LIBOR plus 2.00% to 2.75% or BMO’s prime lending rate plus 1.00% to 1.75%, based on the Company’s overall leverage. Based on leverage ratios, interest on this borrowing is at LIBOR plus 275 basis points or 2.80% as of December 31, 2015, and LIBOR plus 275 basis points or 2.91% as of December 31, 2014. The Company incurs a fee on the unused commitment amount of up to 0.35% per annum. The Credit Facility replaces the Company’s former $5.0 million unsecured line of credit, which was at an interest rate of LIBOR plus 375 basis points. As of December 31, 2015, the amount outstanding on the Credit Facility was $15,000,000. The aggregate principal payments of all loans payable, including the Credit
Facility, are scheduled as follows: Year Ended December 31, 2016 $ 12,258,341 2017 25,150,314 2018 154,615 2019 4,156,447 2020 149,472 Thereafter 16,117,314 Total $ 57,986,503 Mortgages Payable Mortgages Payable represents the principal amounts outstanding as of December 31, 2015. Interest is payable on these mortgages at fixed rates ranging from 3.71% to 12.75%, with a weighted average interest rate of 4.5%. This compares to a weighted average interest rate of 4.8% as of December 31, 2014. As of December 31, 2015, the weighted average loan maturity of the Mortgage Notes Payable was 7.1 years. This compares to a weighted average loan maturity of the Mortgage Notes Payable of 5.2 years as of December 31, 2014. The following is a summary of mortgages payable at December 31, 2015 and 2014: At December 31, 2015 Balance at December 31, Property Due Date Interest Rate 2015 2014 Allentown 10/01/25 4.06 % $ 13,873,376 $ 10,486,045 (1) Brookview Village 04/01/25 3.92 % 2,884,660 -0- Candlewick Court 09/01/25 4.10 % 4,629,572 -0- Catalina 08/19/25 4.20 % 5,936,296 -0- Cedarcrest 04/01/25 3.71 % 12,501,441 8,966,785 Clinton Mobile Home Resort 10/01/25 4.06 % 3,641,139 -0- (1) Cranberry Village 04/01/25 3.92 % 7,911,589 -0- D &amp; R Village 03/01/25 3.85 % 7,983,634 6,803,625 Fairview Manor 02/01/17 5.785 % 9,921,261 10,139,450 Forest Park Village 09/01/25 4.10 % 8,632,586 -0- Hayden Heights 04/01/25 3.92 % 2,173,861 -0- Heather Highlands 08/28/18 Prime + 1.0 % 678,288 989,773 Highland Estates 09/01/17 6.175 % 9,226,700 9,408,128 Holiday Village 09/01/25 4.10 % 8,214,880 -0- Holiday Village- IN 11/01/25 3.96 % 8,826,242 -0- Holly Acres Estates 10/05/21 6.50 % 2,260,360 -0- Kinnebrook Village 04/01/25 3.92 % 4,202,600 -0- Lake Sherman Village 09/01/25 4.10 % 5,708,646 -0- Olmstead Falls 04/01/25 3.98 % 2,172,210 -0- Oxford Village 01/01/20 5.94 % 7,162,128 7,350,261 Shady Hills 04/01/25 3.92 % 5,182,910 -0- Somerset Estates and Whispering Pines 02/26/19 4.89 % 566,425 731,900 Suburban Estates 10/01/25 4.06 % 5,784,391 -0- (2) Sunny Acres 10/01/25 4.06 % 6,438,720 6,417,395 (2) Southwind Village 01/01/20 5.94 % 5,720,900 5,871,176 Trailmont 04/01/25 3.92 % 3,455,273 -0- Twin Oaks 12/01/19 5.75 % 2,567,451 2,637,078 Weatherly Estates 04/01/25 3.92 % 8,430,867 -0- Worthington Arms 09/01/25 4.10 % 9,678,840 -0- Various (3 properties) 05/01/16 6.66 % (3) 8,618,982 8,796,064 Various (4 properties) 07/01/23 4.975 % 8,363,756 8,495,880 Various (5 properties) 01/01/22 4.25 % 14,382,719 14,679,583 Various (5 properties) 12/06/22 4.75 % 7,426,995 7,554,281 Various (5 properties) 02/01/18 6.83 % 8,954,713 9,083,178 Various (11 properties) 08/01/17 LIBOR + 3.0 % 11,416,309 12,177,725 Various (13 properties) 03/01/23 4.065 % 51,106,376 52,082,527 Total Mortgages Payable $ 286,637,096 $ 182,670,854 (1) Represents one mortgage note payable secured by Allentown and Clinton Mobile Home Resort in 2014. (2) Represents one mortgage note payable secured by Suburban Estates and Sunny Acres in 2014. (3) Represents the weighted- average interest rate of one mortgage with two notes with interest rates of 6.23% and 12.75%. At December 31, 2015 and 2014, mortgages were collateralized by real property with a carrying value of $444,098,037 and $294,759,460, respectively, before accumulated depreciation and amortization. Interest costs amounting to $277,944, $280,354 and $247,186 were capitalized during 2015, 2014 and 2013, respectively, in connection with the Company’s expansion program. Recent Transactions During the year ended December 31, 2015 On January 21, 2015, the Company assumed a mortgage loan of $2,300,0000 million in conjunction with its acquisition of Holly Acres. The interest rate on this mortgage is fixed at 6.5%. This mortgage matures on October 5, 2021. On February 27, 2015, the Company obtained an $8,100,000 Federal Home Loan Mortgage Corporation (“Freddie Mac”) mortgage through Wells Fargo Bank, N.A. (“Wells Fargo”) on D&amp;R Village. The interest rate on this mortgage is fixed at 3.85%. This mortgage matures on March 1, 2025, with principal repayments based on a 30-year amortization schedule. Proceeds from this mortgage were used to repay the existing D&amp;R Village and Waterfalls Village mortgage of approximately $6.8 million, which had a variable rate of LIBOR plus 2.25%. On March 6, 2015, the Company obtained a $2,200,000 Freddie Mac mortgage through Wells Fargo on Olmsted Falls. The interest rate on this mortgage is fixed at 3.98%. This mortgage matures on April 1, 2025, with principal repayments based on a 30-year amortization schedule. On March 20, 2015, the Company obtained seven Freddie Mac mortgages totaling $34,685,000 through Wells Fargo on the following communities: Brookview Village, Cranberry Village, Hayden Heights, Kinnebrook, Shady Hills, Trailmont and Weatherly Estates. The interest rates on these mortgages are fixed at 3.92%. These mortgages mature on April 1, 2025, with principal repayments based on a 30-year amortization schedule. On April 1, 2015, the Company obtained a $12,670,000 Freddie Mac mortgage through Wells Fargo on Cedarcrest. The interest rate on this mortgage is fixed at 3.71%. This mortgage matures on April 1, 2025, with principal repayments based on a 30-year amortization schedule. Proceeds from this mortgage were used to repay the existing Cedarcrest Village mortgage of approximately $8.9 million, which had an interest rate of 5.125%. The Company incurred a prepayment penalty of approximately $89,000 on this repayment. On August 19, 2015, the Company obtained five Freddie Mac mortgages totaling $37,067,000 through Wells Fargo for the following communities: Candlewick Court, Forest Park Village, Holiday Village, Lake Sherman Village and Worthington Arms. The interest rate on these mortgages is fixed at 4.1%. These mortgages mature on September 1, 2025, with principal repayment based on a 30-year amortization schedule. On August 19, 2015, the Company obtained a $6,000,000 mortgage loan on Catalina from OceanFirst Bank. This mortgage is at a fixed rate of 4.2% and matures on August 19, 2025. The interest rate will be reset after five years to the rate the Federal Home Loan Bank of New York charges to its members plus 2.15%. On October 1, 2015, the Company obtained four Freddie Mac mortgages totaling $29,859,000 through Wells Fargo for the following communities: Allentown, Clinton Mobile Home Resort, Suburban Estates and Sunny Acres. The interest rates on these mortgages are fixed at 4.06%. These mortgages mature October 1, 2025, with principal repayments based on a 30-year amortization schedule. Proceeds from these mortgages were used to repay the existing mortgages of approximately $16.6 million, with a weighted average interest rate of 4.24%. The Company incurred total prepayment fees and penalties of approximately $154,000 on these repayments. On October 16, 2015, the Company obtained an $8,851,000 Freddie Mac mortgage through Wells Fargo on Holiday Village. The interest rate on this mortgage is fixed at 3.96%. This mortgage matures on November 1, 2025, with principal repayments based on a 30-year amortization schedule. During the year ended December 31, 2014 On March 13, 2014, the Company assumed approximately $18.1 million in mortgage loans on its 8 community acquisition. The weighted average interest rate on these mortgages is fixed at 6.74%. Approximately $8.9 million matures on May 1, 2016 and the remaining balance matures on February 1, 2018. In addition, the Company borrowed $10.0 million on its Credit Facility to finance this acquisition. On July 14, 2014, the Company assumed an $8.6 million mortgage loan on its 4 community acquisition. The interest rate on this mortgage is fixed at 4.975%. This mortgage matures on July 1, 2023. The aggregate principal payments of all mortgages payable are scheduled as follows: Year Ended December 31, 2016 $ 14,879,151 2017 34,593,334 2018 13,750,172 2019 18,613,935 2020 4,690,976 Thereafter 200,109,528 Total $ 286,637,096</t>
  </si>
  <si>
    <t>Stock Compensation Plan</t>
  </si>
  <si>
    <t>Stock Compensation Plan [Abstract]</t>
  </si>
  <si>
    <t>STOCK COMPENSATION PLAN</t>
  </si>
  <si>
    <t>NOTE 6 – STOCK COMPENSATION PLAN On June 13, 2013, the shareholders approved and ratified the Company's 2013 Stock Option and Stock Award Plan (the “2013 Plan”) authorizing the grant of stock options or restricted stock awards to directors, officers and key employees of options to purchase up to 3,000,000 shares of common stock. All options are exercisable one year from the date of grant. The option price shall not be below the fair market value at date of grant. If and to the extent that an award made under the 2013 Plan is forfeited, terminated, expires or is canceled unexercised, the number of shares associated with the forfeited, terminated, expired or canceled portion of the award shall again become available for additional awards under the 2013 Plan. The 2013 Plan replaced the Company's 2003 Stock Option Plan (the “2003 Plan”), which, pursuant to its terms, terminated in 2013. The outstanding options under the 2003 Stock Option and Award Plan, as amended, remain outstanding until exercised, forfeited or expired. Not more than 200,000 shares of the Company’s common stock may be granted as options in any one fiscal year to a participant under the 2013 Plan. In general, each option may be exercised only after one year of continued service with the Company. The Compensation Committee determines the recipients of restricted stock awards; the number of restricted shares to be awarded; the length of the restricted period of the award; the restrictions applicable to the award including, without limitation, the employment or retirement status of the participant; rules governing forfeiture and restrictions applicable to any sale, assignment, transfer, pledge or other encumbrance of the restricted stock during the restricted period; and the eligibility to share in dividends and other distributions paid to the Company’s stockholders during the restricted period. The maximum number of shares underlying restricted stock awards that may be granted in any one fiscal year to a participant shall be 100,000 shares. Unless otherwise provided for in an underlying restricted stock award agreement, if a participant’s status as an employee or director of the Company is terminated by reason of death or disability, the restrictions will lapse on such date. Unless otherwise provided for in an underlying restricted stock award agreement, the Plan provides that if an individual’s status as an employee or director is terminated by reason of retirement following an involuntary termination (other than for “cause” as defined in the 2013 Plan), the restrictions will generally lapse, unless the restricted stock award is intended to constitute “performance based” compensation for purposes of Section 162(m) of the Internal Revenue Code. If a participant’s status as an employee or director terminates for any other reason, the Plan provides that a participant will generally forfeit any outstanding restricted stock awards, unless otherwise indicated in the applicable award agreement. Shares of restricted stock that are forfeited become available again for issuance under the 2013 Plan. The Compensation Committee has the authority to accelerate the time at which the restrictions may lapse whenever it considers that such action is in the best interests of the Company and of its stockholders, whether by reason of changes in tax laws, a “change in control” as defined in the 2013 Plan or otherwise.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15, twenty-four employees were granted options to purchase a total of 425,000 shares. During the year ended December 31, 2014, twenty-five employees were granted options to purchase a total of 339,000 shares. During the year ended December 31, 2013, twenty-four employees were granted options to purchase a total of 392,000 shares. The fair value of these options for the years ended December 31, 2015, 2014 and 2013 was approximately $393,000, $332,000 and $556,000, respectively, based on assumptions noted below and is being amortized over the 1-year vesting period. The remaining unamortized stock option expense was $125,305 as of December 31, 2015, and that amount will be expensed in 2016.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average assumptions used for grants in the following years:
2015 2014 2013
Dividend yield 7.37 % 7.14 % 6.67 %
Expected volatility 27.17 % 27.12 % 32.37 %
Risk-free
interest rate 2.12 % 2.23 % 1.96 %
Expected lives 8 8 8
Estimated forfeitures -0- -0- -0- During the year ended December 31, 2015, options to five employees to purchase a total of 22,500 shares were exercised. During the year ended December 31, 2014, options to two employees to purchase a total of 23,000 shares were exercised. During the year ended December 31, 2013, no options were exercised. During the year ended December 31, 2015, options to sixteen employees to purchase a total of 143,000 shares expired or were forfeited. During the year ended December 31, 2014, options to eleven employees to purchase a total of 108,000 shares expired. During the year ended December 31, 2013, options to ten employees to purchase a total of 84,000 shares expired. A summary of the status of the Company’s stock option plans as of December 31, 2015, 2014 and 2013 and changes during the years then ended are as follows:
2015 2014 2013
Weighted- Weighted- Weighted-
Average Average Average
Exercise Exercise Exercise
Shares Price Shares Price Shares Price
Outstanding at
beginning of year 1,301,000 $ 10.34 1,093,000 $ 10.86 785,000 $ 11.71
Granted 425,000 9.82 339,000 9.85 392,000 10.08
Exercised (22,500 ) 7.56 (23,000 ) 7.28 -0- -0-
Forfeited (37,000 ) 10.63 -0- -0- -0- -0-
Expired (106,000 ) 14.84 (108,000 ) 14.52 (84,000 ) 15.51
Outstanding at end of
year 1,560,500 9.92 1,301,000 10.34 1,093,000 10.86
Options exercisable at
end of year 1,135,500 962,000 701,000
Weighted-average fair
value of options
granted during the year $ 0.93 $ 0.98 $ 1.42 The following is a summary of stock options outstanding as of December 31, 2015:
Number of Number of Expiration
Date of Grant Employees Shares Option Price Date
01/08/08 1 42,300 11.79 01/08/16
01/08/08 1 7,700 12.97 01/08/16
09/25/08 7 20,500 7.55 09/25/16
01/07/09 1 14,000 7.12 01/07/17
01/07/09 1 61,000 6.47 01/07/17
06/22/09 8 33,000 7.57 06/22/17
01/08/10 1 10,900 9.13 01/08/18
01/08/10 1 14,100 8.30 01/08/18
07/27/10 11 74,000 11.40 07/27/18
07/05/11 11 74,000 11.16 07/05/19
08/29/12 13 82,000 11.29 08/29/20
02/28/13 1 10,000 10.02 02/28/21
06/26/13 22 366,000 10.08 06/26/21
06/11/14 23 326,000 9.85 06/11/22
06/24/15 24 425,000 * 9.82 06/24/23
1,560,500
* Unexercisable The aggregate intrinsic value is calculated as the difference between the exercise price of the underlying awards and the quoted price of the Company’s common stock for the options that were in-the-money. The aggregate intrinsic value of options outstanding as of December 31, 2015, 2014 and 2013 was $669,098, $395,243 and $421,563, respectively, of which $541,598, $395,243 and $421,563 relate to options exercisable. The intrinsic value of options exercised in 2015, 2014 and 2013 was $62,230, $57,250 and $-0-, respectively, determined as of the date of option exercise. The weighted-average remaining contractual term of the above options was 5.4, 4.3 and 4.8 years as of December 31, 2015, 2014 and 2013, respectively. For the years ended December 31, 2015, 2014 and 2013, amounts charged to stock compensation expense relating to stock option grants, which is included in General and Administrative Expenses, totaled $365,560, $437,063 and $411,017, respectively. Restricted Stock On February 5, 2015, the Company awarded 25,000 shares of restricted stock to one participant. On September 16, 2015, the Company awarded 10,000 shares to ten participants. During 2014, the Company awarded 25,000 shares of restricted stock to one participant. During 2013, the Company did not award any restricted stock grants. The grant date fair value of restricted stock grants awarded to participants was $334,450, $232,750 and $-0- for the years ended December 31, 2015, 2014 and 2013, respectively. These grants vest in equal installments over five years. As of December 31, 2015, there remained a total of $689,671 of unrecognized restricted stock compensation related to outstanding non-vested restricted stock grants awarded and outstanding at that date. Restricted stock compensation is expected to be expensed over a remaining weighted average period of 2.8 years. For the years ended December 31, 2015, 2014 and 2013, amounts charged to stock compensation expense related to restricted stock grants, which is included in General and Administrative Expenses, totaled $490,208, $485,881 and $439,332, respectively. A summary of the status of the Company’s non-vested restricted stock awards as of December 31, 2015, 2014 and 2013, and changes during the year ended December 31, 2015, 2014 and 2013 are presented below:
2015 2014 2013
Weighted- Weighted- Weighted-
Average Average Average
Grant Date Grant Date Grant Date
Shares Fair Value Shares Fair Value Shares Fair Value
Non-vested at
beginning of year 137,346 $ 10.37 152,292 $ 10.77 187,470 $ 10.90
Granted 35,000 9.56 25,000 9.31 -0- -0-
Dividend Reinvested Shares 10,736 9.09 12,194 9.22 12,992 9.33
Vested (61,840 ) (9.63 ) (52,140 ) (10.77 ) (48,170 ) (10.90 )
Non-vested at end of year 121,242 $ 9.83 137,346 $ 10.37 152,292 $ 10.77 As of December 31, 2015, there were 1,823,000 shares available for grant as stock options or restricted stock under the 2013 Plan.</t>
  </si>
  <si>
    <t>401(k) Plan</t>
  </si>
  <si>
    <t>Four Zero One K Plan [Abstract]</t>
  </si>
  <si>
    <t>401(k) PLAN</t>
  </si>
  <si>
    <t>NOTE 7 – 401(k) PLAN All full-time employees who are over 21 years old are eligible for the Company’s 401(k) Plan (“Plan”). Under this Plan, an employee may elect to defer his/her compensation, subject to certain maximum amounts, and have it contributed to the Plan. Employer contributions to the Plan are at the discretion of the Company. During 2015, 2014 and 2013, the Company made matching contributions to the Plan of up to 100% of the first 3% of employee salary and 50% of the next 2% of employee salary. The total expense relating to the Plan, including matching contributions amounted to $167,971, $226,953 and $162,304 in 2015, 2014 and 2013, respectively.</t>
  </si>
  <si>
    <t>Related Party Transactions and Other Matters</t>
  </si>
  <si>
    <t>Related Party Transactions and Other Matters [Abstract]</t>
  </si>
  <si>
    <t>RELATED PARTY TRANSACTIONS AND OTHER MATTERS</t>
  </si>
  <si>
    <t xml:space="preserve">NOTE 8 – RELATED PARTY TRANSACTIONS AND OTHER MATTERS Transactions with Monmouth Real Estate Investment Corporation There are six Directors of the Company who are also Directors and shareholders of Monmouth Real Estate Investment Corporation (“MREIC”). The Company holds common stock of MREIC in its securities portfolio. As of December 31, 2015, the Company owns a total of 2,125,270 shares of MREIC common stock, representing 3.3% of the total shares outstanding at December 31, 2015 (See Note 4). The Company shares 1 officer (Chairman of the Board) and one employee with MREIC. Effective October 1, 2015, other than the Company’s Chairman of the Board, the Company does not share any employees with MREIC. Employment Agreements and Compensation The Company has three year employment agreements with its Chairman, President and Vice President. The agreements provide for base compensation aggregating approximating $1 million. In addition, the agreements call for incentive bonuses, and an extension of services and severance payments upon certain future events, such as a change in control. Other Matters Mr. Eugene W. Landy, the Founder and Chairman of the Board of the Company, owns a 24% interest in the entity that is the landlord of the property where the Company’s corporate office space is located. The Company is also responsible for its proportionate share of real estate taxes and common area maintenance. On May 1, 2015, the Company renewed this lease for additional space and an additional seven-year term with monthly lease payments of $14,900 through April 30, 2020 and $15,300 through April 30, 2022. Management believes that the aforesaid rent is no more than what the Company would pay for comparable space elsewhere. </t>
  </si>
  <si>
    <t>Shareholders' Equity</t>
  </si>
  <si>
    <t>Shareholders' Equity [Abstract]</t>
  </si>
  <si>
    <t>SHAREHOLDERS' EQUITY</t>
  </si>
  <si>
    <t>NOTE 9 – SHAREHOLDERS’ EQUITY Common Stock The Company has a Dividend Reinvestment and Stock Purchase Plan (“DRIP”), as amended. Under the terms of the DRIP, shareholders who participate may reinvest all or part of their dividends in additional shares of the Company at a discounted price (approximately 95% of market value) directly from the Company, from authorized but unissued shares of the Company common stock. Shareholders may also purchase additional shares at this discounted price by making optional cash payments monthly. Optional cash payments must be not less than $500 per payment nor more than $1,000 unless a request for waiver has been accepted by the Company. Amounts received in connection with the DRIP for the years ended December 31, 2015, 2014 and 2013 were as follows: 2015 2014 2013 Amounts Received $ 26,606,105 $ 34,650,730 $ 37,054,626 Less: Dividends Reinvested 2,006,287 1,858,491 1,861,987 Amounts Received, net $ 24,599,818 $ 32,792,239 $ 35,192,639 Number of Shares Issued 2,657,255 3,554,191 3,658,010 Preferred Stock As of December 31, 2015, the Company had a total of 3,663,800 shares of Series A Preferred Stock outstanding representing an aggregate liquidation preference of $91,595,000. The annual dividend of the Series A Preferred Stock is $2.0625 per share, or 8.25%, of the $25.00 per share liquidation value and is payable quarterly in arrears on March 15, June 15, September 15, and December 15. The Series A Preferred Stock, par value $0.10, has no maturity and will remain outstanding indefinitely unless redeemed or otherwise repurchased. Except in limited circumstances relating to the Company’s qualification as a REIT, and as described below, the Series A Preferred Stock is not redeemable prior to May 26, 2016. On and after May 26, 2016, the Series A Preferred Stock will be redeemable at the Company’s option for cash, in whole or, from time to time, in part, at a price per share equal to $25.00, plus all accrued and unpaid dividends (whether or not declared) to the date of redemption. Upon the occurrence of a Delisting Event or Change of Control, as defined in the Prospectus of the Preferred Offering, each holder of the Series A Preferred Stock will have the right to convert all or part of the shares of the Series A Preferred Stock held, unless the Company elects to redeem the Series A Preferred Stock. Holders of the Series A Preferred Stock generally have no voting rights, except if the Company fails to pay dividends for six or more quarterly periods, whether or not consecutive, or with respect to certain specified events. On October 20, 2015, the Company issued and sold 1,801,200 shares of its 8.0% Series B Cumulative Redeemable Preferred Stock (“Series B Preferred Stock”) in a registered direct placement at a sale price of $25.00 per share. The Company received net proceeds from the offering of approximately $43 million, after deducting offering related expenses. Dividends on the Series B Preferred Stock are cumulative from October 20, 2015 at an annual rate of $2.00 per share and will be payable quarterly in arrears at March 15, June 15, September 15, and December 15. The first quarterly dividend payment date for the Series B Preferred Stock will be payable March 15, 2016 and will be for the dividend period from October 20, 2015 to February 29, 2016. A portion of the dividend to be paid on March 15, 2016, covering the period October 20, 2015 to December 31, 2015, amounting to $710,610 is included in the computation of net loss attributable to common shareholders in the accompanying consolidated financial statements. The Series B Preferred Stock, par value $0.10, has no maturity and will remain outstanding indefinitely unless redeemed or otherwise repurchased. Except in limited circumstances relating to the Company’s qualification as a REIT, and as described below, the Series B Preferred Stock is not redeemable prior to October 20, 2020. On and after October 20, 2020, the Series B Preferred Stock will be redeemable at the Company’s option for cash, in whole or, from time to time, in part, at a price per share equal to $25.00, plus all accrued and unpaid dividends (whether or not declared) to the date of redemption. Upon the occurrence of a Delisting Event or Change of Control, as defined in the Prospectus of the Preferred Offering, each holder of the Series B Preferred Stock will have the right to convert all or part of the shares of the Series B Preferred Stock held, unless the Company elects to redeem the Series B Preferred Stock. Holders of the Series B Preferred Stock generally have no voting rights, except if the Company fails to pay dividends for six or more quarterly periods, whether or not consecutive, or with respect to certain specified events. In conjunction with the issuance of the Company’s Series B Preferred Stock, the Company filed with the Maryland State Department of Assessments and Taxation (the “Maryland SDAT”), an amendment to the Company’s charter to increase the authorized number of shares of the Company’s common stock by 22,000,000 shares. As a result of this amendment, the Company’s total authorized shares were increased from 48,663,800 shares (classified as 42,000,000 shares of common stock, 3,663,800 shares of 8.25% Series A Cumulative Redeemable Preferred Stock and 3,000,000 shares of excess stock) to 70,663,800 shares (classified as 64,000,000 shares of common stock, 3,663,800 shares of 8.25% Series A Cumulative Redeemable Preferred Stock and 3,000,000 shares of excess stock). Immediately following this amendment, the Company filed with the Maryland SDAT Articles Supplementary setting forth the rights, preferences and terms of the Series B Preferred Stock and reclassifying 2,000,000 shares of Common Stock as shares of Series B Preferred Stock. After the reclassification, the Company’s authorized stock consisted of 62,000,000 shares of common stock, 3,663,800 shares of 8.25% Series A Cumulative Redeemable Preferred Stock, 2,000,000 shares of 8% Series B Cumulative Redeemable Preferred Stock and 3,000,000 shares of excess stock. Issuer Purchases of Equity Securities On January 20, 2016, the Board of Directors reaffirmed its Share Repurchase Program (the “Repurchase Program”) that authorizes the Company to purchase up to $10,000,000 in the aggregate of the Company's common stock. The Repurchase Program was originally created in June 2008 and is intended to be implemented through purchases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require the Company to acquire any particular amount of common stock, and the Repurchase Program may be suspended, modified or discontinued at any time at the Company's discretion without prior notice. There have been no purchases under the Repurchase Program to date.</t>
  </si>
  <si>
    <t>Distributions [Abstract]</t>
  </si>
  <si>
    <t>DISTRIBUTIONS</t>
  </si>
  <si>
    <t>NOTE 10 – DISTRIBUTIONS Common Stock The following cash distributions, including dividends reinvested, were paid to common shareholders during the three years ended December 31, 2015, 2014 and 2013: 2015 2014 2013 Quarter Ended Amount Per Share Amount Per Share Amount Per Share March 31 $ 4,481,730 $ 0.18 $ 3,853,595 $ 0.18 $ 3,155,607 $ 0.18 June 30 4,633,318 0.18 3,991,110 0.18 3,294,938 0.18 September 30 4,767,312 0.18 4,125,060 0.18 3,456,304 0.18 December 31 4,864,760 0.18 4,316,063 0.18 3,656,622 0.18 $ 18,747,120 $ 0.72 $ 16,285,828 $ 0.72 $ 13,563,471 $ 0.72 These amounts do not include the discount on shares purchased through the Company’s DRIP. On January 20, 2016, the Company declared a cash dividend of $0.18 per share to be paid on March 15, 2016 to common shareholders of record as of the close of business on February 16, 2016. Preferred Stock The following dividends were paid to holders of our Series A Preferred Stock during the year ended December 31, 2015, 2014 and 2013: Declaration Payment Dividend Date Record Date Date Dividend per Share 1/15/2015 2/17/2015 3/16/2015 $ 1,889,147 $ 0.515625 4/1/2015 5/15/2015 6/16/2015 1,889,147 0.515625 7/1/2015 8/15/2015 9/15/2015 1,889,147 0.515625 10/1/2015 11/17/2015 12/15/2015 1,889,147 0.515625 $ 7,556,588 $ 2.0625 1/15/2014 2/18/2014 3/17/2014 $ 1,889,147 $ 0.515625 4/1/2014 5/15/2014 6/16/2014 1,889,147 0.515625 7/1/2014 8/15/2014 9/15/2014 1,889,147 0.515625 10/1/2014 11/17/2014 12/15/2014 1,889,147 0.515625 $ 7,556,588 $ 2.0625 1/16/2013 2/15/2013 3/15/2013 $ 1,889,147 $ 0.515625 4/8/2013 5/15/2013 6/17/2013 1,889,147 0.515625 7/1/2013 8/15/2013 9/16/2013 1,889,147 0.515625 10/1/2013 11/15/2013 12/16/2013 1,889,147 0.515625 $ 7,556,588 $ 2.0625 On January 20, 2016, the Board of Directors declared a quarterly dividend of $0.515625 per share for the period from December 1, 2015 through February 29, 2016, on the Company's 8.25% Series A Cumulative Redeemable Preferred Stock payable March 15, 2016 to preferred shareholders of record as of the close of business on February 16, 2016. Series A preferred share dividends are cumulative and payable quarterly at an annual rate of $2.0625 per share. On January 20, 2016, the Board of Directors declared an initial dividend of $0.72466 per share for the period from October 20, 2015 through February 29, 2016, on the Company's 8.0% Series B Cumulative Redeemable Preferred Stock payable March 15, 2016 to preferred shareholders of record as of the close of business on February 16, 2016. Series B preferred share dividends are cumulative and payable quarterly at an annual rate of $2.00 per share. A portion of the dividend to be paid on March 15, 2016, covering the period October 20, 2015 to December 31, 2015, amounting to $710,610 and is included in the computation of net loss attributable to common shareholders in the accompanying consolidated financial statements.</t>
  </si>
  <si>
    <t>Federal Income Taxes</t>
  </si>
  <si>
    <t>Federal Income Taxes [Abstract]</t>
  </si>
  <si>
    <t>FEDERAL INCOME TAXES</t>
  </si>
  <si>
    <t>NOTE 11 – FEDERAL INCOME TAXES Reconciliation Between GAAP Net Income and Taxable Income The following table reconciles U.S. GAAP net income to taxable income for the years ended December 31, 2015, 2014, and 2013: 2015 Estimate 2014 2013 (unaudited) Actual Actual GAAP net income applicable to common shareholders $ 2,144,205 $ 4,237,803 $ 5,836,823 Add: GAAP net loss of taxable REIT subsidiary included above 3,550,961 3,946,571 2,746,526 GAAP net income from REIT operations 5,695,166 8,184,374 8,583,349 Stock compensation expense 855,768 922,944 850,349 Acquisition costs and other book / tax differences, net (1,306,502 ) 465,955 351,413 Taxable income before adjustments 5,244,432 9,573,273 9,785,111 Less: Capital gains (126,000 ) (1,229,085 ) (3,630,548 ) Adjusted taxable income subject to 90% dividend requirement $ 5,118,432 $ 8,344,188 $ 6,154,563 Reconciliation Between Cash Dividends Paid and Dividends Paid
Deduction The following table reconciles cash dividends paid with the dividends paid deduction for the years ended December 31, 2015, 2014, and 2013: 2015 Estimate 2014 2013 (unaudited) Actual Actual Cash dividends paid $ 26,303,708 $ 23,842,416 $ 21,120,059 Less: Portion designated as capital gains distributions (126,000 ) (1,229,085 ) (3,630,548 ) Less: Return of capital (21,059,276 ) (14,269,143 ) (11,334,948 ) Dividends paid deduction $ 5,118,432 $ 8,344,188 $ 6,154,563 Characterization of Distributions The following table characterizes the distributions paid per common share for the years ended December 31, 2015, 2014, and 2013: 2015 2014 2013 Amount Percent Amount Percent Amount Percent Ordinary income $ 0.00000 0.00 % $ 0.01114 1.55 % $ 0.12844 17.84 % Capital gains 0.00000 0.00 % 0.00265 .37 % 0.05835 8.10 % Return of capital 0.72000 100.00 % 0.70621 98.08 % 0.53321 74.06 % $ 0.72 100 % $ 0.72 100 % $ 0.72 100 % For the year ended December 31, 2015, total distributions paid by the Company for preferred stock, amounted to $7,556,588 or $2.0625 per share ($1.36264 taxed as ordinary income, $0.03439 taxed as capital gains and $0.66547 as a return of capital). For the year ended December 31, 2014, total distributions paid by the Company for preferred stock, amounted to $7,556,588 or $2.0625 per share ($1.66551 taxed as ordinary income and $0.39699 taxed as capital gains). For the year ended December 31, 2013, total distributions paid by the Company for preferred stock, amounted to $7,556,588 or $2.0625 per share ($1.41816 taxed as ordinary income and $.64434 taxed as capital gains).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15, 2014 and 2013, S&amp;F had operating losses for financial reporting purposes of $3,550,961, $3,946,571 and $2,746,526, respectively. Therefore, a valuation allowance has been established against any deferred tax assets relating to S&amp;F. For the years ended December 31, 2015, 2014 and 2013, S&amp;F recorded $15,000, $15,000 and $5,000, respectively, in federal, state and franchise taxes.</t>
  </si>
  <si>
    <t>Commitments, Contingencies and Legal Matters</t>
  </si>
  <si>
    <t>Commitments, Contingencies and Legal Matters [Abstract]</t>
  </si>
  <si>
    <t>COMMITMENTS, CONTINGENCIES AND LEGAL MATTERS</t>
  </si>
  <si>
    <t>NOTE 12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In 2010, a rainstorm bringing 13 inches of rain in a two-hour period caused flooding at Memphis Blues (formerly Memphis Mobile City). A lawsuit was filed by a purported class of individuals alleging various claims based on federal and state discrimination and consumer protection laws, seeking monetary damages and injunctive relief. This case was settled in March, 2015. In conjunction with the settlement, the Company paid $125,000 to its insurance company for the Company’s share of the settlement and the Company has no further liability. This amount has been included in the Company’s community operating expenses. The Company is in the process of constructing a new manufactured home community at the former Memphis Blues location, which is expected to cost approximately $5.4 million. In November 2013, the Company entered into an agreement with 21st Mortgage under which 21st Mortgage can provide financing for home purchasers in the Company’s communities. The Company does not receive referral fees or other cash compensation under the agreement. If 21st Mortgage makes loans to purchasers and those purchasers default on their loans and 21st Mortgage repossesses the homes securing such loans, the Company has agreed to purchase from 21st Mortgage each such repossessed home for a price equal to 80% to 95% of the amount under each such loan, subject to certain adjustments. This agreement may be terminated by either party with 30 days written notice. As of December 31, 2015, there were eighty-six transactions under this agreement with a total original loan amount of approximately $4.5 million. Additionally, 21st Mortgage previously made loans to purchasers in certain communities we acquired. In conjunction with these acquisitions, the Company has agreed to purchase from 21st Mortgage each repossessed home, if those purchasers default on their loans. The purchase price ranges from 55% to 100% of the amount under each such loan, subject to certain adjustments. As of December 31, 2015, the total loan balance was approximately $6.0 million.</t>
  </si>
  <si>
    <t>Fair Value Measurements</t>
  </si>
  <si>
    <t>Fair Value Measurements [Abstract]</t>
  </si>
  <si>
    <t>FAIR VALUE MEASUREMENTS</t>
  </si>
  <si>
    <t>NOTE 13 - FAIR VALUE MEASUREMENTS The Company follows ASC 825, Fair Value Measurements, for financial assets and liabilities recognized at fair value on a recurring basis. The Company measures certain financial assets and liabilities at fair value on a recurring basis, including securities available for sale. The fair value of these certain financial assets and liabilities was determined using the following inputs at December 31, 2015 and 2014: Fair Value Measurements at Reporting Date Using Quoted Prices in Active Significant Markets for Other Significant Identical Observable Unobservable Assets Inputs Inputs Total (Level 1) (Level 2) (Level 3) December 31, 2015: Equity Securities - Preferred Stock $ 14,219,712 $ 14,219,712 $ -0- $ -0- Equity Securities - Common Stock 60,791,548 60,791,548 -0- -0- Interest Rate Swap (1) (1,700 ) -0- (1,700 ) -0- Total $ 75,009,560 $ 75,011,260 $ (1,700 ) $ -0- December 31, 2014: Equity Securities - Preferred Stock $ 19,045,983 $ 19,045,983 $ -0- $ -0- Equity Securities - Common Stock 44,509,978 44,509,978 -0- -0- Interest Rate Swap (1) (39,685 ) -0- (39,685 ) -0- Total $ 63,516,276 $ 63,555,961 $ (39,685 ) $ -0- (1) Included in accrued liabilities and deposits In addition to the Company’s investment in Securities Available for Sale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s approximates their current carrying amounts since all such items are short-term in nature. The fair value of securities available for sale is primarily based upon quoted market values. The fair value of variable rate mortgages payable and loans payable approximate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s of December 31, 2015, the fair and carrying value of fixed rate mortgages payable amounted to $276,657,074 and $274,542,499, respectively. As of December 31, 2014, the fair and carrying value of fixed rate mortgages payable amounted to $154,848,509 and $152,213,686, respectively. When the Company acquires a property, it is required to fair value all of the assets and liabilities, including intangible assets and liabilities (See Note 1). Those fair value measurements fall within level 3 of the fair value hierarchy.</t>
  </si>
  <si>
    <t>Supplemental Cash Flow Information</t>
  </si>
  <si>
    <t>Supplemental Cash Flow Information [Abstract]</t>
  </si>
  <si>
    <t>SUPPLEMENTAL CASH FLOW INFORMATION</t>
  </si>
  <si>
    <t>NOTE 14 – SUPPLEMENTAL CASH FLOW INFORMATION Cash paid for interest during the years ended December 31, 2015, 2014 and 2013 was $12,497,858, $10,832,747 and $8,185,305, respectively. During the years ended December 31, 2015 and 2014, the Company assumed mortgages totaling approximately $2.3 million and $26.7 million for the acquisition of communities. During the years ended December 31, 2015, 2014 and 2013, land development costs of $60,857, $100,372 and $77,562, respectively were transferred to investment property and equipment and placed in service. During the years ended December 31, 2015, 2014 and 2013, the Company had dividend reinvestments of $2,006,287, $1,858,491 and $1,861,987, respectively which required no cash transfers.</t>
  </si>
  <si>
    <t>Subsequent Events</t>
  </si>
  <si>
    <t>Subsequent Events [Abstract]</t>
  </si>
  <si>
    <t>SUBSEQUENT EVENTS</t>
  </si>
  <si>
    <t>NOTE 15 – SUBSEQUENT EVENTS Material subsequent events have been evaluated and are disclosed herein. The Company entered into a Chattel Loan Origination, Sale and Servicing Agreement (“COP Program”) with Triad Financial Services, effective January 1, 2016. The Company does not receive referral fees or other cash compensation under the agreement. Customer loan applications are initially submitted to Triad for consideration by Triad’s portfolio of outside lenders. If the loan application does not meet the criteria for outside financing, the application is then considered for financing under the COP Program. If the loan is approved under the COP Program, then it is originated by Triad and subsequently purchased by the Company On January 7, 2016, the Company obtained a $7,200,000 mortgage loan on Woods Edge from OceanFirst Bank. This mortgage is at a fixed rate of 4.3% and matures on January 7, 2026. The interest rate will be reset after five years to the rate the Federal Home Loan Bank of New York charges to its members plus 2.5%.</t>
  </si>
  <si>
    <t>Pro Forma Financial Information (Unaudited)</t>
  </si>
  <si>
    <t>Pro Forma Financial Information (Unaudited) [Abstract]</t>
  </si>
  <si>
    <t>PRO FORMA FINANCIAL INFORMATION (UNAUDITED)</t>
  </si>
  <si>
    <t>NOTE 16 – PRO FORMA FINANCIAL INFORMATION (UNAUDITED) The following unaudited pro forma condensed financial information reflects the 2015 and 2014 acquisitions that have closed. This information has been prepared utilizing the historical financial statements of the Company and the effect of additional revenue and expenses from the properties acquired during 2015 and 2014 assuming that the acquisitions had occurred as of January 1, 2014,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For the years ended December 31, 2015 2014 Rental and Related Income $ 77,417,000 $ 70,934,000 Community Operating Expenses 38,302,000 37,240,000 Net Loss Attributable to Common Shareholders (6,631,000 ) (4,472,000 ) Net Loss Attributable to Common Shareholders per Share: Basic (0.26 ) (0.21 ) Diluted (0.26 ) (0.21 )</t>
  </si>
  <si>
    <t>Selected Quarterly Financial Data (Unaudited)</t>
  </si>
  <si>
    <t>Selected Quarterly Financial Data (Unaudited) [Abstract]</t>
  </si>
  <si>
    <t>SELECTED QUARTERLY FINANCIAL DATA (UNAUDITED)</t>
  </si>
  <si>
    <t>SELECTED QUARTERLY FINANCIAL DATA (UNAUDITED) 2015 March 31 June 30 September 30 December 31 Total Income $ 18,344,086 $ 19,553,443 $ 21,694,999 $ 21,924,143 Total Expenses 16,369,803 17,484,822 18,965,700 19,256,221 Other Income (Expense) (1,260,479 ) (1,790,710 ) (1,684,881 ) (2,479,582 ) Net Income 718,517 203,982 1,047,245 174,461 Net Loss Attributable to Common Shareholders (1,170,630 ) (1,685,165 ) (841,902 ) (2,425,296 ) Net Loss Attributable to Common Shareholders per Share – Basic (0.05 ) (0.06 ) (0.03 ) (0.10 ) Diluted (0.05 ) (0.06 ) (0.03 ) (0.10 ) 2014 March 31 June 30 September 30 December 31 Total Income $ 15,849,181 $ 18,148,732 $ 18,554,782 $ 18,879,238 Total Expenses 15,101,441 16,489,825 16,777,494 16,152,398 Other Income (Expense) (156,907 ) (228,377 ) (1,121,174 ) (1,173,827 ) Net Income 568,189 1,476,725 629,271 1,563,618 Net Loss Attributable to Common Shareholders (1,320,958 ) (412,422 ) (1,259,876 ) (325,529 ) Net Loss Attributable to Common Shareholders per Share – Basic (0.06 ) (0.02 ) (0.06 ) (0.01 ) Diluted (0.06 ) (0.02 ) (0.06 ) (0.01 )</t>
  </si>
  <si>
    <t>Real Estate and Accumulated Depreciation</t>
  </si>
  <si>
    <t>Real Estate and Accumulated Depreciation [Abstract]</t>
  </si>
  <si>
    <t>REAL ESTATE AND ACCUMULATED DEPRECIATION</t>
  </si>
  <si>
    <t>UMH PROPERTIES, INC. SCHEDULE III REAL ESTATE AND ACCUMULATED DEPRECIATION
Column A Column B Column C Column D
Description Initial Cost
Site, Land
&amp; Building Capitalization
Improvements Subsequent to
Name Location Encumbrances Land and Rental Homes Acquisition
Allentown Memphis, TN $ 13,873,376 $ 250,000 $ 2,569,101 $ 9,132,374
Auburn Estates Orrville, OH 7,426,995 (4) 114,000 1,174,000 293,836
Birchwood Farms Birch Run, MI 51,106,376 (3) 70,000 2,797,000 916,977
Broadmore Estates Goshen, IN (3) 1,120,000 11,136,000 3,551,858
Brookside Village Berwick, PA 14,382,719 (1) 372,000 4,776,000 1,184,552
Brookview Village Greenfield Ctr, NY 2,884,660 37,500 232,547 4,139,592
Candlewick Court Owosso, MI 4,629,572 159,200 7,087,221 89,143
Carsons Chambersburg, PA 11,416,309 (2) 176,000 2,411,000 854,019
Catalina Middletown, OH 5,936,296 1,008,000 11,734,640 174,289
Cedarcrest Vineland, NJ 12,501,441 320,000 1,866,323 2,367,719
Chambersburg I &amp; II Chambersburg, PA (2) 108,000 2,397,000 255,530
Chelsea Sayre, PA (2) 124,000 2,049,000 586,824
City View Lewistown, PA -0- 137,000 613,000 1,065,299
Clinton Tiffin, OH 3,641,139 142,000 3,301,800 127,049
Collingwood Horseheads, NY (2) 196,000 2,317,500 929,127
Colonial Heights Wintersville, OH (3) 67,000 2,383,000 3,230,804
Countryside Estates Muncie, IN -0- 174,000 1,926,000 2,341,616
Countryside Estates Ravenna, OH 8,954,713 (6) 205,000 2,895,997 1,631,856
Countryside Village Columbia, TN -0- 394,000 6,916,500 5,652,500
Cranberry Village Cranberry Twp, PA 7,911,589 181,930 1,922,931 3,111,886
Crestview Sayre, PA (2) 188,000 2,258,000 830,334
Cross Keys Village Duncansville, PA -0- 60,774 378,093 2,744,237
Dallas Mobile Home Toronto, OH -0- 275,600 2,728,503 568,788
Deer Meadows New Springfield, OH (6) 226,000 2,299,275 451,747
D&amp;R Village Clifton Park, NY 7,983,634 391,724 704,021 3,150,010
Evergreen Estates Lodi, OH (6) 99,000 1,121,300 104,835
Evergreen Manor Bedford, OH (6) 49,000 2,372,258 199,950
Evergreen Village Mantua, OH (6) 105,000 1,277,001 472,148
Fairview Manor Millville, NJ 9,921,261 216,000 1,166,517 9,304,815
Forest Creek Elkhart, IN (3) 440,000 7,004,000 1,564,280
Forest Park Village Cranberry Twp, PA 8,632,586 75,000 977,225 6,014,049
Frieden Manor Schuylkill Haven, PA (2) 643,000 5,293,500 1,250,581
Green Acres Chambersburg, PA (2) 63,000 584,000 101,776
Gregory Courts Honey Brook, PA (3) 370,000 1,220,000 172,558
Hayden Heights Dublin, OH 2,173,861 248,100 2,147,700 298,467
Heather Highlands Inkerman, PA 678,288 572,500 2,151,569 6,669,735
Highland Elkhart, IN (3) 510,000 7,084,000 1,347,270
Highland Estates Kutztown, PA 9,226,700 145,000 1,695,041 11,287,166
Hillside Estates Greensburg, PA 8,363,756 (7) 483,600 2,678,525 864,140
Holiday Village Nashville, TN 8,214,880 1,632,000 5,618,000 5,039,697
Holiday Village Elkhart, IN 8,826,242 490,600 13,808,269 (39,838 )
Holly Acres Estates Erie, PA 2,260,360 194,000 3,591,000 133,825
Hudson Estates Peninsula, OH 8,618,982 (5) 141,000 3,515,878 1,891,540
Huntingdon Pointe Tarrs, PA -0- 399,000 865,450 63,839
Independence Park Clinton, PA (7) 686,400 2,783,633 589,960
Kinnebrook Monticello, NY 4,202,600 235,600 1,402,572 8,595,709
Lake Sherman Navarre, OH 5,708,646 290,000 1,457,673 7,488,480
Laurel Woods Cresson, PA -0- 432,700 2,070,426 2,648,701
Little Chippewa Orrville, OH (4) 113,000 1,135,000 467,274
Maple Manor Taylor, PA (1) 674,000 9,432,800 2,809,746 UMH PROPERTIES, INC. SCHEDULE III REAL ESTATE AND ACCUMULATED DEPRECIATION
Column A Column B Column C Column D
Description Initial Cost
Site, Land
&amp; Building Capitalization
Improvements Subsequent to
Name Location Encumbrances Land and Rental Homes Acquisition
Meadowood New Middletown, OH $ (3) $ 152,000 $ 3,191,000 $ 1,558,452
Meadows Nappanee, IN -0- 548,600 6,720,900 25,591
Melrose Village Wooster, OH (4) 767,000 5,429,000 2,407,832
Melrose West Wooster, OH (4) 94,000 1,040,000 22,426
Memphis Blues Memphis, TN -0- 78,435 810,477 952,935
Monroe Valley Ephrata, PA (2) 114,000 994,000 327,005
Moosic Heights Avoca, PA (1) 330,000 3,794,100 1,127,804
Mountaintop Ephrata, PA (2) 134,000 1,665,000 444,909
Mountain View Coxsackie, NY -0- 1,757,800 - 1,667,700
Oak Ridge Estates Elkhart, IN (3) 500,000 7,524,000 1,577,051
Oakwood Lake Tunkhannock, PA (1) 379,000 1,639,000 665,094
Olmsted Falls Olmsted Falls, OH 2,172,210 569,000 3,031,000 807,461
Oxford Village West Grove, PA 7,162,128 175,000 990,515 1,748,340
Pine Ridge/Manor Carlisle, PA -0- 37,540 198,321 7,302,584
Pine Valley Estates Apollo, PA -0- 670,000 1,336,600 4,358,435
Pleasant View Estates Bloomsburg, PA (1) 282,000 2,174,800 820,461
Port Royal Village Belle Vernon, PA -0- 150,000 2,491,796 10,673,909
River Valley Estates Marion, OH -0- 236,000 785,293 5,242,617
Rolling Hills Estates Carlisle, PA -0- 301,000 1,419,013 1,091,823
Rostraver Estates Belle Vernon, PA (7) 813,600 2,203,506 727,979
Sandy Valley Estates Magnolia, OH -0- 270,000 1,941,430 6,145,662
Shady Hills Nashville, TN 5,182,910 337,000 3,379,000 2,852,517
Somerset/Whispering Somerset, PA 566,425 1,485,000 2,050,400 6,136,119
Southern Terrace Columbiana, OH (3) 63,000 3,387,000 255,728
Southwind Village Jackson, NJ 5,720,900 100,095 602,820 2,366,562
Spreading Oaks Athens, OH -0- 67,000 1,326,800 2,259,228
Suburban Estates Greensburg, PA 5,784,391 299,000 5,837,272 1,936,068
Summit Estates Ravenna, OH (5) 198,000 2,779,260 707,967
Sunny Acres Somerset, PA 6,438,720 287,000 6,113,528 696,191
Sunnyside Eagleville, PA (3) 450,000 2,674,000 76,533
Trailmont Goodlettsville, TN 3,455,273 411,000 1,867,000 2,839,419
Twin Oaks I &amp; II Olmsted Twp, OH 2,567,451 823,000 3,527,000 1,096,961
Twin Pines Goshen, IN (3) 650,000 6,307,000 1,788,655
Valley High Ruffs Dale, PA (7) 284,000 2,266,750 350,760
Valley Hills Ravenna, OH (5) 996,000 6,542,178 2,989,063
Valley Stream Mountaintop, PA -0- 323,000 3,190,550 96,637
Valley View-I Ephrata, PA (2) 191,000 4,359,000 728,039
Valley View-II Ephrata, PA (2) 72,000 1,746,000 2,508
Valley View-Danboro Doylestown, PA (3) 2,650,000 8,266,000 268,869
Valley View-HB Honey Brook, PA (3) 1,380,000 5,348,000 686,914
Voyager Estates West Newton, PA -0- 742,000 3,142,725 547,611
Waterfalls Village Hamburg, NY -0- 424,000 3,812,000 2,805,873
Weatherly Estates Lebanon, TN 8,430,867 1,184,000 4,034,480 4,424,291
Woodland Manor West Monroe, NY -0- 77,000 841,000 1,861,264
Woodlawn Village Eatontown, NJ -0- 157,421 280,749 1,244,702
Woods Edge West Lafayette, IN -0- 1,808,100 13,321,318 12,748
Wood Valley Caledonia, OH -0- 260,000 1,753,206 3,585,619
Worthington Arms Lewis Center, OH 9,678,840 436,800 12,705,530 51,915
Youngstown Estates Youngstown, NY (4) 269,000 1,606,000 258,850
$ 286,637,096 $ 40,588,619 $ 325,774,106 $ 211,346,349 UMH PROPERTIES, INC. REAL ESTATE AND ACCUMULATED DEPRECIATION
Column A Column E (6) (7) Column F
Description Gross Amount at Which Carried at 12/31/15
Site, Land
&amp; Building
Improvements Accumulated
Name Location Land and Rental Homes Total Depreciation
Allentown Memphis, TN $ 480,000 $ 11,471,475 $ 11,951,475 $ 4,777,194
Auburn Estates Orrville, OH 114,000 1,467,836 1,581,836 108,324
Birchwood Farms Birch Run, MI 70,000 3,713,977 3,783,977 427,991
Broadmore Estates Goshen, IN 1,120,000 14,687,858 15,807,858 1,476,955
Brookside Village Berwick, PA 372,000 5,960,552 6,332,552 945,350
Brookview Village Greenfield Ctr, NY 122,865 4,286,774 4,409,639 2,079,376
Candlewick Court Owosso, MI 159,200 7,176,364 7,335,564 120,053
Carsons Chambersburg, PA 176,000 3,265,019 3,441,019 337,163
Catalina Middletown, OH 1,008,000 11,908,929 12,916,929 194,608
Cedarcrest Vineland, NJ 408,206 4,145,836 4,554,042 2,645,985
Chambersburg I &amp; II Chambersburg, PA 108,000 2,652,530 2,760,530 321,782
Chelsea Sayre, PA 124,000 2,635,824 2,759,824 279,072
City View Lewistown, PA 137,000 1,678,299 1,815,299 175,560
Clinton Tiffin, OH 142,000 3,428,849 3,570,849 526,390
Collingwood Horseheads, NY 196,000 3,246,627 3,442,627 345,806
Colonial Heights Wintersville, OH 67,000 5,613,804 5,680,804 527,873
Countryside Estates Muncie, IN 174,000 4,267,616 4,441,616 417,693
Countryside Estates Ravenna, OH 205,000 4,527,853 4,732,853 235,948
Countryside Village Columbia, TN 609,000 12,354,000 12,963,000 1,698,301
Cranberry Village Cranberry Twp, PA 181,930 5,034,817 5,216,747 2,593,259
Crestview Sayre, PA 363,000 2,913,334 3,276,334 309,349
Cross Keys Village Duncansville, PA 60,774 3,122,330 3,183,104 1,105,309
Dallas Mobile Home Toronto, OH 275,600 3,297,291 3,572,891 163,551
Deer Meadows New Springfield, OH 226,000 2,751,022 2,977,022 174,304
D&amp;R Village Clifton Park, NY 391,724 3,854,031 4,245,755 1,847,003
Evergreen Estates Lodi, OH 119,000 1,206,135 1,325,135 78,783
Evergreen Manor Bedford, OH 49,000 2,572,208 2,621,208 156,594
Evergreen Village Mantua, OH 105,000 1,749,149 1,854,149 101,413
Fairview Manor Millville, NJ 2,534,892 8,152,440 10,687,332 4,514,158
Forest Creek Elkhart,
IN 440,000 8,568,280 9,008,280 958,761
Forest Park Village Cranberry Twp, PA 75,000 6,991,274 7,066,274 2,635,660
Frieden Manor Schuylkill Haven, PA 643,000 6,544,081 7,187,081 751,799
Green Acres Chambersburg, PA 63,000 685,776 748,776 74,641
Gregory Courts Honey Brook, PA 370,000 1,392,558 1,762,558 134,879
Hayden Heights Dublin, OH 248,100 2,446,167 2,694,267 125,868
Heather Highlands Inkerman, PA 572,500 8,821,304 9,393,804 4,279,348
Highland Elkhart, IN 510,000 8,431,270 8,941,270 920,491
Highland Estates Kutztown, PA 404,239 12,722,968 13,127,207 5,834,327
Hillside Estates Greensburg, PA 483,600 3,542,665 4,026,265 171,011
Holiday Village Nashville, TN 1,632,000 10,657,697 12,289,697 847,047
Holiday Village Elkhart, IN 490,600 13,768,431 14,259,031 132,549
Holly Acres Estates Erie, PA 194,000 3,724,825 3,918,825 133,190
Hudson Estates Peninsula, OH 141,000 5,407,418 5,548,418 281,456
Huntingdon Pointe Tarrs, PA 399,000 929,289 1,328,289 24,465
Independence Park Clinton, PA 686,400 3,373,593 4,059,993 167,703
Kinnebrook Monticello, NY 352,972 9,880,909 10,233,881 4,168,658
Lake Sherman Navarre, OH 290,000 8,946,153 9,236,153 3,206,123
Laurel Woods Cresson, PA 432,700 4,719,127 5,151,827 1,709,387
Little Chippewa Orrville, OH 113,000 1,602,274 1,715,274 109,475
Maple Manor Taylor, PA 674,000 12,242,546 12,916,546 1,960,408 UMH PROPERTIES, INC. REAL ESTATE AND ACCUMULATED DEPRECIATION
Column A Column E (6) (7) Column F
Description Gross Amount at Which Carried at 12/31/15
Site, Land
&amp; Building
Improvements Accumulated
Name Location Land and Rental Homes Total Depreciation
Meadowood New Middletown, OH $ 152,000 $ 4,749,452 $ 4,901,452 $ 542,975
Meadows Nappanee, IN 548,600 6,746,491 7,295,091 69,736
Melrose Village Wooster, OH 767,000 7,836,832 8,603,832 497,881
Melrose West Wooster, OH 94,000 1,062,426 1,156,426 79,939
Memphis Blues Memphis, TN 335,935 1,505,912 1,841,847 1,184,360
Monroe Valley Ephrata, PA 114,000 1,321,005 1,435,005 150,238
Moosic Heights Avoca, PA 330,000 4,921,904 5,251,904 776,547
Mountaintop Ephrata, PA 134,000 2,109,909 2,243,909 240,198
Mountain View Coxsackie, NY 2,218,800 1,206,700 3,425,500 185,656
Oak Ridge Estates Elkhart, IN 500,000 9,101,051 9,601,051 1,045,480
Oakwood Lake Tunkhannock, PA 379,000 2,304,094 2,683,094 350,116
Olmsted Falls Olmsted Falls, OH 569,000 3,838,461 4,407,461 406,801
Oxford Village West Grove, PA 155,000 2,758,855 2,913,855 1,917,999
Pine Ridge/Manor Carlisle, PA 145,473 7,392,972 7,538,445 2,426,600
Pine Valley Estates Apollo, PA 732,089 5,632,946 6,365,035 2,116,594
Pleasant View Estates Bloomsburg, PA 282,000 2,995,261 3,277,261 475,389
Port Royal Village Belle Vernon, PA 505,000 12,810,705 13,315,705 5,549,712
River Valley Estates Marion, OH 236,000 6,027,910 6,263,910 2,995,001
Rolling Hills Estates Carlisle, PA 301,000 2,510,836 2,811,836 245,861
Rostraver Estates Belle Vernon, PA 813,600 2,931,485 3,745,085 153,925
Sandy Valley Estates Magnolia, OH 270,000 8,087,092 8,357,092 4,088,599
Shady Hills Nashville, TN 337,000 6,231,517 6,568,517 792,084
Somerset/Whispering Somerset, PA 1,488,600 8,182,919 9,671,519 2,498,517
Southern Terrace Columbiana, OH 63,000 3,642,728 3,705,728 431,729
Southwind Village Jackson, NJ 100,095 2,969,382 3,069,477 1,869,029
Spreading Oaks Athens, OH 67,000 3,586,028 3,653,028 1,391,783
Suburban Estates Greensburg, PA 299,000 7,773,340 8,072,340 1,278,543
Summit Estates Ravenna, OH 198,000 3,487,227 3,685,227 208,360
Sunny Acres Somerset, PA 287,000 6,809,719 7,096,719 1,304,518
Sunnyside Eagleville, PA 450,000 2,750,533 3,200,533 277,109
Trailmont Goodlettsville, TN 411,000 4,706,419 5,117,419 566,774
Twin Oaks I &amp; II Olmsted Twp, OH 998,000 4,448,961 5,446,961 501,805
Twin Pines Goshen, IN 650,000 8,095,655 8,745,655 797,192
Valley High Ruffs Dale, PA 284,000 2,617,510 2,901,510 137,487
Valley Hills Ravenna, OH 996,000 9,531,241 10,527,241 537,423
Valley Stream Mountaintop, PA 323,000 3,287,187 3,610,187 88,301
Valley View-I Ephrata, PA 191,000 5,087,039 5,278,039 603,969
Valley View-II Ephrata, PA 72,000 1,748,508 1,820,508 217,438
Valley View-Danboro Doylestown, PA 2,650,000 8,534,869 11,184,869 860,944
Valley View-HB Honey Brook, PA 1,380,000 6,034,914 7,414,914 627,214
Voyager Estates West Newton, PA 742,000 3,690,336 4,432,336 100,539
Waterfalls Village Hamburg, NY 424,000 6,617,873 7,041,873 3,132,229
Weatherly Estates Lebanon, TN 1,184,000 8,458,771 9,642,771 2,325,343
Woodland Manor West Monroe, NY 77,000 2,702,264 2,779,264 770,130
Woodlawn Village Eatontown, NJ 135,420 1,547,451 1,682,871 669,867
Woods Edge West Lafayette, IN 1,808,100 13,334,066 15,142,166 133,540
Wood Valley Caledonia, OH 260,000 5,338,825 5,598,825 2,384,519
Worthington Arms Lewis Center, OH 436,800 12,757,445 13,194,245 195,785
Youngstown Estates Youngstown, NY 269,000 1,864,850 2,133,850 125,457
$ 45,477,814 $ 532,231,260 $ 577,709,074 $ 107,639,628 UMH PROPERTIES, INC. REAL ESTATE AND ACCUMULATED DEPRECIATION
Column A Column G Column H Column I
Description
Date of Date Depreciable
Name Location Construction Acquired Life
Allentown Memphis, TN prior to 1980 1986 5 to 27.5
Auburn Estates Orrville, OH 1971/1985/1995 2013 5 to 27.5
Birchwood Farms Birch Run, MI 1976-1977 2013 5 to 27.5
Broadmore Estates Goshen, IN 1950/1990 2013 5 to 27.5
Brookside Village Berwick, PA 1973-1976 2010 5 to 27.5
Brookview Village Greenfield Ctr, NY prior to 1970 1977 5 to 27.5
Candlewick Court Owosso, MI 1975 2015 5 to 27.5
Carsons Chambersburg, PA 1963 2012 5 to 27.5
Catalina Middletown, OH 1968-1976 2015 5 to 27.5
Cedarcrest Vineland, NJ 1973 1986 27.5
Chambersburg I &amp; II Chambersburg, PA 1955 2012 5 to 27.5
Chelsea Sayre, PA 1972 2012 5 to 27.5
City View Lewistown, PA prior to 1980 2011 5 to 27.5
Clinton Tiffin, OH 1968/1987 2011 27.5
Collingwood Horseheads, NY 1970 2012 5 to 27.5
Colonial Heights Wintersville, OH 1972 2012 5 to 27.5
Countryside Estates Muncie, IN 1996 2012 5 to 27.5
Countryside Estates Ravenna, OH 1972 2014 5 to 27.5
Countryside Village Columbia, TN 1988/1992 2011 5 to 27.5
Cranberry Village Cranberry Twp, PA 1974 1986 5 to 27.5
Crestview Sayre, PA 1964 2012 5 to 27.5
Cross Keys Village Duncansville, PA 1961 1979 5 to 27.5
Dallas Mobile Home Toronto, OH 1950-1957 2014 5 to 27.5
Deer Meadows New Springfield, OH 1973 2014 5 to 27.5
D&amp;R Village Clifton Park, NY 1972 1978 5 to 27.5
Evergreen Estates Lodi, OH 1965 2014 5 to 27.5
Evergreen Manor Bedford, OH 1960 2014 5 to 27.5
Evergreen Village Mantua, OH 1960 2014 5 to 27.5
Fairview Manor Millville, NJ prior to 1980 1985 5 to 27.5
Forest Creek Elkhart, IN 1996-1997 2013 5 to 27.5
Forest Park Village Cranberry Twp, PA prior to 1980 1982 5 to 27.5
Frieden Manor Schuylkill Haven, PA 1969 2012 5 to 27.5
Green Acres Chambersburg, PA 1978 2012 27.5
Gregory Courts Honey Brook, PA 1970 2013 5 to 27.5
Hayden Heights Dublin, OH 1973 2014 5 to 27.5
Heather Highlands Inkerman, PA 1970 1992 5 to 27.5
Highland Elkhart, IN 1969 2013 5 to 27.5
Highland Estates Kutztown, PA 1971 1979 5 to 27.5
Hillside Estates Greensburg, PA 1980 2014 5 to 27.5
Holiday Village Nashville, TN 1967 2013 5 to 27.5
Holiday Village Elkhart, IN 1966 2015 5 to 27.5
Holly Acres Estates Erie, PA 1977/2007 2015 5 to 27.5
Hudson Estates Peninsula, OH 1956 2014 5 to 27.5
Huntingdon Pointe Tarrs, PA 2000 2015 5 to 27.5
Independence Park Clinton, PA 1987 2014 5 to 27.5
Kinnebrook Monticello, NY 1972 1988 5 to 27.5
Lake Sherman Navarre, OH prior to 1980 1987 5 to 27.5
Laurel Woods Cresson, PA prior to 1980 2001 5 to 27.5
Little Chippewa Orrville, OH 1968 2013 5 to 27.5
Maple Manor Taylor, PA 1972 2010 5 to 27.5 UMH PROPERTIES, INC. REAL ESTATE AND ACCUMULATED DEPRECIATION
Column A Column G Column H Column I
Description
Date of Date Depreciable
Name Location Construction Acquired Life
Meadowood New Middletown, OH 1957 2012 5 to 27.5
Meadows Nappanee, IN 1965-1973 2015 5 to 27.5
Melrose Village Wooster, OH 1970-1978 2013 5 to 27.5
Melrose West Wooster, OH 1995 2013 27.5
Memphis Blues Memphis, TN 1955 1985 27.5
Monroe Valley Ephrata, PA 1969 2012 5 to 27.5
Moosic Heights Avoca, PA 1972 2010 5 to 27.5
Mountaintop Ephrata, PA 1972 2012 5 to 27.5
Mountain View Coxsackie, NY N/A 2005 5 to 27.5
Oak Ridge Estates Elkhart, IN 1990 2013 5 to 27.5
Oakwood Lake Tunkhannock, PA 1972 2010 5 to 27.5
Olmsted Falls Olmsted Falls, OH 1953/1970 2012 27.5
Oxford Village West Grove, PA 1971 1974 5 to 27.5
Pine Ridge/Manor Carlisle, PA 1961 1969 5 to 27.5
Pine Valley Estates Apollo, PA prior to 1980 1995 5 to 27.5
Pleasant View Estates Bloomsburg, PA 1960's 2010 5 to 27.5
Port Royal Village Belle Vernon, PA 1973 1983 5 to 27.5
River Valley Estates Marion, OH 1950 1986 5 to 27.5
Rolling Hills Estates Carlisle, PA 1972-1975 2013 5 to 27.5
Rostraver Estates Belle Vernon, PA 1970 2014 5 to 27.5
Sandy Valley Estates Magnolia, OH prior to 1980 1985 5 to 27.5
Shady Hills Nashville, TN 1954 2011 5 to 27.5
Somerset/Whispering Somerset, PA prior to 1980 2004 27.5
Southern Terrace Columbiana, OH 1983 2012 27.5
Southwind Village Jackson, NJ 1969 1969 5 to 27.5
Spreading Oaks Athens, OH prior to 1980 1996 5 to 27.5
Suburban Estates Greensburg, PA 1968/1980 2010 5 to 27.5
Summit Estates Ravenna, OH 1969 2014 5 to 27.5
Sunny Acres Somerset, PA 1970 2010 5 to 27.5
Sunnyside Eagleville, PA 1960 2013 5 to 27.5
Trailmont Goodlettsville, TN 1964 2011 5 to 27.5
Twin Oaks I &amp; II Olmsted Twp, OH 1952/1997 2012 5 to 27.5
Twin Pines Goshen, IN 1956/1990 2013 5 to 27.5
Valley High Ruffs Dale, PA 1974 2014 5 to 27.5
Valley Hills Ravenna, OH 1960-1970 2014 5 to 27.5
Valley Stream Mountaintop, PA 1970 2015 5 to 27.5
Valley View-I Ephrata, PA 1961 2012 5 to 27.5
Valley View-II Ephrata, PA 1999 2012 5 to 27.5
Valley View-Danboro Doylestown, PA 1959 2013 5 to 27.5
Valley View-HB Honey Brook, PA 1970 2013 5 to 27.5
Voyager Estates West Newton, PA 1968 2015 5 to 27.5
Waterfalls Village Hamburg, NY prior to 1980 1997 5 to 27.5
Weatherly Estates Lebanon, TN 1997 2006 5 to 27.5
Woodland Manor West Monroe, NY prior to 1980 2003 5 to 27.5
Woodlawn Village Eatontown, NJ 1964 1978 5 to 27.5
Woods Edge West Lafayette, IN 1974 2015 5 to 27.5
Wood Valley Caledonia, OH prior to 1980 1996 5 to 27.5
Worthington Arms Lewis Center, OH 1968 2015 5 to 27.5
Youngstown Estates Youngstown, NY 1963 2013 5 to 27.5 UMH PROPERTIES, INC. REAL ESTATE AND ACCUMULATED DEPRECIATION
(1) Represents one mortgage note payable secured by five properties.
(2) Represents one mortgage note payable secured by eleven properties.
(3) Represents one mortgage note payable secured by thirteen properties.
(4) Represents one mortgage note payable secured by five properties.
(5) Represents one mortgage note payable secured by three properties.
(6) Represents one mortgage note payable secured by five properties.
(7) Represents one mortgage note payable secured by four properties.
(8) Reconciliation
/----------FIXED ASSETS-----------/
12/31/15 12/31/14 12/31/13
Balance – Beginning of Year $ 448,164,459 $ 365,824,412 $ 253,490,055
Additions:
Acquisitions 82,276,902 42,422,064 88,211,013
Improvements 48,433,250 40,798,234 26,041,264
Total Additions 130,710,152 83,220,298 114,252,277
Deletions (1,165,537 ) (880,251 ) (1,917,920 )
Balance – End of Year $ 577,709,074 $ 448,164,459 $ 365,824,412
/-----ACCUMULATED DEPRECIATION-----/
12/31/15 12/31/14 12/31/13
Balance – Beginning of Year $ 90,419,913 $ 76,435,743 $ 65,658,602
Additions:
Depreciation 17,524,636 14,341,575 11,318,194
Total Additions 17,524,636 14,341,575 11,318,194
Deletions (304,921 ) (357,405 ) (541,053 )
Balance – End of Year $ 107,639,628 $ 90,419,913 $ 76,435,743 (9) The aggregate cost for Federal tax purposes approximates historical cost.</t>
  </si>
  <si>
    <t>Summary of Significant Accounting Policies (Policies)</t>
  </si>
  <si>
    <t>New Accounting Pronouncements or Change in Accounting Principle [Line Items]</t>
  </si>
  <si>
    <t>Description of the Business</t>
  </si>
  <si>
    <t>Description of the Business As of December 31, 2015, the Company owns and operates ninety-eight manufactured home communities containing approximately 17,800 developed sites. These communities are located in New Jersey, New York, Ohio, Pennsylvania, Tennessee, Indiana and Michigan. These manufactured home communities are listed by trade names as follows: MANUFACTURED HOME COMMUNITY LOCATION Allentown Memphis, Tennessee Auburn Estates Orrville, Ohio Birchwood Farms Birch Run, Michigan Broadmore Estates Goshen, Indiana Brookside Village Berwick, Pennsylvania Brookview Village Greenfield Center, New York Candlewick Court Owosso, Michigan Carsons Chambersburg, Pennsylvania Catalina Middletown, Ohio Cedarcrest Vineland, New Jersey Chambersburg I &amp; II Chambersburg, Pennsylvania Chelsea Sayre, Pennsylvania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Sayre, Pennsylvania Cross Keys Village Duncansville, Pennsylvania Dallas Mobile Home Community Toronto, Ohio Deer Meadows New Springfield, Ohio D &amp; R Village Clifton Park, New York Evergreen Estates Lodi, Ohio Evergreen Manor Bedford, Ohio Evergreen Village Mantua, Ohio MANUFACTURED HOME COMMUNITY LOCATION Fairview Manor Millville, New Jersey Forest Creek Elkhart, Indiana Forest Park Village Cranberry Township, Pennsylvania Frieden Manor Schuylkill Haven, Pennsylvania Green Acres Chambersburg, Pennsylvania Gregory Courts Honey Brook, Pennsylvania Hayden Heights Dublin, Ohio Heather Highlands Inkerman, Pennsylvania Highland Elkhart, Indiana Highland Estates Kutztown, Pennsylvania Hillside Estates Greensburg, Pennsylvania Holiday Village Nashville, Tennessee Holiday Village Elkhart, Indiana Holly Acres Estates Erie, Pennsylvania Hudson Estates Peninsula, Ohio Huntingdon Pointe Tarrs, Pennsylvania Independence Park Clinton, Pennsylvania Kinnebrook Monticello, New York Lake Sherman Village Navarre, Ohio Laurel Woods Cresson, Pennsylvania Little Chippewa Orrville, Ohio Maple Manor Taylor, Pennsylvania Meadowood New Middletown, Ohio Meadows Nappanee, Indiana Melrose Village Wooster, Ohio Melrose West Wooster, Ohio Memphis Blues Memphis, Tennessee Monroe Valley Ephrata, Pennsylvania Moosic Heights Avoca, Pennsylvania Mountaintop Ephrata, Pennsylvania Oak Ridge Estates Elkhart, Indiana Oakwood Lake Village Tunkhannock, Pennsylvania Olmsted Falls Olmsted Falls, Ohio Oxford Village West Grove, Pennsylvania Pine Ridge Village/Pine Manor Carlisle, Pennsylvania Pine Valley Estates Apollo, Pennsylvania Pleasant View Estates Bloomsburg, Pennsylvania Port Royal Village Belle Vernon, Pennsylvania River Valley Estates Marion, Ohio Rolling Hills Estates Carlisle, Pennsylvania Rostraver Estates Belle Vernon, Pennsylvania Sandy Valley Estates Magnolia, Ohio Shady Hills Nashville, Tennessee Somerset Estates/Whispering Pines Somerset, Pennsylvania Southern Terrace Columbiana, Ohio Southwind Village Jackson, New Jersey Spreading Oaks Village Athens, Ohio Suburban Estates Greensburg, Pennsylvania Summit Estates Ravenna, Ohio Sunny Acres Somerset, Pennsylvania Sunnyside Eagleville, Pennsylvania Trailmont Goodlettsville, Tennessee Twin Oaks I &amp; II Olmsted Falls, Ohio Twin Pines Goshen, Indiana Valley High Ruffs Dale, Pennsylvania MANUFACTURED HOME COMMUNITY LOCATION Valley Hills Ravenna, Ohio Valley Stream Mountaintop, Pennsylvania Valley View I Ephrata, Pennsylvania Valley View II Ephrata, Pennsylvania Valley View Danboro Doylestown, Pennsylvania Valley View Honeybrook Honey Brook, Pennsylvania Voyager Estates West Newton, Pennsylvania Waterfalls Village Hamburg, New York Weatherly Estates Lebanon, Tennessee Woodland Manor West Monroe, New York Woodlawn Village Eatontown, New Jersey Woods Edge West Lafayette, Indiana Wood Valley Caledonia, Ohio Worthington Arms Lewis Center, Ohio Youngstown Estates Youngstown, New York</t>
  </si>
  <si>
    <t>Basis of Presentation</t>
  </si>
  <si>
    <t>Basis of Presentation The Company prepares its financial statements under the accrual basis of accounting, in conformity with accounting principles generally accepted in the United States of America (“GAAP”). The Company’s subsidiaries are all 100% wholly-owned. The consolidated financial statements of the Company include all of these subsidiaries. All intercompany transactions and balances have been eliminated in consolidation. The Company does not have a majority or minority interest in any other company, either consolidated or unconsolidated.</t>
  </si>
  <si>
    <t>Use of Estimates</t>
  </si>
  <si>
    <t>Use of Estimates In preparing the consolidated financial statements,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reserves and accruals, and stock compensation expense. Actual results could differ from these estimates and assumptions.</t>
  </si>
  <si>
    <t>Investment Property and Equipment and Depreciation</t>
  </si>
  <si>
    <t>Investment Property and Equipment and Depreciation Property and equipment are carried at cost. Depreciation for Sites and Building is computed principally on the straight-line method over the estimated useful lives of the assets (ranging from 15 to 27.5 years). Depreciation of Improvements to Sites and Buildings, Rental Homes and Equipment and Vehicles is computed principally on the straight-line method over the estimated useful lives of the assets (ranging from 3 to 27.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year’s results of operations. The Company applies Financial Accounting Standards Board Accounting Standards Codification (“ASC”) 360-10, Property, Plant &amp; Equipment (“ASC 360-10”)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 The process entailed the analysis of property for instances where the net book value exceeded the estimated fair value. The Company utilizes the experience and knowledge of its internal valuation team to derive certain assumptions used to determine an operating property’s cash flow. Such assumptions include lease-up rates, rental rates, rental growth rates, and capital expenditures. The Company reviewed its operating properties in light of the requirements of ASC 360-10 and determined that, as of December 31, 2015, the undiscounted cash flows over the expected holding period for these properties were in excess of their carrying values and, therefore, no impairment charges were required.</t>
  </si>
  <si>
    <t>Acquisitions</t>
  </si>
  <si>
    <t>Acquisitions The Company accounts for acquisitions in accordance with ASC 805, Business Combinations (“ASC 805”). ASC 805 requires that transaction costs, such as broker fees, transfer taxes, legal, accounting, valuation, and other professional and consulting fees, related to acquisitions be expensed as incurred. Upon acquisition of a property, the Company allocates the purchase price of the property based upon the fair value of the assets acquired, which generally consist of land, site and land improvements, buildings and improvements and rental homes. The Company generally allocates the purchase price of an acquired property determined by internal evaluation as well as a third-party appraisal of the property obtained in conjunction with the purchase.</t>
  </si>
  <si>
    <t>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t>
  </si>
  <si>
    <t>Securities Available for Sale Investments in securities available for sale primarily consist of marketable common and preferred stock securities of other REITs, which the Company generally limits to no more than approximately 15% of its undepreciated assets. These marketable securities are all publicly-traded and purchased on the open market, through private transactions or through dividend reinvestment plans. These securities may be classified among three categories: held-to-maturity, trading, and available-for-sale. The Company normally holds REIT securities on a long term basis and has the ability and intent to hold securities to recovery, as of December 31, 2015 and 2014, the Company’s securities are all classified as available-for-sale and are carried at fair value based upon quoted market prices in active markets. Gains or losses on the sale of securities are based on identifiable cost and are accounted for on a trade date basis. Unrealized holding gains and losses are excluded from earnings and reported as a separate component of Shareholders’ Equity until realized. The change in the unrealized net holding gains (losses) is reflected as Comprehensive Income (loss). The Company individually reviews and evaluates our marketable securities for impairment on a quarterly basis or when events or circumstances occur. The Company considers, among other things, credit aspects of the issuer, amount of decline in fair value over cost and length of time in a continuous loss position. The Company has developed a general policy of evaluating whether an unrealized loss is other than temporary. On a quarterly basis, the Company makes an initial review of every individual security in its portfolio. If the security is impaired, the Company first determines our intent and ability to hold this investment for a period of time sufficient to allow for any anticipated recovery in market value. Next, the Company determines the length of time and the extent of the impairment. Barring other factors, including the downgrading of the security or the cessation of dividends, if the fair value of the security is below cost by less than 20% for less than 6 months and the Company has the intent and ability to hold the security, the security is deemed to not be other than temporarily impaired. Otherwise, the Company reviews additional information to determine whether the impairment is other than temporary. The Company discusses and analyzes any relevant information known about the security, such as: a. Whether the decline is attributable to adverse conditions related to the security or to specific conditions in an industry or in a geographic area. b. Any downgrading of the security by a rating agency. c. Whether the financial condition of the issuer has deteriorated. d. Status of dividends – Whether dividends have been reduced or eliminated, or scheduled interest payments have not been made. e. Analysis of the underlying assets (including NAV analysis) using independent analysis or recent transactions. The Company normally holds REIT securities long term and has the ability and intent to hold
securities to recovery. The Company generally limits its marketable securities investments to no more than approximately 15% of its undepreciated assets. If a decline in fair value is determined to be other than temporary, an impairment charge is recognized in earnings and the cost basis of the individual security is written down to fair value as the new cost basis.</t>
  </si>
  <si>
    <t>Inventory of Manufactured Homes Inventory of manufactured homes is valued at the lower of cost or market value and is determined by the specific identification method. All inventory is considered finished goods.</t>
  </si>
  <si>
    <t>Accounts and Notes Receivables</t>
  </si>
  <si>
    <t>Accounts and Notes Receivables The Company’s accounts, notes and other receivables are stated at their outstanding balance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Total notes receivables at December 31, 2015 and 2014 was $18,281,392 and $20,761,642, respectively. At December 31, 2015 and 2014, the reserves for uncollectible accounts, notes and other receivables were $1,040,415 and $1,068,465, respectively. For the years ended December 31, 2015, 2014 and 2013, the provisions for uncollectible notes and other receivables were $1,123,926, $1,020,655 and $760,570, respectively. Charge-offs and other adjustments related to repossessed homes for the years ended December 31, 2015, 2014 and 2013 amounted to $1,151,976, $1,049,577 and $601,178, respectively. The Company’s notes receivable primarily consists of installment loans collateralized by manufactured homes with principal and interest payable monthly. The average interest rate on these loans is approximately 9.5% and the average maturity is approximately 10 years.</t>
  </si>
  <si>
    <t>Unamortized Financing Costs Costs incurred in connection with obtaining mortgages and other financings and refinancings are deferred and are amortized on a straight-line basis over the term of the related obligations, which is not materially different than the effective interest method. Unamortized costs are charged to expense upon prepayment of the obligation. As of December 31, 2015 and 2014, accumulated amortization amounted to $2,455,392 and $1,555,818, respectively. The Company estimates that aggregate amortization expense will be approximately $629,000 for 2016, $501,000 for 2017, $440,000 for 2018, $434,000 for 2019 and $388,000 for 2020.</t>
  </si>
  <si>
    <t>Derivative Instruments and Hedging Activities</t>
  </si>
  <si>
    <t>Derivative Instruments and Hedging Activities In the normal course of business, the Company is exposed to financial 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does enter into various interest rate swap agreements that have the effect of fixing interest rates relative to specific mortgage loans. As of December 31, 2015, the Company has an interest rate swap agreement that has the effect of fixing interest rates relative to a specific mortgage loan as follows: Mortgage Effective Balance Mortgage Due Date Interest Rate Fixed Rate 12/31/15 Various – 11 properties 8/1/2017 LIBOR + 3.00% 3.89% $ 11,416,309 The Company's interest rate swap agreement is based upon 30-day LIBOR. The re-pricing and scheduled maturity dates, payment dates, index and the notional amounts of the interest rate swap agreement coincides with those of the underlying mortgage. The interest rate swap agreement is net settled monthly. The Company has designated this derivative as a cash flow hedge and has recorded the fair value on the balance sheet in accordance with ASC 815, Derivatives and Hedging (See Note 13 for information on the determination of fair value). The effective portion of the gain or loss on this hedge will be reported as a component of Accumulated Other Comprehensive Income (Loss) in our Consolidated Balance Sheets. To the extent that the hedging relationship is not effective or does not qualify as a cash flow hedge, the ineffective portion is recorded in interest expense. Hedges that received designated hedge accounting treatment are evaluated for
effectiveness at the time that they are designated as well as through the hedging period. As of December 31, 2015, the Company has determined that this interest rate swap agreement is highly effective as a cash flow hedge. As a result, the fair value of this derivatives of $(1,700) and $(39,685) as of December 31, 2015 and 2014, respectively, was recorded as a component of Accumulated Other Comprehensive Income (Loss), with the corresponding liability included in Accrued Liabilities and Deposits.</t>
  </si>
  <si>
    <t>Revenue Recognition</t>
  </si>
  <si>
    <t>Revenue Recognition The Company derives its income primarily from the rental of manufactured home sites. The Company also owns approximately 3,700 rental units which are rented to residents. Rental and related income is recognized on the accrual basis over the term of the lease, which is typically one year or less. Sale of manufactured homes is recognized on the full accrual basis when certain criteria are met. These criteria include the following: (a) initial and continuing payment by the buyer must be adequate: (b) the receivable, if any, is not subject to future subordination; (c) the benefits and risks of ownership are substantially transferred to the buyer; and (d) the Company does not have a substantial continued involvement with the home after the sale. Alternatively, when the foregoing criteria are not met, the Company recognizes gains by the installment method. Interest income on loans receivable is not accrued when, in the opinion of management, the collection of such interest appears doubtful.</t>
  </si>
  <si>
    <t>Net Income (Loss) Per Share</t>
  </si>
  <si>
    <t>Net Income (Loss) Per Share Basic net income (loss) per share is calculated by dividing net income (loss) by the weighted-average number of common shares outstanding during the period (25,932,626; 22,496,103 and 18,724,321 in 2015, 2014 and 2013, respectively). Diluted net income (loss) per share is calculated by dividing net income (loss) by the weighted-average number of common shares outstanding plus the weighted-average number of net shares that would be issued upon exercise of stock options pursuant to the treasury stock method (25,972,807; 22,539,708 and 18,789,662 in 2015, 2014 and 2013, respectively) (See Note 6). The common stock equivalent resulting from options in the amount of 40,181; 43,605 and 65,341 for 2015, 2014 and 2013, respectively, are included in the diluted weighted average shares outstanding. As of December 31, 2015, 2014 and 2013, options to purchase 982,000, 1,125,000 and 502,000 shares, respectively, were antidilutive.</t>
  </si>
  <si>
    <t>Stock Compensation Plan 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which is included in General and Administrative Expenses, of $855,768, $922,944 and $850,349 have been recognized in 2015, 2014 and 2013, respectively. During 2015, 2014 and 2013, compensation costs included a one-time charge of $102,000, $98,000, and $142,000, respectively, for stock option grants awarded to one participant who is of retirement age and therefore the entire amount of measured compensation cost has been recognized at grant date. Included in Note 6 to these consolidated financial statements are the assumptions and methodology used to calculate the fair value of stock options and restricted stock awards.</t>
  </si>
  <si>
    <t>Income Tax</t>
  </si>
  <si>
    <t>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 The Company has and intends to continue to distribute all of its income currently, and therefore no provision has been made for income or excise taxes. If the Company fails to qualify as a REIT in any taxable year, it will be subject to federal income taxes at regular corporate rates (including any applicable alternative minimum tax) and may not be able to qualify as a REIT for four subsequent taxable years. The Company is also subject to certain state and local income, excise or franchise taxes. In addition, the Company has a taxable REIT Subsidiaries (“TRS”) which is subject to federal and state income taxes at regular corporate tax rates (See Note 11).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15. The Company records interest and penalties relating to unrecognized tax benefits, if any, as interest expense. As of December 31, 2015, the tax years 2012 through and including 2015 remain open to examination by the Internal Revenue Service. There are currently no federal tax examinations in progress.</t>
  </si>
  <si>
    <t>Comprehensive Income (Loss) Comprehensive income (loss) is comprised of net income and other comprehensive income (loss). Other comprehensive income (loss) consists of the change in unrealized gains or losses on securities available for sale and the change in the fair value of derivatives.</t>
  </si>
  <si>
    <t>Reclassifications</t>
  </si>
  <si>
    <t>Reclassifications Certain amounts in the consolidated financial statements for the prior years have been reclassified to conform to the financial statement presentation for the current year.</t>
  </si>
  <si>
    <t>ASU No. 2014-09, "Revenue from Contracts with Customers" as a new Topic, Accounting Standards Codification ("ASC") Topic 606 [Member]</t>
  </si>
  <si>
    <t>Recent Accounting Pronouncements</t>
  </si>
  <si>
    <t>In May 2014, the FASB issued ASU No. 2014-09, “Revenue from Contracts with Customers” as a new Topic,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potential impact this standard may have on the consolidated financial statements and the method and timing of adoption. Management does not believe that any other recently issued, but not yet effective accounting pronouncements, if adopted, would have a material effect on the accompanying Consolidated Financial Statements.</t>
  </si>
  <si>
    <t>ASU No. 2015-02, "Consolidation (Topic 810): Amendments to the Consolidation Analysis" [Member]</t>
  </si>
  <si>
    <t>In February 2015, the FASB issued ASU 2015-02, “Consolidation (Topic 810): Amendments to the Consolidation Analysis”. ASU 2015-02 focuses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2015-02 affects reporting entities that are required to evaluate whether they should consolidate certain legal entities. All legal entities are subject to reevaluation under the revised consolidation model. ASU 2015-02 will be effective for periods beginning after December 15, 2015. Early adoption is permitted, including adoption in an interim period. The Company does not expect the adoption of ASU 2015-02 to have a material effect on the Company’s consolidated financial statements.</t>
  </si>
  <si>
    <t>ASU No. 2015-03, "Simplifying the Presentation of Debt Issuance Costs" [Member]</t>
  </si>
  <si>
    <t>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standard is effective for annual reporting periods beginning after December 15, 2015, and interim periods within those years, with early adoption permitted. The Company is currently evaluating the potential impact this standard may have on the consolidated financial statements and the timing of adoption.</t>
  </si>
  <si>
    <t>ASU No. 2015-11, Simplifying the Measurement of Inventory [Member]</t>
  </si>
  <si>
    <t>In July 2015, the FASB issued ASU No. 2015-11, “Simplifying the Measurement of Inventory”. ASU 2015-11 applies to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e predictable costs of completion, disposal and transportation. The amendments in ASU 2015-11 more closely align the measurement of inventory in GAAP with the measurement of inventory in International Financial Reporting Standards (“IFRS”). ASU 2015-11 is effective for fiscal years beginning after December 15, 2016. The Company is currently evaluating the potential impact this standard may have on the consolidated financial statements.</t>
  </si>
  <si>
    <t>ASU No. 2015-15, ''Presentation and Subsequent Measurement of Debt Issuance Costs Associated with Line-of-Credit Arrangements''</t>
  </si>
  <si>
    <t>In August 2015, the FASB issued ASU 2015-15, “Presentation and Subsequent Measurement of Debt Issuance Costs Associated with Line-of-Credit Arrangements”.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t>
  </si>
  <si>
    <t>ASU No. 2015-16, ''Business Combinations (Topic 805): Simplifying the Accounting for Measurement-Period Adjustments''</t>
  </si>
  <si>
    <t>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is currently evaluating the potential impact this standard may have on the consolidated financial statements and the timing of adoption.</t>
  </si>
  <si>
    <t>ASU No. 2016-01, ''Financial Instruments - Overall: Recognition and Measurement of Financial Assets and Financial Liabilities''</t>
  </si>
  <si>
    <t>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nnual reporting periods, including interim reporting periods within those periods, beginning after December 15, 2017, and early adoption is permitted. The Company is currently evaluating the potential impact this standard may have on the consolidated financial statements and the timing of adoption.</t>
  </si>
  <si>
    <t>ASU No. 2016-02, "Leases"</t>
  </si>
  <si>
    <t>In February 2016, the FASB issued ASU 2016-02, “Leases”. ASU 2016-02 amends the existing accounting standards for lease accounting, including requiring lessees to recognize most leases on their balance sheets and making targeted changes to lessor accounting. The standard requires a modified retrospective transition approach for all leases existing at, or entered into after, the date of initial application, with an option to use certain transition relief. ASU 2016-02 will be effective for annual reporting periods beginning after December 15, 2018. Early adoption is permitted. The Company is currently evaluating the potential impact this standard may have on the consolidated financial statements and the timing of adoption.</t>
  </si>
  <si>
    <t>Summary of Significant Accounting Policies (Tables)</t>
  </si>
  <si>
    <t>Summary of interest rate swap agreement</t>
  </si>
  <si>
    <t xml:space="preserve"> Mortgage Effective Balance Mortgage Due Date Interest Rate Fixed Rate 12/31/15 Various – 11 properties 8/1/2017 LIBOR + 3.00% 3.89% $ 11,416,309</t>
  </si>
  <si>
    <t>Investment Property and Equipment (Tables)</t>
  </si>
  <si>
    <t>Summary of estimated fair value of the assets acquired</t>
  </si>
  <si>
    <t>Fair Value at Acquisition Date 2015 2014 Acquisitions Acquisitions Assets Acquired: Land $ 6,109,300 $ 4,810,300 Depreciable Property 74,889,775 37,674,248 Other 217,925 65,452 Total Assets Acquired $ 81,217,000 $ 42,550,000</t>
  </si>
  <si>
    <t>Summary of accumulated depreciation by major classes of assets</t>
  </si>
  <si>
    <t xml:space="preserve"> December 31, 2015 December 31, 2014 Site and Land Improvements $ 85,654,138 $ 74,129,770 Buildings and Improvements 4,217,886 3,583,269 Rental Homes and Accessories 17,767,602 12,706,873 Equipment and Vehicles 10,121,520 9,102,268 Total Accumulated Depreciation $ 117,761,146 $ 99,522,180</t>
  </si>
  <si>
    <t>Securities Available for Sale (Tables)</t>
  </si>
  <si>
    <t>Summary of available-for-sale securities</t>
  </si>
  <si>
    <t xml:space="preserve">Interest Number Market Series Rate Of Shares Cost Value Equity Securities: Preferred Stock: A 8.550% 10,000 $ 251,205 $ 252,480 D 7.375% 2,000 50,269 50,580 E 6.625% 62,724 1,487,144 1,564,963 B 7.250% 54,596 1,310,210 1,348,510 A 7.750% 20,000 500,000 516,600 L 7.375% 26,000 650,330 670,280 A 7.750% 2,000 52,153 52,280 A 7.875% 26,412 657,703 668,224 B 7.625% 10,000 250,000 252,100 G 6.875% 34,948 844,770 902,008 H 7.500% 40,000 982,589 1,006,000 A 8.250% 68,800 1,720,885 1,775,728 B 7.375% 40,000 1,000,000 1,008,400 A 7.000% 20,000 481,949 513,000 B 6.625% 20,100 470,007 509,334 B 7.875% 20,000 500,000 515,998 A 7.125% 45,000 1,117,377 1,179,000 A 7.750% 20,300 507,791 516,840 F 7.125% 30,421 756,305 786,687 G 6.750% 5,000 125,000 130,700 Total Preferred Stock 13,715,687 14,219,712 Common Stock: 135,000 2,295,133 1,669,951 135,000 2,544,483 2,315,250 55,000 946,184 802,450 550,000 11,244,317 8,728,500 135,000 3,095,616 3,152,250 (1) 2,125,270 17,855,054 22,230,328 20,000 158,200 242,000 55,000 959,887 859,650 19,712 256,256 284,050 700,000 16,909,351 13,874,000 175,911 3,032,483 2,610,519 55,000 1,103,323 1,058,200 25,000 202,787 198,000 80,000 2,747,526 2,766,400 Total Common Stock 63,350,600 60,791,548 Total Securities Available for Sale $ 77,066,287 $ 75,011,260 (1) Related entity – See Note 8. The following is a listing of securities available for sale at December 31, 2014: Interest Number Market Series Rate Of Shares Cost Value Equity Securities: Preferred Stock: A 8.550% 10,000 $ 251,205 $ 257,800 A 8.000% 30,000 751,222 766,500 D 7.375% 2,000 50,269 50,400 E 6.625% 65,000 1,543,385 1,632,800 B 7.250% 50,905 1,215,497 1,337,789 A 7.750% 20,000 500,000 526,000 L 7.375% 26,000 650,330 678,080 A 7.750% 2,000 52,153 53,952 F 6.625% 2,000 44,870 51,000 A 7.875% 26,412 657,703 672,336 B 7.625% 10,000 250,000 255,200 F 6.625% 20,000 472,680 504,000 C 6.750% 2,000 46,885 52,400 I 6.875% 39,738 964,267 1,017,690 G 6.875% 34,948 844,770 913,436 H 6.380% 10,000 235,486 250,000 A 8.250% 50,000 1,227,138 1,304,000 H 7.500% 40,000 982,589 1,050,800 A 8.250% 94,000 2,350,885 2,467,500 B 7.375% 40,000 1,000,000 1,035,460 A 7.000% 20,000 481,949 524,000 B 6.625% 20,100 470,007 516,110 B 7.875% 20,000 500,000 525,400 A 7.125% 45,000 1,117,377 1,155,600 A 7.750% 20,300 507,791 520,898 F 7.125% 30,421 756,305 798,232 G 6.750% 5,000 125,000 128,600 Total Preferred Stock 18,049,763 19,045,983 Common Stock: 60,000 1,108,384 1,165,200 130,000 2,457,219 2,367,300 50,000 856,545 858,500 210,000 5,059,017 4,832,100 85,000 2,017,705 1,620,100 (1) 1,995,809 16,644,510 22,093,602 20,000 158,200 215,000 10,000 182,343 183,900 373,473 9,981,576 9,116,476 20,000 474,337 442,200 10,000 193,808 218,800 40,000 1,292,633 1,396,800 Total Common Stock $ 40,426,277 $ 44,509,978 Total Securities Available for Sale $ 58,476,040 $ 63,555,961 </t>
  </si>
  <si>
    <t>Summary of temporarily impaired securities</t>
  </si>
  <si>
    <t xml:space="preserve"> Less than 12 Months 12 Months or Longer Fair Value Unrealized Loss Fair Value Unrealized Loss Preferred Stock $ -0- $ -0- $ -0- $ -0- Common Stock 32,116,519 (7,121,428 ) -0- -0- Total $ 32,116,519 $ (7,121,428 ) $ -0- $ -0- </t>
  </si>
  <si>
    <t>Summary of range of losses</t>
  </si>
  <si>
    <t>Number of Individual Securities Fair Value Unrealized Loss Range of Loss 4 $ 4,431,100 $ (379,381 ) Less than or equal to 10% 3 17,286,969 (3,601,049 ) Less than or equal to 20% 2 10,398,450 (3,140,998 ) Less than or equal to 30% 9 $ 32,116,519 $ (7,121,428 )</t>
  </si>
  <si>
    <t>Summary of gain (loss) on securities transactions</t>
  </si>
  <si>
    <t xml:space="preserve"> 2015 2014 2013 Gross realized gains $ 208,200 $ 1,555,656 $ 4,284,934 Gross realized losses (3,970 ) (13,067 ) (229,122 ) Gains on Sale of Securities Transactions, net $ 204,230 $ 1,542,589 $ 4,055,812</t>
  </si>
  <si>
    <t>Loans and Mortgages Payable (Tables)</t>
  </si>
  <si>
    <t>Aggregate principal payments of all loans payable including the credit facility</t>
  </si>
  <si>
    <t>Year Ended December 31, 2016 $ 12,258,341 2017 25,150,314 2018 154,615 2019 4,156,447 2020 149,472 Thereafter 16,117,314 Total $ 57,986,503</t>
  </si>
  <si>
    <t>Summary of mortgages payable</t>
  </si>
  <si>
    <t xml:space="preserve">At December 31, 2015 Balance at December 31, Property Due Date Interest Rate 2015 2014 Allentown 10/01/25 4.06 % $ 13,873,376 $ 10,486,045 (1) Brookview Village 04/01/25 3.92 % 2,884,660 -0- Candlewick Court 09/01/25 4.10 % 4,629,572 -0- Catalina 08/19/25 4.20 % 5,936,296 -0- Cedarcrest 04/01/25 3.71 % 12,501,441 8,966,785 Clinton Mobile Home Resort 10/01/25 4.06 % 3,641,139 -0- (1) Cranberry Village 04/01/25 3.92 % 7,911,589 -0- D &amp; R Village 03/01/25 3.85 % 7,983,634 6,803,625 Fairview Manor 02/01/17 5.785 % 9,921,261 10,139,450 Forest Park Village 09/01/25 4.10 % 8,632,586 -0- Hayden Heights 04/01/25 3.92 % 2,173,861 -0- Heather Highlands 08/28/18 Prime + 1.0 % 678,288 989,773 Highland Estates 09/01/17 6.175 % 9,226,700 9,408,128 Holiday Village 09/01/25 4.10 % 8,214,880 -0- Holiday
Village- IN 11/01/25 3.96 % 8,826,242 -0- Holly Acres Estates 10/05/21 6.50 % 2,260,360 -0- Kinnebrook Village 04/01/25 3.92 % 4,202,600 -0- Lake Sherman Village 09/01/25 4.10 % 5,708,646 -0- Olmstead Falls 04/01/25 3.98 % 2,172,210 -0- Oxford Village 01/01/20 5.94 % 7,162,128 7,350,261 Shady Hills 04/01/25 3.92 % 5,182,910 -0- Somerset Estates and Whispering Pines 02/26/19 4.89 % 566,425 731,900 Suburban Estates 10/01/25 4.06 % 5,784,391 -0- (2) Sunny Acres 10/01/25 4.06 % 6,438,720 6,417,395 (2) Southwind Village 01/01/20 5.94 % 5,720,900 5,871,176 Trailmont 04/01/25 3.92 % 3,455,273 -0- Twin Oaks 12/01/19 5.75 % 2,567,451 2,637,078 Weatherly Estates 04/01/25 3.92 % 8,430,867 -0- Worthington Arms 09/01/25 4.10 % 9,678,840 -0- Various (3 properties) 05/01/16 6.66 % (3) 8,618,982 8,796,064 Various (4 properties) 07/01/23 4.975 % 8,363,756 8,495,880 Various (5 properties) 01/01/22 4.25 % 14,382,719 14,679,583 Various (5 properties) 12/06/22 4.75 % 7,426,995 7,554,281 Various (5 properties) 02/01/18 6.83 % 8,954,713 9,083,178 Various (11 properties) 08/01/17 LIBOR + 3.0 % 11,416,309 12,177,725 Various (13 properties) 03/01/23 4.065 % 51,106,376 52,082,527 Total Mortgages Payable $ 286,637,096 $ 182,670,854 (1) Represents one mortgage note payable secured by Allentown and Clinton Mobile Home Resort in 2014. (2) Represents one mortgage note payable secured by Suburban Estates and Sunny Acres in 2014. (3) Represents the weighted- average interest rate of one mortgage with two notes with interest rates of 6.23% and 12.75%. </t>
  </si>
  <si>
    <t>Aggregate principal payments of all mortgages payable</t>
  </si>
  <si>
    <t>Year Ended December 31, 2016 $ 14,879,151 2017 34,593,334 2018 13,750,172 2019 18,613,935 2020 4,690,976 Thereafter 200,109,528 Total $ 286,637,096</t>
  </si>
  <si>
    <t>Stock Compensation Plan (Tables)</t>
  </si>
  <si>
    <t>Schedule of weighted-average assumptions used for stock options grants</t>
  </si>
  <si>
    <t xml:space="preserve"> 2015 2014 2013 Dividend yield 7.37 % 7.14 % 6.67 % Expected volatility 27.17 % 27.12 % 32.37 % Risk-free interest rate 2.12 % 2.23 % 1.96 % Expected lives 8 8 8 Estimated forfeitures -0- -0- -0-</t>
  </si>
  <si>
    <t>Schedule of stock option plans and changes in stock options</t>
  </si>
  <si>
    <t xml:space="preserve"> 2015 2014 2013 Weighted- Weighted- Weighted- Average Average Average Exercise Exercise Exercise Shares Price Shares Price Shares Price Outstanding at beginning of year 1,301,000 $ 10.34 1,093,000 $ 10.86 785,000 $ 11.71 Granted 425,000 9.82 339,000 9.85 392,000 10.08 Exercised (22,500 ) 7.56 (23,000 ) 7.28 -0- -0- Forfeited (37,000 ) 10.63 -0- -0- -0- -0- Expired (106,000 ) 14.84 (108,000 ) 14.52 (84,000 ) 15.51 Outstanding at end of year 1,560,500 9.92 1,301,000 10.34 1,093,000 10.86 Options exercisable at end of year 1,135,500 962,000 701,000 Weighted-average fair value of options granted during the year $ 0.93 $ 0.98 $ 1.42 </t>
  </si>
  <si>
    <t>Summary of stock options outstanding</t>
  </si>
  <si>
    <t>Number of Number of Expiration Date of Grant Employees Shares Option Price Date 01/08/08 1 42,300 11.79 01/08/16 01/08/08 1 7,700 12.97 01/08/16 09/25/08 7 20,500 7.55 09/25/16 01/07/09 1 14,000 7.12 01/07/17 01/07/09 1 61,000 6.47 01/07/17 06/22/09 8 33,000 7.57 06/22/17 01/08/10 1 10,900 9.13 01/08/18 01/08/10 1 14,100 8.30 01/08/18 07/27/10 11 74,000 11.40 07/27/18 07/05/11 11 74,000 11.16 07/05/19 08/29/12 13 82,000 11.29 08/29/20 02/28/13 1 10,000 10.02 02/28/21 06/26/13 22 366,000 10.08 06/26/21 06/11/14 23 326,000 9.85 06/11/22 06/24/15 24 425,000 * 9.82 06/24/23 1,560,500 * Unexercisable</t>
  </si>
  <si>
    <t>Schedule of nonvested restricted stock awards</t>
  </si>
  <si>
    <t xml:space="preserve"> 2015 2014 2013 Weighted- Weighted- Weighted- Average Average Average Grant Date Grant Date Grant Date Shares Fair Value Shares Fair Value Shares Fair Value Non-vested at beginning of year 137,346 $ 10.37 152,292 $ 10.77 187,470 $ 10.90 Granted 35,000 9.56 25,000 9.31 -0- -0- Dividend Reinvested Shares 10,736 9.09 12,194 9.22 12,992 9.33 Vested (61,840 ) (9.63 ) (52,140 ) (10.77 ) (48,170 ) (10.90 ) Non-vested at end of year 121,242 $ 9.83 137,346 $ 10.37 152,292 $ 10.77</t>
  </si>
  <si>
    <t>Shareholders' Equity (Tables)</t>
  </si>
  <si>
    <t>Shedule of shares issued in connection with DRIP</t>
  </si>
  <si>
    <t xml:space="preserve"> 2015 2014 2013 Amounts Received $ 26,606,105 $ 34,650,730 $ 37,054,626 Less: Dividends Reinvested 2,006,287 1,858,491 1,861,987 Amounts Received, net $ 24,599,818 $ 32,792,239 $ 35,192,639 Number of Shares Issued 2,657,255 3,554,191 3,658,010 </t>
  </si>
  <si>
    <t>Distributions (Tables)</t>
  </si>
  <si>
    <t>Summary of payment of distributions to shareholders</t>
  </si>
  <si>
    <t xml:space="preserve">2015 2014 2013 Quarter Ended Amount Per Share Amount Per Share Amount Per Share March 31 $ 4,481,730 $ 0.18 $ 3,853,595 $ 0.18 $ 3,155,607 $ 0.18 June 30 4,633,318 0.18 3,991,110 0.18 3,294,938 0.18 September 30 4,767,312 0.18 4,125,060 0.18 3,456,304 0.18 December 31 4,864,760 0.18 4,316,063 0.18 3,656,622 0.18 $ 18,747,120 $ 0.72 $ 16,285,828 $ 0.72 $ 13,563,471 $ 0.72 </t>
  </si>
  <si>
    <t>Summary of payment of dividends to preferred shareholders</t>
  </si>
  <si>
    <t xml:space="preserve"> Declaration Payment Dividend Date Record Date Date Dividend per Share 1/15/2015 2/17/2015 3/16/2015 $ 1,889,147 $ 0.515625 4/1/2015 5/15/2015 6/16/2015 1,889,147 0.515625 7/1/2015 8/15/2015 9/15/2015 1,889,147 0.515625 10/1/2015 11/17/2015 12/15/2015 1,889,147 0.515625 $ 7,556,588 $ 2.0625 1/15/2014 2/18/2014 3/17/2014 $ 1,889,147 $ 0.515625 4/1/2014 5/15/2014 6/16/2014 1,889,147 0.515625 7/1/2014 8/15/2014 9/15/2014 1,889,147 0.515625 10/1/2014 11/17/2014 12/15/2014 1,889,147 0.515625 $ 7,556,588 $ 2.0625 1/16/2013 2/15/2013 3/15/2013 $ 1,889,147 $ 0.515625 4/8/2013 5/15/2013 6/17/2013 1,889,147 0.515625 7/1/2013 8/15/2013 9/16/2013 1,889,147 0.515625 10/1/2013 11/15/2013 12/16/2013 1,889,147 0.515625 $ 7,556,588 $ 2.0625</t>
  </si>
  <si>
    <t>Federal Income Taxes (Tables)</t>
  </si>
  <si>
    <t>Reconciliation of U.S. GAAP net income to taxable income</t>
  </si>
  <si>
    <t>2015 Estimate 2014 2013 (unaudited) Actual Actual GAAP net income applicable to common shareholders $ 2,144,205 $ 4,237,803 $ 5,836,823 Add: GAAP net loss of taxable REIT subsidiary included above 3,550,961 3,946,571 2,746,526 GAAP net income from REIT operations 5,695,166 8,184,374 8,583,349 Stock compensation expense 855,768 922,944 850,349 Acquisition costs and other book / tax differences, net (1,306,502 ) 465,955 351,413 Taxable income before adjustments 5,244,432 9,573,273 9,785,111 Less: Capital gains (126,000 ) (1,229,085 ) (3,630,548 ) Adjusted taxable income subject to 90% dividend requirement $ 5,118,432 $ 8,344,188 $ 6,154,563</t>
  </si>
  <si>
    <t>Reconciliation between cash dividends paid and dividends paid deduction</t>
  </si>
  <si>
    <t>2015 Estimate 2014 2013 (unaudited) Actual Actual Cash dividends paid $ 26,303,708 $ 23,842,416 $ 21,120,059 Less: Portion designated as capital gains distributions (126,000 ) (1,229,085 ) (3,630,548 ) Less: Return of capital (21,059,276 ) (14,269,143 ) (11,334,948 ) Dividends paid deduction $ 5,118,432 $ 8,344,188 $ 6,154,563</t>
  </si>
  <si>
    <t>Characterization of distributions paid per share</t>
  </si>
  <si>
    <t>2015 2014 2013 Amount Percent Amount Percent Amount Percent Ordinary income $ 0.00000 0.00 % $ 0.01114 1.55 % $ 0.12844 17.84 % Capital gains 0.00000 0.00 % 0.00265 .37 % 0.05835 8.10 % Return of capital 0.72000 100.00 % 0.70621 98.08 % 0.53321 74.06 % $ 0.72 100 % $ 0.72 100 % $ 0.72 100 %</t>
  </si>
  <si>
    <t>Fair Value Measurements (Tables)</t>
  </si>
  <si>
    <t>Summary of financial assets and liabilities recognized at fair value on a recurring basis</t>
  </si>
  <si>
    <t>Fair Value Measurements at Reporting Date Using Quoted Prices in Active Significant Markets for Other Significant Identical Observable Unobservable Assets Inputs Inputs Total (Level 1) (Level 2) (Level 3) December 31, 2015: Equity Securities - Preferred Stock $ 14,219,712 $ 14,219,712 $ -0- $ -0- Equity Securities - Common Stock 60,791,548 60,791,548 -0- -0- Interest Rate Swap (1) (1,700 ) -0- (1,700 ) -0- Total $ 75,009,560 $ 75,011,260 $ (1,700 ) $ -0- December 31, 2014: Equity Securities - Preferred Stock $ 19,045,983 $ 19,045,983 $ -0- $ -0- Equity Securities - Common Stock 44,509,978 44,509,978 -0- -0- Interest Rate Swap (1) (39,685 ) -0- (39,685 ) -0- Total $ 63,516,276 $ 63,555,961 $ (39,685 ) $ -0- (1) Included in accrued liabilities and deposits</t>
  </si>
  <si>
    <t>Pro Forma Financial Information (Unaudited) (Tables)</t>
  </si>
  <si>
    <t>Pro Forma financial information</t>
  </si>
  <si>
    <t>For the years ended December 31, 2015 2014 Rental and Related Income $ 77,417,000 $ 70,934,000 Community Operating Expenses 38,302,000 37,240,000 Net Loss Attributable to Common Shareholders (6,631,000 ) (4,472,000 ) Net Loss Attributable to Common Shareholders per Share: Basic (0.26 ) (0.21 ) Diluted (0.26 ) (0.21 )</t>
  </si>
  <si>
    <t>Selected Quarterly Financial Data (Unaudited) (Tables)</t>
  </si>
  <si>
    <t>Summary of selected quarterly financial data</t>
  </si>
  <si>
    <t>2015 March 31 June 30 September 30 December 31 Total Income $ 18,344,086 $ 19,553,443 $ 21,694,999 $ 21,924,143 Total Expenses 16,369,803 17,484,822 18,965,700 19,256,221 Other Income (Expense) (1,260,479 ) (1,790,710 ) (1,684,881 ) (2,479,582 ) Net Income 718,517 203,982 1,047,245 174,461 Net Loss Attributable to Common Shareholders (1,170,630 ) (1,685,165 ) (841,902 ) (2,425,296 ) Net Loss Attributable to Common Shareholders per Share – Basic (0.05 ) (0.06 ) (0.03 ) (0.10 ) Diluted (0.05 ) (0.06 ) (0.03 ) (0.10 ) 2014 March 31 June 30 September 30 December 31 Total Income $ 15,849,181 $ 18,148,732 $ 18,554,782 $ 18,879,238 Total Expenses 15,101,441 16,489,825 16,777,494 16,152,398 Other Income (Expense) (156,907 ) (228,377 ) (1,121,174 ) (1,173,827 ) Net Income 568,189 1,476,725 629,271 1,563,618 Net Loss Attributable to Common Shareholders (1,320,958 ) (412,422 ) (1,259,876 ) (325,529 ) Net Loss Attributable to Common Shareholders per Share – Basic (0.06 ) (0.02 ) (0.06 ) (0.01 ) Diluted (0.06 ) (0.02 ) (0.06 ) (0.01 )</t>
  </si>
  <si>
    <t>Organization (Details)</t>
  </si>
  <si>
    <t>Organization (Textual)</t>
  </si>
  <si>
    <t>Portfolio of gross assets</t>
  </si>
  <si>
    <t>The Company also owns a portfolio of REIT securities which the Company generally limits to no more than approximately 15% of its undepreciated assets.</t>
  </si>
  <si>
    <t>Summary of Significant Accounting Policies (Details) - Swap Agreements [Member]</t>
  </si>
  <si>
    <t>Dec. 31, 2015USD ($)</t>
  </si>
  <si>
    <t>Mortgage</t>
  </si>
  <si>
    <t>Various 11 properties</t>
  </si>
  <si>
    <t>Due Date</t>
  </si>
  <si>
    <t>Aug. 1,
		2017</t>
  </si>
  <si>
    <t>Mortgage Interest Rate</t>
  </si>
  <si>
    <t>LIBOR + 3.00</t>
  </si>
  <si>
    <t>Effective Fixed Rate</t>
  </si>
  <si>
    <t>3.89%</t>
  </si>
  <si>
    <t>Balance 12/31/15</t>
  </si>
  <si>
    <t>Summary of Significant Accounting Policies (Details Textual)</t>
  </si>
  <si>
    <t>Dec. 31, 2015USD ($)Home_Communityshares</t>
  </si>
  <si>
    <t>Dec. 31, 2014USD ($)shares</t>
  </si>
  <si>
    <t>Dec. 31, 2013USD ($)shares</t>
  </si>
  <si>
    <t>Summary of Significant Accounting Policies (Textual)</t>
  </si>
  <si>
    <t>Number of manufactured home communities company own and operates | Home_Community</t>
  </si>
  <si>
    <t>Number of developed home sites company own and operates | Home_Community</t>
  </si>
  <si>
    <t>Ownership percentage in subsidiaries</t>
  </si>
  <si>
    <t>100.00%</t>
  </si>
  <si>
    <t>Marketable securities investments, Description</t>
  </si>
  <si>
    <t>The Company generally limits its marketable securities investments to no more than approximately 15% of its undepreciated assets.</t>
  </si>
  <si>
    <t>Description of other than temporary impairment security</t>
  </si>
  <si>
    <t>If the fair value of the security is below cost by less than 20% for less than 6 months and the Company has the intent and ability to hold the security, the security is deemed to not be other than temporarily impaired.</t>
  </si>
  <si>
    <t>Note receivables</t>
  </si>
  <si>
    <t>Reserves for uncollectible accounts, notes and other receivables</t>
  </si>
  <si>
    <t>Provisions for uncollectible notes and other receivables</t>
  </si>
  <si>
    <t>Charge-offs and other adjustments related to repossessed homes</t>
  </si>
  <si>
    <t>Average interest rate on loan</t>
  </si>
  <si>
    <t>9.50%</t>
  </si>
  <si>
    <t>Average maturity of loan</t>
  </si>
  <si>
    <t>10 years</t>
  </si>
  <si>
    <t>Accumulated amortization of deferred finance cost</t>
  </si>
  <si>
    <t>Estimated amortization expense of finance cost for 2016</t>
  </si>
  <si>
    <t>Estimated amortization expense of finance cost for 2017</t>
  </si>
  <si>
    <t>Estimated amortization expense of finance cost for 2018</t>
  </si>
  <si>
    <t>Estimated amortization expense of finance cost for 2019</t>
  </si>
  <si>
    <t>Estimated amortization expense of finance cost for 2020</t>
  </si>
  <si>
    <t>Number of rental units owned | Home_Community</t>
  </si>
  <si>
    <t>Rental and related income recognition</t>
  </si>
  <si>
    <t>Rental and related income is recognized on the accrual basis over the term of the lease, which is typically one year or less.</t>
  </si>
  <si>
    <t>Weighted-average number of common shares outstanding, basic | shares</t>
  </si>
  <si>
    <t>Weighted-average number of common shares outstanding, diluted | shares</t>
  </si>
  <si>
    <t>Compensation costs</t>
  </si>
  <si>
    <t>Description for applicable income tax provisions</t>
  </si>
  <si>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investments and meets certain other requirements for qualification as a REIT.</t>
  </si>
  <si>
    <t>Uncertain tax positions</t>
  </si>
  <si>
    <t>Unrecognized tax benefits</t>
  </si>
  <si>
    <t>Swap [Member]</t>
  </si>
  <si>
    <t>Fair value of interest rate swaps</t>
  </si>
  <si>
    <t>Interest rate swap, description of variable rate basis</t>
  </si>
  <si>
    <t>30-day LIBOR</t>
  </si>
  <si>
    <t>Option [Member]</t>
  </si>
  <si>
    <t>Antidilutive securities | shares</t>
  </si>
  <si>
    <t>Sites and Building [Member] | Maximum [Member]</t>
  </si>
  <si>
    <t>Investment Property and Equipment, estimated useful lives</t>
  </si>
  <si>
    <t>27 years 6 months</t>
  </si>
  <si>
    <t>Sites and Building [Member] | Minimum [Member]</t>
  </si>
  <si>
    <t>15 years</t>
  </si>
  <si>
    <t>Improvements to Sites and Buildings, Rental Homes and Equipment and Vehicles [Member] | Maximum [Member]</t>
  </si>
  <si>
    <t>Improvements to Sites and Buildings, Rental Homes and Equipment and Vehicles [Member] | Minimum [Member]</t>
  </si>
  <si>
    <t>3 years</t>
  </si>
  <si>
    <t>Investment Property and Equipment (Details) - USD ($)</t>
  </si>
  <si>
    <t>Assets Acquired:</t>
  </si>
  <si>
    <t>Depreciable Property</t>
  </si>
  <si>
    <t>Other</t>
  </si>
  <si>
    <t>Total Assets Acquired</t>
  </si>
  <si>
    <t>Investment Property and Equipment (Details 1) - USD ($)</t>
  </si>
  <si>
    <t>Total Accumulated Depreciation</t>
  </si>
  <si>
    <t>Site and Land Improvements [Member]</t>
  </si>
  <si>
    <t>Buildings and Improvements [Member]</t>
  </si>
  <si>
    <t>Rental Homes and Accessories [Member]</t>
  </si>
  <si>
    <t>Equipment and Vehicles [Member]</t>
  </si>
  <si>
    <t>Investment Property and Equipment (Details Textual)</t>
  </si>
  <si>
    <t>Oct. 16, 2015USD ($)ahomesites</t>
  </si>
  <si>
    <t>Aug. 19, 2015USD ($)ahomesites</t>
  </si>
  <si>
    <t>May. 27, 2015USD ($)ahomesites</t>
  </si>
  <si>
    <t>Jul. 14, 2014USD ($)aHome_Community</t>
  </si>
  <si>
    <t>Mar. 13, 2014USD ($)aHome_Community</t>
  </si>
  <si>
    <t>Apr. 23, 2015USD ($)ahomesites</t>
  </si>
  <si>
    <t>Jan. 21, 2015USD ($)ahomesites</t>
  </si>
  <si>
    <t>Jul. 28, 2014USD ($)aHome_Community</t>
  </si>
  <si>
    <t>Dec. 31, 2014USD ($)</t>
  </si>
  <si>
    <t>Investment Property and Equipment (Textual)</t>
  </si>
  <si>
    <t>Number of manufactured home communities acquired | Home_Community</t>
  </si>
  <si>
    <t>Mortgage loan</t>
  </si>
  <si>
    <t>Interest rate on mortgage loan</t>
  </si>
  <si>
    <t>Mortgage loan repayment terms</t>
  </si>
  <si>
    <t>Approximately $8.9 million matures on May 1, 2016 and the remaining balance matures on February 1, 2018.</t>
  </si>
  <si>
    <t>Holly Acres [Member]</t>
  </si>
  <si>
    <t>Area of acquired real estate property (in acres) | a</t>
  </si>
  <si>
    <t>Purchase price of acquired entity</t>
  </si>
  <si>
    <t>Percentage of average occupancy</t>
  </si>
  <si>
    <t>96.00%</t>
  </si>
  <si>
    <t>Total communities sites | homesites</t>
  </si>
  <si>
    <t>6.50%</t>
  </si>
  <si>
    <t>Maturity date of mortgage</t>
  </si>
  <si>
    <t>Oct. 5,
		2021</t>
  </si>
  <si>
    <t>Voyager Estates and Huntingdon Pointe [Member]</t>
  </si>
  <si>
    <t>63.00%</t>
  </si>
  <si>
    <t>Valley Stream [Member]</t>
  </si>
  <si>
    <t>64.00%</t>
  </si>
  <si>
    <t>Candlewick Courts, Catalina and Worthington Arms [Member]</t>
  </si>
  <si>
    <t>69.00%</t>
  </si>
  <si>
    <t>Six community acquisition</t>
  </si>
  <si>
    <t>Holiday Village, The Meadows and Woods Edge [Member]</t>
  </si>
  <si>
    <t>Number of manufactured home communities acquired | homesites</t>
  </si>
  <si>
    <t>56.00%</t>
  </si>
  <si>
    <t>Number of communities | homesites</t>
  </si>
  <si>
    <t>Ohio Manufactured Home Communities [Member]</t>
  </si>
  <si>
    <t>70.00%</t>
  </si>
  <si>
    <t>91.00%</t>
  </si>
  <si>
    <t>Total communities sites | Home_Community</t>
  </si>
  <si>
    <t>Freddie Mac [Member]</t>
  </si>
  <si>
    <t>3.96%</t>
  </si>
  <si>
    <t>Nov. 1,
		2025</t>
  </si>
  <si>
    <t>Principal repayments based on a 30-year amortization schedule.</t>
  </si>
  <si>
    <t>Pennsylvania Manufactured Home Communities [Member]</t>
  </si>
  <si>
    <t>84.00%</t>
  </si>
  <si>
    <t>Securities Available for Sale (Details) - USD ($)</t>
  </si>
  <si>
    <t>Summary of listing of securities available for sale</t>
  </si>
  <si>
    <t>Cost</t>
  </si>
  <si>
    <t>Market Value</t>
  </si>
  <si>
    <t>Preferred Stock [Member]</t>
  </si>
  <si>
    <t>Ashford Hospitality Trust, Inc. Preferred Stock Series A [Member]</t>
  </si>
  <si>
    <t>Interest Rate</t>
  </si>
  <si>
    <t>8.55%</t>
  </si>
  <si>
    <t>Number of Shares</t>
  </si>
  <si>
    <t>Campus Crest Preferred Stock Series A [Member]</t>
  </si>
  <si>
    <t>CBL &amp; Associates Properties Preferred Stock Series D [Member]</t>
  </si>
  <si>
    <t>7.375%</t>
  </si>
  <si>
    <t>CBL &amp; Associates Properties Preferred Stock Series E [Member]</t>
  </si>
  <si>
    <t>6.625%</t>
  </si>
  <si>
    <t>Cedar Realty Trust Inc. Preferred Stock B [Member]</t>
  </si>
  <si>
    <t>7.25%</t>
  </si>
  <si>
    <t>Chesapeake Lodging Trust Preferred Stock A [Member]</t>
  </si>
  <si>
    <t>7.75%</t>
  </si>
  <si>
    <t>Corporate Office Properties Trust Preferred Stock L [Member]</t>
  </si>
  <si>
    <t>CubeSmart Preferred Stock Series A [Member]</t>
  </si>
  <si>
    <t>Digital Realty Trust, Inc. Preferred Stock Series F [Member]</t>
  </si>
  <si>
    <t>Dupont Fabros Technology, Inc. Preferred Stock Series A [Member]</t>
  </si>
  <si>
    <t>7.875%</t>
  </si>
  <si>
    <t>Dupont Fabros Technology Inc. Preferred Stock Series B [Member]</t>
  </si>
  <si>
    <t>7.625%</t>
  </si>
  <si>
    <t>EPR Properties Preferred Stock Series F [Member]</t>
  </si>
  <si>
    <t>Equity Lifestyle Properties, Inc. Preferred Stock Series C [Member]</t>
  </si>
  <si>
    <t>6.75%</t>
  </si>
  <si>
    <t>Glimcher Realty Trust Preferred Stock Series I [Member]</t>
  </si>
  <si>
    <t>6.875%</t>
  </si>
  <si>
    <t>Kilroy Realty Corporation Preferred Stock Series G [Member]</t>
  </si>
  <si>
    <t>Kilroy Realty Corp Preferred Stock Series H [Member]</t>
  </si>
  <si>
    <t>6.38%</t>
  </si>
  <si>
    <t>Kite Realty Group Trust Preferred Stock Series A [Member]</t>
  </si>
  <si>
    <t>LaSalle Hotel Properties Preferred Stock Series H [Member]</t>
  </si>
  <si>
    <t>7.50%</t>
  </si>
  <si>
    <t>Pennsylvania Real Estate Investment Trust Preferred Stock Series A [Member]</t>
  </si>
  <si>
    <t>Pennsylvania Real Estate Investment Trust Preferred Stock Series B [Member]</t>
  </si>
  <si>
    <t>Retail Properties of America, Inc. Preferred Stock Series A [Member]</t>
  </si>
  <si>
    <t>7.00%</t>
  </si>
  <si>
    <t>Stag Industrial Inc Preferred Stock Series B [Member]</t>
  </si>
  <si>
    <t>Summit Hotel Properties, Inc. Preferred Stock Series B [Member]</t>
  </si>
  <si>
    <t>7.88%</t>
  </si>
  <si>
    <t>Sun Communities Inc. Preferred Stock Series A [Member]</t>
  </si>
  <si>
    <t>7.125%</t>
  </si>
  <si>
    <t>Terreno Realty Corporation Preferred Stock Series A [Member]</t>
  </si>
  <si>
    <t>Urstadt Biddle Preferred Stock Series F [Member]</t>
  </si>
  <si>
    <t>Urstadt Biddle Preferred Stock Series G [Member]</t>
  </si>
  <si>
    <t>Common Stock [Member]</t>
  </si>
  <si>
    <t>CBL &amp; Associates Properties, Inc Common Stock [Member]</t>
  </si>
  <si>
    <t>Getty Realty Corporation Common Stock [Member]</t>
  </si>
  <si>
    <t>Gladstone Commercial Corporation Common Stock [Member]</t>
  </si>
  <si>
    <t>Government Properties Income Trust Common Stock [Member]</t>
  </si>
  <si>
    <t>Mack Cali Realty Group Common Stock [Member]</t>
  </si>
  <si>
    <t>Monmouth Real Estate Investment Corporation Common Stock [Member]</t>
  </si>
  <si>
    <t>Nobility Homes, Inc. Common Stock [Member]</t>
  </si>
  <si>
    <t>Parkway Properties Inc. Common Stock [Member]</t>
  </si>
  <si>
    <t>RMR Group, Inc. Common Stock [Member]</t>
  </si>
  <si>
    <t>Select Income Real Estate Investment Trust Common Stock [Member]</t>
  </si>
  <si>
    <t>Senior Housing Properties Trust Common Stock [Member]</t>
  </si>
  <si>
    <t>Urstadt Biddle Properties, Inc. Common Stock [Member]</t>
  </si>
  <si>
    <t>Vereit Inc. Common Stock [Member]</t>
  </si>
  <si>
    <t>Weingarten Realty Investors Common Stock [Member]</t>
  </si>
  <si>
    <t>Related entity - See Note 8.</t>
  </si>
  <si>
    <t>Securities Available for Sale (Details 1)</t>
  </si>
  <si>
    <t>Less Than 12 Months, Fair Value</t>
  </si>
  <si>
    <t>Less Than 12 Months, Unrealized Loss</t>
  </si>
  <si>
    <t>12 Months or Longer, Fair Value</t>
  </si>
  <si>
    <t>12 Months or Longer, Unrealized Loss</t>
  </si>
  <si>
    <t>Securities Available for Sale (Details 2)</t>
  </si>
  <si>
    <t>Dec. 31, 2015USD ($)Security</t>
  </si>
  <si>
    <t>Summary of the range of the losses</t>
  </si>
  <si>
    <t>Number of Individual Securities | Security</t>
  </si>
  <si>
    <t>Fair Value</t>
  </si>
  <si>
    <t>Unrealized Loss</t>
  </si>
  <si>
    <t>Security group one [Member]</t>
  </si>
  <si>
    <t>Range of Loss</t>
  </si>
  <si>
    <t>Less than or equal to 10</t>
  </si>
  <si>
    <t>Security group two [Member]</t>
  </si>
  <si>
    <t>Less than or equal to 20</t>
  </si>
  <si>
    <t>Security Group Three [Member]</t>
  </si>
  <si>
    <t>Less than or equal to 30</t>
  </si>
  <si>
    <t>Securities Available for Sale (Details 3) - USD ($)</t>
  </si>
  <si>
    <t>Summary of gain (Loss) on securities transactions</t>
  </si>
  <si>
    <t>Gross realized gains</t>
  </si>
  <si>
    <t>Gross realized losses</t>
  </si>
  <si>
    <t>Gains on Sale of Securities Transactions, net</t>
  </si>
  <si>
    <t>Securities Available for Sale (Details Textual)</t>
  </si>
  <si>
    <t>Dec. 31, 2013USD ($)</t>
  </si>
  <si>
    <t>Securities Available for Sale (Textual)</t>
  </si>
  <si>
    <t>Maximum percentage of available for sale securities not held by company</t>
  </si>
  <si>
    <t>10.00%</t>
  </si>
  <si>
    <t>Number of securities that had unrealized losses | Security</t>
  </si>
  <si>
    <t>Total net unrealized gains in REIT securities portfolio</t>
  </si>
  <si>
    <t>Proceeds from sales or redemptions of securities available for sale</t>
  </si>
  <si>
    <t>Margin loan, outstanding</t>
  </si>
  <si>
    <t>Loans and Mortgages Payable (Details) - Credit Facility [Member]</t>
  </si>
  <si>
    <t>Aggregate principal payments of all loans payable, including the Credit Facility</t>
  </si>
  <si>
    <t>Thereafter</t>
  </si>
  <si>
    <t>Loans and Mortgages Payable (Details 1) - USD ($)</t>
  </si>
  <si>
    <t>Jul. 14, 2014</t>
  </si>
  <si>
    <t>Mar. 13, 2014</t>
  </si>
  <si>
    <t>Interest rate on mortgage</t>
  </si>
  <si>
    <t>4.975%</t>
  </si>
  <si>
    <t>6.74%</t>
  </si>
  <si>
    <t>Total mortgage loan</t>
  </si>
  <si>
    <t>Allentown [Member]</t>
  </si>
  <si>
    <t>Due Date of mortgage</t>
  </si>
  <si>
    <t>Oct. 1,
		2025</t>
  </si>
  <si>
    <t>4.06%</t>
  </si>
  <si>
    <t>Brookview Village [Member]</t>
  </si>
  <si>
    <t>Apr. 1,
		2025</t>
  </si>
  <si>
    <t>3.92%</t>
  </si>
  <si>
    <t>Candlewick Court [Member]</t>
  </si>
  <si>
    <t>Sep. 1,
		2025</t>
  </si>
  <si>
    <t>4.10%</t>
  </si>
  <si>
    <t>Catalina [Member]</t>
  </si>
  <si>
    <t>Aug. 19,
		2025</t>
  </si>
  <si>
    <t>4.20%</t>
  </si>
  <si>
    <t>Cedarcrest [Member]</t>
  </si>
  <si>
    <t>3.71%</t>
  </si>
  <si>
    <t>Clinton Mobile Home Resort [Member]</t>
  </si>
  <si>
    <t>Cranberry Village [Member]</t>
  </si>
  <si>
    <t>D &amp; R Village [Member]</t>
  </si>
  <si>
    <t>Mar. 1,
		2025</t>
  </si>
  <si>
    <t>3.85%</t>
  </si>
  <si>
    <t>Fairview Manor [Member]</t>
  </si>
  <si>
    <t>Feb. 1,
		2017</t>
  </si>
  <si>
    <t>5.785%</t>
  </si>
  <si>
    <t>Forest Park Village [Member]</t>
  </si>
  <si>
    <t>Hayden Heights [Member]</t>
  </si>
  <si>
    <t>Heather Highlands [Member]</t>
  </si>
  <si>
    <t>Aug. 28,
		2028</t>
  </si>
  <si>
    <t>Variable rate on mortgage</t>
  </si>
  <si>
    <t>Prime + 1.0</t>
  </si>
  <si>
    <t>Highland Estates [Member]</t>
  </si>
  <si>
    <t>Sep. 1,
		2017</t>
  </si>
  <si>
    <t>6.175%</t>
  </si>
  <si>
    <t>Holiday Village [Member]</t>
  </si>
  <si>
    <t>Holiday Village In [Member]</t>
  </si>
  <si>
    <t>Holly Acres Estates [Member]</t>
  </si>
  <si>
    <t>Kinnebrook Village [Member]</t>
  </si>
  <si>
    <t>Lake Sherman Village [Member]</t>
  </si>
  <si>
    <t>Olmstead Falls [Member]</t>
  </si>
  <si>
    <t>3.98%</t>
  </si>
  <si>
    <t>Oxford Village [Member]</t>
  </si>
  <si>
    <t>Jan. 1,
		2020</t>
  </si>
  <si>
    <t>5.94%</t>
  </si>
  <si>
    <t>Shady Hills [Member]</t>
  </si>
  <si>
    <t>Somerset Estates and Whispering Pines [Member]</t>
  </si>
  <si>
    <t>Feb. 26,
		2019</t>
  </si>
  <si>
    <t>4.89%</t>
  </si>
  <si>
    <t>Suburban Estates [Member]</t>
  </si>
  <si>
    <t>Sunny Acres [Member]</t>
  </si>
  <si>
    <t>[2]</t>
  </si>
  <si>
    <t>Southwind Village [Member]</t>
  </si>
  <si>
    <t>Trailmont [Member]</t>
  </si>
  <si>
    <t>Twin Oaks [Member]</t>
  </si>
  <si>
    <t>Dec. 1,
		2019</t>
  </si>
  <si>
    <t>5.75%</t>
  </si>
  <si>
    <t>Weatherly Estates [Member]</t>
  </si>
  <si>
    <t>Worthington Arms [Member]</t>
  </si>
  <si>
    <t>Various (3 properties) [Member]</t>
  </si>
  <si>
    <t>May 1,
		2016</t>
  </si>
  <si>
    <t>[3]</t>
  </si>
  <si>
    <t>6.66%</t>
  </si>
  <si>
    <t>Various (4 properties) [Member]</t>
  </si>
  <si>
    <t>Jul. 1,
		2023</t>
  </si>
  <si>
    <t>Various (5 properties) [Member]</t>
  </si>
  <si>
    <t>Jan. 1,
		2022</t>
  </si>
  <si>
    <t>4.25%</t>
  </si>
  <si>
    <t>Various (5 properties) One [Member]</t>
  </si>
  <si>
    <t>Dec. 6,
		2022</t>
  </si>
  <si>
    <t>4.75%</t>
  </si>
  <si>
    <t>Various (5 properties) Two [Member]</t>
  </si>
  <si>
    <t>Feb. 1,
		2018</t>
  </si>
  <si>
    <t>6.83%</t>
  </si>
  <si>
    <t>Various (11 properties) [Member]</t>
  </si>
  <si>
    <t>LIBOR + 3.0</t>
  </si>
  <si>
    <t>Various (13 properties) [Member]</t>
  </si>
  <si>
    <t>Mar. 1,
		2023</t>
  </si>
  <si>
    <t>4.065%</t>
  </si>
  <si>
    <t>Represents one mortgage note payable secured by Allentown and Clinton Mobile Home Resort in 2014.</t>
  </si>
  <si>
    <t>Represents one mortgage note payable secured by Suburban Estates and Sunny Acres in 2014</t>
  </si>
  <si>
    <t>Represents the weighted- average interest rate of one mortgage with two notes with interest rates of 6.23% and 12.75%.</t>
  </si>
  <si>
    <t>Loans and Mortgages Payable (Details 2) - Mortgages payable [Member]</t>
  </si>
  <si>
    <t>Loans and Mortgages Payable (Details Textual)</t>
  </si>
  <si>
    <t>Oct. 16, 2015USD ($)</t>
  </si>
  <si>
    <t>Oct. 01, 2015USD ($)</t>
  </si>
  <si>
    <t>Aug. 19, 2015USD ($)</t>
  </si>
  <si>
    <t>Apr. 01, 2015USD ($)</t>
  </si>
  <si>
    <t>Mar. 06, 2015USD ($)</t>
  </si>
  <si>
    <t>Jul. 14, 2014USD ($)Home_Community</t>
  </si>
  <si>
    <t>Mar. 13, 2014USD ($)Home_Community</t>
  </si>
  <si>
    <t>Mar. 29, 2013USD ($)</t>
  </si>
  <si>
    <t>Mar. 20, 2015USD ($)</t>
  </si>
  <si>
    <t>Feb. 27, 2015USD ($)</t>
  </si>
  <si>
    <t>Jan. 21, 2015USD ($)</t>
  </si>
  <si>
    <t>Oct. 30, 2014USD ($)shares</t>
  </si>
  <si>
    <t>Sep. 29, 2014USD ($)</t>
  </si>
  <si>
    <t>Dec. 31, 2015USD ($)Home_Community</t>
  </si>
  <si>
    <t>Oct. 06, 2014Home_Community</t>
  </si>
  <si>
    <t>Loans and Mortgages Payable (Textual)</t>
  </si>
  <si>
    <t>Interest rate on margin loan</t>
  </si>
  <si>
    <t>2.00%</t>
  </si>
  <si>
    <t>Line of credit facility interest rate, Description</t>
  </si>
  <si>
    <t>LIBOR plus 375 basis points.</t>
  </si>
  <si>
    <t>Lines of credit, outstanding amount</t>
  </si>
  <si>
    <t>Interest rate of loan</t>
  </si>
  <si>
    <t>Number of rental units purchased | Home_Community</t>
  </si>
  <si>
    <t>Mortgage loans on real estate average maturity period</t>
  </si>
  <si>
    <t>Mortgage loans, periodic payment terms</t>
  </si>
  <si>
    <t>Maturity date of remaining loans</t>
  </si>
  <si>
    <t>Carrying value of fixed rate mortgages payable</t>
  </si>
  <si>
    <t>Interest costs on mortgages capitalized</t>
  </si>
  <si>
    <t>Revolving credit agreements [Member]</t>
  </si>
  <si>
    <t>Maximum revolving credit agreement</t>
  </si>
  <si>
    <t>Interest rates on these agreements range from prime with a minimum of 6% to Prime plus 2% with a minimum of 8% after 18 months.</t>
  </si>
  <si>
    <t>Weighted average interest rate</t>
  </si>
  <si>
    <t>6.60%</t>
  </si>
  <si>
    <t>Maximum [Member] | Revolving credit agreements [Member]</t>
  </si>
  <si>
    <t>4.80%</t>
  </si>
  <si>
    <t>7 years 1 month 6 days</t>
  </si>
  <si>
    <t>12.75%</t>
  </si>
  <si>
    <t>Minimum [Member] | Revolving credit agreements [Member]</t>
  </si>
  <si>
    <t>4.50%</t>
  </si>
  <si>
    <t>5 years 2 months 12 days</t>
  </si>
  <si>
    <t>Sun National Bank [Member]</t>
  </si>
  <si>
    <t>Interest rate of line of credit</t>
  </si>
  <si>
    <t>4.00%</t>
  </si>
  <si>
    <t>3.75%</t>
  </si>
  <si>
    <t>OceanFirst Bank [Member]</t>
  </si>
  <si>
    <t>The interest rate will be reset after five years to the rate the Federal Home Loan Bank of New York charges to its members plus 2.15%.</t>
  </si>
  <si>
    <t>Interest is at a variable rate of prime plus 50 basis points (0.5%) and matures on June 1, 2017.</t>
  </si>
  <si>
    <t>Jun. 1,
		2017</t>
  </si>
  <si>
    <t>21st Mortgage Corp [Member]</t>
  </si>
  <si>
    <t>6.99%</t>
  </si>
  <si>
    <t>Total outstanding amount of lines of credit</t>
  </si>
  <si>
    <t>21st Mortgage Corp [Member] | New Units [Member]</t>
  </si>
  <si>
    <t>Origination fee</t>
  </si>
  <si>
    <t>21st Mortgage Corp [Member] | Existing Units [Member]</t>
  </si>
  <si>
    <t>3.00%</t>
  </si>
  <si>
    <t>Two River Community Bank [Member]</t>
  </si>
  <si>
    <t>3.61%</t>
  </si>
  <si>
    <t>4.625%</t>
  </si>
  <si>
    <t>Shares of monmouth real estate investment corporation pledged as collateral | shares</t>
  </si>
  <si>
    <t>Oct. 30,
		2019</t>
  </si>
  <si>
    <t>Bank Loans</t>
  </si>
  <si>
    <t>Bank of Montreal [Member]</t>
  </si>
  <si>
    <t>Borrowings will bear interest at the Company's option of LIBOR plus 2.00% to 2.75% or BMO's prime lending rate plus 1.00% to 1.75%, based on the Company's overall leverage.</t>
  </si>
  <si>
    <t>LIBOR plus 275 basis points or 2.80%.</t>
  </si>
  <si>
    <t>LIBOR plus 275 basis points or 2.91%.</t>
  </si>
  <si>
    <t>Line of credit facility, Expiration date</t>
  </si>
  <si>
    <t>Mar. 29,
		2016</t>
  </si>
  <si>
    <t>Unsecured line of credit</t>
  </si>
  <si>
    <t>Borrowing Capacity, description</t>
  </si>
  <si>
    <t>The Company has the ability to increase the borrowing capacity by an amount not to exceed $15 million, representing a maximum aggregate borrowing capacity of $50 million, subject to various conditions, as defined in the agreement.</t>
  </si>
  <si>
    <t>Percentage of unused commitment amount to be paid per annum</t>
  </si>
  <si>
    <t>0.35%</t>
  </si>
  <si>
    <t>Unsecured line of credit amount replaced by new line of credit</t>
  </si>
  <si>
    <t>D and R Village and Waterfalls Village [Member]</t>
  </si>
  <si>
    <t>2.41%</t>
  </si>
  <si>
    <t>Interest rate of 5.125%.</t>
  </si>
  <si>
    <t>LIBOR plus 2.25%.</t>
  </si>
  <si>
    <t>4.24%</t>
  </si>
  <si>
    <t>30 years</t>
  </si>
  <si>
    <t>Repayment of mortgage</t>
  </si>
  <si>
    <t>Stock Compensation Plan (Details) - shares</t>
  </si>
  <si>
    <t>Assumptions for weighted average fair value of stock options</t>
  </si>
  <si>
    <t>Dividend yield</t>
  </si>
  <si>
    <t>7.37%</t>
  </si>
  <si>
    <t>7.14%</t>
  </si>
  <si>
    <t>6.67%</t>
  </si>
  <si>
    <t>Expected volatility</t>
  </si>
  <si>
    <t>27.17%</t>
  </si>
  <si>
    <t>27.12%</t>
  </si>
  <si>
    <t>32.37%</t>
  </si>
  <si>
    <t>Risk-free interest rate</t>
  </si>
  <si>
    <t>2.12%</t>
  </si>
  <si>
    <t>2.23%</t>
  </si>
  <si>
    <t>1.96%</t>
  </si>
  <si>
    <t>Expected lives</t>
  </si>
  <si>
    <t>8 years</t>
  </si>
  <si>
    <t>Estimated forfeitures</t>
  </si>
  <si>
    <t>Stock Compensation Plan (Details 1) - $ / shares</t>
  </si>
  <si>
    <t>Schedule of change in stock options during the years</t>
  </si>
  <si>
    <t>Outstanding at beginning of year, Shares</t>
  </si>
  <si>
    <t>Outstanding at end of year, Shares</t>
  </si>
  <si>
    <t>Outstanding at beginning of year, Weighted Average Exercise Price</t>
  </si>
  <si>
    <t>Outstanding at end of year, Weighted Average Exercise Price</t>
  </si>
  <si>
    <t>Employee Stock Option [Member]</t>
  </si>
  <si>
    <t>Granted, Shares</t>
  </si>
  <si>
    <t>Exercised, Shares</t>
  </si>
  <si>
    <t>Forfeited, shares</t>
  </si>
  <si>
    <t>Expired, Shares</t>
  </si>
  <si>
    <t>Options exercisable at end of year</t>
  </si>
  <si>
    <t>Granted, Weighted Average Exercise Price</t>
  </si>
  <si>
    <t>Exercised, Weighted Average Exercise Price</t>
  </si>
  <si>
    <t>Forfeited, Weighted Average Exercise Price</t>
  </si>
  <si>
    <t>Expired, Weighted Average Exercise Price</t>
  </si>
  <si>
    <t>Weighted-average fair value of options granted during the year</t>
  </si>
  <si>
    <t>Stock Compensation Plan (Details 2)</t>
  </si>
  <si>
    <t>Dec. 31, 2015Home_Community$ / sharesshares</t>
  </si>
  <si>
    <t>Dec. 31, 2014shares</t>
  </si>
  <si>
    <t>Dec. 31, 2013shares</t>
  </si>
  <si>
    <t>01/08/08 [Member]</t>
  </si>
  <si>
    <t>Date of Grant</t>
  </si>
  <si>
    <t>Jan. 8,
		2008</t>
  </si>
  <si>
    <t>Number of Employees | Home_Community</t>
  </si>
  <si>
    <t>Option Price | $ / shares</t>
  </si>
  <si>
    <t>Expiration Date</t>
  </si>
  <si>
    <t>Jan. 8,
		2016</t>
  </si>
  <si>
    <t>01/08/08[Member]</t>
  </si>
  <si>
    <t>09/25/08 [Member]</t>
  </si>
  <si>
    <t>Sep. 25,
		2008</t>
  </si>
  <si>
    <t>Sep. 25,
		2016</t>
  </si>
  <si>
    <t>01/07/09 [Member]</t>
  </si>
  <si>
    <t>Jan. 7,
		2009</t>
  </si>
  <si>
    <t>Jan. 7,
		2017</t>
  </si>
  <si>
    <t>06/22/09 [Member]</t>
  </si>
  <si>
    <t>Jun. 22,
		2009</t>
  </si>
  <si>
    <t>Jun. 22,
		2017</t>
  </si>
  <si>
    <t>01/08/10 [Member]</t>
  </si>
  <si>
    <t>Jan. 8,
		2010</t>
  </si>
  <si>
    <t>Jan. 8,
		2018</t>
  </si>
  <si>
    <t>07/27/10 [Member]</t>
  </si>
  <si>
    <t>Jul. 27,
		2010</t>
  </si>
  <si>
    <t>Jul. 27,
		2018</t>
  </si>
  <si>
    <t>07/05/11 [Member]</t>
  </si>
  <si>
    <t>Jul. 5,
		2011</t>
  </si>
  <si>
    <t>Jul. 5,
		2019</t>
  </si>
  <si>
    <t>08/29/12 [Member]</t>
  </si>
  <si>
    <t>Aug. 29,
		2012</t>
  </si>
  <si>
    <t>Aug. 29,
		2020</t>
  </si>
  <si>
    <t>02/28/13 [Member]</t>
  </si>
  <si>
    <t>Feb. 28,
		2013</t>
  </si>
  <si>
    <t>Feb. 28,
		2021</t>
  </si>
  <si>
    <t>06/26/13 [Member]</t>
  </si>
  <si>
    <t>Jun. 26,
		2013</t>
  </si>
  <si>
    <t>Jun. 26,
		2021</t>
  </si>
  <si>
    <t>06/11/14 [Member]</t>
  </si>
  <si>
    <t>Jun. 11,
		2014</t>
  </si>
  <si>
    <t>Jun. 11,
		2022</t>
  </si>
  <si>
    <t>06/24/15[Member]</t>
  </si>
  <si>
    <t>Jun. 24,
		2015</t>
  </si>
  <si>
    <t>Jun. 24,
		2023</t>
  </si>
  <si>
    <t>Stock Compensation Plan (Details 3) - Restricted stock [Member] - $ / shares</t>
  </si>
  <si>
    <t>Summary of the company's nonvested restricted stock awards</t>
  </si>
  <si>
    <t>Non-vested at beginning of year, Shares</t>
  </si>
  <si>
    <t>Dividend Reinvested Shares, Shares</t>
  </si>
  <si>
    <t>Vested, Shares</t>
  </si>
  <si>
    <t>Non-vested at end of year, Shares</t>
  </si>
  <si>
    <t>Non-vested at beginning of year, Weighted Average Grant Date Fair Value</t>
  </si>
  <si>
    <t>Granted, Weighted Average Grant Date Fair Value</t>
  </si>
  <si>
    <t>Dividend Reinvested Shares, Weighted Average Grant Date Fair Value</t>
  </si>
  <si>
    <t>Vested, Weighted Average Grant Date Fair Value</t>
  </si>
  <si>
    <t>Non-vested at end of year, Weighted Average Grant Date Fair Value</t>
  </si>
  <si>
    <t>Stock Compensation Plan (Details Textual)</t>
  </si>
  <si>
    <t>Feb. 05, 2015participantsshares</t>
  </si>
  <si>
    <t>Sep. 16, 2015participantsshares</t>
  </si>
  <si>
    <t>Dec. 31, 2015USD ($)Employeesshares</t>
  </si>
  <si>
    <t>Dec. 31, 2014USD ($)Home_CommunityEmployeesshares</t>
  </si>
  <si>
    <t>Dec. 31, 2013USD ($)Employeesshares</t>
  </si>
  <si>
    <t>Jun. 13, 2013shares</t>
  </si>
  <si>
    <t>Aug. 14, 2003shares</t>
  </si>
  <si>
    <t>Employee Stock Options (Textual)</t>
  </si>
  <si>
    <t>Granted shares</t>
  </si>
  <si>
    <t>Stock awards vesting period</t>
  </si>
  <si>
    <t>1 year</t>
  </si>
  <si>
    <t>Number of employees to exercise, not expire | Employees</t>
  </si>
  <si>
    <t>Number of employees whose option expired | Employees</t>
  </si>
  <si>
    <t>Stock compensation expense, stock options | $</t>
  </si>
  <si>
    <t>Intrinsic value of options exercised | $</t>
  </si>
  <si>
    <t>Weighted-average remaining contractual term</t>
  </si>
  <si>
    <t>5 years 4 months 24 days</t>
  </si>
  <si>
    <t>4 years 3 months 18 days</t>
  </si>
  <si>
    <t>4 years 9 months 18 days</t>
  </si>
  <si>
    <t>2003 Stock Option Plan [Member]</t>
  </si>
  <si>
    <t>Stock option authorized to grant to officers and key employees</t>
  </si>
  <si>
    <t>2013 Stock Option Plan [Member] | Maximum [Member]</t>
  </si>
  <si>
    <t>Number of share of restricted stock grant</t>
  </si>
  <si>
    <t>Restricted stock [Member]</t>
  </si>
  <si>
    <t>5 years</t>
  </si>
  <si>
    <t>Granted</t>
  </si>
  <si>
    <t>Fair value of restricted stock grants | $</t>
  </si>
  <si>
    <t>Number of participants in restricted stock grants awarded</t>
  </si>
  <si>
    <t>Unrecognized restricted stock compensation | $</t>
  </si>
  <si>
    <t>Remaining weighted average period of restricted stock compensation</t>
  </si>
  <si>
    <t>2 years 9 months 18 days</t>
  </si>
  <si>
    <t>Stock compensation expense, restricted stock | $</t>
  </si>
  <si>
    <t>Restricted stock [Member] | 2013 Stock Option Plan [Member] | Maximum [Member]</t>
  </si>
  <si>
    <t>Stock Option [Member]</t>
  </si>
  <si>
    <t>Number of employees, shares granted | Employees</t>
  </si>
  <si>
    <t>Fair value of stock options | $</t>
  </si>
  <si>
    <t>Aggregate intrinsic value of options outstanding | $</t>
  </si>
  <si>
    <t>Aggregate intrinsic value relate to options exercisable | $</t>
  </si>
  <si>
    <t>401(k) Plan (Details) - USD ($)</t>
  </si>
  <si>
    <t>401(k) Plan (Textual)</t>
  </si>
  <si>
    <t>Eligibility age of employees for 401(k) Plan</t>
  </si>
  <si>
    <t>21 years</t>
  </si>
  <si>
    <t>Description of contribution in 401(k) Plan</t>
  </si>
  <si>
    <t>Company made matching contributions to the Plan of up to 100% of the first 3% of employee salary and 50% of the next 2% of employee salary.</t>
  </si>
  <si>
    <t>Total expense relating to 401(k) Plan</t>
  </si>
  <si>
    <t>Related Party Transactions and Other Matters (Details)</t>
  </si>
  <si>
    <t>Dec. 31, 2015USD ($)homesitesshares</t>
  </si>
  <si>
    <t>Related Party Transactions (Textual)</t>
  </si>
  <si>
    <t>Number of directors in company who are directors and shareholders of MREIC | homesites</t>
  </si>
  <si>
    <t>Number of shares owned in affiliate company (MREIC) | shares</t>
  </si>
  <si>
    <t>Percentage of shares owned in affiliate company (MREIC)</t>
  </si>
  <si>
    <t>3.30%</t>
  </si>
  <si>
    <t>Renewed lease term</t>
  </si>
  <si>
    <t>7 years</t>
  </si>
  <si>
    <t>Lease payment through April 30, 2020</t>
  </si>
  <si>
    <t>Lease payment through April 30, 2022</t>
  </si>
  <si>
    <t>Interest in the entity of landlord of the property</t>
  </si>
  <si>
    <t>24.00%</t>
  </si>
  <si>
    <t>Shareholders' Equity (Details) - USD ($)</t>
  </si>
  <si>
    <t>Shares issued under dividend reinvestment plan</t>
  </si>
  <si>
    <t>Amounts Received</t>
  </si>
  <si>
    <t>DRIP [Member]</t>
  </si>
  <si>
    <t>Less: Dividends Reinvested</t>
  </si>
  <si>
    <t>Amounts Received, net</t>
  </si>
  <si>
    <t>Number of Shares Issued</t>
  </si>
  <si>
    <t>Shareholders' Equity (Details Textual) - USD ($)</t>
  </si>
  <si>
    <t>1 Months Ended</t>
  </si>
  <si>
    <t>2 Months Ended</t>
  </si>
  <si>
    <t>Oct. 20, 2015</t>
  </si>
  <si>
    <t>Jan. 20, 2016</t>
  </si>
  <si>
    <t>Dividends Payable [Line Items]</t>
  </si>
  <si>
    <t>Discount rate on purchase price under dividend reinvestment plan</t>
  </si>
  <si>
    <t>95.00%</t>
  </si>
  <si>
    <t>Dividend payment</t>
  </si>
  <si>
    <t>Maryland SDAT [Member]</t>
  </si>
  <si>
    <t>Subsequent Event [Member]</t>
  </si>
  <si>
    <t>Number of share authorized to repurchase under Share Repurchase Program</t>
  </si>
  <si>
    <t>Maximum [Member]</t>
  </si>
  <si>
    <t>Amount of optional cash payments</t>
  </si>
  <si>
    <t>Maximum [Member] | Maryland SDAT [Member]</t>
  </si>
  <si>
    <t>Maximum [Member] | Maryland SDAT [Member] | Common Stock [Member]</t>
  </si>
  <si>
    <t>Minimum [Member]</t>
  </si>
  <si>
    <t>Minimum [Member] | Maryland SDAT [Member]</t>
  </si>
  <si>
    <t>Minimum [Member] | Maryland SDAT [Member] | Common Stock [Member]</t>
  </si>
  <si>
    <t>Aggregate liquidation preference, value</t>
  </si>
  <si>
    <t>Series A preferred stock outstanding, shares</t>
  </si>
  <si>
    <t>Annual dividend rate of the Series A preferred stock</t>
  </si>
  <si>
    <t>Annual rate on dividend per share payable quarterly</t>
  </si>
  <si>
    <t>Preferred stock, par value</t>
  </si>
  <si>
    <t>Series B - 8.0% Cumulative Redeemable Preferred Stock, shares issued</t>
  </si>
  <si>
    <t>Shares issued</t>
  </si>
  <si>
    <t>Description of preferred stock dividend</t>
  </si>
  <si>
    <t>Annual dividend of the Series A Preferred Stock is $2.0625 per share, or 8.25%, of the $25.00 per share liquidation value and is payable quarterly in arrears on March 15, June 15, September 15, and December 15.</t>
  </si>
  <si>
    <t>Series A Preferred Stock [Member] | Maryland SDAT [Member]</t>
  </si>
  <si>
    <t>Series A Preferred Stock [Member] | Maximum [Member] | Maryland SDAT [Member]</t>
  </si>
  <si>
    <t>Series A Preferred Stock [Member] | Minimum [Member] | Maryland SDAT [Member]</t>
  </si>
  <si>
    <t>Annual rate of $2.00 per share and will be payable quarterly in arrears at March 15, June 15, September 15, and December 15.</t>
  </si>
  <si>
    <t>Series B Preferred Stock [Member] | Maryland SDAT [Member] | Common Stock [Member]</t>
  </si>
  <si>
    <t>Distributions (Details) - USD ($)</t>
  </si>
  <si>
    <t>3 Months Ended</t>
  </si>
  <si>
    <t>Sep. 30, 2015</t>
  </si>
  <si>
    <t>Mar. 30, 2015</t>
  </si>
  <si>
    <t>Sep. 30, 2014</t>
  </si>
  <si>
    <t>Jun. 30, 2014</t>
  </si>
  <si>
    <t>Mar. 31, 2014</t>
  </si>
  <si>
    <t>Sep. 30, 2013</t>
  </si>
  <si>
    <t>Jun. 30, 2013</t>
  </si>
  <si>
    <t>Mar. 31, 2013</t>
  </si>
  <si>
    <t>Distributions including dividends reinvested paid to common shareholders</t>
  </si>
  <si>
    <t>Dividend declared per share, paid</t>
  </si>
  <si>
    <t>Distributions (Details 1) - USD ($)</t>
  </si>
  <si>
    <t>Amount of distributions paid for preferred stock</t>
  </si>
  <si>
    <t>Preferred stock, dividend declared per share, paid</t>
  </si>
  <si>
    <t>1/16/2013 [Member]</t>
  </si>
  <si>
    <t>Declaration Date</t>
  </si>
  <si>
    <t>Jan. 16,
		2013</t>
  </si>
  <si>
    <t>Record Date</t>
  </si>
  <si>
    <t>Feb. 15,
		2013</t>
  </si>
  <si>
    <t>Payment Date</t>
  </si>
  <si>
    <t>Mar. 15,
		2013</t>
  </si>
  <si>
    <t>4/8/2013 [Member]</t>
  </si>
  <si>
    <t>Apr. 8,
		2013</t>
  </si>
  <si>
    <t>May 15,
		2013</t>
  </si>
  <si>
    <t>Jun. 17,
		2013</t>
  </si>
  <si>
    <t>7/1/2013 [Member]</t>
  </si>
  <si>
    <t>Jul. 1,
		2013</t>
  </si>
  <si>
    <t>Aug. 15,
		2013</t>
  </si>
  <si>
    <t>Sep. 16,
		2013</t>
  </si>
  <si>
    <t>10/1/2013 [Member]</t>
  </si>
  <si>
    <t>Oct. 1,
		2013</t>
  </si>
  <si>
    <t>Nov. 15,
		2013</t>
  </si>
  <si>
    <t>Dec. 16,
		2013</t>
  </si>
  <si>
    <t>1/15/2014 [Member]</t>
  </si>
  <si>
    <t>Jan. 15,
		2014</t>
  </si>
  <si>
    <t>Feb. 18,
		2014</t>
  </si>
  <si>
    <t>Mar. 17,
		2014</t>
  </si>
  <si>
    <t>4/1/2014 [Member]</t>
  </si>
  <si>
    <t>Apr. 1,
		2014</t>
  </si>
  <si>
    <t>May 15,
		2014</t>
  </si>
  <si>
    <t>Jun. 16,
		2014</t>
  </si>
  <si>
    <t>7/1/2014 [Member]</t>
  </si>
  <si>
    <t>Jul. 1,
		2014</t>
  </si>
  <si>
    <t>Aug. 15,
		2014</t>
  </si>
  <si>
    <t>Sep. 15,
		2014</t>
  </si>
  <si>
    <t>10/1/2014 [Member]</t>
  </si>
  <si>
    <t>Oct. 1,
		2014</t>
  </si>
  <si>
    <t>Nov. 17,
		2014</t>
  </si>
  <si>
    <t>Dec. 15,
		2014</t>
  </si>
  <si>
    <t>1/15/2015 [Member]</t>
  </si>
  <si>
    <t>Jan. 15,
		2015</t>
  </si>
  <si>
    <t>Feb. 17,
		2015</t>
  </si>
  <si>
    <t>Mar. 16,
		2015</t>
  </si>
  <si>
    <t>4/1/2015 [Member]</t>
  </si>
  <si>
    <t>Apr. 1,
		2015</t>
  </si>
  <si>
    <t>May 15,
		2015</t>
  </si>
  <si>
    <t>Jun. 16,
		2015</t>
  </si>
  <si>
    <t>7/1/2015 [Member]</t>
  </si>
  <si>
    <t>Jul. 1,
		2015</t>
  </si>
  <si>
    <t>Aug. 15,
		2015</t>
  </si>
  <si>
    <t>Sep. 15,
		2015</t>
  </si>
  <si>
    <t>10/1/2015 [Member]</t>
  </si>
  <si>
    <t>Oct. 1,
		2015</t>
  </si>
  <si>
    <t>Nov. 17,
		2015</t>
  </si>
  <si>
    <t>Dec. 15,
		2015</t>
  </si>
  <si>
    <t>Distributions (Details Textual) - USD ($)</t>
  </si>
  <si>
    <t>Mar. 31, 2016</t>
  </si>
  <si>
    <t>Distributions (Textual)</t>
  </si>
  <si>
    <t>Jan. 20,
		2016</t>
  </si>
  <si>
    <t>Feb. 16,
		2016</t>
  </si>
  <si>
    <t>Mar. 15,
		2016</t>
  </si>
  <si>
    <t>Dividends declared per share</t>
  </si>
  <si>
    <t>Dividends payable covering the period Oct. 20, 2015 to Dec. 31, 2015</t>
  </si>
  <si>
    <t>8.25% Series A Cumulative Redeemable Preferred Stock [Member] | Subsequent Event [Member]</t>
  </si>
  <si>
    <t>8.0% Series B Cumulative Redeemable Preferred Stock [Member] | Subsequent Event [Member]</t>
  </si>
  <si>
    <t>Series B Preferred Stock [Member] | Subsequent Event [Member]</t>
  </si>
  <si>
    <t>Federal Income Taxes (Details) - USD ($)</t>
  </si>
  <si>
    <t>GAAP net income applicable to common shareholders</t>
  </si>
  <si>
    <t>Add: GAAP net loss of taxable REIT subsidiary included above</t>
  </si>
  <si>
    <t>GAAP net income from REIT operations</t>
  </si>
  <si>
    <t>Stock compensation expense</t>
  </si>
  <si>
    <t>Acquisition costs and other book / tax differences, net</t>
  </si>
  <si>
    <t>Taxable income before adjustments</t>
  </si>
  <si>
    <t>Less: Capital gains</t>
  </si>
  <si>
    <t>Adjusted taxable income subject to 90% dividend requirement</t>
  </si>
  <si>
    <t>Federal Income Taxes (Details 1) - USD ($)</t>
  </si>
  <si>
    <t>Reconciliation for cash dividends paid with dividends paid deduction</t>
  </si>
  <si>
    <t>Cash dividends paid</t>
  </si>
  <si>
    <t>Less: Portion designated as capital gains distributions</t>
  </si>
  <si>
    <t>Less: Return of capital</t>
  </si>
  <si>
    <t>Dividends paid deduction</t>
  </si>
  <si>
    <t>Federal Income Taxes (Details 2) - $ / shares</t>
  </si>
  <si>
    <t>Characterization of distributions paid per common share</t>
  </si>
  <si>
    <t>Amount of distributions paid per common share</t>
  </si>
  <si>
    <t>Percentage of distributions paid per common share</t>
  </si>
  <si>
    <t>Ordinary Income [Member]</t>
  </si>
  <si>
    <t>0.00%</t>
  </si>
  <si>
    <t>1.55%</t>
  </si>
  <si>
    <t>17.84%</t>
  </si>
  <si>
    <t>Capital Gains [Member]</t>
  </si>
  <si>
    <t>0.37%</t>
  </si>
  <si>
    <t>8.10%</t>
  </si>
  <si>
    <t>Return of Capital [Member]</t>
  </si>
  <si>
    <t>98.08%</t>
  </si>
  <si>
    <t>74.06%</t>
  </si>
  <si>
    <t>Federal Income Taxes (Details Textual) - USD ($)</t>
  </si>
  <si>
    <t>Federal Income Taxes (Textual)</t>
  </si>
  <si>
    <t>Percentage of adjusted taxable income require to distribute among shareholders, Minimum</t>
  </si>
  <si>
    <t>90.00%</t>
  </si>
  <si>
    <t>Preferred Dividends Paid, net</t>
  </si>
  <si>
    <t>Percentage of distributions taxed as ordinary income</t>
  </si>
  <si>
    <t>Percentage of distributions taxed as capital gains</t>
  </si>
  <si>
    <t>Amount of operating losses of S&amp;F</t>
  </si>
  <si>
    <t>Percentage of return of capital</t>
  </si>
  <si>
    <t>0.66547%</t>
  </si>
  <si>
    <t>Federal state and franchise taxes included in general and administrative expenses</t>
  </si>
  <si>
    <t>Commitments, Contingencies and Legal Matters (Details) - USD ($)</t>
  </si>
  <si>
    <t>Nov. 30, 2013</t>
  </si>
  <si>
    <t>Commitments Contingencies and Legal Matters (Textual)</t>
  </si>
  <si>
    <t>Litigation settlement amount</t>
  </si>
  <si>
    <t>Total loan balance</t>
  </si>
  <si>
    <t>manufacturing expected Cost</t>
  </si>
  <si>
    <t>Total original loan amount</t>
  </si>
  <si>
    <t>Definitive Agreements [Member] | Minimum [Member]</t>
  </si>
  <si>
    <t>Range of purchase price repossessed</t>
  </si>
  <si>
    <t>55.00%</t>
  </si>
  <si>
    <t>80.00%</t>
  </si>
  <si>
    <t>Definitive Agreements [Member] | Maximum [Member]</t>
  </si>
  <si>
    <t>Fair Value Measurements (Details) - USD ($)</t>
  </si>
  <si>
    <t>Summary of financial assets and liabilities measured at fair value on a recurring basis</t>
  </si>
  <si>
    <t>Equity Securities</t>
  </si>
  <si>
    <t>Fair Value, Measurements, Recurring [Member]</t>
  </si>
  <si>
    <t>Interest Rate Swap (1)</t>
  </si>
  <si>
    <t>Fair Value, Measurements, Recurring [Member] | Level 1 [Member]</t>
  </si>
  <si>
    <t>Fair Value, Measurements, Recurring [Member] | Level 2 [Member]</t>
  </si>
  <si>
    <t>Fair Value, Measurements, Recurring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Common Stock [Member]</t>
  </si>
  <si>
    <t>Fair Value, Measurements, Recurring [Member] | Common Stock [Member] | Level 1 [Member]</t>
  </si>
  <si>
    <t>Fair Value, Measurements, Recurring [Member] | Common Stock [Member] | Level 2 [Member]</t>
  </si>
  <si>
    <t>Fair Value, Measurements, Recurring [Member] | Common Stock [Member] | Level 3 [Member]</t>
  </si>
  <si>
    <t>(1) Included in accrued liabilities and deposits</t>
  </si>
  <si>
    <t>Fair Value Measurements (Details Textual) - USD ($)</t>
  </si>
  <si>
    <t>Fair Value Measurements (Textual)</t>
  </si>
  <si>
    <t>Fair value of fixed rate mortgages payable</t>
  </si>
  <si>
    <t>Supplemental Cash Flow Information (Details) - USD ($)</t>
  </si>
  <si>
    <t>Supplemental Cash Flow Information (Textual)</t>
  </si>
  <si>
    <t>Cash paid for interest</t>
  </si>
  <si>
    <t>Mortgages for the acquisition of communities</t>
  </si>
  <si>
    <t>Land development costs</t>
  </si>
  <si>
    <t>Reinvestment of dividends</t>
  </si>
  <si>
    <t>Subsequent Events (Details) - USD ($)</t>
  </si>
  <si>
    <t>Jan. 07, 2016</t>
  </si>
  <si>
    <t>Subsequent Events Textual [Abstract]</t>
  </si>
  <si>
    <t>Mortgage loan on Woods Edge from OceanFirst Bank</t>
  </si>
  <si>
    <t>4.30%</t>
  </si>
  <si>
    <t>Maturity date of mortgage loan</t>
  </si>
  <si>
    <t>Jan. 7,
		2026</t>
  </si>
  <si>
    <t>Mortgage loan's interest rate description</t>
  </si>
  <si>
    <t>The interest rate will be reset after five years to the rate the Federal Home Loan Bank of New York charges to its members plus 2.5%.</t>
  </si>
  <si>
    <t>Pro Forma Financial Information (Unaudited) (Details) - USD ($)</t>
  </si>
  <si>
    <t>Pro forma financial information</t>
  </si>
  <si>
    <t>Net Income Attributable to Common Shareholders</t>
  </si>
  <si>
    <t>Net Income Attributable to Common Shareholders per Share:</t>
  </si>
  <si>
    <t>Selected Quarterly Financial Data (Unaudited) (Details) - USD ($)</t>
  </si>
  <si>
    <t>Summary of Selected Quarterly Financial Information</t>
  </si>
  <si>
    <t>Other Income (Expense)</t>
  </si>
  <si>
    <t>Net Loss Attributable to Common Shareholders per Share -</t>
  </si>
  <si>
    <t>Real Estate and Accumulated Depreciation (Details)</t>
  </si>
  <si>
    <t>Summary of real estate and accumulated depreciation on real estate</t>
  </si>
  <si>
    <t>Encumbrances</t>
  </si>
  <si>
    <t>Site, Land &amp; Building Improvements and Rental Homes</t>
  </si>
  <si>
    <t>Capitalization Subsequent to Acquisition</t>
  </si>
  <si>
    <t>Memphis, TN [Member]</t>
  </si>
  <si>
    <t>Orrville, OH [Member]</t>
  </si>
  <si>
    <t>Birch Run, MI [Member]</t>
  </si>
  <si>
    <t>Goshen, IN [Member]</t>
  </si>
  <si>
    <t>Berwick, PA [Member]</t>
  </si>
  <si>
    <t>Greenfield Ctr, NY [Member]</t>
  </si>
  <si>
    <t>Owosso Mi [Member]</t>
  </si>
  <si>
    <t>Chambersburg, PA [Member]</t>
  </si>
  <si>
    <t>Middletown, Oh [Member]</t>
  </si>
  <si>
    <t>Vineland, NJ [Member]</t>
  </si>
  <si>
    <t>Chambersburg, PA 1 [Member]</t>
  </si>
  <si>
    <t>Sayre, PA [Member]</t>
  </si>
  <si>
    <t>Lewistown, PA [Member]</t>
  </si>
  <si>
    <t>Tiffin, OH [Member]</t>
  </si>
  <si>
    <t>Horseheads, NY [Member]</t>
  </si>
  <si>
    <t>Wintersville, OH [Member]</t>
  </si>
  <si>
    <t>Muncie, IN [Member]</t>
  </si>
  <si>
    <t>Ravenna, OH [Member]</t>
  </si>
  <si>
    <t>Columbia, TN [Member]</t>
  </si>
  <si>
    <t>Cranberry Twp, PA [Member]</t>
  </si>
  <si>
    <t>Sayre, PA 1 [Member]</t>
  </si>
  <si>
    <t>Duncansville, PA [Member]</t>
  </si>
  <si>
    <t>Toronto, OH [Member]</t>
  </si>
  <si>
    <t>New Springfield Oh [Member]</t>
  </si>
  <si>
    <t>Clifton Park, NY [Member]</t>
  </si>
  <si>
    <t>Lodi Oh [Member]</t>
  </si>
  <si>
    <t>Bedford Oh [Member]</t>
  </si>
  <si>
    <t>Mantua Oh [Member]</t>
  </si>
  <si>
    <t>Millville, NJ [Member]</t>
  </si>
  <si>
    <t>Elkhart, IN [Member]</t>
  </si>
  <si>
    <t>Cranberry Twp, PA 1 [Member]</t>
  </si>
  <si>
    <t>Schuylkill Haven, PA [Member]</t>
  </si>
  <si>
    <t>Chambersburg, PA 2 [Member]</t>
  </si>
  <si>
    <t>Honey Brook, PA [Member]</t>
  </si>
  <si>
    <t>Dublin Oh [Member]</t>
  </si>
  <si>
    <t>Inkerman, PA [Member]</t>
  </si>
  <si>
    <t>Elkhart, IN 1 [Member]</t>
  </si>
  <si>
    <t>Kutztown, PA [Member]</t>
  </si>
  <si>
    <t>Greensburgh, PA [Member]</t>
  </si>
  <si>
    <t>[4]</t>
  </si>
  <si>
    <t>Nashville, TN [Member]</t>
  </si>
  <si>
    <t>Elkhart, IN 3 [Member]</t>
  </si>
  <si>
    <t>Erie, PA</t>
  </si>
  <si>
    <t>Peninsula Oh [Member]</t>
  </si>
  <si>
    <t>[5]</t>
  </si>
  <si>
    <t>Tarrs Pa [Member]</t>
  </si>
  <si>
    <t>Clinton Pa [Member]</t>
  </si>
  <si>
    <t>Monticello, NY [Member]</t>
  </si>
  <si>
    <t>Navarre, OH [Member]</t>
  </si>
  <si>
    <t>Cresson, PA [Member]</t>
  </si>
  <si>
    <t>Orrville, OH 1 [Member]</t>
  </si>
  <si>
    <t>Taylor, PA [Member]</t>
  </si>
  <si>
    <t>New Middletown, OH [Member]</t>
  </si>
  <si>
    <t>Nappanee In [Member]</t>
  </si>
  <si>
    <t>Wooster, OH [Member]</t>
  </si>
  <si>
    <t>Wooster, OH 1 [Member]</t>
  </si>
  <si>
    <t>Memphis, TN 1 [Member]</t>
  </si>
  <si>
    <t>Ephrata, PA [Member]</t>
  </si>
  <si>
    <t>Avoca, PA [Member]</t>
  </si>
  <si>
    <t>Ephrata, PA 1 [Member]</t>
  </si>
  <si>
    <t>Coxsackie, NY [Member]</t>
  </si>
  <si>
    <t>Tunkhannock, PA [Member]</t>
  </si>
  <si>
    <t>Olmsted Falls, OH [Member]</t>
  </si>
  <si>
    <t>West Grove, PA [Member]</t>
  </si>
  <si>
    <t>Carlisle, PA [Member]</t>
  </si>
  <si>
    <t>Apollo, PA [Member]</t>
  </si>
  <si>
    <t>Bloomsburg, PA [Member]</t>
  </si>
  <si>
    <t>Belle Vernon, PA [Member]</t>
  </si>
  <si>
    <t>Marion, OH [Member]</t>
  </si>
  <si>
    <t>Carlisle, PA 1 [Member]</t>
  </si>
  <si>
    <t>Belle Vernon, PA 1 [Member]</t>
  </si>
  <si>
    <t>Magnolia, OH [Member]</t>
  </si>
  <si>
    <t>Nashville, TN 1 [Member]</t>
  </si>
  <si>
    <t>Somerset, PA [Member]</t>
  </si>
  <si>
    <t>Columbiana, OH [Member]</t>
  </si>
  <si>
    <t>Jackson, NJ [Member]</t>
  </si>
  <si>
    <t>Athens, OH [Member]</t>
  </si>
  <si>
    <t>Greensburg, PA 1 [Member]</t>
  </si>
  <si>
    <t>Ravenna, OH 1 [Member]</t>
  </si>
  <si>
    <t>Somerset, PA 1 [Member]</t>
  </si>
  <si>
    <t>Eagleville, PA [Member]</t>
  </si>
  <si>
    <t>Goodlettsville, TN [Member]</t>
  </si>
  <si>
    <t>Olmsted Twp OH [Member]</t>
  </si>
  <si>
    <t>Goshen, IN 1 [Member]</t>
  </si>
  <si>
    <t>Ruffs Dale, PA [Member]</t>
  </si>
  <si>
    <t>Ravenna, OH 2 [Member]</t>
  </si>
  <si>
    <t>Mountaintop Pa [Member]</t>
  </si>
  <si>
    <t>Ephrata, PA 2 [Member]</t>
  </si>
  <si>
    <t>Ephrata, PA 3 [Member]</t>
  </si>
  <si>
    <t>Doylestown, PA [Member]</t>
  </si>
  <si>
    <t>Honey Brook, PA 1 [Member]</t>
  </si>
  <si>
    <t>West Newton Pa [Member]</t>
  </si>
  <si>
    <t>Hamburg, NY [Member]</t>
  </si>
  <si>
    <t>Lebanon, TN [Member]</t>
  </si>
  <si>
    <t>West Monroe, NY [Member]</t>
  </si>
  <si>
    <t>Eatontown, NJ [Member]</t>
  </si>
  <si>
    <t>West Lafayette In [Member]</t>
  </si>
  <si>
    <t>Caledonia, OH [Member]</t>
  </si>
  <si>
    <t>Lewis Center Oh [Member]</t>
  </si>
  <si>
    <t>Youngstown, NY [Member]</t>
  </si>
  <si>
    <t>Represents one mortgage note payable secured by five properties.</t>
  </si>
  <si>
    <t>Represents one mortgage note payable secured by thirteen properties.</t>
  </si>
  <si>
    <t>Represents one mortgage note payable secured by eleven properties.</t>
  </si>
  <si>
    <t>Represents one mortgage note payable secured by four properties.</t>
  </si>
  <si>
    <t>Represents one mortgage note payable secured by three properties.</t>
  </si>
  <si>
    <t>Real Estate and Accumulated Depreciation (Details 1) - USD ($)</t>
  </si>
  <si>
    <t>Dec. 31, 2012</t>
  </si>
  <si>
    <t>Summary of real estate and accumulated depreciation</t>
  </si>
  <si>
    <t>Owosso MI [Member]</t>
  </si>
  <si>
    <t>Middletown, OH [Member]</t>
  </si>
  <si>
    <t>New Springfield, OH [Member]</t>
  </si>
  <si>
    <t>Lodi, OH [Member]</t>
  </si>
  <si>
    <t>Bedford, OH [Member]</t>
  </si>
  <si>
    <t>Mantua, OH [Member]</t>
  </si>
  <si>
    <t>Dublin, OH [Member]</t>
  </si>
  <si>
    <t>Elkhart, IN 2 [Member]</t>
  </si>
  <si>
    <t>Erie, PA [Member]</t>
  </si>
  <si>
    <t>Peninsula, OH [Member]</t>
  </si>
  <si>
    <t>Clinton, OH [Member]</t>
  </si>
  <si>
    <t>Nappanee, IN [Member]</t>
  </si>
  <si>
    <t>Tarrs, PA [Member]</t>
  </si>
  <si>
    <t>Mountaintop, PA [Member]</t>
  </si>
  <si>
    <t>West Newton, PA [Member]</t>
  </si>
  <si>
    <t>West Lafayette, IN [Member]</t>
  </si>
  <si>
    <t>Lewis Center, OH [Member]</t>
  </si>
  <si>
    <t>Olmsted Twp, OH [Member]</t>
  </si>
  <si>
    <t>Real Estate and Accumulated Depreciation (Details 2)</t>
  </si>
  <si>
    <t>Date of Construction</t>
  </si>
  <si>
    <t>prior to 1980</t>
  </si>
  <si>
    <t>Date Acquired</t>
  </si>
  <si>
    <t>Depreciable Life (in years)</t>
  </si>
  <si>
    <t>5 to 27.5</t>
  </si>
  <si>
    <t>1971/1985/1995</t>
  </si>
  <si>
    <t>1976-1977</t>
  </si>
  <si>
    <t>1950/1990</t>
  </si>
  <si>
    <t>1973-1976</t>
  </si>
  <si>
    <t>prior to 1970</t>
  </si>
  <si>
    <t>Owosso, MI [Member]</t>
  </si>
  <si>
    <t>1968-1976</t>
  </si>
  <si>
    <t>1968/1987</t>
  </si>
  <si>
    <t>1988/1992</t>
  </si>
  <si>
    <t>1950-1957</t>
  </si>
  <si>
    <t>1996-1997</t>
  </si>
  <si>
    <t>1970-1978</t>
  </si>
  <si>
    <t>N/A</t>
  </si>
  <si>
    <t>1953/1970</t>
  </si>
  <si>
    <t>1960's</t>
  </si>
  <si>
    <t>1972-1975</t>
  </si>
  <si>
    <t>1956/1990</t>
  </si>
  <si>
    <t>1952/1997</t>
  </si>
  <si>
    <t>Clinton, PA [Member]</t>
  </si>
  <si>
    <t>1968/1980</t>
  </si>
  <si>
    <t>1977/2007</t>
  </si>
  <si>
    <t>1965-1973</t>
  </si>
  <si>
    <t>1960-1970</t>
  </si>
  <si>
    <t>Real Estate and Accumulated Depreciation (Details 3) - USD ($)</t>
  </si>
  <si>
    <t>Schedule of reconciliation of fixed assets</t>
  </si>
  <si>
    <t>Balance - Beginning of Year</t>
  </si>
  <si>
    <t>Additions:</t>
  </si>
  <si>
    <t>Improvements</t>
  </si>
  <si>
    <t>Total Additions</t>
  </si>
  <si>
    <t>Deletions</t>
  </si>
  <si>
    <t>Balance - End of Year</t>
  </si>
  <si>
    <t>Real Estate and Accumulated Depreciation (Details 4) - USD ($)</t>
  </si>
  <si>
    <t>Schedule of reconciliation of accumulated depreciation</t>
  </si>
  <si>
    <t>Real Estate and Accumulated Depreciation (Details Textual)</t>
  </si>
  <si>
    <t>Dec. 31, 2015Home_Community</t>
  </si>
  <si>
    <t>Real Estate and Accumulated Depreciation (Textual)</t>
  </si>
  <si>
    <t>Number of mortgage note payable secured by properties</t>
  </si>
  <si>
    <t>Number of properties placed for mortgage note payabl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000_);_(&quot;$ &quot;(#,##0.0000)" numFmtId="169"/>
    <numFmt formatCode="_(&quot;$ &quot;#,##0.000000_);_(&quot;$ &quot;(#,##0.000000)" numFmtId="170"/>
    <numFmt formatCode="#,##0.000000_);(#,##0.000000)" numFmtId="171"/>
    <numFmt formatCode="#,##0.00000_);(#,##0.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5264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B16" s="7">
        <v>0</v>
      </c>
    </row>
    <row r="17" spans="1:4">
      <c t="s" r="A17" s="4">
        <v>28</v>
      </c>
      <c t="n" r="C17" s="6">
        <v>27111604</v>
      </c>
    </row>
    <row r="18" spans="1:4">
      <c t="s" r="A18" s="4">
        <v>29</v>
      </c>
    </row>
    <row r="19" spans="1:4">
      <c t="s" r="A19" s="3">
        <v>5</v>
      </c>
    </row>
    <row r="20" spans="1:4">
      <c t="s" r="A20" s="4">
        <v>27</v>
      </c>
      <c t="n" r="D20" s="7">
        <v>230997644</v>
      </c>
    </row>
    <row r="21" spans="1:4">
      <c t="s" r="A21" s="4">
        <v>30</v>
      </c>
    </row>
    <row r="22" spans="1:4">
      <c t="s" r="A22" s="3">
        <v>5</v>
      </c>
    </row>
    <row r="23" spans="1:4">
      <c t="s" r="A23" s="4">
        <v>27</v>
      </c>
      <c t="n" r="D23" s="7">
        <v>255062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3</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v>
      </c>
    </row>
    <row r="3" spans="1:2">
      <c t="s" r="A3" s="3">
        <v>230</v>
      </c>
    </row>
    <row r="4" spans="1:2">
      <c t="s" r="A4" s="4">
        <v>231</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3</v>
      </c>
      <c t="s" r="B1" s="2">
        <v>1</v>
      </c>
    </row>
    <row r="2" spans="1:2">
      <c t="s" r="B2" s="2">
        <v>2</v>
      </c>
    </row>
    <row r="3" spans="1:2">
      <c t="s" r="A3" s="3">
        <v>234</v>
      </c>
    </row>
    <row r="4" spans="1:2">
      <c t="s" r="A4" s="4">
        <v>235</v>
      </c>
      <c t="s" r="B4"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45477814</v>
      </c>
      <c t="n" r="C3" s="7">
        <v>39133514</v>
      </c>
    </row>
    <row r="4" spans="1:3">
      <c t="s" r="A4" s="4">
        <v>35</v>
      </c>
      <c t="n" r="B4" s="6">
        <v>377215400</v>
      </c>
      <c t="n" r="C4" s="6">
        <v>299776250</v>
      </c>
    </row>
    <row r="5" spans="1:3">
      <c t="s" r="A5" s="4">
        <v>36</v>
      </c>
      <c t="n" r="B5" s="6">
        <v>20307097</v>
      </c>
      <c t="n" r="C5" s="6">
        <v>17534698</v>
      </c>
    </row>
    <row r="6" spans="1:3">
      <c t="s" r="A6" s="4">
        <v>37</v>
      </c>
      <c t="n" r="B6" s="6">
        <v>134708763</v>
      </c>
      <c t="n" r="C6" s="6">
        <v>91719997</v>
      </c>
    </row>
    <row r="7" spans="1:3">
      <c t="s" r="A7" s="4">
        <v>38</v>
      </c>
      <c t="n" r="B7" s="6">
        <v>577709074</v>
      </c>
      <c t="n" r="C7" s="6">
        <v>448164459</v>
      </c>
    </row>
    <row r="8" spans="1:3">
      <c t="s" r="A8" s="4">
        <v>39</v>
      </c>
      <c t="n" r="B8" s="6">
        <v>13697460</v>
      </c>
      <c t="n" r="C8" s="6">
        <v>12242086</v>
      </c>
    </row>
    <row r="9" spans="1:3">
      <c t="s" r="A9" s="4">
        <v>40</v>
      </c>
      <c t="n" r="B9" s="6">
        <v>591406534</v>
      </c>
      <c t="n" r="C9" s="6">
        <v>460406545</v>
      </c>
    </row>
    <row r="10" spans="1:3">
      <c t="s" r="A10" s="4">
        <v>41</v>
      </c>
      <c t="n" r="B10" s="6">
        <v>-117761146</v>
      </c>
      <c t="n" r="C10" s="6">
        <v>-99522180</v>
      </c>
    </row>
    <row r="11" spans="1:3">
      <c t="s" r="A11" s="4">
        <v>42</v>
      </c>
      <c t="n" r="B11" s="6">
        <v>473645388</v>
      </c>
      <c t="n" r="C11" s="6">
        <v>360884365</v>
      </c>
    </row>
    <row r="12" spans="1:3">
      <c t="s" r="A12" s="3">
        <v>43</v>
      </c>
    </row>
    <row r="13" spans="1:3">
      <c t="s" r="A13" s="4">
        <v>44</v>
      </c>
      <c t="n" r="B13" s="6">
        <v>6535897</v>
      </c>
      <c t="n" r="C13" s="6">
        <v>8082792</v>
      </c>
    </row>
    <row r="14" spans="1:3">
      <c t="s" r="A14" s="4">
        <v>45</v>
      </c>
      <c t="n" r="B14" s="6">
        <v>75011260</v>
      </c>
      <c t="n" r="C14" s="6">
        <v>63555961</v>
      </c>
    </row>
    <row r="15" spans="1:3">
      <c t="s" r="A15" s="4">
        <v>46</v>
      </c>
      <c t="n" r="B15" s="6">
        <v>14311410</v>
      </c>
      <c t="n" r="C15" s="6">
        <v>12306715</v>
      </c>
    </row>
    <row r="16" spans="1:3">
      <c t="s" r="A16" s="4">
        <v>47</v>
      </c>
      <c t="n" r="B16" s="6">
        <v>20028574</v>
      </c>
      <c t="n" r="C16" s="6">
        <v>21992566</v>
      </c>
    </row>
    <row r="17" spans="1:3">
      <c t="s" r="A17" s="4">
        <v>48</v>
      </c>
      <c t="n" r="B17" s="6">
        <v>3711591</v>
      </c>
      <c t="n" r="C17" s="6">
        <v>2228779</v>
      </c>
    </row>
    <row r="18" spans="1:3">
      <c t="s" r="A18" s="4">
        <v>49</v>
      </c>
      <c t="n" r="B18" s="6">
        <v>4062813</v>
      </c>
      <c t="n" r="C18" s="6">
        <v>3356034</v>
      </c>
    </row>
    <row r="19" spans="1:3">
      <c t="s" r="A19" s="4">
        <v>50</v>
      </c>
      <c t="n" r="B19" s="6">
        <v>6722048</v>
      </c>
      <c t="n" r="C19" s="6">
        <v>5861764</v>
      </c>
    </row>
    <row r="20" spans="1:3">
      <c t="s" r="A20" s="4">
        <v>51</v>
      </c>
      <c t="n" r="B20" s="6">
        <v>130383593</v>
      </c>
      <c t="n" r="C20" s="6">
        <v>117384611</v>
      </c>
    </row>
    <row r="21" spans="1:3">
      <c t="s" r="A21" s="4">
        <v>52</v>
      </c>
      <c t="n" r="B21" s="6">
        <v>604028981</v>
      </c>
      <c t="n" r="C21" s="6">
        <v>478268976</v>
      </c>
    </row>
    <row r="22" spans="1:3">
      <c t="s" r="A22" s="3">
        <v>53</v>
      </c>
    </row>
    <row r="23" spans="1:3">
      <c t="s" r="A23" s="4">
        <v>54</v>
      </c>
      <c t="n" r="B23" s="6">
        <v>286637096</v>
      </c>
      <c t="n" r="C23" s="6">
        <v>182670854</v>
      </c>
    </row>
    <row r="24" spans="1:3">
      <c t="s" r="A24" s="3">
        <v>55</v>
      </c>
    </row>
    <row r="25" spans="1:3">
      <c t="s" r="A25" s="4">
        <v>56</v>
      </c>
      <c t="n" r="B25" s="6">
        <v>2816290</v>
      </c>
      <c t="n" r="C25" s="6">
        <v>1824293</v>
      </c>
    </row>
    <row r="26" spans="1:3">
      <c t="s" r="A26" s="4">
        <v>57</v>
      </c>
      <c t="n" r="B26" s="6">
        <v>57986503</v>
      </c>
      <c t="n" r="C26" s="6">
        <v>77439230</v>
      </c>
    </row>
    <row r="27" spans="1:3">
      <c t="s" r="A27" s="4">
        <v>58</v>
      </c>
      <c t="n" r="B27" s="6">
        <v>6696577</v>
      </c>
      <c t="n" r="C27" s="6">
        <v>4757604</v>
      </c>
    </row>
    <row r="28" spans="1:3">
      <c t="s" r="A28" s="4">
        <v>59</v>
      </c>
      <c t="n" r="B28" s="6">
        <v>3654090</v>
      </c>
      <c t="n" r="C28" s="6">
        <v>2749890</v>
      </c>
    </row>
    <row r="29" spans="1:3">
      <c t="s" r="A29" s="4">
        <v>60</v>
      </c>
      <c t="n" r="B29" s="6">
        <v>71153460</v>
      </c>
      <c t="n" r="C29" s="6">
        <v>86771017</v>
      </c>
    </row>
    <row r="30" spans="1:3">
      <c t="s" r="A30" s="4">
        <v>61</v>
      </c>
      <c t="n" r="B30" s="7">
        <v>357790556</v>
      </c>
      <c t="n" r="C30" s="7">
        <v>269441871</v>
      </c>
    </row>
    <row r="31" spans="1:3">
      <c t="s" r="A31" s="4">
        <v>62</v>
      </c>
      <c t="s" r="B31" s="4">
        <v>63</v>
      </c>
      <c t="s" r="C31" s="4">
        <v>63</v>
      </c>
    </row>
    <row r="32" spans="1:3">
      <c t="s" r="A32" s="3">
        <v>64</v>
      </c>
    </row>
    <row r="33" spans="1:3">
      <c t="s" r="A33" s="4">
        <v>65</v>
      </c>
      <c t="n" r="B33" s="7">
        <v>91595000</v>
      </c>
      <c t="n" r="C33" s="7">
        <v>91595000</v>
      </c>
    </row>
    <row r="34" spans="1:3">
      <c t="s" r="A34" s="4">
        <v>66</v>
      </c>
      <c t="n" r="B34" s="6">
        <v>45030000</v>
      </c>
      <c t="n" r="C34" s="6">
        <v>0</v>
      </c>
    </row>
    <row r="35" spans="1:3">
      <c t="s" r="A35" s="4">
        <v>67</v>
      </c>
      <c t="n" r="B35" s="6">
        <v>2708684</v>
      </c>
      <c t="n" r="C35" s="6">
        <v>2437208</v>
      </c>
    </row>
    <row r="36" spans="1:3">
      <c t="s" r="A36" s="4">
        <v>68</v>
      </c>
      <c t="n" r="B36" s="6">
        <v>0</v>
      </c>
      <c t="n" r="C36" s="6">
        <v>0</v>
      </c>
    </row>
    <row r="37" spans="1:3">
      <c t="s" r="A37" s="4">
        <v>69</v>
      </c>
      <c t="n" r="B37" s="6">
        <v>109629260</v>
      </c>
      <c t="n" r="C37" s="6">
        <v>110422454</v>
      </c>
    </row>
    <row r="38" spans="1:3">
      <c t="s" r="A38" s="4">
        <v>70</v>
      </c>
      <c t="n" r="B38" s="6">
        <v>-2056726</v>
      </c>
      <c t="n" r="C38" s="6">
        <v>5040236</v>
      </c>
    </row>
    <row r="39" spans="1:3">
      <c t="s" r="A39" s="4">
        <v>71</v>
      </c>
      <c t="n" r="B39" s="6">
        <v>-667793</v>
      </c>
      <c t="n" r="C39" s="6">
        <v>-667793</v>
      </c>
    </row>
    <row r="40" spans="1:3">
      <c t="s" r="A40" s="4">
        <v>72</v>
      </c>
      <c t="n" r="B40" s="6">
        <v>246238425</v>
      </c>
      <c t="n" r="C40" s="6">
        <v>208827105</v>
      </c>
    </row>
    <row r="41" spans="1:3">
      <c t="s" r="A41" s="4">
        <v>73</v>
      </c>
      <c t="n" r="B41" s="7">
        <v>604028981</v>
      </c>
      <c t="n" r="C41" s="7">
        <v>478268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262</v>
      </c>
    </row>
    <row r="4" spans="1:2">
      <c t="s" r="A4" s="4">
        <v>263</v>
      </c>
      <c t="s" r="B4" s="4">
        <v>264</v>
      </c>
    </row>
    <row r="5" spans="1:2">
      <c t="s" r="A5" s="4">
        <v>265</v>
      </c>
      <c t="s" r="B5" s="4">
        <v>266</v>
      </c>
    </row>
    <row r="6" spans="1:2">
      <c t="s" r="A6" s="4">
        <v>267</v>
      </c>
      <c t="s" r="B6" s="4">
        <v>268</v>
      </c>
    </row>
    <row r="7" spans="1:2">
      <c t="s" r="A7" s="4">
        <v>269</v>
      </c>
      <c t="s" r="B7" s="4">
        <v>270</v>
      </c>
    </row>
    <row r="8" spans="1:2">
      <c t="s" r="A8" s="4">
        <v>271</v>
      </c>
      <c t="s" r="B8" s="4">
        <v>272</v>
      </c>
    </row>
    <row r="9" spans="1:2">
      <c t="s" r="A9" s="4">
        <v>44</v>
      </c>
      <c t="s" r="B9" s="4">
        <v>273</v>
      </c>
    </row>
    <row r="10" spans="1:2">
      <c t="s" r="A10" s="4">
        <v>202</v>
      </c>
      <c t="s" r="B10" s="4">
        <v>274</v>
      </c>
    </row>
    <row r="11" spans="1:2">
      <c t="s" r="A11" s="4">
        <v>46</v>
      </c>
      <c t="s" r="B11" s="4">
        <v>275</v>
      </c>
    </row>
    <row r="12" spans="1:2">
      <c t="s" r="A12" s="4">
        <v>276</v>
      </c>
      <c t="s" r="B12" s="4">
        <v>277</v>
      </c>
    </row>
    <row r="13" spans="1:2">
      <c t="s" r="A13" s="4">
        <v>48</v>
      </c>
      <c t="s" r="B13" s="4">
        <v>278</v>
      </c>
    </row>
    <row r="14" spans="1:2">
      <c t="s" r="A14" s="4">
        <v>279</v>
      </c>
      <c t="s" r="B14" s="4">
        <v>280</v>
      </c>
    </row>
    <row r="15" spans="1:2">
      <c t="s" r="A15" s="4">
        <v>281</v>
      </c>
      <c t="s" r="B15" s="4">
        <v>282</v>
      </c>
    </row>
    <row r="16" spans="1:2">
      <c t="s" r="A16" s="4">
        <v>283</v>
      </c>
      <c t="s" r="B16" s="4">
        <v>284</v>
      </c>
    </row>
    <row r="17" spans="1:2">
      <c t="s" r="A17" s="4">
        <v>210</v>
      </c>
      <c t="s" r="B17" s="4">
        <v>285</v>
      </c>
    </row>
    <row r="18" spans="1:2">
      <c t="s" r="A18" s="4">
        <v>286</v>
      </c>
      <c t="s" r="B18" s="4">
        <v>287</v>
      </c>
    </row>
    <row r="19" spans="1:2">
      <c t="s" r="A19" s="4">
        <v>132</v>
      </c>
      <c t="s" r="B19" s="4">
        <v>288</v>
      </c>
    </row>
    <row r="20" spans="1:2">
      <c t="s" r="A20" s="4">
        <v>289</v>
      </c>
      <c t="s" r="B20" s="4">
        <v>290</v>
      </c>
    </row>
    <row r="21" spans="1:2">
      <c t="s" r="A21" s="4">
        <v>291</v>
      </c>
    </row>
    <row r="22" spans="1:2">
      <c t="s" r="A22" s="3">
        <v>262</v>
      </c>
    </row>
    <row r="23" spans="1:2">
      <c t="s" r="A23" s="4">
        <v>292</v>
      </c>
      <c t="s" r="B23" s="4">
        <v>293</v>
      </c>
    </row>
    <row r="24" spans="1:2">
      <c t="s" r="A24" s="4">
        <v>294</v>
      </c>
    </row>
    <row r="25" spans="1:2">
      <c t="s" r="A25" s="3">
        <v>262</v>
      </c>
    </row>
    <row r="26" spans="1:2">
      <c t="s" r="A26" s="4">
        <v>292</v>
      </c>
      <c t="s" r="B26" s="4">
        <v>295</v>
      </c>
    </row>
    <row r="27" spans="1:2">
      <c t="s" r="A27" s="4">
        <v>296</v>
      </c>
    </row>
    <row r="28" spans="1:2">
      <c t="s" r="A28" s="3">
        <v>262</v>
      </c>
    </row>
    <row r="29" spans="1:2">
      <c t="s" r="A29" s="4">
        <v>292</v>
      </c>
      <c t="s" r="B29" s="4">
        <v>297</v>
      </c>
    </row>
    <row r="30" spans="1:2">
      <c t="s" r="A30" s="4">
        <v>298</v>
      </c>
    </row>
    <row r="31" spans="1:2">
      <c t="s" r="A31" s="3">
        <v>262</v>
      </c>
    </row>
    <row r="32" spans="1:2">
      <c t="s" r="A32" s="4">
        <v>292</v>
      </c>
      <c t="s" r="B32" s="4">
        <v>299</v>
      </c>
    </row>
    <row r="33" spans="1:2">
      <c t="s" r="A33" s="4">
        <v>300</v>
      </c>
    </row>
    <row r="34" spans="1:2">
      <c t="s" r="A34" s="3">
        <v>262</v>
      </c>
    </row>
    <row r="35" spans="1:2">
      <c t="s" r="A35" s="4">
        <v>292</v>
      </c>
      <c t="s" r="B35" s="4">
        <v>301</v>
      </c>
    </row>
    <row r="36" spans="1:2">
      <c t="s" r="A36" s="4">
        <v>302</v>
      </c>
    </row>
    <row r="37" spans="1:2">
      <c t="s" r="A37" s="3">
        <v>262</v>
      </c>
    </row>
    <row r="38" spans="1:2">
      <c t="s" r="A38" s="4">
        <v>292</v>
      </c>
      <c t="s" r="B38" s="4">
        <v>303</v>
      </c>
    </row>
    <row r="39" spans="1:2">
      <c t="s" r="A39" s="4">
        <v>304</v>
      </c>
    </row>
    <row r="40" spans="1:2">
      <c t="s" r="A40" s="3">
        <v>262</v>
      </c>
    </row>
    <row r="41" spans="1:2">
      <c t="s" r="A41" s="4">
        <v>292</v>
      </c>
      <c t="s" r="B41" s="4">
        <v>305</v>
      </c>
    </row>
    <row r="42" spans="1:2">
      <c t="s" r="A42" s="4">
        <v>306</v>
      </c>
    </row>
    <row r="43" spans="1:2">
      <c t="s" r="A43" s="3">
        <v>262</v>
      </c>
    </row>
    <row r="44" spans="1:2">
      <c t="s" r="A44" s="4">
        <v>292</v>
      </c>
      <c t="s" r="B44" s="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08</v>
      </c>
      <c t="s" r="B1" s="2">
        <v>1</v>
      </c>
    </row>
    <row r="2" spans="1:2">
      <c t="s" r="B2" s="2">
        <v>2</v>
      </c>
    </row>
    <row r="3" spans="1:2">
      <c t="s" r="A3" s="3">
        <v>195</v>
      </c>
    </row>
    <row r="4" spans="1:2">
      <c t="s" r="A4" s="4">
        <v>309</v>
      </c>
      <c t="s" r="B4" s="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11</v>
      </c>
      <c t="s" r="B1" s="2">
        <v>1</v>
      </c>
    </row>
    <row r="2" spans="1:2">
      <c t="s" r="B2" s="2">
        <v>2</v>
      </c>
    </row>
    <row r="3" spans="1:2">
      <c t="s" r="A3" s="3">
        <v>199</v>
      </c>
    </row>
    <row r="4" spans="1:2">
      <c t="s" r="A4" s="4">
        <v>312</v>
      </c>
      <c t="s" r="B4" s="4">
        <v>313</v>
      </c>
    </row>
    <row r="5" spans="1:2">
      <c t="s" r="A5" s="4">
        <v>314</v>
      </c>
      <c t="s" r="B5" s="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16</v>
      </c>
      <c t="s" r="B1" s="2">
        <v>1</v>
      </c>
    </row>
    <row r="2" spans="1:2">
      <c t="s" r="B2" s="2">
        <v>2</v>
      </c>
    </row>
    <row r="3" spans="1:2">
      <c t="s" r="A3" s="3">
        <v>203</v>
      </c>
    </row>
    <row r="4" spans="1:2">
      <c t="s" r="A4" s="4">
        <v>317</v>
      </c>
      <c t="s" r="B4" s="4">
        <v>318</v>
      </c>
    </row>
    <row r="5" spans="1:2">
      <c t="s" r="A5" s="4">
        <v>319</v>
      </c>
      <c t="s" r="B5" s="4">
        <v>320</v>
      </c>
    </row>
    <row r="6" spans="1:2">
      <c t="s" r="A6" s="4">
        <v>321</v>
      </c>
      <c t="s" r="B6" s="4">
        <v>322</v>
      </c>
    </row>
    <row r="7" spans="1:2">
      <c t="s" r="A7" s="4">
        <v>323</v>
      </c>
      <c t="s" r="B7"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4</v>
      </c>
      <c t="s" r="B1" s="2">
        <v>2</v>
      </c>
      <c t="s" r="C1" s="2">
        <v>32</v>
      </c>
    </row>
    <row r="2" spans="1:3">
      <c t="s" r="A2" s="4">
        <v>75</v>
      </c>
      <c t="n" r="B2" s="8">
        <v>0.1</v>
      </c>
      <c t="n" r="C2" s="8">
        <v>0.1</v>
      </c>
    </row>
    <row r="3" spans="1:3">
      <c t="s" r="A3" s="4">
        <v>76</v>
      </c>
      <c t="n" r="B3" s="6">
        <v>62000000</v>
      </c>
      <c t="n" r="C3" s="6">
        <v>42000000</v>
      </c>
    </row>
    <row r="4" spans="1:3">
      <c t="s" r="A4" s="4">
        <v>77</v>
      </c>
      <c t="n" r="B4" s="6">
        <v>27086838</v>
      </c>
      <c t="n" r="C4" s="6">
        <v>24372083</v>
      </c>
    </row>
    <row r="5" spans="1:3">
      <c t="s" r="A5" s="4">
        <v>78</v>
      </c>
      <c t="n" r="B5" s="6">
        <v>27086838</v>
      </c>
      <c t="n" r="C5" s="6">
        <v>24372083</v>
      </c>
    </row>
    <row r="6" spans="1:3">
      <c t="s" r="A6" s="4">
        <v>79</v>
      </c>
      <c t="n" r="B6" s="8">
        <v>0.1</v>
      </c>
      <c t="n" r="C6" s="8">
        <v>0.1</v>
      </c>
    </row>
    <row r="7" spans="1:3">
      <c t="s" r="A7" s="4">
        <v>80</v>
      </c>
      <c t="n" r="B7" s="6">
        <v>3000000</v>
      </c>
      <c t="n" r="C7" s="6">
        <v>3000000</v>
      </c>
    </row>
    <row r="8" spans="1:3">
      <c t="s" r="A8" s="4">
        <v>81</v>
      </c>
      <c t="s" r="B8" s="4">
        <v>63</v>
      </c>
      <c t="s" r="C8" s="4">
        <v>63</v>
      </c>
    </row>
    <row r="9" spans="1:3">
      <c t="s" r="A9" s="4">
        <v>82</v>
      </c>
      <c t="s" r="B9" s="4">
        <v>63</v>
      </c>
      <c t="s" r="C9" s="4">
        <v>63</v>
      </c>
    </row>
    <row r="10" spans="1:3">
      <c t="s" r="A10" s="4">
        <v>83</v>
      </c>
    </row>
    <row r="11" spans="1:3">
      <c t="s" r="A11" s="4">
        <v>84</v>
      </c>
      <c t="n" r="B11" s="8">
        <v>0.1</v>
      </c>
      <c t="n" r="C11" s="8">
        <v>0.1</v>
      </c>
    </row>
    <row r="12" spans="1:3">
      <c t="s" r="A12" s="4">
        <v>85</v>
      </c>
      <c t="n" r="B12" s="6">
        <v>3663800</v>
      </c>
      <c t="n" r="C12" s="6">
        <v>3663800</v>
      </c>
    </row>
    <row r="13" spans="1:3">
      <c t="s" r="A13" s="4">
        <v>86</v>
      </c>
      <c t="n" r="B13" s="6">
        <v>3663800</v>
      </c>
      <c t="n" r="C13" s="6">
        <v>3663800</v>
      </c>
    </row>
    <row r="14" spans="1:3">
      <c t="s" r="A14" s="4">
        <v>87</v>
      </c>
      <c t="n" r="B14" s="6">
        <v>3663800</v>
      </c>
      <c t="n" r="C14" s="6">
        <v>3663800</v>
      </c>
    </row>
    <row r="15" spans="1:3">
      <c t="s" r="A15" s="4">
        <v>88</v>
      </c>
      <c t="s" r="B15" s="4">
        <v>89</v>
      </c>
      <c t="s" r="C15" s="4">
        <v>89</v>
      </c>
    </row>
    <row r="16" spans="1:3">
      <c t="s" r="A16" s="4">
        <v>90</v>
      </c>
    </row>
    <row r="17" spans="1:3">
      <c t="s" r="A17" s="4">
        <v>84</v>
      </c>
      <c t="n" r="B17" s="8">
        <v>0.1</v>
      </c>
    </row>
    <row r="18" spans="1:3">
      <c t="s" r="A18" s="4">
        <v>85</v>
      </c>
      <c t="n" r="B18" s="6">
        <v>2000000</v>
      </c>
    </row>
    <row r="19" spans="1:3">
      <c t="s" r="A19" s="4">
        <v>86</v>
      </c>
      <c t="n" r="B19" s="6">
        <v>1801200</v>
      </c>
    </row>
    <row r="20" spans="1:3">
      <c t="s" r="A20" s="4">
        <v>87</v>
      </c>
      <c t="n" r="B20" s="6">
        <v>1801200</v>
      </c>
    </row>
    <row r="21" spans="1:3">
      <c t="s" r="A21" s="4">
        <v>88</v>
      </c>
      <c t="s" r="B21" s="4">
        <v>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07</v>
      </c>
    </row>
    <row r="4" spans="1:2">
      <c t="s" r="A4" s="4">
        <v>326</v>
      </c>
      <c t="s" r="B4" s="4">
        <v>327</v>
      </c>
    </row>
    <row r="5" spans="1:2">
      <c t="s" r="A5" s="4">
        <v>328</v>
      </c>
      <c t="s" r="B5" s="4">
        <v>329</v>
      </c>
    </row>
    <row r="6" spans="1:2">
      <c t="s" r="A6" s="4">
        <v>330</v>
      </c>
      <c t="s" r="B6"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332</v>
      </c>
      <c t="s" r="B1" s="2">
        <v>1</v>
      </c>
    </row>
    <row r="2" spans="1:2">
      <c t="s" r="B2" s="2">
        <v>2</v>
      </c>
    </row>
    <row r="3" spans="1:2">
      <c t="s" r="A3" s="3">
        <v>211</v>
      </c>
    </row>
    <row r="4" spans="1:2">
      <c t="s" r="A4" s="4">
        <v>333</v>
      </c>
      <c t="s" r="B4" s="4">
        <v>334</v>
      </c>
    </row>
    <row r="5" spans="1:2">
      <c t="s" r="A5" s="4">
        <v>335</v>
      </c>
      <c t="s" r="B5" s="4">
        <v>336</v>
      </c>
    </row>
    <row r="6" spans="1:2">
      <c t="s" r="A6" s="4">
        <v>337</v>
      </c>
      <c t="s" r="B6" s="4">
        <v>338</v>
      </c>
    </row>
    <row r="7" spans="1:2">
      <c t="s" r="A7" s="4">
        <v>339</v>
      </c>
      <c t="s" r="B7" s="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41</v>
      </c>
      <c t="s" r="B1" s="2">
        <v>1</v>
      </c>
    </row>
    <row r="2" spans="1:2">
      <c t="s" r="B2" s="2">
        <v>2</v>
      </c>
    </row>
    <row r="3" spans="1:2">
      <c t="s" r="A3" s="3">
        <v>223</v>
      </c>
    </row>
    <row r="4" spans="1:2">
      <c t="s" r="A4" s="4">
        <v>342</v>
      </c>
      <c t="s" r="B4" s="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44</v>
      </c>
      <c t="s" r="B1" s="2">
        <v>1</v>
      </c>
    </row>
    <row r="2" spans="1:2">
      <c t="s" r="B2" s="2">
        <v>2</v>
      </c>
    </row>
    <row r="3" spans="1:2">
      <c t="s" r="A3" s="3">
        <v>226</v>
      </c>
    </row>
    <row r="4" spans="1:2">
      <c t="s" r="A4" s="4">
        <v>345</v>
      </c>
      <c t="s" r="B4" s="4">
        <v>346</v>
      </c>
    </row>
    <row r="5" spans="1:2">
      <c t="s" r="A5" s="4">
        <v>347</v>
      </c>
      <c t="s" r="B5"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49</v>
      </c>
      <c t="s" r="B1" s="2">
        <v>1</v>
      </c>
    </row>
    <row r="2" spans="1:2">
      <c t="s" r="B2" s="2">
        <v>2</v>
      </c>
    </row>
    <row r="3" spans="1:2">
      <c t="s" r="A3" s="3">
        <v>230</v>
      </c>
    </row>
    <row r="4" spans="1:2">
      <c t="s" r="A4" s="4">
        <v>350</v>
      </c>
      <c t="s" r="B4" s="4">
        <v>351</v>
      </c>
    </row>
    <row r="5" spans="1:2">
      <c t="s" r="A5" s="4">
        <v>352</v>
      </c>
      <c t="s" r="B5" s="4">
        <v>353</v>
      </c>
    </row>
    <row r="6" spans="1:2">
      <c t="s" r="A6" s="4">
        <v>354</v>
      </c>
      <c t="s" r="B6"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6</v>
      </c>
      <c t="s" r="B1" s="2">
        <v>1</v>
      </c>
    </row>
    <row r="2" spans="1:2">
      <c t="s" r="B2" s="2">
        <v>2</v>
      </c>
    </row>
    <row r="3" spans="1:2">
      <c t="s" r="A3" s="3">
        <v>238</v>
      </c>
    </row>
    <row r="4" spans="1:2">
      <c t="s" r="A4" s="4">
        <v>357</v>
      </c>
      <c t="s" r="B4"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59</v>
      </c>
      <c t="s" r="B1" s="2">
        <v>1</v>
      </c>
    </row>
    <row r="2" spans="1:2">
      <c t="s" r="B2" s="2">
        <v>2</v>
      </c>
    </row>
    <row r="3" spans="1:2">
      <c t="s" r="A3" s="3">
        <v>250</v>
      </c>
    </row>
    <row r="4" spans="1:2">
      <c t="s" r="A4" s="4">
        <v>360</v>
      </c>
      <c t="s" r="B4"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62</v>
      </c>
      <c t="s" r="B1" s="2">
        <v>1</v>
      </c>
    </row>
    <row r="2" spans="1:2">
      <c t="s" r="B2" s="2">
        <v>2</v>
      </c>
    </row>
    <row r="3" spans="1:2">
      <c t="s" r="A3" s="3">
        <v>254</v>
      </c>
    </row>
    <row r="4" spans="1:2">
      <c t="s" r="A4" s="4">
        <v>363</v>
      </c>
      <c t="s" r="B4" s="4">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65</v>
      </c>
      <c t="s" r="B1" s="2">
        <v>1</v>
      </c>
    </row>
    <row r="2" spans="1:2">
      <c t="s" r="B2" s="2">
        <v>2</v>
      </c>
    </row>
    <row r="3" spans="1:2">
      <c t="s" r="A3" s="3">
        <v>366</v>
      </c>
    </row>
    <row r="4" spans="1:2">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r="1" spans="1:2">
      <c t="s" r="A1" s="1">
        <v>369</v>
      </c>
      <c t="s" r="B1" s="2">
        <v>1</v>
      </c>
    </row>
    <row r="2" spans="1:2">
      <c t="s" r="B2" s="2">
        <v>370</v>
      </c>
    </row>
    <row r="3" spans="1:2">
      <c t="s" r="A3" s="3">
        <v>309</v>
      </c>
    </row>
    <row r="4" spans="1:2">
      <c t="s" r="A4" s="4">
        <v>371</v>
      </c>
      <c t="s" r="B4" s="4">
        <v>372</v>
      </c>
    </row>
    <row r="5" spans="1:2">
      <c t="s" r="A5" s="4">
        <v>373</v>
      </c>
      <c t="s" r="B5" s="4">
        <v>374</v>
      </c>
    </row>
    <row r="6" spans="1:2">
      <c t="s" r="A6" s="4">
        <v>375</v>
      </c>
      <c t="s" r="B6" s="4">
        <v>376</v>
      </c>
    </row>
    <row r="7" spans="1:2">
      <c t="s" r="A7" s="4">
        <v>377</v>
      </c>
      <c t="s" r="B7" s="4">
        <v>378</v>
      </c>
    </row>
    <row r="8" spans="1:2">
      <c t="s" r="A8" s="4">
        <v>379</v>
      </c>
      <c t="n" r="B8" s="7">
        <v>11416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92</v>
      </c>
      <c t="s" r="B1" s="2">
        <v>1</v>
      </c>
    </row>
    <row r="2" spans="1:4">
      <c t="s" r="B2" s="2">
        <v>2</v>
      </c>
      <c t="s" r="C2" s="2">
        <v>32</v>
      </c>
      <c t="s" r="D2" s="2">
        <v>93</v>
      </c>
    </row>
    <row r="3" spans="1:4">
      <c t="s" r="A3" s="3">
        <v>94</v>
      </c>
    </row>
    <row r="4" spans="1:4">
      <c t="s" r="A4" s="4">
        <v>95</v>
      </c>
      <c t="n" r="B4" s="7">
        <v>74762548</v>
      </c>
      <c t="n" r="C4" s="7">
        <v>63886010</v>
      </c>
      <c t="n" r="D4" s="7">
        <v>53477893</v>
      </c>
    </row>
    <row r="5" spans="1:4">
      <c t="s" r="A5" s="4">
        <v>96</v>
      </c>
      <c t="n" r="B5" s="6">
        <v>6754123</v>
      </c>
      <c t="n" r="C5" s="6">
        <v>7545923</v>
      </c>
      <c t="n" r="D5" s="6">
        <v>8727214</v>
      </c>
    </row>
    <row r="6" spans="1:4">
      <c t="s" r="A6" s="4">
        <v>97</v>
      </c>
      <c t="n" r="B6" s="6">
        <v>81516671</v>
      </c>
      <c t="n" r="C6" s="6">
        <v>71431933</v>
      </c>
      <c t="n" r="D6" s="6">
        <v>62205107</v>
      </c>
    </row>
    <row r="7" spans="1:4">
      <c t="s" r="A7" s="3">
        <v>98</v>
      </c>
    </row>
    <row r="8" spans="1:4">
      <c t="s" r="A8" s="4">
        <v>99</v>
      </c>
      <c t="n" r="B8" s="6">
        <v>37049462</v>
      </c>
      <c t="n" r="C8" s="6">
        <v>33592327</v>
      </c>
      <c t="n" r="D8" s="6">
        <v>29140920</v>
      </c>
    </row>
    <row r="9" spans="1:4">
      <c t="s" r="A9" s="4">
        <v>100</v>
      </c>
      <c t="n" r="B9" s="6">
        <v>5058350</v>
      </c>
      <c t="n" r="C9" s="6">
        <v>5832540</v>
      </c>
      <c t="n" r="D9" s="6">
        <v>7204410</v>
      </c>
    </row>
    <row r="10" spans="1:4">
      <c t="s" r="A10" s="4">
        <v>101</v>
      </c>
      <c t="n" r="B10" s="6">
        <v>2788360</v>
      </c>
      <c t="n" r="C10" s="6">
        <v>2983376</v>
      </c>
      <c t="n" r="D10" s="6">
        <v>1985834</v>
      </c>
    </row>
    <row r="11" spans="1:4">
      <c t="s" r="A11" s="4">
        <v>102</v>
      </c>
      <c t="n" r="B11" s="6">
        <v>7345644</v>
      </c>
      <c t="n" r="C11" s="6">
        <v>6465973</v>
      </c>
      <c t="n" r="D11" s="6">
        <v>6541224</v>
      </c>
    </row>
    <row r="12" spans="1:4">
      <c t="s" r="A12" s="4">
        <v>103</v>
      </c>
      <c t="n" r="B12" s="6">
        <v>957219</v>
      </c>
      <c t="n" r="C12" s="6">
        <v>483522</v>
      </c>
      <c t="n" r="D12" s="6">
        <v>1455542</v>
      </c>
    </row>
    <row r="13" spans="1:4">
      <c t="s" r="A13" s="4">
        <v>104</v>
      </c>
      <c t="n" r="B13" s="6">
        <v>18877511</v>
      </c>
      <c t="n" r="C13" s="6">
        <v>15163420</v>
      </c>
      <c t="n" r="D13" s="6">
        <v>11681724</v>
      </c>
    </row>
    <row r="14" spans="1:4">
      <c t="s" r="A14" s="4">
        <v>105</v>
      </c>
      <c t="n" r="B14" s="6">
        <v>72076546</v>
      </c>
      <c t="n" r="C14" s="6">
        <v>64521158</v>
      </c>
      <c t="n" r="D14" s="6">
        <v>58009654</v>
      </c>
    </row>
    <row r="15" spans="1:4">
      <c t="s" r="A15" s="3">
        <v>106</v>
      </c>
    </row>
    <row r="16" spans="1:4">
      <c t="s" r="A16" s="4">
        <v>107</v>
      </c>
      <c t="n" r="B16" s="6">
        <v>1819567</v>
      </c>
      <c t="n" r="C16" s="6">
        <v>2098974</v>
      </c>
      <c t="n" r="D16" s="6">
        <v>2186387</v>
      </c>
    </row>
    <row r="17" spans="1:4">
      <c t="s" r="A17" s="4">
        <v>108</v>
      </c>
      <c t="n" r="B17" s="6">
        <v>4399181</v>
      </c>
      <c t="n" r="C17" s="6">
        <v>4065986</v>
      </c>
      <c t="n" r="D17" s="6">
        <v>3481514</v>
      </c>
    </row>
    <row r="18" spans="1:4">
      <c t="s" r="A18" s="4">
        <v>109</v>
      </c>
      <c t="n" r="B18" s="6">
        <v>204230</v>
      </c>
      <c t="n" r="C18" s="6">
        <v>1542589</v>
      </c>
      <c t="n" r="D18" s="6">
        <v>4055812</v>
      </c>
    </row>
    <row r="19" spans="1:4">
      <c t="s" r="A19" s="4">
        <v>110</v>
      </c>
      <c t="n" r="B19" s="6">
        <v>435816</v>
      </c>
      <c t="n" r="C19" s="6">
        <v>328888</v>
      </c>
      <c t="n" r="D19" s="6">
        <v>211051</v>
      </c>
    </row>
    <row r="20" spans="1:4">
      <c t="s" r="A20" s="4">
        <v>111</v>
      </c>
      <c t="n" r="B20" s="6">
        <v>-13245429</v>
      </c>
      <c t="n" r="C20" s="6">
        <v>-10194472</v>
      </c>
      <c t="n" r="D20" s="6">
        <v>-7849835</v>
      </c>
    </row>
    <row r="21" spans="1:4">
      <c t="s" r="A21" s="4">
        <v>112</v>
      </c>
      <c t="n" r="B21" s="6">
        <v>-829017</v>
      </c>
      <c t="n" r="C21" s="6">
        <v>-522250</v>
      </c>
      <c t="n" r="D21" s="6">
        <v>-462362</v>
      </c>
    </row>
    <row r="22" spans="1:4">
      <c t="s" r="A22" s="4">
        <v>113</v>
      </c>
      <c t="n" r="B22" s="6">
        <v>-7215652</v>
      </c>
      <c t="n" r="C22" s="6">
        <v>-2680285</v>
      </c>
      <c t="n" r="D22" s="6">
        <v>1622567</v>
      </c>
    </row>
    <row r="23" spans="1:4">
      <c t="s" r="A23" s="4">
        <v>114</v>
      </c>
      <c t="n" r="B23" s="6">
        <v>2224473</v>
      </c>
      <c t="n" r="C23" s="6">
        <v>4230490</v>
      </c>
      <c t="n" r="D23" s="6">
        <v>5818020</v>
      </c>
    </row>
    <row r="24" spans="1:4">
      <c t="s" r="A24" s="4">
        <v>115</v>
      </c>
      <c t="n" r="B24" s="6">
        <v>-80268</v>
      </c>
      <c t="n" r="C24" s="6">
        <v>7313</v>
      </c>
      <c t="n" r="D24" s="6">
        <v>18803</v>
      </c>
    </row>
    <row r="25" spans="1:4">
      <c t="s" r="A25" s="4">
        <v>116</v>
      </c>
      <c t="n" r="B25" s="6">
        <v>2144205</v>
      </c>
      <c t="n" r="C25" s="6">
        <v>4237803</v>
      </c>
      <c t="n" r="D25" s="6">
        <v>5836823</v>
      </c>
    </row>
    <row r="26" spans="1:4">
      <c t="s" r="A26" s="4">
        <v>117</v>
      </c>
      <c t="n" r="B26" s="6">
        <v>8267198</v>
      </c>
      <c t="n" r="C26" s="6">
        <v>7556588</v>
      </c>
      <c t="n" r="D26" s="6">
        <v>7556588</v>
      </c>
    </row>
    <row r="27" spans="1:4">
      <c t="s" r="A27" s="4">
        <v>118</v>
      </c>
      <c t="n" r="B27" s="7">
        <v>-6122993</v>
      </c>
      <c t="n" r="C27" s="7">
        <v>-3318785</v>
      </c>
      <c t="n" r="D27" s="7">
        <v>-1719765</v>
      </c>
    </row>
    <row r="28" spans="1:4">
      <c t="s" r="A28" s="3">
        <v>119</v>
      </c>
    </row>
    <row r="29" spans="1:4">
      <c t="s" r="A29" s="4">
        <v>120</v>
      </c>
      <c t="n" r="B29" s="8">
        <v>0.08</v>
      </c>
      <c t="n" r="C29" s="8">
        <v>0.19</v>
      </c>
      <c t="n" r="D29" s="8">
        <v>0.31</v>
      </c>
    </row>
    <row r="30" spans="1:4">
      <c t="s" r="A30" s="4">
        <v>117</v>
      </c>
      <c t="n" r="B30" s="9">
        <v>-0.32</v>
      </c>
      <c t="n" r="C30" s="9">
        <v>-0.34</v>
      </c>
      <c t="n" r="D30" s="9">
        <v>-0.4</v>
      </c>
    </row>
    <row r="31" spans="1:4">
      <c t="s" r="A31" s="4">
        <v>121</v>
      </c>
      <c t="n" r="B31" s="9">
        <v>-0.24</v>
      </c>
      <c t="n" r="C31" s="9">
        <v>-0.15</v>
      </c>
      <c t="n" r="D31" s="9">
        <v>-0.09</v>
      </c>
    </row>
    <row r="32" spans="1:4">
      <c t="s" r="A32" s="3">
        <v>122</v>
      </c>
    </row>
    <row r="33" spans="1:4">
      <c t="s" r="A33" s="4">
        <v>120</v>
      </c>
      <c t="n" r="B33" s="9">
        <v>0.08</v>
      </c>
      <c t="n" r="C33" s="9">
        <v>0.19</v>
      </c>
      <c t="n" r="D33" s="9">
        <v>0.31</v>
      </c>
    </row>
    <row r="34" spans="1:4">
      <c t="s" r="A34" s="4">
        <v>117</v>
      </c>
      <c t="n" r="B34" s="9">
        <v>-0.32</v>
      </c>
      <c t="n" r="C34" s="9">
        <v>-0.34</v>
      </c>
      <c t="n" r="D34" s="9">
        <v>-0.4</v>
      </c>
    </row>
    <row r="35" spans="1:4">
      <c t="s" r="A35" s="4">
        <v>121</v>
      </c>
      <c t="n" r="B35" s="8">
        <v>-0.24</v>
      </c>
      <c t="n" r="C35" s="8">
        <v>-0.15</v>
      </c>
      <c t="n" r="D35" s="8">
        <v>-0.09</v>
      </c>
    </row>
    <row r="36" spans="1:4">
      <c t="s" r="A36" s="3">
        <v>123</v>
      </c>
    </row>
    <row r="37" spans="1:4">
      <c t="s" r="A37" s="4">
        <v>124</v>
      </c>
      <c t="n" r="B37" s="6">
        <v>25932626</v>
      </c>
      <c t="n" r="C37" s="6">
        <v>22496103</v>
      </c>
      <c t="n" r="D37" s="6">
        <v>18724321</v>
      </c>
    </row>
    <row r="38" spans="1:4">
      <c t="s" r="A38" s="4">
        <v>125</v>
      </c>
      <c t="n" r="B38" s="6">
        <v>25972807</v>
      </c>
      <c t="n" r="C38" s="6">
        <v>22539708</v>
      </c>
      <c t="n" r="D38" s="6">
        <v>187896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t="s" r="A1" s="1">
        <v>380</v>
      </c>
      <c t="s" r="B1" s="2">
        <v>1</v>
      </c>
    </row>
    <row r="2" spans="1:4">
      <c t="s" r="B2" s="2">
        <v>381</v>
      </c>
      <c t="s" r="C2" s="2">
        <v>382</v>
      </c>
      <c t="s" r="D2" s="2">
        <v>383</v>
      </c>
    </row>
    <row r="3" spans="1:4">
      <c t="s" r="A3" s="3">
        <v>384</v>
      </c>
    </row>
    <row r="4" spans="1:4">
      <c t="s" r="A4" s="4">
        <v>385</v>
      </c>
      <c t="n" r="B4" s="6">
        <v>98</v>
      </c>
    </row>
    <row r="5" spans="1:4">
      <c t="s" r="A5" s="4">
        <v>386</v>
      </c>
      <c t="n" r="B5" s="6">
        <v>17800</v>
      </c>
    </row>
    <row r="6" spans="1:4">
      <c t="s" r="A6" s="4">
        <v>387</v>
      </c>
      <c t="s" r="B6" s="4">
        <v>388</v>
      </c>
    </row>
    <row r="7" spans="1:4">
      <c t="s" r="A7" s="4">
        <v>389</v>
      </c>
      <c t="s" r="B7" s="4">
        <v>390</v>
      </c>
    </row>
    <row r="8" spans="1:4">
      <c t="s" r="A8" s="4">
        <v>391</v>
      </c>
      <c t="s" r="B8" s="4">
        <v>392</v>
      </c>
    </row>
    <row r="9" spans="1:4">
      <c t="s" r="A9" s="4">
        <v>393</v>
      </c>
      <c t="n" r="B9" s="7">
        <v>18281392</v>
      </c>
      <c t="n" r="C9" s="7">
        <v>20761642</v>
      </c>
    </row>
    <row r="10" spans="1:4">
      <c t="s" r="A10" s="4">
        <v>394</v>
      </c>
      <c t="n" r="B10" s="6">
        <v>1040415</v>
      </c>
      <c t="n" r="C10" s="6">
        <v>1068465</v>
      </c>
    </row>
    <row r="11" spans="1:4">
      <c t="s" r="A11" s="4">
        <v>395</v>
      </c>
      <c t="n" r="B11" s="6">
        <v>1123926</v>
      </c>
      <c t="n" r="C11" s="6">
        <v>1020655</v>
      </c>
      <c t="n" r="D11" s="7">
        <v>760570</v>
      </c>
    </row>
    <row r="12" spans="1:4">
      <c t="s" r="A12" s="4">
        <v>396</v>
      </c>
      <c t="n" r="B12" s="7">
        <v>1151976</v>
      </c>
      <c t="n" r="C12" s="6">
        <v>1049577</v>
      </c>
      <c t="n" r="D12" s="7">
        <v>601178</v>
      </c>
    </row>
    <row r="13" spans="1:4">
      <c t="s" r="A13" s="4">
        <v>397</v>
      </c>
      <c t="s" r="B13" s="4">
        <v>398</v>
      </c>
    </row>
    <row r="14" spans="1:4">
      <c t="s" r="A14" s="4">
        <v>399</v>
      </c>
      <c t="s" r="B14" s="4">
        <v>400</v>
      </c>
    </row>
    <row r="15" spans="1:4">
      <c t="s" r="A15" s="4">
        <v>401</v>
      </c>
      <c t="n" r="B15" s="7">
        <v>2455392</v>
      </c>
      <c t="n" r="C15" s="7">
        <v>1555818</v>
      </c>
    </row>
    <row r="16" spans="1:4">
      <c t="s" r="A16" s="4">
        <v>402</v>
      </c>
      <c t="n" r="B16" s="6">
        <v>629000</v>
      </c>
    </row>
    <row r="17" spans="1:4">
      <c t="s" r="A17" s="4">
        <v>403</v>
      </c>
      <c t="n" r="B17" s="6">
        <v>501000</v>
      </c>
    </row>
    <row r="18" spans="1:4">
      <c t="s" r="A18" s="4">
        <v>404</v>
      </c>
      <c t="n" r="B18" s="6">
        <v>440000</v>
      </c>
    </row>
    <row r="19" spans="1:4">
      <c t="s" r="A19" s="4">
        <v>405</v>
      </c>
      <c t="n" r="B19" s="6">
        <v>434000</v>
      </c>
    </row>
    <row r="20" spans="1:4">
      <c t="s" r="A20" s="4">
        <v>406</v>
      </c>
      <c t="n" r="B20" s="7">
        <v>388000</v>
      </c>
    </row>
    <row r="21" spans="1:4">
      <c t="s" r="A21" s="4">
        <v>407</v>
      </c>
      <c t="n" r="B21" s="6">
        <v>3700</v>
      </c>
    </row>
    <row r="22" spans="1:4">
      <c t="s" r="A22" s="4">
        <v>408</v>
      </c>
      <c t="s" r="B22" s="4">
        <v>409</v>
      </c>
    </row>
    <row r="23" spans="1:4">
      <c t="s" r="A23" s="4">
        <v>410</v>
      </c>
      <c t="n" r="B23" s="6">
        <v>25932626</v>
      </c>
      <c t="n" r="C23" s="6">
        <v>22496103</v>
      </c>
      <c t="n" r="D23" s="6">
        <v>18724321</v>
      </c>
    </row>
    <row r="24" spans="1:4">
      <c t="s" r="A24" s="4">
        <v>411</v>
      </c>
      <c t="n" r="B24" s="6">
        <v>25972807</v>
      </c>
      <c t="n" r="C24" s="6">
        <v>22539708</v>
      </c>
      <c t="n" r="D24" s="6">
        <v>18789662</v>
      </c>
    </row>
    <row r="25" spans="1:4">
      <c t="s" r="A25" s="4">
        <v>412</v>
      </c>
      <c t="n" r="B25" s="7">
        <v>855768</v>
      </c>
      <c t="n" r="C25" s="7">
        <v>922944</v>
      </c>
      <c t="n" r="D25" s="7">
        <v>850349</v>
      </c>
    </row>
    <row r="26" spans="1:4">
      <c t="s" r="A26" s="4">
        <v>413</v>
      </c>
      <c t="s" r="B26" s="4">
        <v>414</v>
      </c>
    </row>
    <row r="27" spans="1:4">
      <c t="s" r="A27" s="4">
        <v>415</v>
      </c>
      <c t="n" r="B27" s="7">
        <v>0</v>
      </c>
    </row>
    <row r="28" spans="1:4">
      <c t="s" r="A28" s="4">
        <v>416</v>
      </c>
      <c t="n" r="B28" s="6">
        <v>0</v>
      </c>
    </row>
    <row r="29" spans="1:4">
      <c t="s" r="A29" s="4">
        <v>417</v>
      </c>
    </row>
    <row r="30" spans="1:4">
      <c t="s" r="A30" s="3">
        <v>384</v>
      </c>
    </row>
    <row r="31" spans="1:4">
      <c t="s" r="A31" s="4">
        <v>418</v>
      </c>
      <c t="n" r="B31" s="7">
        <v>-1700</v>
      </c>
      <c t="n" r="C31" s="7">
        <v>-39685</v>
      </c>
    </row>
    <row r="32" spans="1:4">
      <c t="s" r="A32" s="4">
        <v>419</v>
      </c>
      <c t="s" r="B32" s="4">
        <v>420</v>
      </c>
    </row>
    <row r="33" spans="1:4">
      <c t="s" r="A33" s="4">
        <v>421</v>
      </c>
    </row>
    <row r="34" spans="1:4">
      <c t="s" r="A34" s="3">
        <v>384</v>
      </c>
    </row>
    <row r="35" spans="1:4">
      <c t="s" r="A35" s="4">
        <v>422</v>
      </c>
      <c t="n" r="B35" s="6">
        <v>982000</v>
      </c>
      <c t="n" r="C35" s="6">
        <v>1125000</v>
      </c>
      <c t="n" r="D35" s="6">
        <v>502000</v>
      </c>
    </row>
    <row r="36" spans="1:4">
      <c t="s" r="A36" s="4">
        <v>411</v>
      </c>
      <c t="n" r="B36" s="6">
        <v>40181</v>
      </c>
      <c t="n" r="C36" s="6">
        <v>43605</v>
      </c>
      <c t="n" r="D36" s="6">
        <v>65341</v>
      </c>
    </row>
    <row r="37" spans="1:4">
      <c t="s" r="A37" s="4">
        <v>412</v>
      </c>
      <c t="n" r="B37" s="7">
        <v>102000</v>
      </c>
      <c t="n" r="C37" s="7">
        <v>98000</v>
      </c>
      <c t="n" r="D37" s="7">
        <v>142000</v>
      </c>
    </row>
    <row r="38" spans="1:4">
      <c t="s" r="A38" s="4">
        <v>423</v>
      </c>
    </row>
    <row r="39" spans="1:4">
      <c t="s" r="A39" s="3">
        <v>384</v>
      </c>
    </row>
    <row r="40" spans="1:4">
      <c t="s" r="A40" s="4">
        <v>424</v>
      </c>
      <c t="s" r="B40" s="4">
        <v>425</v>
      </c>
    </row>
    <row r="41" spans="1:4">
      <c t="s" r="A41" s="4">
        <v>426</v>
      </c>
    </row>
    <row r="42" spans="1:4">
      <c t="s" r="A42" s="3">
        <v>384</v>
      </c>
    </row>
    <row r="43" spans="1:4">
      <c t="s" r="A43" s="4">
        <v>424</v>
      </c>
      <c t="s" r="B43" s="4">
        <v>427</v>
      </c>
    </row>
    <row r="44" spans="1:4">
      <c t="s" r="A44" s="4">
        <v>428</v>
      </c>
    </row>
    <row r="45" spans="1:4">
      <c t="s" r="A45" s="3">
        <v>384</v>
      </c>
    </row>
    <row r="46" spans="1:4">
      <c t="s" r="A46" s="4">
        <v>424</v>
      </c>
      <c t="s" r="B46" s="4">
        <v>425</v>
      </c>
    </row>
    <row r="47" spans="1:4">
      <c t="s" r="A47" s="4">
        <v>429</v>
      </c>
    </row>
    <row r="48" spans="1:4">
      <c t="s" r="A48" s="3">
        <v>384</v>
      </c>
    </row>
    <row r="49" spans="1:4">
      <c t="s" r="A49" s="4">
        <v>424</v>
      </c>
      <c t="s" r="B49" s="4">
        <v>43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31</v>
      </c>
      <c t="s" r="B1" s="2">
        <v>2</v>
      </c>
      <c t="s" r="C1" s="2">
        <v>32</v>
      </c>
    </row>
    <row r="2" spans="1:3">
      <c t="s" r="A2" s="3">
        <v>432</v>
      </c>
    </row>
    <row r="3" spans="1:3">
      <c t="s" r="A3" s="4">
        <v>34</v>
      </c>
      <c t="n" r="B3" s="7">
        <v>6109300</v>
      </c>
      <c t="n" r="C3" s="7">
        <v>4810300</v>
      </c>
    </row>
    <row r="4" spans="1:3">
      <c t="s" r="A4" s="4">
        <v>433</v>
      </c>
      <c t="n" r="B4" s="6">
        <v>74889775</v>
      </c>
      <c t="n" r="C4" s="6">
        <v>37674248</v>
      </c>
    </row>
    <row r="5" spans="1:3">
      <c t="s" r="A5" s="4">
        <v>434</v>
      </c>
      <c t="n" r="B5" s="6">
        <v>217925</v>
      </c>
      <c t="n" r="C5" s="6">
        <v>65452</v>
      </c>
    </row>
    <row r="6" spans="1:3">
      <c t="s" r="A6" s="4">
        <v>435</v>
      </c>
      <c t="n" r="B6" s="7">
        <v>81217000</v>
      </c>
      <c t="n" r="C6" s="7">
        <v>425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36</v>
      </c>
      <c t="s" r="B1" s="2">
        <v>2</v>
      </c>
      <c t="s" r="C1" s="2">
        <v>32</v>
      </c>
    </row>
    <row r="2" spans="1:3">
      <c t="s" r="A2" s="3">
        <v>314</v>
      </c>
    </row>
    <row r="3" spans="1:3">
      <c t="s" r="A3" s="4">
        <v>437</v>
      </c>
      <c t="n" r="B3" s="7">
        <v>117761146</v>
      </c>
      <c t="n" r="C3" s="7">
        <v>99522180</v>
      </c>
    </row>
    <row r="4" spans="1:3">
      <c t="s" r="A4" s="4">
        <v>438</v>
      </c>
    </row>
    <row r="5" spans="1:3">
      <c t="s" r="A5" s="3">
        <v>314</v>
      </c>
    </row>
    <row r="6" spans="1:3">
      <c t="s" r="A6" s="4">
        <v>437</v>
      </c>
      <c t="n" r="B6" s="6">
        <v>85654138</v>
      </c>
      <c t="n" r="C6" s="6">
        <v>74129770</v>
      </c>
    </row>
    <row r="7" spans="1:3">
      <c t="s" r="A7" s="4">
        <v>439</v>
      </c>
    </row>
    <row r="8" spans="1:3">
      <c t="s" r="A8" s="3">
        <v>314</v>
      </c>
    </row>
    <row r="9" spans="1:3">
      <c t="s" r="A9" s="4">
        <v>437</v>
      </c>
      <c t="n" r="B9" s="6">
        <v>4217886</v>
      </c>
      <c t="n" r="C9" s="6">
        <v>3583269</v>
      </c>
    </row>
    <row r="10" spans="1:3">
      <c t="s" r="A10" s="4">
        <v>440</v>
      </c>
    </row>
    <row r="11" spans="1:3">
      <c t="s" r="A11" s="3">
        <v>314</v>
      </c>
    </row>
    <row r="12" spans="1:3">
      <c t="s" r="A12" s="4">
        <v>437</v>
      </c>
      <c t="n" r="B12" s="6">
        <v>17767602</v>
      </c>
      <c t="n" r="C12" s="6">
        <v>12706873</v>
      </c>
    </row>
    <row r="13" spans="1:3">
      <c t="s" r="A13" s="4">
        <v>441</v>
      </c>
    </row>
    <row r="14" spans="1:3">
      <c t="s" r="A14" s="3">
        <v>314</v>
      </c>
    </row>
    <row r="15" spans="1:3">
      <c t="s" r="A15" s="4">
        <v>437</v>
      </c>
      <c t="n" r="B15" s="7">
        <v>10121520</v>
      </c>
      <c t="n" r="C15" s="7">
        <v>91022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66"/>
    <col customWidth="1" max="2" min="2" width="63"/>
    <col customWidth="1" max="3" min="3" width="31"/>
    <col customWidth="1" max="4" min="4" width="31"/>
    <col customWidth="1" max="5" min="5" width="36"/>
    <col customWidth="1" max="6" min="6" width="80"/>
    <col customWidth="1" max="7" min="7" width="31"/>
    <col customWidth="1" max="8" min="8" width="31"/>
    <col customWidth="1" max="9" min="9" width="36"/>
    <col customWidth="1" max="10" min="10" width="21"/>
    <col customWidth="1" max="11" min="11" width="21"/>
  </cols>
  <sheetData>
    <row r="1" spans="1:11">
      <c t="s" r="A1" s="1">
        <v>442</v>
      </c>
      <c t="s" r="B1" s="2">
        <v>443</v>
      </c>
      <c t="s" r="C1" s="2">
        <v>444</v>
      </c>
      <c t="s" r="D1" s="2">
        <v>445</v>
      </c>
      <c t="s" r="E1" s="2">
        <v>446</v>
      </c>
      <c t="s" r="F1" s="2">
        <v>447</v>
      </c>
      <c t="s" r="G1" s="2">
        <v>448</v>
      </c>
      <c t="s" r="H1" s="2">
        <v>449</v>
      </c>
      <c t="s" r="I1" s="2">
        <v>450</v>
      </c>
      <c t="s" r="J1" s="2">
        <v>370</v>
      </c>
      <c t="s" r="K1" s="2">
        <v>451</v>
      </c>
    </row>
    <row r="2" spans="1:11">
      <c t="s" r="A2" s="3">
        <v>452</v>
      </c>
    </row>
    <row r="3" spans="1:11">
      <c t="s" r="A3" s="4">
        <v>453</v>
      </c>
      <c t="n" r="E3" s="6">
        <v>4</v>
      </c>
      <c t="n" r="F3" s="6">
        <v>8</v>
      </c>
    </row>
    <row r="4" spans="1:11">
      <c t="s" r="A4" s="4">
        <v>454</v>
      </c>
      <c t="n" r="E4" s="7">
        <v>8600000</v>
      </c>
      <c t="n" r="F4" s="7">
        <v>18100000</v>
      </c>
      <c t="n" r="J4" s="7">
        <v>286637096</v>
      </c>
      <c t="n" r="K4" s="7">
        <v>182670854</v>
      </c>
    </row>
    <row r="5" spans="1:11">
      <c t="s" r="A5" s="4">
        <v>455</v>
      </c>
      <c t="s" r="J5" s="4">
        <v>398</v>
      </c>
    </row>
    <row r="6" spans="1:11">
      <c t="s" r="A6" s="4">
        <v>456</v>
      </c>
      <c t="s" r="F6" s="4">
        <v>457</v>
      </c>
    </row>
    <row r="7" spans="1:11">
      <c t="s" r="A7" s="4">
        <v>458</v>
      </c>
    </row>
    <row r="8" spans="1:11">
      <c t="s" r="A8" s="3">
        <v>452</v>
      </c>
    </row>
    <row r="9" spans="1:11">
      <c t="s" r="A9" s="4">
        <v>459</v>
      </c>
      <c t="n" r="H9" s="6">
        <v>40</v>
      </c>
    </row>
    <row r="10" spans="1:11">
      <c t="s" r="A10" s="4">
        <v>460</v>
      </c>
      <c t="n" r="H10" s="7">
        <v>3800000</v>
      </c>
    </row>
    <row r="11" spans="1:11">
      <c t="s" r="A11" s="4">
        <v>461</v>
      </c>
      <c t="s" r="H11" s="4">
        <v>462</v>
      </c>
    </row>
    <row r="12" spans="1:11">
      <c t="s" r="A12" s="4">
        <v>454</v>
      </c>
      <c t="n" r="H12" s="7">
        <v>2300000</v>
      </c>
    </row>
    <row r="13" spans="1:11">
      <c t="s" r="A13" s="4">
        <v>463</v>
      </c>
      <c t="n" r="H13" s="6">
        <v>141</v>
      </c>
    </row>
    <row r="14" spans="1:11">
      <c t="s" r="A14" s="4">
        <v>455</v>
      </c>
      <c t="s" r="H14" s="4">
        <v>464</v>
      </c>
    </row>
    <row r="15" spans="1:11">
      <c t="s" r="A15" s="4">
        <v>465</v>
      </c>
      <c t="s" r="H15" s="4">
        <v>466</v>
      </c>
    </row>
    <row r="16" spans="1:11">
      <c t="s" r="A16" s="4">
        <v>467</v>
      </c>
    </row>
    <row r="17" spans="1:11">
      <c t="s" r="A17" s="3">
        <v>452</v>
      </c>
    </row>
    <row r="18" spans="1:11">
      <c t="s" r="A18" s="4">
        <v>459</v>
      </c>
      <c t="n" r="G18" s="6">
        <v>141</v>
      </c>
    </row>
    <row r="19" spans="1:11">
      <c t="s" r="A19" s="4">
        <v>460</v>
      </c>
      <c t="n" r="G19" s="7">
        <v>5300000</v>
      </c>
    </row>
    <row r="20" spans="1:11">
      <c t="s" r="A20" s="4">
        <v>461</v>
      </c>
      <c t="s" r="G20" s="4">
        <v>468</v>
      </c>
    </row>
    <row r="21" spans="1:11">
      <c t="s" r="A21" s="4">
        <v>463</v>
      </c>
      <c t="n" r="G21" s="6">
        <v>324</v>
      </c>
    </row>
    <row r="22" spans="1:11">
      <c t="s" r="A22" s="4">
        <v>469</v>
      </c>
    </row>
    <row r="23" spans="1:11">
      <c t="s" r="A23" s="3">
        <v>452</v>
      </c>
    </row>
    <row r="24" spans="1:11">
      <c t="s" r="A24" s="4">
        <v>459</v>
      </c>
      <c t="n" r="D24" s="6">
        <v>43</v>
      </c>
    </row>
    <row r="25" spans="1:11">
      <c t="s" r="A25" s="4">
        <v>460</v>
      </c>
      <c t="n" r="D25" s="7">
        <v>3517000</v>
      </c>
    </row>
    <row r="26" spans="1:11">
      <c t="s" r="A26" s="4">
        <v>461</v>
      </c>
      <c t="s" r="D26" s="4">
        <v>470</v>
      </c>
    </row>
    <row r="27" spans="1:11">
      <c t="s" r="A27" s="4">
        <v>463</v>
      </c>
      <c t="n" r="D27" s="6">
        <v>158</v>
      </c>
    </row>
    <row r="28" spans="1:11">
      <c t="s" r="A28" s="4">
        <v>471</v>
      </c>
    </row>
    <row r="29" spans="1:11">
      <c t="s" r="A29" s="3">
        <v>452</v>
      </c>
    </row>
    <row r="30" spans="1:11">
      <c t="s" r="A30" s="4">
        <v>459</v>
      </c>
      <c t="n" r="C30" s="6">
        <v>177</v>
      </c>
    </row>
    <row r="31" spans="1:11">
      <c t="s" r="A31" s="4">
        <v>460</v>
      </c>
      <c t="n" r="C31" s="7">
        <v>32500000</v>
      </c>
    </row>
    <row r="32" spans="1:11">
      <c t="s" r="A32" s="4">
        <v>461</v>
      </c>
      <c t="s" r="C32" s="4">
        <v>472</v>
      </c>
    </row>
    <row r="33" spans="1:11">
      <c t="s" r="A33" s="4">
        <v>454</v>
      </c>
      <c t="n" r="C33" s="7">
        <v>43100000</v>
      </c>
    </row>
    <row r="34" spans="1:11">
      <c t="s" r="A34" s="4">
        <v>463</v>
      </c>
      <c t="n" r="C34" s="6">
        <v>897</v>
      </c>
    </row>
    <row r="35" spans="1:11">
      <c t="s" r="A35" s="4">
        <v>473</v>
      </c>
      <c t="n" r="C35" s="7">
        <v>68600000</v>
      </c>
    </row>
    <row r="36" spans="1:11">
      <c t="s" r="A36" s="4">
        <v>474</v>
      </c>
    </row>
    <row r="37" spans="1:11">
      <c t="s" r="A37" s="3">
        <v>452</v>
      </c>
    </row>
    <row r="38" spans="1:11">
      <c t="s" r="A38" s="4">
        <v>475</v>
      </c>
      <c t="n" r="B38" s="6">
        <v>1254</v>
      </c>
    </row>
    <row r="39" spans="1:11">
      <c t="s" r="A39" s="4">
        <v>459</v>
      </c>
      <c t="n" r="B39" s="6">
        <v>316</v>
      </c>
    </row>
    <row r="40" spans="1:11">
      <c t="s" r="A40" s="4">
        <v>460</v>
      </c>
      <c t="n" r="B40" s="7">
        <v>36100000</v>
      </c>
    </row>
    <row r="41" spans="1:11">
      <c t="s" r="A41" s="4">
        <v>461</v>
      </c>
      <c t="s" r="B41" s="4">
        <v>476</v>
      </c>
    </row>
    <row r="42" spans="1:11">
      <c t="s" r="A42" s="4">
        <v>477</v>
      </c>
      <c t="n" r="B42" s="6">
        <v>3</v>
      </c>
    </row>
    <row r="43" spans="1:11">
      <c t="s" r="A43" s="4">
        <v>478</v>
      </c>
    </row>
    <row r="44" spans="1:11">
      <c t="s" r="A44" s="3">
        <v>452</v>
      </c>
    </row>
    <row r="45" spans="1:11">
      <c t="s" r="A45" s="4">
        <v>453</v>
      </c>
      <c t="n" r="F45" s="6">
        <v>8</v>
      </c>
      <c t="n" r="I45" s="6">
        <v>2</v>
      </c>
    </row>
    <row r="46" spans="1:11">
      <c t="s" r="A46" s="4">
        <v>459</v>
      </c>
      <c t="n" r="F46" s="6">
        <v>270</v>
      </c>
      <c t="n" r="I46" s="6">
        <v>39</v>
      </c>
    </row>
    <row r="47" spans="1:11">
      <c t="s" r="A47" s="4">
        <v>460</v>
      </c>
      <c t="n" r="F47" s="7">
        <v>24950000</v>
      </c>
      <c t="n" r="I47" s="7">
        <v>5400000</v>
      </c>
    </row>
    <row r="48" spans="1:11">
      <c t="s" r="A48" s="4">
        <v>461</v>
      </c>
      <c t="s" r="F48" s="4">
        <v>479</v>
      </c>
      <c t="s" r="I48" s="4">
        <v>480</v>
      </c>
    </row>
    <row r="49" spans="1:11">
      <c t="s" r="A49" s="4">
        <v>454</v>
      </c>
      <c t="n" r="F49" s="7">
        <v>18100000</v>
      </c>
      <c t="n" r="I49" s="7">
        <v>5000000</v>
      </c>
    </row>
    <row r="50" spans="1:11">
      <c t="s" r="A50" s="4">
        <v>481</v>
      </c>
      <c t="n" r="F50" s="6">
        <v>1018</v>
      </c>
      <c t="n" r="I50" s="6">
        <v>258</v>
      </c>
    </row>
    <row r="51" spans="1:11">
      <c t="s" r="A51" s="4">
        <v>482</v>
      </c>
    </row>
    <row r="52" spans="1:11">
      <c t="s" r="A52" s="3">
        <v>452</v>
      </c>
    </row>
    <row r="53" spans="1:11">
      <c t="s" r="A53" s="4">
        <v>454</v>
      </c>
      <c t="n" r="B53" s="7">
        <v>8851000</v>
      </c>
    </row>
    <row r="54" spans="1:11">
      <c t="s" r="A54" s="4">
        <v>455</v>
      </c>
      <c t="s" r="B54" s="4">
        <v>483</v>
      </c>
    </row>
    <row r="55" spans="1:11">
      <c t="s" r="A55" s="4">
        <v>465</v>
      </c>
      <c t="s" r="B55" s="4">
        <v>484</v>
      </c>
    </row>
    <row r="56" spans="1:11">
      <c t="s" r="A56" s="4">
        <v>456</v>
      </c>
      <c t="s" r="B56" s="4">
        <v>485</v>
      </c>
    </row>
    <row r="57" spans="1:11">
      <c t="s" r="A57" s="4">
        <v>486</v>
      </c>
    </row>
    <row r="58" spans="1:11">
      <c t="s" r="A58" s="3">
        <v>452</v>
      </c>
    </row>
    <row r="59" spans="1:11">
      <c t="s" r="A59" s="4">
        <v>453</v>
      </c>
      <c t="n" r="E59" s="6">
        <v>4</v>
      </c>
    </row>
    <row r="60" spans="1:11">
      <c t="s" r="A60" s="4">
        <v>459</v>
      </c>
      <c t="n" r="E60" s="6">
        <v>239</v>
      </c>
    </row>
    <row r="61" spans="1:11">
      <c t="s" r="A61" s="4">
        <v>460</v>
      </c>
      <c t="n" r="E61" s="7">
        <v>12200000</v>
      </c>
    </row>
    <row r="62" spans="1:11">
      <c t="s" r="A62" s="4">
        <v>461</v>
      </c>
      <c t="s" r="E62" s="4">
        <v>487</v>
      </c>
    </row>
    <row r="63" spans="1:11">
      <c t="s" r="A63" s="4">
        <v>454</v>
      </c>
      <c t="n" r="E63" s="10">
        <v>8.6</v>
      </c>
    </row>
    <row r="64" spans="1:11">
      <c t="s" r="A64" s="4">
        <v>481</v>
      </c>
      <c t="n" r="E64" s="6">
        <v>3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6"/>
  <sheetViews>
    <sheetView workbookViewId="0">
      <selection activeCell="A1" sqref="A1"/>
    </sheetView>
  </sheetViews>
  <sheetFormatPr baseColWidth="10" defaultRowHeight="15"/>
  <cols>
    <col customWidth="1" max="1" min="1" width="76"/>
    <col customWidth="1" max="2" min="2" width="29"/>
    <col customWidth="1" max="3" min="3" width="14"/>
    <col customWidth="1" max="4" min="4" width="14"/>
  </cols>
  <sheetData>
    <row r="1" spans="1:4">
      <c t="s" r="A1" s="1">
        <v>488</v>
      </c>
      <c t="s" r="C1" s="2">
        <v>2</v>
      </c>
      <c t="s" r="D1" s="2">
        <v>32</v>
      </c>
    </row>
    <row r="2" spans="1:4">
      <c t="s" r="A2" s="3">
        <v>489</v>
      </c>
    </row>
    <row r="3" spans="1:4">
      <c t="s" r="A3" s="4">
        <v>490</v>
      </c>
      <c t="n" r="C3" s="7">
        <v>77066287</v>
      </c>
      <c t="n" r="D3" s="7">
        <v>58476040</v>
      </c>
    </row>
    <row r="4" spans="1:4">
      <c t="s" r="A4" s="4">
        <v>491</v>
      </c>
      <c t="n" r="C4" s="6">
        <v>75011260</v>
      </c>
      <c t="n" r="D4" s="6">
        <v>63555961</v>
      </c>
    </row>
    <row r="5" spans="1:4">
      <c t="s" r="A5" s="4">
        <v>492</v>
      </c>
    </row>
    <row r="6" spans="1:4">
      <c t="s" r="A6" s="3">
        <v>489</v>
      </c>
    </row>
    <row r="7" spans="1:4">
      <c t="s" r="A7" s="4">
        <v>490</v>
      </c>
      <c t="n" r="C7" s="6">
        <v>13715687</v>
      </c>
      <c t="n" r="D7" s="6">
        <v>18049763</v>
      </c>
    </row>
    <row r="8" spans="1:4">
      <c t="s" r="A8" s="4">
        <v>491</v>
      </c>
      <c t="n" r="C8" s="7">
        <v>14219712</v>
      </c>
      <c t="n" r="D8" s="7">
        <v>19045983</v>
      </c>
    </row>
    <row r="9" spans="1:4">
      <c t="s" r="A9" s="4">
        <v>493</v>
      </c>
    </row>
    <row r="10" spans="1:4">
      <c t="s" r="A10" s="3">
        <v>489</v>
      </c>
    </row>
    <row r="11" spans="1:4">
      <c t="s" r="A11" s="4">
        <v>494</v>
      </c>
      <c t="s" r="C11" s="4">
        <v>495</v>
      </c>
      <c t="s" r="D11" s="4">
        <v>495</v>
      </c>
    </row>
    <row r="12" spans="1:4">
      <c t="s" r="A12" s="4">
        <v>496</v>
      </c>
      <c t="n" r="C12" s="6">
        <v>10000</v>
      </c>
      <c t="n" r="D12" s="6">
        <v>10000</v>
      </c>
    </row>
    <row r="13" spans="1:4">
      <c t="s" r="A13" s="4">
        <v>490</v>
      </c>
      <c t="n" r="C13" s="7">
        <v>251205</v>
      </c>
      <c t="n" r="D13" s="7">
        <v>251205</v>
      </c>
    </row>
    <row r="14" spans="1:4">
      <c t="s" r="A14" s="4">
        <v>491</v>
      </c>
      <c t="n" r="C14" s="7">
        <v>252480</v>
      </c>
      <c t="n" r="D14" s="7">
        <v>257800</v>
      </c>
    </row>
    <row r="15" spans="1:4">
      <c t="s" r="A15" s="4">
        <v>497</v>
      </c>
    </row>
    <row r="16" spans="1:4">
      <c t="s" r="A16" s="3">
        <v>489</v>
      </c>
    </row>
    <row r="17" spans="1:4">
      <c t="s" r="A17" s="4">
        <v>494</v>
      </c>
      <c t="s" r="D17" s="4">
        <v>91</v>
      </c>
    </row>
    <row r="18" spans="1:4">
      <c t="s" r="A18" s="4">
        <v>496</v>
      </c>
      <c t="n" r="D18" s="6">
        <v>30000</v>
      </c>
    </row>
    <row r="19" spans="1:4">
      <c t="s" r="A19" s="4">
        <v>490</v>
      </c>
      <c t="n" r="D19" s="7">
        <v>751222</v>
      </c>
    </row>
    <row r="20" spans="1:4">
      <c t="s" r="A20" s="4">
        <v>491</v>
      </c>
      <c t="n" r="D20" s="7">
        <v>766500</v>
      </c>
    </row>
    <row r="21" spans="1:4">
      <c t="s" r="A21" s="4">
        <v>498</v>
      </c>
    </row>
    <row r="22" spans="1:4">
      <c t="s" r="A22" s="3">
        <v>489</v>
      </c>
    </row>
    <row r="23" spans="1:4">
      <c t="s" r="A23" s="4">
        <v>494</v>
      </c>
      <c t="s" r="C23" s="4">
        <v>499</v>
      </c>
      <c t="s" r="D23" s="4">
        <v>499</v>
      </c>
    </row>
    <row r="24" spans="1:4">
      <c t="s" r="A24" s="4">
        <v>496</v>
      </c>
      <c t="n" r="C24" s="6">
        <v>2000</v>
      </c>
      <c t="n" r="D24" s="6">
        <v>2000</v>
      </c>
    </row>
    <row r="25" spans="1:4">
      <c t="s" r="A25" s="4">
        <v>490</v>
      </c>
      <c t="n" r="C25" s="7">
        <v>50269</v>
      </c>
      <c t="n" r="D25" s="7">
        <v>50269</v>
      </c>
    </row>
    <row r="26" spans="1:4">
      <c t="s" r="A26" s="4">
        <v>491</v>
      </c>
      <c t="n" r="C26" s="7">
        <v>50580</v>
      </c>
      <c t="n" r="D26" s="7">
        <v>50400</v>
      </c>
    </row>
    <row r="27" spans="1:4">
      <c t="s" r="A27" s="4">
        <v>500</v>
      </c>
    </row>
    <row r="28" spans="1:4">
      <c t="s" r="A28" s="3">
        <v>489</v>
      </c>
    </row>
    <row r="29" spans="1:4">
      <c t="s" r="A29" s="4">
        <v>494</v>
      </c>
      <c t="s" r="C29" s="4">
        <v>501</v>
      </c>
      <c t="s" r="D29" s="4">
        <v>501</v>
      </c>
    </row>
    <row r="30" spans="1:4">
      <c t="s" r="A30" s="4">
        <v>496</v>
      </c>
      <c t="n" r="C30" s="6">
        <v>62724</v>
      </c>
      <c t="n" r="D30" s="6">
        <v>65000</v>
      </c>
    </row>
    <row r="31" spans="1:4">
      <c t="s" r="A31" s="4">
        <v>490</v>
      </c>
      <c t="n" r="C31" s="7">
        <v>1487144</v>
      </c>
      <c t="n" r="D31" s="7">
        <v>1543385</v>
      </c>
    </row>
    <row r="32" spans="1:4">
      <c t="s" r="A32" s="4">
        <v>491</v>
      </c>
      <c t="n" r="C32" s="7">
        <v>1564963</v>
      </c>
      <c t="n" r="D32" s="7">
        <v>1632800</v>
      </c>
    </row>
    <row r="33" spans="1:4">
      <c t="s" r="A33" s="4">
        <v>502</v>
      </c>
    </row>
    <row r="34" spans="1:4">
      <c t="s" r="A34" s="3">
        <v>489</v>
      </c>
    </row>
    <row r="35" spans="1:4">
      <c t="s" r="A35" s="4">
        <v>494</v>
      </c>
      <c t="s" r="C35" s="4">
        <v>503</v>
      </c>
      <c t="s" r="D35" s="4">
        <v>503</v>
      </c>
    </row>
    <row r="36" spans="1:4">
      <c t="s" r="A36" s="4">
        <v>496</v>
      </c>
      <c t="n" r="C36" s="6">
        <v>54596</v>
      </c>
      <c t="n" r="D36" s="6">
        <v>50905</v>
      </c>
    </row>
    <row r="37" spans="1:4">
      <c t="s" r="A37" s="4">
        <v>490</v>
      </c>
      <c t="n" r="C37" s="7">
        <v>1310210</v>
      </c>
      <c t="n" r="D37" s="7">
        <v>1215497</v>
      </c>
    </row>
    <row r="38" spans="1:4">
      <c t="s" r="A38" s="4">
        <v>491</v>
      </c>
      <c t="n" r="C38" s="7">
        <v>1348510</v>
      </c>
      <c t="n" r="D38" s="7">
        <v>1337789</v>
      </c>
    </row>
    <row r="39" spans="1:4">
      <c t="s" r="A39" s="4">
        <v>504</v>
      </c>
    </row>
    <row r="40" spans="1:4">
      <c t="s" r="A40" s="3">
        <v>489</v>
      </c>
    </row>
    <row r="41" spans="1:4">
      <c t="s" r="A41" s="4">
        <v>494</v>
      </c>
      <c t="s" r="C41" s="4">
        <v>505</v>
      </c>
      <c t="s" r="D41" s="4">
        <v>505</v>
      </c>
    </row>
    <row r="42" spans="1:4">
      <c t="s" r="A42" s="4">
        <v>496</v>
      </c>
      <c t="n" r="C42" s="6">
        <v>20000</v>
      </c>
      <c t="n" r="D42" s="6">
        <v>20000</v>
      </c>
    </row>
    <row r="43" spans="1:4">
      <c t="s" r="A43" s="4">
        <v>490</v>
      </c>
      <c t="n" r="C43" s="7">
        <v>500000</v>
      </c>
      <c t="n" r="D43" s="7">
        <v>500000</v>
      </c>
    </row>
    <row r="44" spans="1:4">
      <c t="s" r="A44" s="4">
        <v>491</v>
      </c>
      <c t="n" r="C44" s="7">
        <v>516600</v>
      </c>
      <c t="n" r="D44" s="7">
        <v>526000</v>
      </c>
    </row>
    <row r="45" spans="1:4">
      <c t="s" r="A45" s="4">
        <v>506</v>
      </c>
    </row>
    <row r="46" spans="1:4">
      <c t="s" r="A46" s="3">
        <v>489</v>
      </c>
    </row>
    <row r="47" spans="1:4">
      <c t="s" r="A47" s="4">
        <v>494</v>
      </c>
      <c t="s" r="C47" s="4">
        <v>499</v>
      </c>
      <c t="s" r="D47" s="4">
        <v>499</v>
      </c>
    </row>
    <row r="48" spans="1:4">
      <c t="s" r="A48" s="4">
        <v>496</v>
      </c>
      <c t="n" r="C48" s="6">
        <v>26000</v>
      </c>
      <c t="n" r="D48" s="6">
        <v>26000</v>
      </c>
    </row>
    <row r="49" spans="1:4">
      <c t="s" r="A49" s="4">
        <v>490</v>
      </c>
      <c t="n" r="C49" s="7">
        <v>650330</v>
      </c>
      <c t="n" r="D49" s="7">
        <v>650330</v>
      </c>
    </row>
    <row r="50" spans="1:4">
      <c t="s" r="A50" s="4">
        <v>491</v>
      </c>
      <c t="n" r="C50" s="7">
        <v>670280</v>
      </c>
      <c t="n" r="D50" s="7">
        <v>678080</v>
      </c>
    </row>
    <row r="51" spans="1:4">
      <c t="s" r="A51" s="4">
        <v>507</v>
      </c>
    </row>
    <row r="52" spans="1:4">
      <c t="s" r="A52" s="3">
        <v>489</v>
      </c>
    </row>
    <row r="53" spans="1:4">
      <c t="s" r="A53" s="4">
        <v>494</v>
      </c>
      <c t="s" r="C53" s="4">
        <v>505</v>
      </c>
      <c t="s" r="D53" s="4">
        <v>505</v>
      </c>
    </row>
    <row r="54" spans="1:4">
      <c t="s" r="A54" s="4">
        <v>496</v>
      </c>
      <c t="n" r="C54" s="6">
        <v>2000</v>
      </c>
      <c t="n" r="D54" s="6">
        <v>2000</v>
      </c>
    </row>
    <row r="55" spans="1:4">
      <c t="s" r="A55" s="4">
        <v>490</v>
      </c>
      <c t="n" r="C55" s="7">
        <v>52153</v>
      </c>
      <c t="n" r="D55" s="7">
        <v>52153</v>
      </c>
    </row>
    <row r="56" spans="1:4">
      <c t="s" r="A56" s="4">
        <v>491</v>
      </c>
      <c t="n" r="C56" s="7">
        <v>52280</v>
      </c>
      <c t="n" r="D56" s="7">
        <v>53952</v>
      </c>
    </row>
    <row r="57" spans="1:4">
      <c t="s" r="A57" s="4">
        <v>508</v>
      </c>
    </row>
    <row r="58" spans="1:4">
      <c t="s" r="A58" s="3">
        <v>489</v>
      </c>
    </row>
    <row r="59" spans="1:4">
      <c t="s" r="A59" s="4">
        <v>494</v>
      </c>
      <c t="s" r="D59" s="4">
        <v>501</v>
      </c>
    </row>
    <row r="60" spans="1:4">
      <c t="s" r="A60" s="4">
        <v>496</v>
      </c>
      <c t="n" r="D60" s="6">
        <v>2000</v>
      </c>
    </row>
    <row r="61" spans="1:4">
      <c t="s" r="A61" s="4">
        <v>490</v>
      </c>
      <c t="n" r="D61" s="7">
        <v>44870</v>
      </c>
    </row>
    <row r="62" spans="1:4">
      <c t="s" r="A62" s="4">
        <v>491</v>
      </c>
      <c t="n" r="D62" s="7">
        <v>51000</v>
      </c>
    </row>
    <row r="63" spans="1:4">
      <c t="s" r="A63" s="4">
        <v>509</v>
      </c>
    </row>
    <row r="64" spans="1:4">
      <c t="s" r="A64" s="3">
        <v>489</v>
      </c>
    </row>
    <row r="65" spans="1:4">
      <c t="s" r="A65" s="4">
        <v>494</v>
      </c>
      <c t="s" r="C65" s="4">
        <v>510</v>
      </c>
      <c t="s" r="D65" s="4">
        <v>510</v>
      </c>
    </row>
    <row r="66" spans="1:4">
      <c t="s" r="A66" s="4">
        <v>496</v>
      </c>
      <c t="n" r="C66" s="6">
        <v>26412</v>
      </c>
      <c t="n" r="D66" s="6">
        <v>26412</v>
      </c>
    </row>
    <row r="67" spans="1:4">
      <c t="s" r="A67" s="4">
        <v>490</v>
      </c>
      <c t="n" r="C67" s="7">
        <v>657703</v>
      </c>
      <c t="n" r="D67" s="7">
        <v>657703</v>
      </c>
    </row>
    <row r="68" spans="1:4">
      <c t="s" r="A68" s="4">
        <v>491</v>
      </c>
      <c t="n" r="C68" s="7">
        <v>668224</v>
      </c>
      <c t="n" r="D68" s="7">
        <v>672336</v>
      </c>
    </row>
    <row r="69" spans="1:4">
      <c t="s" r="A69" s="4">
        <v>511</v>
      </c>
    </row>
    <row r="70" spans="1:4">
      <c t="s" r="A70" s="3">
        <v>489</v>
      </c>
    </row>
    <row r="71" spans="1:4">
      <c t="s" r="A71" s="4">
        <v>494</v>
      </c>
      <c t="s" r="C71" s="4">
        <v>512</v>
      </c>
      <c t="s" r="D71" s="4">
        <v>512</v>
      </c>
    </row>
    <row r="72" spans="1:4">
      <c t="s" r="A72" s="4">
        <v>496</v>
      </c>
      <c t="n" r="C72" s="6">
        <v>10000</v>
      </c>
      <c t="n" r="D72" s="6">
        <v>10000</v>
      </c>
    </row>
    <row r="73" spans="1:4">
      <c t="s" r="A73" s="4">
        <v>490</v>
      </c>
      <c t="n" r="C73" s="7">
        <v>250000</v>
      </c>
      <c t="n" r="D73" s="7">
        <v>250000</v>
      </c>
    </row>
    <row r="74" spans="1:4">
      <c t="s" r="A74" s="4">
        <v>491</v>
      </c>
      <c t="n" r="C74" s="7">
        <v>252100</v>
      </c>
      <c t="n" r="D74" s="7">
        <v>255200</v>
      </c>
    </row>
    <row r="75" spans="1:4">
      <c t="s" r="A75" s="4">
        <v>513</v>
      </c>
    </row>
    <row r="76" spans="1:4">
      <c t="s" r="A76" s="3">
        <v>489</v>
      </c>
    </row>
    <row r="77" spans="1:4">
      <c t="s" r="A77" s="4">
        <v>494</v>
      </c>
      <c t="s" r="D77" s="4">
        <v>501</v>
      </c>
    </row>
    <row r="78" spans="1:4">
      <c t="s" r="A78" s="4">
        <v>496</v>
      </c>
      <c t="n" r="D78" s="6">
        <v>20000</v>
      </c>
    </row>
    <row r="79" spans="1:4">
      <c t="s" r="A79" s="4">
        <v>490</v>
      </c>
      <c t="n" r="D79" s="7">
        <v>472680</v>
      </c>
    </row>
    <row r="80" spans="1:4">
      <c t="s" r="A80" s="4">
        <v>491</v>
      </c>
      <c t="n" r="D80" s="7">
        <v>504000</v>
      </c>
    </row>
    <row r="81" spans="1:4">
      <c t="s" r="A81" s="4">
        <v>514</v>
      </c>
    </row>
    <row r="82" spans="1:4">
      <c t="s" r="A82" s="3">
        <v>489</v>
      </c>
    </row>
    <row r="83" spans="1:4">
      <c t="s" r="A83" s="4">
        <v>494</v>
      </c>
      <c t="s" r="D83" s="4">
        <v>515</v>
      </c>
    </row>
    <row r="84" spans="1:4">
      <c t="s" r="A84" s="4">
        <v>496</v>
      </c>
      <c t="n" r="D84" s="6">
        <v>2000</v>
      </c>
    </row>
    <row r="85" spans="1:4">
      <c t="s" r="A85" s="4">
        <v>490</v>
      </c>
      <c t="n" r="D85" s="7">
        <v>46885</v>
      </c>
    </row>
    <row r="86" spans="1:4">
      <c t="s" r="A86" s="4">
        <v>491</v>
      </c>
      <c t="n" r="D86" s="7">
        <v>52400</v>
      </c>
    </row>
    <row r="87" spans="1:4">
      <c t="s" r="A87" s="4">
        <v>516</v>
      </c>
    </row>
    <row r="88" spans="1:4">
      <c t="s" r="A88" s="3">
        <v>489</v>
      </c>
    </row>
    <row r="89" spans="1:4">
      <c t="s" r="A89" s="4">
        <v>494</v>
      </c>
      <c t="s" r="D89" s="4">
        <v>517</v>
      </c>
    </row>
    <row r="90" spans="1:4">
      <c t="s" r="A90" s="4">
        <v>496</v>
      </c>
      <c t="n" r="D90" s="6">
        <v>39738</v>
      </c>
    </row>
    <row r="91" spans="1:4">
      <c t="s" r="A91" s="4">
        <v>490</v>
      </c>
      <c t="n" r="D91" s="7">
        <v>964267</v>
      </c>
    </row>
    <row r="92" spans="1:4">
      <c t="s" r="A92" s="4">
        <v>491</v>
      </c>
      <c t="n" r="D92" s="7">
        <v>1017690</v>
      </c>
    </row>
    <row r="93" spans="1:4">
      <c t="s" r="A93" s="4">
        <v>518</v>
      </c>
    </row>
    <row r="94" spans="1:4">
      <c t="s" r="A94" s="3">
        <v>489</v>
      </c>
    </row>
    <row r="95" spans="1:4">
      <c t="s" r="A95" s="4">
        <v>494</v>
      </c>
      <c t="s" r="C95" s="4">
        <v>517</v>
      </c>
      <c t="s" r="D95" s="4">
        <v>517</v>
      </c>
    </row>
    <row r="96" spans="1:4">
      <c t="s" r="A96" s="4">
        <v>496</v>
      </c>
      <c t="n" r="C96" s="6">
        <v>34948</v>
      </c>
      <c t="n" r="D96" s="6">
        <v>34948</v>
      </c>
    </row>
    <row r="97" spans="1:4">
      <c t="s" r="A97" s="4">
        <v>490</v>
      </c>
      <c t="n" r="C97" s="7">
        <v>844770</v>
      </c>
      <c t="n" r="D97" s="7">
        <v>844770</v>
      </c>
    </row>
    <row r="98" spans="1:4">
      <c t="s" r="A98" s="4">
        <v>491</v>
      </c>
      <c t="n" r="C98" s="7">
        <v>902008</v>
      </c>
      <c t="n" r="D98" s="7">
        <v>913436</v>
      </c>
    </row>
    <row r="99" spans="1:4">
      <c t="s" r="A99" s="4">
        <v>519</v>
      </c>
    </row>
    <row r="100" spans="1:4">
      <c t="s" r="A100" s="3">
        <v>489</v>
      </c>
    </row>
    <row r="101" spans="1:4">
      <c t="s" r="A101" s="4">
        <v>494</v>
      </c>
      <c t="s" r="D101" s="4">
        <v>520</v>
      </c>
    </row>
    <row r="102" spans="1:4">
      <c t="s" r="A102" s="4">
        <v>496</v>
      </c>
      <c t="n" r="D102" s="6">
        <v>10000</v>
      </c>
    </row>
    <row r="103" spans="1:4">
      <c t="s" r="A103" s="4">
        <v>490</v>
      </c>
      <c t="n" r="D103" s="7">
        <v>235486</v>
      </c>
    </row>
    <row r="104" spans="1:4">
      <c t="s" r="A104" s="4">
        <v>491</v>
      </c>
      <c t="n" r="D104" s="7">
        <v>250000</v>
      </c>
    </row>
    <row r="105" spans="1:4">
      <c t="s" r="A105" s="4">
        <v>521</v>
      </c>
    </row>
    <row r="106" spans="1:4">
      <c t="s" r="A106" s="3">
        <v>489</v>
      </c>
    </row>
    <row r="107" spans="1:4">
      <c t="s" r="A107" s="4">
        <v>494</v>
      </c>
      <c t="s" r="D107" s="4">
        <v>89</v>
      </c>
    </row>
    <row r="108" spans="1:4">
      <c t="s" r="A108" s="4">
        <v>496</v>
      </c>
      <c t="n" r="D108" s="6">
        <v>50000</v>
      </c>
    </row>
    <row r="109" spans="1:4">
      <c t="s" r="A109" s="4">
        <v>490</v>
      </c>
      <c t="n" r="D109" s="7">
        <v>1227138</v>
      </c>
    </row>
    <row r="110" spans="1:4">
      <c t="s" r="A110" s="4">
        <v>491</v>
      </c>
      <c t="n" r="D110" s="7">
        <v>1304000</v>
      </c>
    </row>
    <row r="111" spans="1:4">
      <c t="s" r="A111" s="4">
        <v>522</v>
      </c>
    </row>
    <row r="112" spans="1:4">
      <c t="s" r="A112" s="3">
        <v>489</v>
      </c>
    </row>
    <row r="113" spans="1:4">
      <c t="s" r="A113" s="4">
        <v>494</v>
      </c>
      <c t="s" r="C113" s="4">
        <v>523</v>
      </c>
      <c t="s" r="D113" s="4">
        <v>523</v>
      </c>
    </row>
    <row r="114" spans="1:4">
      <c t="s" r="A114" s="4">
        <v>496</v>
      </c>
      <c t="n" r="C114" s="6">
        <v>40000</v>
      </c>
      <c t="n" r="D114" s="6">
        <v>40000</v>
      </c>
    </row>
    <row r="115" spans="1:4">
      <c t="s" r="A115" s="4">
        <v>490</v>
      </c>
      <c t="n" r="C115" s="7">
        <v>982589</v>
      </c>
      <c t="n" r="D115" s="7">
        <v>982589</v>
      </c>
    </row>
    <row r="116" spans="1:4">
      <c t="s" r="A116" s="4">
        <v>491</v>
      </c>
      <c t="n" r="C116" s="7">
        <v>1006000</v>
      </c>
      <c t="n" r="D116" s="7">
        <v>1050800</v>
      </c>
    </row>
    <row r="117" spans="1:4">
      <c t="s" r="A117" s="4">
        <v>524</v>
      </c>
    </row>
    <row r="118" spans="1:4">
      <c t="s" r="A118" s="3">
        <v>489</v>
      </c>
    </row>
    <row r="119" spans="1:4">
      <c t="s" r="A119" s="4">
        <v>494</v>
      </c>
      <c t="s" r="C119" s="4">
        <v>89</v>
      </c>
      <c t="s" r="D119" s="4">
        <v>89</v>
      </c>
    </row>
    <row r="120" spans="1:4">
      <c t="s" r="A120" s="4">
        <v>496</v>
      </c>
      <c t="n" r="C120" s="6">
        <v>68800</v>
      </c>
      <c t="n" r="D120" s="6">
        <v>94000</v>
      </c>
    </row>
    <row r="121" spans="1:4">
      <c t="s" r="A121" s="4">
        <v>490</v>
      </c>
      <c t="n" r="C121" s="7">
        <v>1720885</v>
      </c>
      <c t="n" r="D121" s="7">
        <v>2350885</v>
      </c>
    </row>
    <row r="122" spans="1:4">
      <c t="s" r="A122" s="4">
        <v>491</v>
      </c>
      <c t="n" r="C122" s="7">
        <v>1775728</v>
      </c>
      <c t="n" r="D122" s="7">
        <v>2467500</v>
      </c>
    </row>
    <row r="123" spans="1:4">
      <c t="s" r="A123" s="4">
        <v>525</v>
      </c>
    </row>
    <row r="124" spans="1:4">
      <c t="s" r="A124" s="3">
        <v>489</v>
      </c>
    </row>
    <row r="125" spans="1:4">
      <c t="s" r="A125" s="4">
        <v>494</v>
      </c>
      <c t="s" r="C125" s="4">
        <v>499</v>
      </c>
      <c t="s" r="D125" s="4">
        <v>499</v>
      </c>
    </row>
    <row r="126" spans="1:4">
      <c t="s" r="A126" s="4">
        <v>496</v>
      </c>
      <c t="n" r="C126" s="6">
        <v>40000</v>
      </c>
      <c t="n" r="D126" s="6">
        <v>40000</v>
      </c>
    </row>
    <row r="127" spans="1:4">
      <c t="s" r="A127" s="4">
        <v>490</v>
      </c>
      <c t="n" r="C127" s="7">
        <v>1000000</v>
      </c>
      <c t="n" r="D127" s="7">
        <v>1000000</v>
      </c>
    </row>
    <row r="128" spans="1:4">
      <c t="s" r="A128" s="4">
        <v>491</v>
      </c>
      <c t="n" r="C128" s="7">
        <v>1008400</v>
      </c>
      <c t="n" r="D128" s="7">
        <v>1035460</v>
      </c>
    </row>
    <row r="129" spans="1:4">
      <c t="s" r="A129" s="4">
        <v>526</v>
      </c>
    </row>
    <row r="130" spans="1:4">
      <c t="s" r="A130" s="3">
        <v>489</v>
      </c>
    </row>
    <row r="131" spans="1:4">
      <c t="s" r="A131" s="4">
        <v>494</v>
      </c>
      <c t="s" r="C131" s="4">
        <v>527</v>
      </c>
      <c t="s" r="D131" s="4">
        <v>527</v>
      </c>
    </row>
    <row r="132" spans="1:4">
      <c t="s" r="A132" s="4">
        <v>496</v>
      </c>
      <c t="n" r="C132" s="6">
        <v>20000</v>
      </c>
      <c t="n" r="D132" s="6">
        <v>20000</v>
      </c>
    </row>
    <row r="133" spans="1:4">
      <c t="s" r="A133" s="4">
        <v>490</v>
      </c>
      <c t="n" r="C133" s="7">
        <v>481949</v>
      </c>
      <c t="n" r="D133" s="7">
        <v>481949</v>
      </c>
    </row>
    <row r="134" spans="1:4">
      <c t="s" r="A134" s="4">
        <v>491</v>
      </c>
      <c t="n" r="C134" s="7">
        <v>513000</v>
      </c>
      <c t="n" r="D134" s="7">
        <v>524000</v>
      </c>
    </row>
    <row r="135" spans="1:4">
      <c t="s" r="A135" s="4">
        <v>528</v>
      </c>
    </row>
    <row r="136" spans="1:4">
      <c t="s" r="A136" s="3">
        <v>489</v>
      </c>
    </row>
    <row r="137" spans="1:4">
      <c t="s" r="A137" s="4">
        <v>494</v>
      </c>
      <c t="s" r="C137" s="4">
        <v>501</v>
      </c>
      <c t="s" r="D137" s="4">
        <v>501</v>
      </c>
    </row>
    <row r="138" spans="1:4">
      <c t="s" r="A138" s="4">
        <v>496</v>
      </c>
      <c t="n" r="C138" s="6">
        <v>20100</v>
      </c>
      <c t="n" r="D138" s="6">
        <v>20100</v>
      </c>
    </row>
    <row r="139" spans="1:4">
      <c t="s" r="A139" s="4">
        <v>490</v>
      </c>
      <c t="n" r="C139" s="7">
        <v>470007</v>
      </c>
      <c t="n" r="D139" s="7">
        <v>470007</v>
      </c>
    </row>
    <row r="140" spans="1:4">
      <c t="s" r="A140" s="4">
        <v>491</v>
      </c>
      <c t="n" r="C140" s="7">
        <v>509334</v>
      </c>
      <c t="n" r="D140" s="7">
        <v>516110</v>
      </c>
    </row>
    <row r="141" spans="1:4">
      <c t="s" r="A141" s="4">
        <v>529</v>
      </c>
    </row>
    <row r="142" spans="1:4">
      <c t="s" r="A142" s="3">
        <v>489</v>
      </c>
    </row>
    <row r="143" spans="1:4">
      <c t="s" r="A143" s="4">
        <v>494</v>
      </c>
      <c t="s" r="C143" s="4">
        <v>530</v>
      </c>
      <c t="s" r="D143" s="4">
        <v>510</v>
      </c>
    </row>
    <row r="144" spans="1:4">
      <c t="s" r="A144" s="4">
        <v>496</v>
      </c>
      <c t="n" r="C144" s="6">
        <v>20000</v>
      </c>
      <c t="n" r="D144" s="6">
        <v>20000</v>
      </c>
    </row>
    <row r="145" spans="1:4">
      <c t="s" r="A145" s="4">
        <v>490</v>
      </c>
      <c t="n" r="C145" s="7">
        <v>500000</v>
      </c>
      <c t="n" r="D145" s="7">
        <v>500000</v>
      </c>
    </row>
    <row r="146" spans="1:4">
      <c t="s" r="A146" s="4">
        <v>491</v>
      </c>
      <c t="n" r="C146" s="7">
        <v>515998</v>
      </c>
      <c t="n" r="D146" s="7">
        <v>525400</v>
      </c>
    </row>
    <row r="147" spans="1:4">
      <c t="s" r="A147" s="4">
        <v>531</v>
      </c>
    </row>
    <row r="148" spans="1:4">
      <c t="s" r="A148" s="3">
        <v>489</v>
      </c>
    </row>
    <row r="149" spans="1:4">
      <c t="s" r="A149" s="4">
        <v>494</v>
      </c>
      <c t="s" r="C149" s="4">
        <v>532</v>
      </c>
      <c t="s" r="D149" s="4">
        <v>532</v>
      </c>
    </row>
    <row r="150" spans="1:4">
      <c t="s" r="A150" s="4">
        <v>496</v>
      </c>
      <c t="n" r="C150" s="6">
        <v>45000</v>
      </c>
      <c t="n" r="D150" s="6">
        <v>45000</v>
      </c>
    </row>
    <row r="151" spans="1:4">
      <c t="s" r="A151" s="4">
        <v>490</v>
      </c>
      <c t="n" r="C151" s="7">
        <v>1117377</v>
      </c>
      <c t="n" r="D151" s="7">
        <v>1117377</v>
      </c>
    </row>
    <row r="152" spans="1:4">
      <c t="s" r="A152" s="4">
        <v>491</v>
      </c>
      <c t="n" r="C152" s="7">
        <v>1179000</v>
      </c>
      <c t="n" r="D152" s="7">
        <v>1155600</v>
      </c>
    </row>
    <row r="153" spans="1:4">
      <c t="s" r="A153" s="4">
        <v>533</v>
      </c>
    </row>
    <row r="154" spans="1:4">
      <c t="s" r="A154" s="3">
        <v>489</v>
      </c>
    </row>
    <row r="155" spans="1:4">
      <c t="s" r="A155" s="4">
        <v>494</v>
      </c>
      <c t="s" r="C155" s="4">
        <v>505</v>
      </c>
      <c t="s" r="D155" s="4">
        <v>505</v>
      </c>
    </row>
    <row r="156" spans="1:4">
      <c t="s" r="A156" s="4">
        <v>496</v>
      </c>
      <c t="n" r="C156" s="6">
        <v>20300</v>
      </c>
      <c t="n" r="D156" s="6">
        <v>20300</v>
      </c>
    </row>
    <row r="157" spans="1:4">
      <c t="s" r="A157" s="4">
        <v>490</v>
      </c>
      <c t="n" r="C157" s="7">
        <v>507791</v>
      </c>
      <c t="n" r="D157" s="7">
        <v>507791</v>
      </c>
    </row>
    <row r="158" spans="1:4">
      <c t="s" r="A158" s="4">
        <v>491</v>
      </c>
      <c t="n" r="C158" s="7">
        <v>516840</v>
      </c>
      <c t="n" r="D158" s="7">
        <v>520898</v>
      </c>
    </row>
    <row r="159" spans="1:4">
      <c t="s" r="A159" s="4">
        <v>534</v>
      </c>
    </row>
    <row r="160" spans="1:4">
      <c t="s" r="A160" s="3">
        <v>489</v>
      </c>
    </row>
    <row r="161" spans="1:4">
      <c t="s" r="A161" s="4">
        <v>494</v>
      </c>
      <c t="s" r="C161" s="4">
        <v>532</v>
      </c>
      <c t="s" r="D161" s="4">
        <v>532</v>
      </c>
    </row>
    <row r="162" spans="1:4">
      <c t="s" r="A162" s="4">
        <v>496</v>
      </c>
      <c t="n" r="C162" s="6">
        <v>30421</v>
      </c>
      <c t="n" r="D162" s="6">
        <v>30421</v>
      </c>
    </row>
    <row r="163" spans="1:4">
      <c t="s" r="A163" s="4">
        <v>490</v>
      </c>
      <c t="n" r="C163" s="7">
        <v>756305</v>
      </c>
      <c t="n" r="D163" s="7">
        <v>756305</v>
      </c>
    </row>
    <row r="164" spans="1:4">
      <c t="s" r="A164" s="4">
        <v>491</v>
      </c>
      <c t="n" r="C164" s="7">
        <v>786687</v>
      </c>
      <c t="n" r="D164" s="7">
        <v>798232</v>
      </c>
    </row>
    <row r="165" spans="1:4">
      <c t="s" r="A165" s="4">
        <v>535</v>
      </c>
    </row>
    <row r="166" spans="1:4">
      <c t="s" r="A166" s="3">
        <v>489</v>
      </c>
    </row>
    <row r="167" spans="1:4">
      <c t="s" r="A167" s="4">
        <v>494</v>
      </c>
      <c t="s" r="C167" s="4">
        <v>515</v>
      </c>
      <c t="s" r="D167" s="4">
        <v>515</v>
      </c>
    </row>
    <row r="168" spans="1:4">
      <c t="s" r="A168" s="4">
        <v>496</v>
      </c>
      <c t="n" r="C168" s="6">
        <v>5000</v>
      </c>
      <c t="n" r="D168" s="6">
        <v>5000</v>
      </c>
    </row>
    <row r="169" spans="1:4">
      <c t="s" r="A169" s="4">
        <v>490</v>
      </c>
      <c t="n" r="C169" s="7">
        <v>125000</v>
      </c>
      <c t="n" r="D169" s="7">
        <v>125000</v>
      </c>
    </row>
    <row r="170" spans="1:4">
      <c t="s" r="A170" s="4">
        <v>491</v>
      </c>
      <c t="n" r="C170" s="6">
        <v>130700</v>
      </c>
      <c t="n" r="D170" s="6">
        <v>128600</v>
      </c>
    </row>
    <row r="171" spans="1:4">
      <c t="s" r="A171" s="4">
        <v>536</v>
      </c>
    </row>
    <row r="172" spans="1:4">
      <c t="s" r="A172" s="3">
        <v>489</v>
      </c>
    </row>
    <row r="173" spans="1:4">
      <c t="s" r="A173" s="4">
        <v>490</v>
      </c>
      <c t="n" r="C173" s="6">
        <v>63350600</v>
      </c>
      <c t="n" r="D173" s="6">
        <v>40426277</v>
      </c>
    </row>
    <row r="174" spans="1:4">
      <c t="s" r="A174" s="4">
        <v>491</v>
      </c>
      <c t="n" r="C174" s="7">
        <v>60791548</v>
      </c>
      <c t="n" r="D174" s="7">
        <v>44509978</v>
      </c>
    </row>
    <row r="175" spans="1:4">
      <c t="s" r="A175" s="4">
        <v>537</v>
      </c>
    </row>
    <row r="176" spans="1:4">
      <c t="s" r="A176" s="3">
        <v>489</v>
      </c>
    </row>
    <row r="177" spans="1:4">
      <c t="s" r="A177" s="4">
        <v>496</v>
      </c>
      <c t="n" r="C177" s="6">
        <v>135000</v>
      </c>
      <c t="n" r="D177" s="6">
        <v>60000</v>
      </c>
    </row>
    <row r="178" spans="1:4">
      <c t="s" r="A178" s="4">
        <v>490</v>
      </c>
      <c t="n" r="C178" s="7">
        <v>2295133</v>
      </c>
      <c t="n" r="D178" s="7">
        <v>1108384</v>
      </c>
    </row>
    <row r="179" spans="1:4">
      <c t="s" r="A179" s="4">
        <v>491</v>
      </c>
      <c t="n" r="C179" s="7">
        <v>1669951</v>
      </c>
      <c t="n" r="D179" s="7">
        <v>1165200</v>
      </c>
    </row>
    <row r="180" spans="1:4">
      <c t="s" r="A180" s="4">
        <v>538</v>
      </c>
    </row>
    <row r="181" spans="1:4">
      <c t="s" r="A181" s="3">
        <v>489</v>
      </c>
    </row>
    <row r="182" spans="1:4">
      <c t="s" r="A182" s="4">
        <v>496</v>
      </c>
      <c t="n" r="C182" s="6">
        <v>135000</v>
      </c>
      <c t="n" r="D182" s="6">
        <v>130000</v>
      </c>
    </row>
    <row r="183" spans="1:4">
      <c t="s" r="A183" s="4">
        <v>490</v>
      </c>
      <c t="n" r="C183" s="7">
        <v>2544483</v>
      </c>
      <c t="n" r="D183" s="7">
        <v>2457219</v>
      </c>
    </row>
    <row r="184" spans="1:4">
      <c t="s" r="A184" s="4">
        <v>491</v>
      </c>
      <c t="n" r="C184" s="7">
        <v>2315250</v>
      </c>
      <c t="n" r="D184" s="7">
        <v>2367300</v>
      </c>
    </row>
    <row r="185" spans="1:4">
      <c t="s" r="A185" s="4">
        <v>539</v>
      </c>
    </row>
    <row r="186" spans="1:4">
      <c t="s" r="A186" s="3">
        <v>489</v>
      </c>
    </row>
    <row r="187" spans="1:4">
      <c t="s" r="A187" s="4">
        <v>496</v>
      </c>
      <c t="n" r="C187" s="6">
        <v>55000</v>
      </c>
      <c t="n" r="D187" s="6">
        <v>50000</v>
      </c>
    </row>
    <row r="188" spans="1:4">
      <c t="s" r="A188" s="4">
        <v>490</v>
      </c>
      <c t="n" r="C188" s="7">
        <v>946184</v>
      </c>
      <c t="n" r="D188" s="7">
        <v>856545</v>
      </c>
    </row>
    <row r="189" spans="1:4">
      <c t="s" r="A189" s="4">
        <v>491</v>
      </c>
      <c t="n" r="C189" s="7">
        <v>802450</v>
      </c>
      <c t="n" r="D189" s="7">
        <v>858500</v>
      </c>
    </row>
    <row r="190" spans="1:4">
      <c t="s" r="A190" s="4">
        <v>540</v>
      </c>
    </row>
    <row r="191" spans="1:4">
      <c t="s" r="A191" s="3">
        <v>489</v>
      </c>
    </row>
    <row r="192" spans="1:4">
      <c t="s" r="A192" s="4">
        <v>496</v>
      </c>
      <c t="n" r="C192" s="6">
        <v>550000</v>
      </c>
      <c t="n" r="D192" s="6">
        <v>210000</v>
      </c>
    </row>
    <row r="193" spans="1:4">
      <c t="s" r="A193" s="4">
        <v>490</v>
      </c>
      <c t="n" r="C193" s="7">
        <v>11244317</v>
      </c>
      <c t="n" r="D193" s="7">
        <v>5059017</v>
      </c>
    </row>
    <row r="194" spans="1:4">
      <c t="s" r="A194" s="4">
        <v>491</v>
      </c>
      <c t="n" r="C194" s="7">
        <v>8728500</v>
      </c>
      <c t="n" r="D194" s="7">
        <v>4832100</v>
      </c>
    </row>
    <row r="195" spans="1:4">
      <c t="s" r="A195" s="4">
        <v>541</v>
      </c>
    </row>
    <row r="196" spans="1:4">
      <c t="s" r="A196" s="3">
        <v>489</v>
      </c>
    </row>
    <row r="197" spans="1:4">
      <c t="s" r="A197" s="4">
        <v>496</v>
      </c>
      <c t="n" r="C197" s="6">
        <v>135000</v>
      </c>
      <c t="n" r="D197" s="6">
        <v>85000</v>
      </c>
    </row>
    <row r="198" spans="1:4">
      <c t="s" r="A198" s="4">
        <v>490</v>
      </c>
      <c t="n" r="C198" s="7">
        <v>3095616</v>
      </c>
      <c t="n" r="D198" s="7">
        <v>2017705</v>
      </c>
    </row>
    <row r="199" spans="1:4">
      <c t="s" r="A199" s="4">
        <v>491</v>
      </c>
      <c t="n" r="C199" s="7">
        <v>3152250</v>
      </c>
      <c t="n" r="D199" s="7">
        <v>1620100</v>
      </c>
    </row>
    <row r="200" spans="1:4">
      <c t="s" r="A200" s="4">
        <v>542</v>
      </c>
    </row>
    <row r="201" spans="1:4">
      <c t="s" r="A201" s="3">
        <v>489</v>
      </c>
    </row>
    <row r="202" spans="1:4">
      <c t="s" r="A202" s="4">
        <v>496</v>
      </c>
      <c t="s" r="B202" s="4">
        <v>141</v>
      </c>
      <c t="n" r="C202" s="6">
        <v>2125270</v>
      </c>
      <c t="n" r="D202" s="6">
        <v>1995809</v>
      </c>
    </row>
    <row r="203" spans="1:4">
      <c t="s" r="A203" s="4">
        <v>490</v>
      </c>
      <c t="s" r="B203" s="4">
        <v>141</v>
      </c>
      <c t="n" r="C203" s="7">
        <v>17855054</v>
      </c>
      <c t="n" r="D203" s="7">
        <v>16644510</v>
      </c>
    </row>
    <row r="204" spans="1:4">
      <c t="s" r="A204" s="4">
        <v>491</v>
      </c>
      <c t="s" r="B204" s="4">
        <v>141</v>
      </c>
      <c t="n" r="C204" s="7">
        <v>22230328</v>
      </c>
      <c t="n" r="D204" s="7">
        <v>22093602</v>
      </c>
    </row>
    <row r="205" spans="1:4">
      <c t="s" r="A205" s="4">
        <v>543</v>
      </c>
    </row>
    <row r="206" spans="1:4">
      <c t="s" r="A206" s="3">
        <v>489</v>
      </c>
    </row>
    <row r="207" spans="1:4">
      <c t="s" r="A207" s="4">
        <v>496</v>
      </c>
      <c t="n" r="C207" s="6">
        <v>20000</v>
      </c>
      <c t="n" r="D207" s="6">
        <v>20000</v>
      </c>
    </row>
    <row r="208" spans="1:4">
      <c t="s" r="A208" s="4">
        <v>490</v>
      </c>
      <c t="n" r="C208" s="7">
        <v>158200</v>
      </c>
      <c t="n" r="D208" s="7">
        <v>158200</v>
      </c>
    </row>
    <row r="209" spans="1:4">
      <c t="s" r="A209" s="4">
        <v>491</v>
      </c>
      <c t="n" r="C209" s="7">
        <v>242000</v>
      </c>
      <c t="n" r="D209" s="7">
        <v>215000</v>
      </c>
    </row>
    <row r="210" spans="1:4">
      <c t="s" r="A210" s="4">
        <v>544</v>
      </c>
    </row>
    <row r="211" spans="1:4">
      <c t="s" r="A211" s="3">
        <v>489</v>
      </c>
    </row>
    <row r="212" spans="1:4">
      <c t="s" r="A212" s="4">
        <v>496</v>
      </c>
      <c t="n" r="C212" s="6">
        <v>55000</v>
      </c>
      <c t="n" r="D212" s="6">
        <v>10000</v>
      </c>
    </row>
    <row r="213" spans="1:4">
      <c t="s" r="A213" s="4">
        <v>490</v>
      </c>
      <c t="n" r="C213" s="7">
        <v>959887</v>
      </c>
      <c t="n" r="D213" s="7">
        <v>182343</v>
      </c>
    </row>
    <row r="214" spans="1:4">
      <c t="s" r="A214" s="4">
        <v>491</v>
      </c>
      <c t="n" r="C214" s="7">
        <v>859650</v>
      </c>
      <c t="n" r="D214" s="7">
        <v>183900</v>
      </c>
    </row>
    <row r="215" spans="1:4">
      <c t="s" r="A215" s="4">
        <v>545</v>
      </c>
    </row>
    <row r="216" spans="1:4">
      <c t="s" r="A216" s="3">
        <v>489</v>
      </c>
    </row>
    <row r="217" spans="1:4">
      <c t="s" r="A217" s="4">
        <v>496</v>
      </c>
      <c t="n" r="C217" s="6">
        <v>19712</v>
      </c>
    </row>
    <row r="218" spans="1:4">
      <c t="s" r="A218" s="4">
        <v>490</v>
      </c>
      <c t="n" r="C218" s="7">
        <v>256256</v>
      </c>
    </row>
    <row r="219" spans="1:4">
      <c t="s" r="A219" s="4">
        <v>491</v>
      </c>
      <c t="n" r="C219" s="7">
        <v>284050</v>
      </c>
    </row>
    <row r="220" spans="1:4">
      <c t="s" r="A220" s="4">
        <v>546</v>
      </c>
    </row>
    <row r="221" spans="1:4">
      <c t="s" r="A221" s="3">
        <v>489</v>
      </c>
    </row>
    <row r="222" spans="1:4">
      <c t="s" r="A222" s="4">
        <v>496</v>
      </c>
      <c t="n" r="C222" s="6">
        <v>700000</v>
      </c>
      <c t="n" r="D222" s="6">
        <v>373473</v>
      </c>
    </row>
    <row r="223" spans="1:4">
      <c t="s" r="A223" s="4">
        <v>490</v>
      </c>
      <c t="n" r="C223" s="7">
        <v>16909351</v>
      </c>
      <c t="n" r="D223" s="7">
        <v>9981576</v>
      </c>
    </row>
    <row r="224" spans="1:4">
      <c t="s" r="A224" s="4">
        <v>491</v>
      </c>
      <c t="n" r="C224" s="7">
        <v>13874000</v>
      </c>
      <c t="n" r="D224" s="7">
        <v>9116476</v>
      </c>
    </row>
    <row r="225" spans="1:4">
      <c t="s" r="A225" s="4">
        <v>547</v>
      </c>
    </row>
    <row r="226" spans="1:4">
      <c t="s" r="A226" s="3">
        <v>489</v>
      </c>
    </row>
    <row r="227" spans="1:4">
      <c t="s" r="A227" s="4">
        <v>496</v>
      </c>
      <c t="n" r="C227" s="6">
        <v>175911</v>
      </c>
      <c t="n" r="D227" s="6">
        <v>20000</v>
      </c>
    </row>
    <row r="228" spans="1:4">
      <c t="s" r="A228" s="4">
        <v>490</v>
      </c>
      <c t="n" r="C228" s="7">
        <v>3032483</v>
      </c>
      <c t="n" r="D228" s="7">
        <v>474337</v>
      </c>
    </row>
    <row r="229" spans="1:4">
      <c t="s" r="A229" s="4">
        <v>491</v>
      </c>
      <c t="n" r="C229" s="7">
        <v>2610519</v>
      </c>
      <c t="n" r="D229" s="7">
        <v>442200</v>
      </c>
    </row>
    <row r="230" spans="1:4">
      <c t="s" r="A230" s="4">
        <v>548</v>
      </c>
    </row>
    <row r="231" spans="1:4">
      <c t="s" r="A231" s="3">
        <v>489</v>
      </c>
    </row>
    <row r="232" spans="1:4">
      <c t="s" r="A232" s="4">
        <v>496</v>
      </c>
      <c t="n" r="C232" s="6">
        <v>55000</v>
      </c>
      <c t="n" r="D232" s="6">
        <v>10000</v>
      </c>
    </row>
    <row r="233" spans="1:4">
      <c t="s" r="A233" s="4">
        <v>490</v>
      </c>
      <c t="n" r="C233" s="7">
        <v>1103323</v>
      </c>
      <c t="n" r="D233" s="7">
        <v>193808</v>
      </c>
    </row>
    <row r="234" spans="1:4">
      <c t="s" r="A234" s="4">
        <v>491</v>
      </c>
      <c t="n" r="C234" s="7">
        <v>1058200</v>
      </c>
      <c t="n" r="D234" s="7">
        <v>218800</v>
      </c>
    </row>
    <row r="235" spans="1:4">
      <c t="s" r="A235" s="4">
        <v>549</v>
      </c>
    </row>
    <row r="236" spans="1:4">
      <c t="s" r="A236" s="3">
        <v>489</v>
      </c>
    </row>
    <row r="237" spans="1:4">
      <c t="s" r="A237" s="4">
        <v>496</v>
      </c>
      <c t="n" r="C237" s="6">
        <v>25000</v>
      </c>
    </row>
    <row r="238" spans="1:4">
      <c t="s" r="A238" s="4">
        <v>490</v>
      </c>
      <c t="n" r="C238" s="7">
        <v>202787</v>
      </c>
    </row>
    <row r="239" spans="1:4">
      <c t="s" r="A239" s="4">
        <v>491</v>
      </c>
      <c t="n" r="C239" s="7">
        <v>198000</v>
      </c>
    </row>
    <row r="240" spans="1:4">
      <c t="s" r="A240" s="4">
        <v>550</v>
      </c>
    </row>
    <row r="241" spans="1:4">
      <c t="s" r="A241" s="3">
        <v>489</v>
      </c>
    </row>
    <row r="242" spans="1:4">
      <c t="s" r="A242" s="4">
        <v>496</v>
      </c>
      <c t="n" r="C242" s="6">
        <v>80000</v>
      </c>
      <c t="n" r="D242" s="6">
        <v>40000</v>
      </c>
    </row>
    <row r="243" spans="1:4">
      <c t="s" r="A243" s="4">
        <v>490</v>
      </c>
      <c t="n" r="C243" s="7">
        <v>2747526</v>
      </c>
      <c t="n" r="D243" s="7">
        <v>1292633</v>
      </c>
    </row>
    <row r="244" spans="1:4">
      <c t="s" r="A244" s="4">
        <v>491</v>
      </c>
      <c t="n" r="C244" s="7">
        <v>2766400</v>
      </c>
      <c t="n" r="D244" s="7">
        <v>1396800</v>
      </c>
    </row>
    <row r="245" spans="1:4">
      <c t="n" r="A245"/>
    </row>
    <row r="246" spans="1:4">
      <c t="s" r="A246" s="4">
        <v>141</v>
      </c>
      <c t="s" r="B246" s="4">
        <v>551</v>
      </c>
    </row>
  </sheetData>
  <mergeCells count="3">
    <mergeCell ref="A1:B1"/>
    <mergeCell ref="A245:C245"/>
    <mergeCell ref="B246:C2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21"/>
  </cols>
  <sheetData>
    <row r="1" spans="1:2">
      <c t="s" r="A1" s="1">
        <v>552</v>
      </c>
      <c t="s" r="B1" s="2">
        <v>1</v>
      </c>
    </row>
    <row r="2" spans="1:2">
      <c t="s" r="B2" s="2">
        <v>370</v>
      </c>
    </row>
    <row r="3" spans="1:2">
      <c t="s" r="A3" s="3">
        <v>319</v>
      </c>
    </row>
    <row r="4" spans="1:2">
      <c t="s" r="A4" s="4">
        <v>553</v>
      </c>
      <c t="n" r="B4" s="7">
        <v>32116519</v>
      </c>
    </row>
    <row r="5" spans="1:2">
      <c t="s" r="A5" s="4">
        <v>554</v>
      </c>
      <c t="n" r="B5" s="6">
        <v>-7121428</v>
      </c>
    </row>
    <row r="6" spans="1:2">
      <c t="s" r="A6" s="4">
        <v>555</v>
      </c>
      <c t="n" r="B6" s="6">
        <v>0</v>
      </c>
    </row>
    <row r="7" spans="1:2">
      <c t="s" r="A7" s="4">
        <v>556</v>
      </c>
      <c t="n" r="B7" s="6">
        <v>0</v>
      </c>
    </row>
    <row r="8" spans="1:2">
      <c t="s" r="A8" s="4">
        <v>492</v>
      </c>
    </row>
    <row r="9" spans="1:2">
      <c t="s" r="A9" s="3">
        <v>319</v>
      </c>
    </row>
    <row r="10" spans="1:2">
      <c t="s" r="A10" s="4">
        <v>553</v>
      </c>
      <c t="n" r="B10" s="6">
        <v>0</v>
      </c>
    </row>
    <row r="11" spans="1:2">
      <c t="s" r="A11" s="4">
        <v>554</v>
      </c>
      <c t="n" r="B11" s="6">
        <v>0</v>
      </c>
    </row>
    <row r="12" spans="1:2">
      <c t="s" r="A12" s="4">
        <v>555</v>
      </c>
      <c t="n" r="B12" s="6">
        <v>0</v>
      </c>
    </row>
    <row r="13" spans="1:2">
      <c t="s" r="A13" s="4">
        <v>556</v>
      </c>
      <c t="n" r="B13" s="6">
        <v>0</v>
      </c>
    </row>
    <row r="14" spans="1:2">
      <c t="s" r="A14" s="4">
        <v>536</v>
      </c>
    </row>
    <row r="15" spans="1:2">
      <c t="s" r="A15" s="3">
        <v>319</v>
      </c>
    </row>
    <row r="16" spans="1:2">
      <c t="s" r="A16" s="4">
        <v>553</v>
      </c>
      <c t="n" r="B16" s="6">
        <v>32116519</v>
      </c>
    </row>
    <row r="17" spans="1:2">
      <c t="s" r="A17" s="4">
        <v>554</v>
      </c>
      <c t="n" r="B17" s="6">
        <v>-7121428</v>
      </c>
    </row>
    <row r="18" spans="1:2">
      <c t="s" r="A18" s="4">
        <v>555</v>
      </c>
      <c t="n" r="B18" s="6">
        <v>0</v>
      </c>
    </row>
    <row r="19" spans="1:2">
      <c t="s" r="A19" s="4">
        <v>556</v>
      </c>
      <c t="n" r="B19" s="7">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3"/>
    <col customWidth="1" max="2" min="2" width="29"/>
  </cols>
  <sheetData>
    <row r="1" spans="1:2">
      <c t="s" r="A1" s="1">
        <v>557</v>
      </c>
      <c t="s" r="B1" s="2">
        <v>1</v>
      </c>
    </row>
    <row r="2" spans="1:2">
      <c t="s" r="B2" s="2">
        <v>558</v>
      </c>
    </row>
    <row r="3" spans="1:2">
      <c t="s" r="A3" s="3">
        <v>559</v>
      </c>
    </row>
    <row r="4" spans="1:2">
      <c t="s" r="A4" s="4">
        <v>560</v>
      </c>
      <c t="n" r="B4" s="6">
        <v>9</v>
      </c>
    </row>
    <row r="5" spans="1:2">
      <c t="s" r="A5" s="4">
        <v>561</v>
      </c>
      <c t="n" r="B5" s="7">
        <v>32116519</v>
      </c>
    </row>
    <row r="6" spans="1:2">
      <c t="s" r="A6" s="4">
        <v>562</v>
      </c>
      <c t="n" r="B6" s="7">
        <v>-7121428</v>
      </c>
    </row>
    <row r="7" spans="1:2">
      <c t="s" r="A7" s="4">
        <v>563</v>
      </c>
    </row>
    <row r="8" spans="1:2">
      <c t="s" r="A8" s="3">
        <v>559</v>
      </c>
    </row>
    <row r="9" spans="1:2">
      <c t="s" r="A9" s="4">
        <v>560</v>
      </c>
      <c t="n" r="B9" s="6">
        <v>4</v>
      </c>
    </row>
    <row r="10" spans="1:2">
      <c t="s" r="A10" s="4">
        <v>561</v>
      </c>
      <c t="n" r="B10" s="7">
        <v>4431100</v>
      </c>
    </row>
    <row r="11" spans="1:2">
      <c t="s" r="A11" s="4">
        <v>562</v>
      </c>
      <c t="n" r="B11" s="7">
        <v>-379381</v>
      </c>
    </row>
    <row r="12" spans="1:2">
      <c t="s" r="A12" s="4">
        <v>564</v>
      </c>
      <c t="s" r="B12" s="4">
        <v>565</v>
      </c>
    </row>
    <row r="13" spans="1:2">
      <c t="s" r="A13" s="4">
        <v>566</v>
      </c>
    </row>
    <row r="14" spans="1:2">
      <c t="s" r="A14" s="3">
        <v>559</v>
      </c>
    </row>
    <row r="15" spans="1:2">
      <c t="s" r="A15" s="4">
        <v>560</v>
      </c>
      <c t="n" r="B15" s="6">
        <v>3</v>
      </c>
    </row>
    <row r="16" spans="1:2">
      <c t="s" r="A16" s="4">
        <v>561</v>
      </c>
      <c t="n" r="B16" s="7">
        <v>17286969</v>
      </c>
    </row>
    <row r="17" spans="1:2">
      <c t="s" r="A17" s="4">
        <v>562</v>
      </c>
      <c t="n" r="B17" s="7">
        <v>-3601049</v>
      </c>
    </row>
    <row r="18" spans="1:2">
      <c t="s" r="A18" s="4">
        <v>564</v>
      </c>
      <c t="s" r="B18" s="4">
        <v>567</v>
      </c>
    </row>
    <row r="19" spans="1:2">
      <c t="s" r="A19" s="4">
        <v>568</v>
      </c>
    </row>
    <row r="20" spans="1:2">
      <c t="s" r="A20" s="3">
        <v>559</v>
      </c>
    </row>
    <row r="21" spans="1:2">
      <c t="s" r="A21" s="4">
        <v>560</v>
      </c>
      <c t="n" r="B21" s="6">
        <v>2</v>
      </c>
    </row>
    <row r="22" spans="1:2">
      <c t="s" r="A22" s="4">
        <v>561</v>
      </c>
      <c t="n" r="B22" s="7">
        <v>10398450</v>
      </c>
    </row>
    <row r="23" spans="1:2">
      <c t="s" r="A23" s="4">
        <v>562</v>
      </c>
      <c t="n" r="B23" s="7">
        <v>-3140998</v>
      </c>
    </row>
    <row r="24" spans="1:2">
      <c t="s" r="A24" s="4">
        <v>564</v>
      </c>
      <c t="s" r="B24" s="4">
        <v>5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570</v>
      </c>
      <c t="s" r="B1" s="2">
        <v>1</v>
      </c>
    </row>
    <row r="2" spans="1:4">
      <c t="s" r="B2" s="2">
        <v>2</v>
      </c>
      <c t="s" r="C2" s="2">
        <v>32</v>
      </c>
      <c t="s" r="D2" s="2">
        <v>93</v>
      </c>
    </row>
    <row r="3" spans="1:4">
      <c t="s" r="A3" s="3">
        <v>571</v>
      </c>
    </row>
    <row r="4" spans="1:4">
      <c t="s" r="A4" s="4">
        <v>572</v>
      </c>
      <c t="n" r="B4" s="7">
        <v>208200</v>
      </c>
      <c t="n" r="C4" s="7">
        <v>1555656</v>
      </c>
      <c t="n" r="D4" s="7">
        <v>4284934</v>
      </c>
    </row>
    <row r="5" spans="1:4">
      <c t="s" r="A5" s="4">
        <v>573</v>
      </c>
      <c t="n" r="B5" s="6">
        <v>-3970</v>
      </c>
      <c t="n" r="C5" s="6">
        <v>-13067</v>
      </c>
      <c t="n" r="D5" s="6">
        <v>-229122</v>
      </c>
    </row>
    <row r="6" spans="1:4">
      <c t="s" r="A6" s="4">
        <v>574</v>
      </c>
      <c t="n" r="B6" s="7">
        <v>204230</v>
      </c>
      <c t="n" r="C6" s="7">
        <v>1542589</v>
      </c>
      <c t="n" r="D6" s="7">
        <v>40558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1"/>
  </cols>
  <sheetData>
    <row r="1" spans="1:4">
      <c t="s" r="A1" s="1">
        <v>575</v>
      </c>
      <c t="s" r="B1" s="2">
        <v>1</v>
      </c>
    </row>
    <row r="2" spans="1:4">
      <c t="s" r="B2" s="2">
        <v>558</v>
      </c>
      <c t="s" r="C2" s="2">
        <v>451</v>
      </c>
      <c t="s" r="D2" s="2">
        <v>576</v>
      </c>
    </row>
    <row r="3" spans="1:4">
      <c t="s" r="A3" s="3">
        <v>577</v>
      </c>
    </row>
    <row r="4" spans="1:4">
      <c t="s" r="A4" s="4">
        <v>578</v>
      </c>
      <c t="s" r="B4" s="4">
        <v>579</v>
      </c>
    </row>
    <row r="5" spans="1:4">
      <c t="s" r="A5" s="4">
        <v>580</v>
      </c>
      <c t="n" r="B5" s="6">
        <v>9</v>
      </c>
    </row>
    <row r="6" spans="1:4">
      <c t="s" r="A6" s="4">
        <v>581</v>
      </c>
      <c t="n" r="B6" s="7">
        <v>-2055027</v>
      </c>
      <c t="n" r="C6" s="7">
        <v>5079921</v>
      </c>
      <c t="n" r="D6" s="7">
        <v>1116738</v>
      </c>
    </row>
    <row r="7" spans="1:4">
      <c t="s" r="A7" s="4">
        <v>582</v>
      </c>
      <c t="n" r="B7" s="6">
        <v>4633019</v>
      </c>
      <c t="n" r="C7" s="6">
        <v>10911791</v>
      </c>
      <c t="n" r="D7" s="7">
        <v>18981468</v>
      </c>
    </row>
    <row r="8" spans="1:4">
      <c t="s" r="A8" s="4">
        <v>583</v>
      </c>
      <c t="n" r="B8" s="7">
        <v>15766573</v>
      </c>
      <c t="n" r="C8" s="7">
        <v>193923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84</v>
      </c>
      <c t="s" r="B1" s="2">
        <v>370</v>
      </c>
    </row>
    <row r="2" spans="1:2">
      <c t="s" r="A2" s="3">
        <v>585</v>
      </c>
    </row>
    <row r="3" spans="1:2">
      <c t="n" r="A3" s="6">
        <v>2016</v>
      </c>
      <c t="n" r="B3" s="7">
        <v>12258341</v>
      </c>
    </row>
    <row r="4" spans="1:2">
      <c t="n" r="A4" s="6">
        <v>2017</v>
      </c>
      <c t="n" r="B4" s="6">
        <v>25150314</v>
      </c>
    </row>
    <row r="5" spans="1:2">
      <c t="n" r="A5" s="6">
        <v>2018</v>
      </c>
      <c t="n" r="B5" s="6">
        <v>154615</v>
      </c>
    </row>
    <row r="6" spans="1:2">
      <c t="n" r="A6" s="6">
        <v>2019</v>
      </c>
      <c t="n" r="B6" s="6">
        <v>4156447</v>
      </c>
    </row>
    <row r="7" spans="1:2">
      <c t="n" r="A7" s="6">
        <v>2020</v>
      </c>
      <c t="n" r="B7" s="6">
        <v>149472</v>
      </c>
    </row>
    <row r="8" spans="1:2">
      <c t="s" r="A8" s="4">
        <v>586</v>
      </c>
      <c t="n" r="B8" s="6">
        <v>16117314</v>
      </c>
    </row>
    <row r="9" spans="1:2">
      <c t="s" r="A9" s="4">
        <v>135</v>
      </c>
      <c t="n" r="B9" s="7">
        <v>579865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26</v>
      </c>
      <c t="s" r="B1" s="2">
        <v>1</v>
      </c>
    </row>
    <row r="2" spans="1:4">
      <c t="s" r="B2" s="2">
        <v>2</v>
      </c>
      <c t="s" r="C2" s="2">
        <v>32</v>
      </c>
      <c t="s" r="D2" s="2">
        <v>93</v>
      </c>
    </row>
    <row r="3" spans="1:4">
      <c t="s" r="A3" s="3">
        <v>127</v>
      </c>
    </row>
    <row r="4" spans="1:4">
      <c t="s" r="A4" s="4">
        <v>120</v>
      </c>
      <c t="n" r="B4" s="7">
        <v>2144205</v>
      </c>
      <c t="n" r="C4" s="7">
        <v>4237803</v>
      </c>
      <c t="n" r="D4" s="7">
        <v>5836823</v>
      </c>
    </row>
    <row r="5" spans="1:4">
      <c t="s" r="A5" s="3">
        <v>128</v>
      </c>
    </row>
    <row r="6" spans="1:4">
      <c t="s" r="A6" s="4">
        <v>129</v>
      </c>
      <c t="n" r="B6" s="6">
        <v>-6930717</v>
      </c>
      <c t="n" r="C6" s="6">
        <v>5505772</v>
      </c>
      <c t="n" r="D6" s="6">
        <v>-1441406</v>
      </c>
    </row>
    <row r="7" spans="1:4">
      <c t="s" r="A7" s="4">
        <v>130</v>
      </c>
      <c t="n" r="B7" s="6">
        <v>-204230</v>
      </c>
      <c t="n" r="C7" s="6">
        <v>-1542589</v>
      </c>
      <c t="n" r="D7" s="6">
        <v>-4055812</v>
      </c>
    </row>
    <row r="8" spans="1:4">
      <c t="s" r="A8" s="4">
        <v>131</v>
      </c>
      <c t="n" r="B8" s="6">
        <v>37985</v>
      </c>
      <c t="n" r="C8" s="6">
        <v>155</v>
      </c>
      <c t="n" r="D8" s="6">
        <v>337955</v>
      </c>
    </row>
    <row r="9" spans="1:4">
      <c t="s" r="A9" s="4">
        <v>132</v>
      </c>
      <c t="n" r="B9" s="6">
        <v>-4952757</v>
      </c>
      <c t="n" r="C9" s="6">
        <v>8201141</v>
      </c>
      <c t="n" r="D9" s="6">
        <v>677560</v>
      </c>
    </row>
    <row r="10" spans="1:4">
      <c t="s" r="A10" s="4">
        <v>117</v>
      </c>
      <c t="n" r="B10" s="6">
        <v>-8267198</v>
      </c>
      <c t="n" r="C10" s="6">
        <v>-7556588</v>
      </c>
      <c t="n" r="D10" s="6">
        <v>-7556588</v>
      </c>
    </row>
    <row r="11" spans="1:4">
      <c t="s" r="A11" s="4">
        <v>133</v>
      </c>
      <c t="n" r="B11" s="7">
        <v>-13219955</v>
      </c>
      <c t="n" r="C11" s="7">
        <v>644553</v>
      </c>
      <c t="n" r="D11" s="7">
        <v>-68790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 customWidth="1" max="5" min="5" width="4"/>
    <col customWidth="1" max="6" min="6" width="14"/>
    <col customWidth="1" max="7" min="7" width="14"/>
  </cols>
  <sheetData>
    <row r="1" spans="1:7">
      <c t="s" r="A1" s="1">
        <v>587</v>
      </c>
      <c t="s" r="C1" s="2">
        <v>1</v>
      </c>
      <c t="n" r="D1"/>
    </row>
    <row r="2" spans="1:7">
      <c t="s" r="C2" s="2">
        <v>2</v>
      </c>
      <c t="s" r="D2" s="2">
        <v>32</v>
      </c>
      <c t="s" r="F2" s="2">
        <v>588</v>
      </c>
      <c t="s" r="G2" s="2">
        <v>589</v>
      </c>
    </row>
    <row r="3" spans="1:7">
      <c t="s" r="A3" s="3">
        <v>328</v>
      </c>
    </row>
    <row r="4" spans="1:7">
      <c t="s" r="A4" s="4">
        <v>590</v>
      </c>
      <c t="s" r="F4" s="4">
        <v>591</v>
      </c>
      <c t="s" r="G4" s="4">
        <v>592</v>
      </c>
    </row>
    <row r="5" spans="1:7">
      <c t="s" r="A5" s="4">
        <v>593</v>
      </c>
      <c t="n" r="C5" s="7">
        <v>286637096</v>
      </c>
      <c t="n" r="D5" s="7">
        <v>182670854</v>
      </c>
      <c t="n" r="F5" s="7">
        <v>8600000</v>
      </c>
      <c t="n" r="G5" s="7">
        <v>18100000</v>
      </c>
    </row>
    <row r="6" spans="1:7">
      <c t="s" r="A6" s="4">
        <v>594</v>
      </c>
    </row>
    <row r="7" spans="1:7">
      <c t="s" r="A7" s="3">
        <v>328</v>
      </c>
    </row>
    <row r="8" spans="1:7">
      <c t="s" r="A8" s="4">
        <v>595</v>
      </c>
      <c t="s" r="C8" s="4">
        <v>596</v>
      </c>
    </row>
    <row r="9" spans="1:7">
      <c t="s" r="A9" s="4">
        <v>590</v>
      </c>
      <c t="s" r="C9" s="4">
        <v>597</v>
      </c>
    </row>
    <row r="10" spans="1:7">
      <c t="s" r="A10" s="4">
        <v>593</v>
      </c>
      <c t="n" r="C10" s="7">
        <v>13873376</v>
      </c>
      <c t="n" r="D10" s="6">
        <v>10486045</v>
      </c>
      <c t="s" r="E10" s="4">
        <v>141</v>
      </c>
    </row>
    <row r="11" spans="1:7">
      <c t="s" r="A11" s="4">
        <v>598</v>
      </c>
    </row>
    <row r="12" spans="1:7">
      <c t="s" r="A12" s="3">
        <v>328</v>
      </c>
    </row>
    <row r="13" spans="1:7">
      <c t="s" r="A13" s="4">
        <v>595</v>
      </c>
      <c t="s" r="C13" s="4">
        <v>599</v>
      </c>
    </row>
    <row r="14" spans="1:7">
      <c t="s" r="A14" s="4">
        <v>590</v>
      </c>
      <c t="s" r="C14" s="4">
        <v>600</v>
      </c>
    </row>
    <row r="15" spans="1:7">
      <c t="s" r="A15" s="4">
        <v>593</v>
      </c>
      <c t="n" r="C15" s="7">
        <v>2884660</v>
      </c>
      <c t="n" r="D15" s="6">
        <v>0</v>
      </c>
    </row>
    <row r="16" spans="1:7">
      <c t="s" r="A16" s="4">
        <v>601</v>
      </c>
    </row>
    <row r="17" spans="1:7">
      <c t="s" r="A17" s="3">
        <v>328</v>
      </c>
    </row>
    <row r="18" spans="1:7">
      <c t="s" r="A18" s="4">
        <v>595</v>
      </c>
      <c t="s" r="C18" s="4">
        <v>602</v>
      </c>
    </row>
    <row r="19" spans="1:7">
      <c t="s" r="A19" s="4">
        <v>590</v>
      </c>
      <c t="s" r="C19" s="4">
        <v>603</v>
      </c>
    </row>
    <row r="20" spans="1:7">
      <c t="s" r="A20" s="4">
        <v>593</v>
      </c>
      <c t="n" r="C20" s="7">
        <v>4629572</v>
      </c>
      <c t="n" r="D20" s="6">
        <v>0</v>
      </c>
    </row>
    <row r="21" spans="1:7">
      <c t="s" r="A21" s="4">
        <v>604</v>
      </c>
    </row>
    <row r="22" spans="1:7">
      <c t="s" r="A22" s="3">
        <v>328</v>
      </c>
    </row>
    <row r="23" spans="1:7">
      <c t="s" r="A23" s="4">
        <v>595</v>
      </c>
      <c t="s" r="C23" s="4">
        <v>605</v>
      </c>
    </row>
    <row r="24" spans="1:7">
      <c t="s" r="A24" s="4">
        <v>590</v>
      </c>
      <c t="s" r="C24" s="4">
        <v>606</v>
      </c>
    </row>
    <row r="25" spans="1:7">
      <c t="s" r="A25" s="4">
        <v>593</v>
      </c>
      <c t="n" r="C25" s="7">
        <v>5936296</v>
      </c>
      <c t="n" r="D25" s="6">
        <v>0</v>
      </c>
    </row>
    <row r="26" spans="1:7">
      <c t="s" r="A26" s="4">
        <v>607</v>
      </c>
    </row>
    <row r="27" spans="1:7">
      <c t="s" r="A27" s="3">
        <v>328</v>
      </c>
    </row>
    <row r="28" spans="1:7">
      <c t="s" r="A28" s="4">
        <v>595</v>
      </c>
      <c t="s" r="C28" s="4">
        <v>599</v>
      </c>
    </row>
    <row r="29" spans="1:7">
      <c t="s" r="A29" s="4">
        <v>590</v>
      </c>
      <c t="s" r="C29" s="4">
        <v>608</v>
      </c>
    </row>
    <row r="30" spans="1:7">
      <c t="s" r="A30" s="4">
        <v>593</v>
      </c>
      <c t="n" r="C30" s="7">
        <v>12501441</v>
      </c>
      <c t="n" r="D30" s="6">
        <v>8966785</v>
      </c>
    </row>
    <row r="31" spans="1:7">
      <c t="s" r="A31" s="4">
        <v>609</v>
      </c>
    </row>
    <row r="32" spans="1:7">
      <c t="s" r="A32" s="3">
        <v>328</v>
      </c>
    </row>
    <row r="33" spans="1:7">
      <c t="s" r="A33" s="4">
        <v>595</v>
      </c>
      <c t="s" r="C33" s="4">
        <v>596</v>
      </c>
    </row>
    <row r="34" spans="1:7">
      <c t="s" r="A34" s="4">
        <v>590</v>
      </c>
      <c t="s" r="C34" s="4">
        <v>597</v>
      </c>
    </row>
    <row r="35" spans="1:7">
      <c t="s" r="A35" s="4">
        <v>593</v>
      </c>
      <c t="n" r="C35" s="7">
        <v>3641139</v>
      </c>
      <c t="n" r="D35" s="6">
        <v>-1</v>
      </c>
    </row>
    <row r="36" spans="1:7">
      <c t="s" r="A36" s="4">
        <v>610</v>
      </c>
    </row>
    <row r="37" spans="1:7">
      <c t="s" r="A37" s="3">
        <v>328</v>
      </c>
    </row>
    <row r="38" spans="1:7">
      <c t="s" r="A38" s="4">
        <v>595</v>
      </c>
      <c t="s" r="C38" s="4">
        <v>599</v>
      </c>
    </row>
    <row r="39" spans="1:7">
      <c t="s" r="A39" s="4">
        <v>590</v>
      </c>
      <c t="s" r="C39" s="4">
        <v>600</v>
      </c>
    </row>
    <row r="40" spans="1:7">
      <c t="s" r="A40" s="4">
        <v>593</v>
      </c>
      <c t="n" r="C40" s="7">
        <v>7911589</v>
      </c>
      <c t="n" r="D40" s="6">
        <v>0</v>
      </c>
    </row>
    <row r="41" spans="1:7">
      <c t="s" r="A41" s="4">
        <v>611</v>
      </c>
    </row>
    <row r="42" spans="1:7">
      <c t="s" r="A42" s="3">
        <v>328</v>
      </c>
    </row>
    <row r="43" spans="1:7">
      <c t="s" r="A43" s="4">
        <v>595</v>
      </c>
      <c t="s" r="C43" s="4">
        <v>612</v>
      </c>
    </row>
    <row r="44" spans="1:7">
      <c t="s" r="A44" s="4">
        <v>590</v>
      </c>
      <c t="s" r="C44" s="4">
        <v>613</v>
      </c>
    </row>
    <row r="45" spans="1:7">
      <c t="s" r="A45" s="4">
        <v>593</v>
      </c>
      <c t="n" r="C45" s="7">
        <v>7983634</v>
      </c>
      <c t="n" r="D45" s="6">
        <v>6803625</v>
      </c>
    </row>
    <row r="46" spans="1:7">
      <c t="s" r="A46" s="4">
        <v>614</v>
      </c>
    </row>
    <row r="47" spans="1:7">
      <c t="s" r="A47" s="3">
        <v>328</v>
      </c>
    </row>
    <row r="48" spans="1:7">
      <c t="s" r="A48" s="4">
        <v>595</v>
      </c>
      <c t="s" r="C48" s="4">
        <v>615</v>
      </c>
    </row>
    <row r="49" spans="1:7">
      <c t="s" r="A49" s="4">
        <v>590</v>
      </c>
      <c t="s" r="C49" s="4">
        <v>616</v>
      </c>
    </row>
    <row r="50" spans="1:7">
      <c t="s" r="A50" s="4">
        <v>593</v>
      </c>
      <c t="n" r="C50" s="7">
        <v>9921261</v>
      </c>
      <c t="n" r="D50" s="6">
        <v>10139450</v>
      </c>
    </row>
    <row r="51" spans="1:7">
      <c t="s" r="A51" s="4">
        <v>617</v>
      </c>
    </row>
    <row r="52" spans="1:7">
      <c t="s" r="A52" s="3">
        <v>328</v>
      </c>
    </row>
    <row r="53" spans="1:7">
      <c t="s" r="A53" s="4">
        <v>595</v>
      </c>
      <c t="s" r="C53" s="4">
        <v>602</v>
      </c>
    </row>
    <row r="54" spans="1:7">
      <c t="s" r="A54" s="4">
        <v>590</v>
      </c>
      <c t="s" r="C54" s="4">
        <v>603</v>
      </c>
    </row>
    <row r="55" spans="1:7">
      <c t="s" r="A55" s="4">
        <v>593</v>
      </c>
      <c t="n" r="C55" s="7">
        <v>8632586</v>
      </c>
      <c t="n" r="D55" s="6">
        <v>0</v>
      </c>
    </row>
    <row r="56" spans="1:7">
      <c t="s" r="A56" s="4">
        <v>618</v>
      </c>
    </row>
    <row r="57" spans="1:7">
      <c t="s" r="A57" s="3">
        <v>328</v>
      </c>
    </row>
    <row r="58" spans="1:7">
      <c t="s" r="A58" s="4">
        <v>595</v>
      </c>
      <c t="s" r="C58" s="4">
        <v>599</v>
      </c>
    </row>
    <row r="59" spans="1:7">
      <c t="s" r="A59" s="4">
        <v>590</v>
      </c>
      <c t="s" r="C59" s="4">
        <v>600</v>
      </c>
    </row>
    <row r="60" spans="1:7">
      <c t="s" r="A60" s="4">
        <v>593</v>
      </c>
      <c t="n" r="C60" s="7">
        <v>2173861</v>
      </c>
      <c t="n" r="D60" s="6">
        <v>0</v>
      </c>
    </row>
    <row r="61" spans="1:7">
      <c t="s" r="A61" s="4">
        <v>619</v>
      </c>
    </row>
    <row r="62" spans="1:7">
      <c t="s" r="A62" s="3">
        <v>328</v>
      </c>
    </row>
    <row r="63" spans="1:7">
      <c t="s" r="A63" s="4">
        <v>595</v>
      </c>
      <c t="s" r="C63" s="4">
        <v>620</v>
      </c>
    </row>
    <row r="64" spans="1:7">
      <c t="s" r="A64" s="4">
        <v>621</v>
      </c>
      <c t="s" r="C64" s="4">
        <v>622</v>
      </c>
    </row>
    <row r="65" spans="1:7">
      <c t="s" r="A65" s="4">
        <v>593</v>
      </c>
      <c t="n" r="C65" s="7">
        <v>678288</v>
      </c>
      <c t="n" r="D65" s="6">
        <v>989773</v>
      </c>
    </row>
    <row r="66" spans="1:7">
      <c t="s" r="A66" s="4">
        <v>623</v>
      </c>
    </row>
    <row r="67" spans="1:7">
      <c t="s" r="A67" s="3">
        <v>328</v>
      </c>
    </row>
    <row r="68" spans="1:7">
      <c t="s" r="A68" s="4">
        <v>595</v>
      </c>
      <c t="s" r="C68" s="4">
        <v>624</v>
      </c>
    </row>
    <row r="69" spans="1:7">
      <c t="s" r="A69" s="4">
        <v>590</v>
      </c>
      <c t="s" r="C69" s="4">
        <v>625</v>
      </c>
    </row>
    <row r="70" spans="1:7">
      <c t="s" r="A70" s="4">
        <v>593</v>
      </c>
      <c t="n" r="C70" s="7">
        <v>9226700</v>
      </c>
      <c t="n" r="D70" s="6">
        <v>9408128</v>
      </c>
    </row>
    <row r="71" spans="1:7">
      <c t="s" r="A71" s="4">
        <v>626</v>
      </c>
    </row>
    <row r="72" spans="1:7">
      <c t="s" r="A72" s="3">
        <v>328</v>
      </c>
    </row>
    <row r="73" spans="1:7">
      <c t="s" r="A73" s="4">
        <v>595</v>
      </c>
      <c t="s" r="C73" s="4">
        <v>602</v>
      </c>
    </row>
    <row r="74" spans="1:7">
      <c t="s" r="A74" s="4">
        <v>590</v>
      </c>
      <c t="s" r="C74" s="4">
        <v>603</v>
      </c>
    </row>
    <row r="75" spans="1:7">
      <c t="s" r="A75" s="4">
        <v>593</v>
      </c>
      <c t="n" r="C75" s="7">
        <v>8214880</v>
      </c>
      <c t="n" r="D75" s="6">
        <v>0</v>
      </c>
    </row>
    <row r="76" spans="1:7">
      <c t="s" r="A76" s="4">
        <v>627</v>
      </c>
    </row>
    <row r="77" spans="1:7">
      <c t="s" r="A77" s="3">
        <v>328</v>
      </c>
    </row>
    <row r="78" spans="1:7">
      <c t="s" r="A78" s="4">
        <v>595</v>
      </c>
      <c t="s" r="C78" s="4">
        <v>484</v>
      </c>
    </row>
    <row r="79" spans="1:7">
      <c t="s" r="A79" s="4">
        <v>590</v>
      </c>
      <c t="s" r="C79" s="4">
        <v>483</v>
      </c>
    </row>
    <row r="80" spans="1:7">
      <c t="s" r="A80" s="4">
        <v>593</v>
      </c>
      <c t="n" r="C80" s="7">
        <v>8826242</v>
      </c>
      <c t="n" r="D80" s="6">
        <v>0</v>
      </c>
    </row>
    <row r="81" spans="1:7">
      <c t="s" r="A81" s="4">
        <v>628</v>
      </c>
    </row>
    <row r="82" spans="1:7">
      <c t="s" r="A82" s="3">
        <v>328</v>
      </c>
    </row>
    <row r="83" spans="1:7">
      <c t="s" r="A83" s="4">
        <v>595</v>
      </c>
      <c t="s" r="C83" s="4">
        <v>466</v>
      </c>
    </row>
    <row r="84" spans="1:7">
      <c t="s" r="A84" s="4">
        <v>590</v>
      </c>
      <c t="s" r="C84" s="4">
        <v>464</v>
      </c>
    </row>
    <row r="85" spans="1:7">
      <c t="s" r="A85" s="4">
        <v>593</v>
      </c>
      <c t="n" r="C85" s="7">
        <v>2260360</v>
      </c>
      <c t="n" r="D85" s="6">
        <v>0</v>
      </c>
    </row>
    <row r="86" spans="1:7">
      <c t="s" r="A86" s="4">
        <v>629</v>
      </c>
    </row>
    <row r="87" spans="1:7">
      <c t="s" r="A87" s="3">
        <v>328</v>
      </c>
    </row>
    <row r="88" spans="1:7">
      <c t="s" r="A88" s="4">
        <v>595</v>
      </c>
      <c t="s" r="C88" s="4">
        <v>599</v>
      </c>
    </row>
    <row r="89" spans="1:7">
      <c t="s" r="A89" s="4">
        <v>590</v>
      </c>
      <c t="s" r="C89" s="4">
        <v>600</v>
      </c>
    </row>
    <row r="90" spans="1:7">
      <c t="s" r="A90" s="4">
        <v>593</v>
      </c>
      <c t="n" r="C90" s="7">
        <v>4202600</v>
      </c>
      <c t="n" r="D90" s="6">
        <v>0</v>
      </c>
    </row>
    <row r="91" spans="1:7">
      <c t="s" r="A91" s="4">
        <v>630</v>
      </c>
    </row>
    <row r="92" spans="1:7">
      <c t="s" r="A92" s="3">
        <v>328</v>
      </c>
    </row>
    <row r="93" spans="1:7">
      <c t="s" r="A93" s="4">
        <v>595</v>
      </c>
      <c t="s" r="C93" s="4">
        <v>602</v>
      </c>
    </row>
    <row r="94" spans="1:7">
      <c t="s" r="A94" s="4">
        <v>590</v>
      </c>
      <c t="s" r="C94" s="4">
        <v>603</v>
      </c>
    </row>
    <row r="95" spans="1:7">
      <c t="s" r="A95" s="4">
        <v>593</v>
      </c>
      <c t="n" r="C95" s="7">
        <v>5708646</v>
      </c>
      <c t="n" r="D95" s="6">
        <v>0</v>
      </c>
    </row>
    <row r="96" spans="1:7">
      <c t="s" r="A96" s="4">
        <v>631</v>
      </c>
    </row>
    <row r="97" spans="1:7">
      <c t="s" r="A97" s="3">
        <v>328</v>
      </c>
    </row>
    <row r="98" spans="1:7">
      <c t="s" r="A98" s="4">
        <v>595</v>
      </c>
      <c t="s" r="C98" s="4">
        <v>599</v>
      </c>
    </row>
    <row r="99" spans="1:7">
      <c t="s" r="A99" s="4">
        <v>590</v>
      </c>
      <c t="s" r="C99" s="4">
        <v>632</v>
      </c>
    </row>
    <row r="100" spans="1:7">
      <c t="s" r="A100" s="4">
        <v>593</v>
      </c>
      <c t="n" r="C100" s="7">
        <v>2172210</v>
      </c>
      <c t="n" r="D100" s="6">
        <v>0</v>
      </c>
    </row>
    <row r="101" spans="1:7">
      <c t="s" r="A101" s="4">
        <v>633</v>
      </c>
    </row>
    <row r="102" spans="1:7">
      <c t="s" r="A102" s="3">
        <v>328</v>
      </c>
    </row>
    <row r="103" spans="1:7">
      <c t="s" r="A103" s="4">
        <v>595</v>
      </c>
      <c t="s" r="C103" s="4">
        <v>634</v>
      </c>
    </row>
    <row r="104" spans="1:7">
      <c t="s" r="A104" s="4">
        <v>590</v>
      </c>
      <c t="s" r="C104" s="4">
        <v>635</v>
      </c>
    </row>
    <row r="105" spans="1:7">
      <c t="s" r="A105" s="4">
        <v>593</v>
      </c>
      <c t="n" r="C105" s="7">
        <v>7162128</v>
      </c>
      <c t="n" r="D105" s="6">
        <v>7350261</v>
      </c>
    </row>
    <row r="106" spans="1:7">
      <c t="s" r="A106" s="4">
        <v>636</v>
      </c>
    </row>
    <row r="107" spans="1:7">
      <c t="s" r="A107" s="3">
        <v>328</v>
      </c>
    </row>
    <row r="108" spans="1:7">
      <c t="s" r="A108" s="4">
        <v>595</v>
      </c>
      <c t="s" r="C108" s="4">
        <v>599</v>
      </c>
    </row>
    <row r="109" spans="1:7">
      <c t="s" r="A109" s="4">
        <v>590</v>
      </c>
      <c t="s" r="C109" s="4">
        <v>600</v>
      </c>
    </row>
    <row r="110" spans="1:7">
      <c t="s" r="A110" s="4">
        <v>593</v>
      </c>
      <c t="n" r="C110" s="7">
        <v>5182910</v>
      </c>
      <c t="n" r="D110" s="6">
        <v>0</v>
      </c>
    </row>
    <row r="111" spans="1:7">
      <c t="s" r="A111" s="4">
        <v>637</v>
      </c>
    </row>
    <row r="112" spans="1:7">
      <c t="s" r="A112" s="3">
        <v>328</v>
      </c>
    </row>
    <row r="113" spans="1:7">
      <c t="s" r="A113" s="4">
        <v>595</v>
      </c>
      <c t="s" r="C113" s="4">
        <v>638</v>
      </c>
    </row>
    <row r="114" spans="1:7">
      <c t="s" r="A114" s="4">
        <v>590</v>
      </c>
      <c t="s" r="C114" s="4">
        <v>639</v>
      </c>
    </row>
    <row r="115" spans="1:7">
      <c t="s" r="A115" s="4">
        <v>593</v>
      </c>
      <c t="n" r="C115" s="7">
        <v>566425</v>
      </c>
      <c t="n" r="D115" s="6">
        <v>731900</v>
      </c>
    </row>
    <row r="116" spans="1:7">
      <c t="s" r="A116" s="4">
        <v>640</v>
      </c>
    </row>
    <row r="117" spans="1:7">
      <c t="s" r="A117" s="3">
        <v>328</v>
      </c>
    </row>
    <row r="118" spans="1:7">
      <c t="s" r="A118" s="4">
        <v>595</v>
      </c>
      <c t="s" r="C118" s="4">
        <v>596</v>
      </c>
    </row>
    <row r="119" spans="1:7">
      <c t="s" r="A119" s="4">
        <v>590</v>
      </c>
      <c t="s" r="C119" s="4">
        <v>597</v>
      </c>
    </row>
    <row r="120" spans="1:7">
      <c t="s" r="A120" s="4">
        <v>593</v>
      </c>
      <c t="n" r="C120" s="7">
        <v>5784391</v>
      </c>
      <c t="n" r="D120" s="6">
        <v>-2</v>
      </c>
    </row>
    <row r="121" spans="1:7">
      <c t="s" r="A121" s="4">
        <v>641</v>
      </c>
    </row>
    <row r="122" spans="1:7">
      <c t="s" r="A122" s="3">
        <v>328</v>
      </c>
    </row>
    <row r="123" spans="1:7">
      <c t="s" r="A123" s="4">
        <v>595</v>
      </c>
      <c t="s" r="C123" s="4">
        <v>596</v>
      </c>
    </row>
    <row r="124" spans="1:7">
      <c t="s" r="A124" s="4">
        <v>590</v>
      </c>
      <c t="s" r="C124" s="4">
        <v>597</v>
      </c>
    </row>
    <row r="125" spans="1:7">
      <c t="s" r="A125" s="4">
        <v>593</v>
      </c>
      <c t="n" r="C125" s="7">
        <v>6438720</v>
      </c>
      <c t="n" r="D125" s="6">
        <v>6417395</v>
      </c>
      <c t="s" r="E125" s="4">
        <v>642</v>
      </c>
    </row>
    <row r="126" spans="1:7">
      <c t="s" r="A126" s="4">
        <v>643</v>
      </c>
    </row>
    <row r="127" spans="1:7">
      <c t="s" r="A127" s="3">
        <v>328</v>
      </c>
    </row>
    <row r="128" spans="1:7">
      <c t="s" r="A128" s="4">
        <v>595</v>
      </c>
      <c t="s" r="C128" s="4">
        <v>634</v>
      </c>
    </row>
    <row r="129" spans="1:7">
      <c t="s" r="A129" s="4">
        <v>590</v>
      </c>
      <c t="s" r="C129" s="4">
        <v>635</v>
      </c>
    </row>
    <row r="130" spans="1:7">
      <c t="s" r="A130" s="4">
        <v>593</v>
      </c>
      <c t="n" r="C130" s="7">
        <v>5720900</v>
      </c>
      <c t="n" r="D130" s="6">
        <v>5871176</v>
      </c>
    </row>
    <row r="131" spans="1:7">
      <c t="s" r="A131" s="4">
        <v>644</v>
      </c>
    </row>
    <row r="132" spans="1:7">
      <c t="s" r="A132" s="3">
        <v>328</v>
      </c>
    </row>
    <row r="133" spans="1:7">
      <c t="s" r="A133" s="4">
        <v>595</v>
      </c>
      <c t="s" r="C133" s="4">
        <v>599</v>
      </c>
    </row>
    <row r="134" spans="1:7">
      <c t="s" r="A134" s="4">
        <v>590</v>
      </c>
      <c t="s" r="C134" s="4">
        <v>600</v>
      </c>
    </row>
    <row r="135" spans="1:7">
      <c t="s" r="A135" s="4">
        <v>593</v>
      </c>
      <c t="n" r="C135" s="7">
        <v>3455273</v>
      </c>
      <c t="n" r="D135" s="6">
        <v>0</v>
      </c>
    </row>
    <row r="136" spans="1:7">
      <c t="s" r="A136" s="4">
        <v>645</v>
      </c>
    </row>
    <row r="137" spans="1:7">
      <c t="s" r="A137" s="3">
        <v>328</v>
      </c>
    </row>
    <row r="138" spans="1:7">
      <c t="s" r="A138" s="4">
        <v>595</v>
      </c>
      <c t="s" r="C138" s="4">
        <v>646</v>
      </c>
    </row>
    <row r="139" spans="1:7">
      <c t="s" r="A139" s="4">
        <v>590</v>
      </c>
      <c t="s" r="C139" s="4">
        <v>647</v>
      </c>
    </row>
    <row r="140" spans="1:7">
      <c t="s" r="A140" s="4">
        <v>593</v>
      </c>
      <c t="n" r="C140" s="7">
        <v>2567451</v>
      </c>
      <c t="n" r="D140" s="6">
        <v>2637078</v>
      </c>
    </row>
    <row r="141" spans="1:7">
      <c t="s" r="A141" s="4">
        <v>648</v>
      </c>
    </row>
    <row r="142" spans="1:7">
      <c t="s" r="A142" s="3">
        <v>328</v>
      </c>
    </row>
    <row r="143" spans="1:7">
      <c t="s" r="A143" s="4">
        <v>595</v>
      </c>
      <c t="s" r="C143" s="4">
        <v>599</v>
      </c>
    </row>
    <row r="144" spans="1:7">
      <c t="s" r="A144" s="4">
        <v>590</v>
      </c>
      <c t="s" r="C144" s="4">
        <v>600</v>
      </c>
    </row>
    <row r="145" spans="1:7">
      <c t="s" r="A145" s="4">
        <v>593</v>
      </c>
      <c t="n" r="C145" s="7">
        <v>8430867</v>
      </c>
      <c t="n" r="D145" s="6">
        <v>0</v>
      </c>
    </row>
    <row r="146" spans="1:7">
      <c t="s" r="A146" s="4">
        <v>649</v>
      </c>
    </row>
    <row r="147" spans="1:7">
      <c t="s" r="A147" s="3">
        <v>328</v>
      </c>
    </row>
    <row r="148" spans="1:7">
      <c t="s" r="A148" s="4">
        <v>595</v>
      </c>
      <c t="s" r="C148" s="4">
        <v>602</v>
      </c>
    </row>
    <row r="149" spans="1:7">
      <c t="s" r="A149" s="4">
        <v>590</v>
      </c>
      <c t="s" r="C149" s="4">
        <v>603</v>
      </c>
    </row>
    <row r="150" spans="1:7">
      <c t="s" r="A150" s="4">
        <v>593</v>
      </c>
      <c t="n" r="C150" s="7">
        <v>9678840</v>
      </c>
      <c t="n" r="D150" s="6">
        <v>0</v>
      </c>
    </row>
    <row r="151" spans="1:7">
      <c t="s" r="A151" s="4">
        <v>650</v>
      </c>
    </row>
    <row r="152" spans="1:7">
      <c t="s" r="A152" s="3">
        <v>328</v>
      </c>
    </row>
    <row r="153" spans="1:7">
      <c t="s" r="A153" s="4">
        <v>595</v>
      </c>
      <c t="s" r="C153" s="4">
        <v>651</v>
      </c>
    </row>
    <row r="154" spans="1:7">
      <c t="s" r="A154" s="4">
        <v>590</v>
      </c>
      <c t="s" r="B154" s="4">
        <v>652</v>
      </c>
      <c t="s" r="C154" s="4">
        <v>653</v>
      </c>
    </row>
    <row r="155" spans="1:7">
      <c t="s" r="A155" s="4">
        <v>593</v>
      </c>
      <c t="n" r="C155" s="7">
        <v>8618982</v>
      </c>
      <c t="n" r="D155" s="6">
        <v>8796064</v>
      </c>
    </row>
    <row r="156" spans="1:7">
      <c t="s" r="A156" s="4">
        <v>654</v>
      </c>
    </row>
    <row r="157" spans="1:7">
      <c t="s" r="A157" s="3">
        <v>328</v>
      </c>
    </row>
    <row r="158" spans="1:7">
      <c t="s" r="A158" s="4">
        <v>595</v>
      </c>
      <c t="s" r="C158" s="4">
        <v>655</v>
      </c>
    </row>
    <row r="159" spans="1:7">
      <c t="s" r="A159" s="4">
        <v>590</v>
      </c>
      <c t="s" r="C159" s="4">
        <v>591</v>
      </c>
    </row>
    <row r="160" spans="1:7">
      <c t="s" r="A160" s="4">
        <v>593</v>
      </c>
      <c t="n" r="C160" s="7">
        <v>8363756</v>
      </c>
      <c t="n" r="D160" s="6">
        <v>8495880</v>
      </c>
    </row>
    <row r="161" spans="1:7">
      <c t="s" r="A161" s="4">
        <v>656</v>
      </c>
    </row>
    <row r="162" spans="1:7">
      <c t="s" r="A162" s="3">
        <v>328</v>
      </c>
    </row>
    <row r="163" spans="1:7">
      <c t="s" r="A163" s="4">
        <v>595</v>
      </c>
      <c t="s" r="C163" s="4">
        <v>657</v>
      </c>
    </row>
    <row r="164" spans="1:7">
      <c t="s" r="A164" s="4">
        <v>590</v>
      </c>
      <c t="s" r="C164" s="4">
        <v>658</v>
      </c>
    </row>
    <row r="165" spans="1:7">
      <c t="s" r="A165" s="4">
        <v>593</v>
      </c>
      <c t="n" r="C165" s="7">
        <v>14382719</v>
      </c>
      <c t="n" r="D165" s="6">
        <v>14679583</v>
      </c>
    </row>
    <row r="166" spans="1:7">
      <c t="s" r="A166" s="4">
        <v>659</v>
      </c>
    </row>
    <row r="167" spans="1:7">
      <c t="s" r="A167" s="3">
        <v>328</v>
      </c>
    </row>
    <row r="168" spans="1:7">
      <c t="s" r="A168" s="4">
        <v>595</v>
      </c>
      <c t="s" r="C168" s="4">
        <v>660</v>
      </c>
    </row>
    <row r="169" spans="1:7">
      <c t="s" r="A169" s="4">
        <v>590</v>
      </c>
      <c t="s" r="C169" s="4">
        <v>661</v>
      </c>
    </row>
    <row r="170" spans="1:7">
      <c t="s" r="A170" s="4">
        <v>593</v>
      </c>
      <c t="n" r="C170" s="7">
        <v>7426995</v>
      </c>
      <c t="n" r="D170" s="6">
        <v>7554281</v>
      </c>
    </row>
    <row r="171" spans="1:7">
      <c t="s" r="A171" s="4">
        <v>662</v>
      </c>
    </row>
    <row r="172" spans="1:7">
      <c t="s" r="A172" s="3">
        <v>328</v>
      </c>
    </row>
    <row r="173" spans="1:7">
      <c t="s" r="A173" s="4">
        <v>595</v>
      </c>
      <c t="s" r="C173" s="4">
        <v>663</v>
      </c>
    </row>
    <row r="174" spans="1:7">
      <c t="s" r="A174" s="4">
        <v>590</v>
      </c>
      <c t="s" r="C174" s="4">
        <v>664</v>
      </c>
    </row>
    <row r="175" spans="1:7">
      <c t="s" r="A175" s="4">
        <v>593</v>
      </c>
      <c t="n" r="C175" s="7">
        <v>8954713</v>
      </c>
      <c t="n" r="D175" s="6">
        <v>9083178</v>
      </c>
    </row>
    <row r="176" spans="1:7">
      <c t="s" r="A176" s="4">
        <v>665</v>
      </c>
    </row>
    <row r="177" spans="1:7">
      <c t="s" r="A177" s="3">
        <v>328</v>
      </c>
    </row>
    <row r="178" spans="1:7">
      <c t="s" r="A178" s="4">
        <v>595</v>
      </c>
      <c t="s" r="C178" s="4">
        <v>374</v>
      </c>
    </row>
    <row r="179" spans="1:7">
      <c t="s" r="A179" s="4">
        <v>621</v>
      </c>
      <c t="s" r="C179" s="4">
        <v>666</v>
      </c>
    </row>
    <row r="180" spans="1:7">
      <c t="s" r="A180" s="4">
        <v>593</v>
      </c>
      <c t="n" r="C180" s="7">
        <v>11416309</v>
      </c>
      <c t="n" r="D180" s="6">
        <v>12177725</v>
      </c>
    </row>
    <row r="181" spans="1:7">
      <c t="s" r="A181" s="4">
        <v>667</v>
      </c>
    </row>
    <row r="182" spans="1:7">
      <c t="s" r="A182" s="3">
        <v>328</v>
      </c>
    </row>
    <row r="183" spans="1:7">
      <c t="s" r="A183" s="4">
        <v>595</v>
      </c>
      <c t="s" r="C183" s="4">
        <v>668</v>
      </c>
    </row>
    <row r="184" spans="1:7">
      <c t="s" r="A184" s="4">
        <v>590</v>
      </c>
      <c t="s" r="C184" s="4">
        <v>669</v>
      </c>
    </row>
    <row r="185" spans="1:7">
      <c t="s" r="A185" s="4">
        <v>593</v>
      </c>
      <c t="n" r="C185" s="7">
        <v>51106376</v>
      </c>
      <c t="n" r="D185" s="7">
        <v>52082527</v>
      </c>
    </row>
    <row r="186" spans="1:7">
      <c t="n" r="A186"/>
    </row>
    <row r="187" spans="1:7">
      <c t="s" r="A187" s="4">
        <v>141</v>
      </c>
      <c t="s" r="B187" s="4">
        <v>670</v>
      </c>
    </row>
    <row r="188" spans="1:7">
      <c t="s" r="A188" s="4">
        <v>642</v>
      </c>
      <c t="s" r="B188" s="4">
        <v>671</v>
      </c>
    </row>
    <row r="189" spans="1:7">
      <c t="s" r="A189" s="4">
        <v>652</v>
      </c>
      <c t="s" r="B189" s="4">
        <v>672</v>
      </c>
    </row>
  </sheetData>
  <mergeCells count="7">
    <mergeCell ref="A1:B2"/>
    <mergeCell ref="D1:E1"/>
    <mergeCell ref="D2:E2"/>
    <mergeCell ref="A186:F186"/>
    <mergeCell ref="B187:F187"/>
    <mergeCell ref="B188:F188"/>
    <mergeCell ref="B189:F18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r="1" spans="1:2">
      <c t="s" r="A1" s="1">
        <v>673</v>
      </c>
      <c t="s" r="B1" s="2">
        <v>370</v>
      </c>
    </row>
    <row r="2" spans="1:2">
      <c t="s" r="A2" s="3">
        <v>330</v>
      </c>
    </row>
    <row r="3" spans="1:2">
      <c t="n" r="A3" s="6">
        <v>2016</v>
      </c>
      <c t="n" r="B3" s="7">
        <v>14879151</v>
      </c>
    </row>
    <row r="4" spans="1:2">
      <c t="n" r="A4" s="6">
        <v>2017</v>
      </c>
      <c t="n" r="B4" s="6">
        <v>34593334</v>
      </c>
    </row>
    <row r="5" spans="1:2">
      <c t="n" r="A5" s="6">
        <v>2018</v>
      </c>
      <c t="n" r="B5" s="6">
        <v>13750172</v>
      </c>
    </row>
    <row r="6" spans="1:2">
      <c t="n" r="A6" s="6">
        <v>2019</v>
      </c>
      <c t="n" r="B6" s="6">
        <v>18613935</v>
      </c>
    </row>
    <row r="7" spans="1:2">
      <c t="n" r="A7" s="6">
        <v>2020</v>
      </c>
      <c t="n" r="B7" s="6">
        <v>4690976</v>
      </c>
    </row>
    <row r="8" spans="1:2">
      <c t="s" r="A8" s="4">
        <v>586</v>
      </c>
      <c t="n" r="B8" s="6">
        <v>200109528</v>
      </c>
    </row>
    <row r="9" spans="1:2">
      <c t="s" r="A9" s="4">
        <v>135</v>
      </c>
      <c t="n" r="B9" s="7">
        <v>2866370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R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5"/>
    <col customWidth="1" max="6" min="6" width="21"/>
    <col customWidth="1" max="7" min="7" width="35"/>
    <col customWidth="1" max="8" min="8" width="80"/>
    <col customWidth="1" max="9" min="9" width="80"/>
    <col customWidth="1" max="10" min="10" width="21"/>
    <col customWidth="1" max="11" min="11" width="21"/>
    <col customWidth="1" max="12" min="12" width="21"/>
    <col customWidth="1" max="13" min="13" width="27"/>
    <col customWidth="1" max="14" min="14" width="80"/>
    <col customWidth="1" max="15" min="15" width="80"/>
    <col customWidth="1" max="16" min="16" width="38"/>
    <col customWidth="1" max="17" min="17" width="21"/>
    <col customWidth="1" max="18" min="18" width="28"/>
  </cols>
  <sheetData>
    <row r="1" spans="1:18">
      <c t="s" r="A1" s="1">
        <v>674</v>
      </c>
      <c t="s" r="B1" s="2">
        <v>675</v>
      </c>
      <c t="s" r="C1" s="2">
        <v>676</v>
      </c>
      <c t="s" r="D1" s="2">
        <v>677</v>
      </c>
      <c t="s" r="E1" s="2">
        <v>678</v>
      </c>
      <c t="s" r="F1" s="2">
        <v>679</v>
      </c>
      <c t="s" r="G1" s="2">
        <v>680</v>
      </c>
      <c t="s" r="H1" s="2">
        <v>681</v>
      </c>
      <c t="s" r="I1" s="2">
        <v>682</v>
      </c>
      <c t="s" r="J1" s="2">
        <v>683</v>
      </c>
      <c t="s" r="K1" s="2">
        <v>684</v>
      </c>
      <c t="s" r="L1" s="2">
        <v>685</v>
      </c>
      <c t="s" r="M1" s="2">
        <v>686</v>
      </c>
      <c t="s" r="N1" s="2">
        <v>687</v>
      </c>
      <c t="s" r="O1" s="2">
        <v>688</v>
      </c>
      <c t="s" r="P1" s="2">
        <v>451</v>
      </c>
      <c t="s" r="Q1" s="2">
        <v>576</v>
      </c>
      <c t="s" r="R1" s="2">
        <v>689</v>
      </c>
    </row>
    <row r="2" spans="1:18">
      <c t="s" r="A2" s="3">
        <v>690</v>
      </c>
    </row>
    <row r="3" spans="1:18">
      <c t="s" r="A3" s="4">
        <v>691</v>
      </c>
      <c t="s" r="O3" s="4">
        <v>692</v>
      </c>
      <c t="s" r="P3" s="4">
        <v>692</v>
      </c>
    </row>
    <row r="4" spans="1:18">
      <c t="s" r="A4" s="4">
        <v>583</v>
      </c>
      <c t="n" r="O4" s="7">
        <v>15766573</v>
      </c>
      <c t="n" r="P4" s="7">
        <v>19392382</v>
      </c>
    </row>
    <row r="5" spans="1:18">
      <c t="s" r="A5" s="4">
        <v>693</v>
      </c>
      <c t="s" r="O5" s="4">
        <v>694</v>
      </c>
    </row>
    <row r="6" spans="1:18">
      <c t="s" r="A6" s="4">
        <v>695</v>
      </c>
      <c t="n" r="H6" s="7">
        <v>10000000</v>
      </c>
      <c t="n" r="O6" s="7">
        <v>15000000</v>
      </c>
    </row>
    <row r="7" spans="1:18">
      <c t="s" r="A7" s="4">
        <v>696</v>
      </c>
      <c t="s" r="O7" s="4">
        <v>398</v>
      </c>
    </row>
    <row r="8" spans="1:18">
      <c t="s" r="A8" s="4">
        <v>697</v>
      </c>
      <c t="n" r="O8" s="6">
        <v>3700</v>
      </c>
    </row>
    <row r="9" spans="1:18">
      <c t="s" r="A9" s="4">
        <v>698</v>
      </c>
      <c t="s" r="O9" s="4">
        <v>400</v>
      </c>
    </row>
    <row r="10" spans="1:18">
      <c t="s" r="A10" s="4">
        <v>454</v>
      </c>
      <c t="n" r="G10" s="7">
        <v>8600000</v>
      </c>
      <c t="n" r="H10" s="7">
        <v>18100000</v>
      </c>
      <c t="n" r="O10" s="7">
        <v>286637096</v>
      </c>
      <c t="n" r="P10" s="6">
        <v>182670854</v>
      </c>
    </row>
    <row r="11" spans="1:18">
      <c t="s" r="A11" s="4">
        <v>590</v>
      </c>
      <c t="s" r="G11" s="4">
        <v>591</v>
      </c>
      <c t="s" r="H11" s="4">
        <v>592</v>
      </c>
    </row>
    <row r="12" spans="1:18">
      <c t="s" r="A12" s="4">
        <v>699</v>
      </c>
      <c t="s" r="H12" s="4">
        <v>457</v>
      </c>
    </row>
    <row r="13" spans="1:18">
      <c t="s" r="A13" s="4">
        <v>700</v>
      </c>
      <c t="s" r="G13" s="4">
        <v>655</v>
      </c>
      <c t="s" r="H13" s="4">
        <v>663</v>
      </c>
    </row>
    <row r="14" spans="1:18">
      <c t="s" r="A14" s="4">
        <v>453</v>
      </c>
      <c t="n" r="G14" s="6">
        <v>4</v>
      </c>
      <c t="n" r="H14" s="6">
        <v>8</v>
      </c>
    </row>
    <row r="15" spans="1:18">
      <c t="s" r="A15" s="4">
        <v>701</v>
      </c>
      <c t="n" r="O15" s="6">
        <v>274542499</v>
      </c>
      <c t="n" r="P15" s="6">
        <v>152213686</v>
      </c>
    </row>
    <row r="16" spans="1:18">
      <c t="s" r="A16" s="4">
        <v>702</v>
      </c>
      <c t="n" r="O16" s="6">
        <v>277944</v>
      </c>
      <c t="n" r="P16" s="6">
        <v>280354</v>
      </c>
      <c t="n" r="Q16" s="7">
        <v>247186</v>
      </c>
    </row>
    <row r="17" spans="1:18">
      <c t="s" r="A17" s="4">
        <v>177</v>
      </c>
      <c t="n" r="O17" s="6">
        <v>139432000</v>
      </c>
      <c t="n" r="P17" s="6">
        <v>0</v>
      </c>
      <c t="n" r="Q17" s="7">
        <v>53760000</v>
      </c>
    </row>
    <row r="18" spans="1:18">
      <c t="s" r="A18" s="4">
        <v>703</v>
      </c>
    </row>
    <row r="19" spans="1:18">
      <c t="s" r="A19" s="3">
        <v>690</v>
      </c>
    </row>
    <row r="20" spans="1:18">
      <c t="s" r="A20" s="4">
        <v>704</v>
      </c>
      <c t="n" r="O20" s="7">
        <v>22500000</v>
      </c>
    </row>
    <row r="21" spans="1:18">
      <c t="s" r="A21" s="4">
        <v>693</v>
      </c>
      <c t="s" r="O21" s="4">
        <v>705</v>
      </c>
    </row>
    <row r="22" spans="1:18">
      <c t="s" r="A22" s="4">
        <v>695</v>
      </c>
      <c t="n" r="O22" s="7">
        <v>12112039</v>
      </c>
      <c t="n" r="P22" s="7">
        <v>8323300</v>
      </c>
    </row>
    <row r="23" spans="1:18">
      <c t="s" r="A23" s="4">
        <v>706</v>
      </c>
      <c t="s" r="O23" s="4">
        <v>464</v>
      </c>
      <c t="s" r="P23" s="4">
        <v>707</v>
      </c>
    </row>
    <row r="24" spans="1:18">
      <c t="s" r="A24" s="4">
        <v>708</v>
      </c>
    </row>
    <row r="25" spans="1:18">
      <c t="s" r="A25" s="3">
        <v>690</v>
      </c>
    </row>
    <row r="26" spans="1:18">
      <c t="s" r="A26" s="4">
        <v>706</v>
      </c>
      <c t="s" r="O26" s="4">
        <v>709</v>
      </c>
    </row>
    <row r="27" spans="1:18">
      <c t="s" r="A27" s="4">
        <v>698</v>
      </c>
      <c t="s" r="O27" s="4">
        <v>710</v>
      </c>
    </row>
    <row r="28" spans="1:18">
      <c t="s" r="A28" s="4">
        <v>590</v>
      </c>
      <c t="s" r="O28" s="4">
        <v>711</v>
      </c>
    </row>
    <row r="29" spans="1:18">
      <c t="s" r="A29" s="4">
        <v>712</v>
      </c>
    </row>
    <row r="30" spans="1:18">
      <c t="s" r="A30" s="3">
        <v>690</v>
      </c>
    </row>
    <row r="31" spans="1:18">
      <c t="s" r="A31" s="4">
        <v>706</v>
      </c>
      <c t="s" r="P31" s="4">
        <v>713</v>
      </c>
    </row>
    <row r="32" spans="1:18">
      <c t="s" r="A32" s="4">
        <v>698</v>
      </c>
      <c t="s" r="P32" s="4">
        <v>714</v>
      </c>
    </row>
    <row r="33" spans="1:18">
      <c t="s" r="A33" s="4">
        <v>590</v>
      </c>
      <c t="s" r="O33" s="4">
        <v>608</v>
      </c>
    </row>
    <row r="34" spans="1:18">
      <c t="s" r="A34" s="4">
        <v>715</v>
      </c>
    </row>
    <row r="35" spans="1:18">
      <c t="s" r="A35" s="3">
        <v>690</v>
      </c>
    </row>
    <row r="36" spans="1:18">
      <c t="s" r="A36" s="4">
        <v>695</v>
      </c>
      <c t="n" r="O36" s="7">
        <v>10000000</v>
      </c>
      <c t="n" r="P36" s="7">
        <v>10000000</v>
      </c>
    </row>
    <row r="37" spans="1:18">
      <c t="s" r="A37" s="4">
        <v>716</v>
      </c>
      <c t="s" r="O37" s="4">
        <v>717</v>
      </c>
      <c t="s" r="P37" s="4">
        <v>718</v>
      </c>
    </row>
    <row r="38" spans="1:18">
      <c t="s" r="A38" s="4">
        <v>719</v>
      </c>
    </row>
    <row r="39" spans="1:18">
      <c t="s" r="A39" s="3">
        <v>690</v>
      </c>
    </row>
    <row r="40" spans="1:18">
      <c t="s" r="A40" s="4">
        <v>704</v>
      </c>
      <c t="n" r="N40" s="7">
        <v>10000000</v>
      </c>
    </row>
    <row r="41" spans="1:18">
      <c t="s" r="A41" s="4">
        <v>693</v>
      </c>
      <c t="s" r="D41" s="4">
        <v>720</v>
      </c>
      <c t="s" r="N41" s="4">
        <v>721</v>
      </c>
    </row>
    <row r="42" spans="1:18">
      <c t="s" r="A42" s="4">
        <v>454</v>
      </c>
      <c t="n" r="D42" s="7">
        <v>6000000</v>
      </c>
    </row>
    <row r="43" spans="1:18">
      <c t="s" r="A43" s="4">
        <v>595</v>
      </c>
      <c t="s" r="D43" s="4">
        <v>605</v>
      </c>
      <c t="s" r="N43" s="4">
        <v>722</v>
      </c>
    </row>
    <row r="44" spans="1:18">
      <c t="s" r="A44" s="4">
        <v>590</v>
      </c>
      <c t="s" r="D44" s="4">
        <v>606</v>
      </c>
    </row>
    <row r="45" spans="1:18">
      <c t="s" r="A45" s="4">
        <v>723</v>
      </c>
    </row>
    <row r="46" spans="1:18">
      <c t="s" r="A46" s="3">
        <v>690</v>
      </c>
    </row>
    <row r="47" spans="1:18">
      <c t="s" r="A47" s="4">
        <v>696</v>
      </c>
      <c t="s" r="O47" s="4">
        <v>724</v>
      </c>
    </row>
    <row r="48" spans="1:18">
      <c t="s" r="A48" s="4">
        <v>697</v>
      </c>
      <c t="n" r="R48" s="6">
        <v>500</v>
      </c>
    </row>
    <row r="49" spans="1:18">
      <c t="s" r="A49" s="4">
        <v>698</v>
      </c>
      <c t="s" r="O49" s="4">
        <v>400</v>
      </c>
    </row>
    <row r="50" spans="1:18">
      <c t="s" r="A50" s="4">
        <v>725</v>
      </c>
      <c t="n" r="O50" s="7">
        <v>671717</v>
      </c>
      <c t="n" r="P50" s="7">
        <v>723548</v>
      </c>
    </row>
    <row r="51" spans="1:18">
      <c t="s" r="A51" s="4">
        <v>726</v>
      </c>
    </row>
    <row r="52" spans="1:18">
      <c t="s" r="A52" s="3">
        <v>690</v>
      </c>
    </row>
    <row r="53" spans="1:18">
      <c t="s" r="A53" s="4">
        <v>727</v>
      </c>
      <c t="s" r="O53" s="4">
        <v>692</v>
      </c>
    </row>
    <row r="54" spans="1:18">
      <c t="s" r="A54" s="4">
        <v>728</v>
      </c>
    </row>
    <row r="55" spans="1:18">
      <c t="s" r="A55" s="3">
        <v>690</v>
      </c>
    </row>
    <row r="56" spans="1:18">
      <c t="s" r="A56" s="4">
        <v>727</v>
      </c>
      <c t="s" r="O56" s="4">
        <v>729</v>
      </c>
    </row>
    <row r="57" spans="1:18">
      <c t="s" r="A57" s="4">
        <v>730</v>
      </c>
    </row>
    <row r="58" spans="1:18">
      <c t="s" r="A58" s="3">
        <v>690</v>
      </c>
    </row>
    <row r="59" spans="1:18">
      <c t="s" r="A59" s="4">
        <v>706</v>
      </c>
      <c t="s" r="O59" s="4">
        <v>731</v>
      </c>
    </row>
    <row r="60" spans="1:18">
      <c t="s" r="A60" s="4">
        <v>716</v>
      </c>
      <c t="s" r="M60" s="4">
        <v>732</v>
      </c>
    </row>
    <row r="61" spans="1:18">
      <c t="s" r="A61" s="4">
        <v>454</v>
      </c>
      <c t="n" r="M61" s="7">
        <v>4000000</v>
      </c>
    </row>
    <row r="62" spans="1:18">
      <c t="s" r="A62" s="4">
        <v>725</v>
      </c>
      <c t="n" r="O62" s="7">
        <v>4000000</v>
      </c>
      <c t="n" r="P62" s="7">
        <v>4000000</v>
      </c>
    </row>
    <row r="63" spans="1:18">
      <c t="s" r="A63" s="4">
        <v>733</v>
      </c>
      <c t="n" r="M63" s="6">
        <v>1000000</v>
      </c>
    </row>
    <row r="64" spans="1:18">
      <c t="s" r="A64" s="4">
        <v>595</v>
      </c>
      <c t="s" r="M64" s="4">
        <v>734</v>
      </c>
    </row>
    <row r="65" spans="1:18">
      <c t="s" r="A65" s="4">
        <v>735</v>
      </c>
      <c t="n" r="M65" s="7">
        <v>436174</v>
      </c>
    </row>
    <row r="66" spans="1:18">
      <c t="s" r="A66" s="4">
        <v>736</v>
      </c>
    </row>
    <row r="67" spans="1:18">
      <c t="s" r="A67" s="3">
        <v>690</v>
      </c>
    </row>
    <row r="68" spans="1:18">
      <c t="s" r="A68" s="4">
        <v>704</v>
      </c>
      <c t="n" r="I68" s="7">
        <v>50000000</v>
      </c>
    </row>
    <row r="69" spans="1:18">
      <c t="s" r="A69" s="4">
        <v>693</v>
      </c>
      <c t="s" r="I69" s="4">
        <v>737</v>
      </c>
      <c t="s" r="O69" s="4">
        <v>738</v>
      </c>
      <c t="s" r="P69" s="4">
        <v>739</v>
      </c>
    </row>
    <row r="70" spans="1:18">
      <c t="s" r="A70" s="4">
        <v>740</v>
      </c>
      <c t="s" r="I70" s="4">
        <v>741</v>
      </c>
    </row>
    <row r="71" spans="1:18">
      <c t="s" r="A71" s="4">
        <v>742</v>
      </c>
      <c t="n" r="I71" s="7">
        <v>35000000</v>
      </c>
    </row>
    <row r="72" spans="1:18">
      <c t="s" r="A72" s="4">
        <v>743</v>
      </c>
      <c t="s" r="I72" s="4">
        <v>744</v>
      </c>
    </row>
    <row r="73" spans="1:18">
      <c t="s" r="A73" s="4">
        <v>745</v>
      </c>
      <c t="s" r="I73" s="4">
        <v>746</v>
      </c>
    </row>
    <row r="74" spans="1:18">
      <c t="s" r="A74" s="4">
        <v>747</v>
      </c>
      <c t="n" r="I74" s="7">
        <v>5000000</v>
      </c>
    </row>
    <row r="75" spans="1:18">
      <c t="s" r="A75" s="4">
        <v>628</v>
      </c>
    </row>
    <row r="76" spans="1:18">
      <c t="s" r="A76" s="3">
        <v>690</v>
      </c>
    </row>
    <row r="77" spans="1:18">
      <c t="s" r="A77" s="4">
        <v>454</v>
      </c>
      <c t="n" r="L77" s="7">
        <v>23000000</v>
      </c>
    </row>
    <row r="78" spans="1:18">
      <c t="s" r="A78" s="4">
        <v>595</v>
      </c>
      <c t="s" r="L78" s="4">
        <v>466</v>
      </c>
    </row>
    <row r="79" spans="1:18">
      <c t="s" r="A79" s="4">
        <v>590</v>
      </c>
      <c t="s" r="L79" s="4">
        <v>464</v>
      </c>
    </row>
    <row r="80" spans="1:18">
      <c t="s" r="A80" s="4">
        <v>648</v>
      </c>
    </row>
    <row r="81" spans="1:18">
      <c t="s" r="A81" s="3">
        <v>690</v>
      </c>
    </row>
    <row r="82" spans="1:18">
      <c t="s" r="A82" s="4">
        <v>454</v>
      </c>
      <c t="n" r="O82" s="7">
        <v>8430867</v>
      </c>
      <c t="n" r="P82" s="7">
        <v>0</v>
      </c>
    </row>
    <row r="83" spans="1:18">
      <c t="s" r="A83" s="4">
        <v>595</v>
      </c>
      <c t="s" r="O83" s="4">
        <v>599</v>
      </c>
    </row>
    <row r="84" spans="1:18">
      <c t="s" r="A84" s="4">
        <v>590</v>
      </c>
      <c t="s" r="O84" s="4">
        <v>600</v>
      </c>
    </row>
    <row r="85" spans="1:18">
      <c t="s" r="A85" s="4">
        <v>748</v>
      </c>
    </row>
    <row r="86" spans="1:18">
      <c t="s" r="A86" s="3">
        <v>690</v>
      </c>
    </row>
    <row r="87" spans="1:18">
      <c t="s" r="A87" s="4">
        <v>716</v>
      </c>
      <c t="s" r="P87" s="4">
        <v>749</v>
      </c>
      <c t="s" r="Q87" s="4">
        <v>749</v>
      </c>
    </row>
    <row r="88" spans="1:18">
      <c t="s" r="A88" s="4">
        <v>454</v>
      </c>
      <c t="n" r="O88" s="7">
        <v>7983634</v>
      </c>
      <c t="n" r="P88" s="7">
        <v>6803625</v>
      </c>
    </row>
    <row r="89" spans="1:18">
      <c t="s" r="A89" s="4">
        <v>595</v>
      </c>
      <c t="s" r="O89" s="4">
        <v>612</v>
      </c>
    </row>
    <row r="90" spans="1:18">
      <c t="s" r="A90" s="4">
        <v>590</v>
      </c>
      <c t="s" r="O90" s="4">
        <v>613</v>
      </c>
    </row>
    <row r="91" spans="1:18">
      <c t="s" r="A91" s="4">
        <v>482</v>
      </c>
    </row>
    <row r="92" spans="1:18">
      <c t="s" r="A92" s="3">
        <v>690</v>
      </c>
    </row>
    <row r="93" spans="1:18">
      <c t="s" r="A93" s="4">
        <v>693</v>
      </c>
      <c t="s" r="E93" s="4">
        <v>750</v>
      </c>
      <c t="s" r="K93" s="4">
        <v>751</v>
      </c>
    </row>
    <row r="94" spans="1:18">
      <c t="s" r="A94" s="4">
        <v>706</v>
      </c>
      <c t="s" r="C94" s="4">
        <v>752</v>
      </c>
    </row>
    <row r="95" spans="1:18">
      <c t="s" r="A95" s="4">
        <v>698</v>
      </c>
      <c t="s" r="B95" s="4">
        <v>753</v>
      </c>
      <c t="s" r="C95" s="4">
        <v>753</v>
      </c>
      <c t="s" r="D95" s="4">
        <v>753</v>
      </c>
      <c t="s" r="F95" s="4">
        <v>753</v>
      </c>
      <c t="s" r="J95" s="4">
        <v>753</v>
      </c>
      <c t="s" r="K95" s="4">
        <v>753</v>
      </c>
    </row>
    <row r="96" spans="1:18">
      <c t="s" r="A96" s="4">
        <v>454</v>
      </c>
      <c t="n" r="B96" s="7">
        <v>8851000</v>
      </c>
      <c t="n" r="C96" s="7">
        <v>29859000</v>
      </c>
      <c t="n" r="D96" s="7">
        <v>37067000</v>
      </c>
      <c t="n" r="E96" s="7">
        <v>12670000</v>
      </c>
      <c t="n" r="F96" s="7">
        <v>2200000</v>
      </c>
      <c t="n" r="J96" s="7">
        <v>34685000</v>
      </c>
      <c t="n" r="K96" s="7">
        <v>8100000</v>
      </c>
    </row>
    <row r="97" spans="1:18">
      <c t="s" r="A97" s="4">
        <v>595</v>
      </c>
      <c t="s" r="B97" s="4">
        <v>484</v>
      </c>
      <c t="s" r="C97" s="4">
        <v>596</v>
      </c>
      <c t="s" r="D97" s="4">
        <v>602</v>
      </c>
      <c t="s" r="E97" s="4">
        <v>599</v>
      </c>
      <c t="s" r="F97" s="4">
        <v>599</v>
      </c>
      <c t="s" r="J97" s="4">
        <v>599</v>
      </c>
      <c t="s" r="K97" s="4">
        <v>612</v>
      </c>
    </row>
    <row r="98" spans="1:18">
      <c t="s" r="A98" s="4">
        <v>590</v>
      </c>
      <c t="s" r="B98" s="4">
        <v>483</v>
      </c>
      <c t="s" r="C98" s="4">
        <v>597</v>
      </c>
      <c t="s" r="D98" s="4">
        <v>603</v>
      </c>
      <c t="s" r="E98" s="4">
        <v>608</v>
      </c>
      <c t="s" r="F98" s="4">
        <v>632</v>
      </c>
      <c t="s" r="J98" s="4">
        <v>600</v>
      </c>
      <c t="s" r="K98" s="4">
        <v>613</v>
      </c>
    </row>
    <row r="99" spans="1:18">
      <c t="s" r="A99" s="4">
        <v>754</v>
      </c>
      <c t="n" r="C99" s="7">
        <v>154000</v>
      </c>
      <c t="n" r="E99" s="7">
        <v>89000</v>
      </c>
    </row>
    <row r="100" spans="1:18">
      <c t="s" r="A100" s="4">
        <v>177</v>
      </c>
      <c t="n" r="C100" s="7">
        <v>16600000</v>
      </c>
      <c t="n" r="E100" s="7">
        <v>8900000</v>
      </c>
      <c t="n" r="K100" s="7">
        <v>6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55</v>
      </c>
      <c t="s" r="B1" s="2">
        <v>1</v>
      </c>
    </row>
    <row r="2" spans="1:4">
      <c t="s" r="B2" s="2">
        <v>2</v>
      </c>
      <c t="s" r="C2" s="2">
        <v>32</v>
      </c>
      <c t="s" r="D2" s="2">
        <v>93</v>
      </c>
    </row>
    <row r="3" spans="1:4">
      <c t="s" r="A3" s="3">
        <v>756</v>
      </c>
    </row>
    <row r="4" spans="1:4">
      <c t="s" r="A4" s="4">
        <v>757</v>
      </c>
      <c t="s" r="B4" s="4">
        <v>758</v>
      </c>
      <c t="s" r="C4" s="4">
        <v>759</v>
      </c>
      <c t="s" r="D4" s="4">
        <v>760</v>
      </c>
    </row>
    <row r="5" spans="1:4">
      <c t="s" r="A5" s="4">
        <v>761</v>
      </c>
      <c t="s" r="B5" s="4">
        <v>762</v>
      </c>
      <c t="s" r="C5" s="4">
        <v>763</v>
      </c>
      <c t="s" r="D5" s="4">
        <v>764</v>
      </c>
    </row>
    <row r="6" spans="1:4">
      <c t="s" r="A6" s="4">
        <v>765</v>
      </c>
      <c t="s" r="B6" s="4">
        <v>766</v>
      </c>
      <c t="s" r="C6" s="4">
        <v>767</v>
      </c>
      <c t="s" r="D6" s="4">
        <v>768</v>
      </c>
    </row>
    <row r="7" spans="1:4">
      <c t="s" r="A7" s="4">
        <v>769</v>
      </c>
      <c t="s" r="B7" s="4">
        <v>770</v>
      </c>
      <c t="s" r="C7" s="4">
        <v>770</v>
      </c>
      <c t="s" r="D7" s="4">
        <v>770</v>
      </c>
    </row>
    <row r="8" spans="1:4">
      <c t="s" r="A8" s="4">
        <v>771</v>
      </c>
      <c t="n" r="B8" s="6">
        <v>0</v>
      </c>
      <c t="n" r="C8" s="6">
        <v>0</v>
      </c>
      <c t="n" r="D8" s="6">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72</v>
      </c>
      <c t="s" r="B1" s="2">
        <v>1</v>
      </c>
    </row>
    <row r="2" spans="1:4">
      <c t="s" r="B2" s="2">
        <v>2</v>
      </c>
      <c t="s" r="C2" s="2">
        <v>32</v>
      </c>
      <c t="s" r="D2" s="2">
        <v>93</v>
      </c>
    </row>
    <row r="3" spans="1:4">
      <c t="s" r="A3" s="3">
        <v>773</v>
      </c>
    </row>
    <row r="4" spans="1:4">
      <c t="s" r="A4" s="4">
        <v>774</v>
      </c>
      <c t="n" r="B4" s="6">
        <v>1301000</v>
      </c>
      <c t="n" r="C4" s="6">
        <v>1093000</v>
      </c>
      <c t="n" r="D4" s="6">
        <v>785000</v>
      </c>
    </row>
    <row r="5" spans="1:4">
      <c t="s" r="A5" s="4">
        <v>775</v>
      </c>
      <c t="n" r="B5" s="6">
        <v>1560500</v>
      </c>
      <c t="n" r="C5" s="6">
        <v>1301000</v>
      </c>
      <c t="n" r="D5" s="6">
        <v>1093000</v>
      </c>
    </row>
    <row r="6" spans="1:4">
      <c t="s" r="A6" s="4">
        <v>776</v>
      </c>
      <c t="n" r="B6" s="8">
        <v>10.34</v>
      </c>
      <c t="n" r="C6" s="8">
        <v>10.86</v>
      </c>
      <c t="n" r="D6" s="8">
        <v>11.71</v>
      </c>
    </row>
    <row r="7" spans="1:4">
      <c t="s" r="A7" s="4">
        <v>777</v>
      </c>
      <c t="n" r="B7" s="8">
        <v>9.92</v>
      </c>
      <c t="n" r="C7" s="8">
        <v>10.34</v>
      </c>
      <c t="n" r="D7" s="8">
        <v>10.86</v>
      </c>
    </row>
    <row r="8" spans="1:4">
      <c t="s" r="A8" s="4">
        <v>778</v>
      </c>
    </row>
    <row r="9" spans="1:4">
      <c t="s" r="A9" s="3">
        <v>773</v>
      </c>
    </row>
    <row r="10" spans="1:4">
      <c t="s" r="A10" s="4">
        <v>774</v>
      </c>
      <c t="n" r="B10" s="6">
        <v>1301000</v>
      </c>
      <c t="n" r="C10" s="6">
        <v>1093000</v>
      </c>
      <c t="n" r="D10" s="6">
        <v>785000</v>
      </c>
    </row>
    <row r="11" spans="1:4">
      <c t="s" r="A11" s="4">
        <v>779</v>
      </c>
      <c t="n" r="B11" s="6">
        <v>425000</v>
      </c>
      <c t="n" r="C11" s="6">
        <v>339000</v>
      </c>
      <c t="n" r="D11" s="6">
        <v>392000</v>
      </c>
    </row>
    <row r="12" spans="1:4">
      <c t="s" r="A12" s="4">
        <v>780</v>
      </c>
      <c t="n" r="B12" s="6">
        <v>-22500</v>
      </c>
      <c t="n" r="C12" s="6">
        <v>-23000</v>
      </c>
      <c t="n" r="D12" s="6">
        <v>0</v>
      </c>
    </row>
    <row r="13" spans="1:4">
      <c t="s" r="A13" s="4">
        <v>781</v>
      </c>
      <c t="n" r="B13" s="6">
        <v>-37000</v>
      </c>
      <c t="n" r="C13" s="6">
        <v>0</v>
      </c>
      <c t="n" r="D13" s="6">
        <v>0</v>
      </c>
    </row>
    <row r="14" spans="1:4">
      <c t="s" r="A14" s="4">
        <v>782</v>
      </c>
      <c t="n" r="B14" s="6">
        <v>-106000</v>
      </c>
      <c t="n" r="C14" s="6">
        <v>-108000</v>
      </c>
      <c t="n" r="D14" s="6">
        <v>-84000</v>
      </c>
    </row>
    <row r="15" spans="1:4">
      <c t="s" r="A15" s="4">
        <v>775</v>
      </c>
      <c t="n" r="B15" s="6">
        <v>1560500</v>
      </c>
      <c t="n" r="C15" s="6">
        <v>1301000</v>
      </c>
      <c t="n" r="D15" s="6">
        <v>1093000</v>
      </c>
    </row>
    <row r="16" spans="1:4">
      <c t="s" r="A16" s="4">
        <v>783</v>
      </c>
      <c t="n" r="B16" s="6">
        <v>1135500</v>
      </c>
      <c t="n" r="C16" s="6">
        <v>962000</v>
      </c>
      <c t="n" r="D16" s="6">
        <v>701000</v>
      </c>
    </row>
    <row r="17" spans="1:4">
      <c t="s" r="A17" s="4">
        <v>776</v>
      </c>
      <c t="n" r="B17" s="8">
        <v>10.34</v>
      </c>
      <c t="n" r="C17" s="8">
        <v>10.86</v>
      </c>
      <c t="n" r="D17" s="8">
        <v>11.71</v>
      </c>
    </row>
    <row r="18" spans="1:4">
      <c t="s" r="A18" s="4">
        <v>784</v>
      </c>
      <c t="n" r="B18" s="9">
        <v>9.82</v>
      </c>
      <c t="n" r="C18" s="9">
        <v>9.85</v>
      </c>
      <c t="n" r="D18" s="9">
        <v>10.08</v>
      </c>
    </row>
    <row r="19" spans="1:4">
      <c t="s" r="A19" s="4">
        <v>785</v>
      </c>
      <c t="n" r="B19" s="9">
        <v>7.56</v>
      </c>
      <c t="n" r="C19" s="9">
        <v>7.28</v>
      </c>
      <c t="n" r="D19" s="6">
        <v>0</v>
      </c>
    </row>
    <row r="20" spans="1:4">
      <c t="s" r="A20" s="4">
        <v>786</v>
      </c>
      <c t="n" r="B20" s="9">
        <v>10.63</v>
      </c>
      <c t="n" r="C20" s="6">
        <v>0</v>
      </c>
      <c t="n" r="D20" s="6">
        <v>0</v>
      </c>
    </row>
    <row r="21" spans="1:4">
      <c t="s" r="A21" s="4">
        <v>787</v>
      </c>
      <c t="n" r="B21" s="9">
        <v>14.84</v>
      </c>
      <c t="n" r="C21" s="9">
        <v>14.52</v>
      </c>
      <c t="n" r="D21" s="9">
        <v>15.51</v>
      </c>
    </row>
    <row r="22" spans="1:4">
      <c t="s" r="A22" s="4">
        <v>777</v>
      </c>
      <c t="n" r="B22" s="9">
        <v>9.92</v>
      </c>
      <c t="n" r="C22" s="9">
        <v>10.34</v>
      </c>
      <c t="n" r="D22" s="9">
        <v>10.86</v>
      </c>
    </row>
    <row r="23" spans="1:4">
      <c t="s" r="A23" s="4">
        <v>788</v>
      </c>
      <c t="n" r="B23" s="8">
        <v>0.93</v>
      </c>
      <c t="n" r="C23" s="8">
        <v>0.98</v>
      </c>
      <c t="n" r="D23" s="8">
        <v>1.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37"/>
    <col customWidth="1" max="2" min="2" width="44"/>
    <col customWidth="1" max="3" min="3" width="20"/>
    <col customWidth="1" max="4" min="4" width="20"/>
  </cols>
  <sheetData>
    <row r="1" spans="1:4">
      <c t="s" r="A1" s="1">
        <v>789</v>
      </c>
      <c t="s" r="B1" s="2">
        <v>1</v>
      </c>
    </row>
    <row r="2" spans="1:4">
      <c t="s" r="B2" s="2">
        <v>790</v>
      </c>
      <c t="s" r="C2" s="2">
        <v>791</v>
      </c>
      <c t="s" r="D2" s="2">
        <v>792</v>
      </c>
    </row>
    <row r="3" spans="1:4">
      <c t="s" r="A3" s="3">
        <v>337</v>
      </c>
    </row>
    <row r="4" spans="1:4">
      <c t="s" r="A4" s="4">
        <v>496</v>
      </c>
      <c t="n" r="B4" s="6">
        <v>425000</v>
      </c>
      <c t="n" r="C4" s="6">
        <v>339000</v>
      </c>
      <c t="n" r="D4" s="6">
        <v>392000</v>
      </c>
    </row>
    <row r="5" spans="1:4">
      <c t="s" r="A5" s="4">
        <v>793</v>
      </c>
    </row>
    <row r="6" spans="1:4">
      <c t="s" r="A6" s="3">
        <v>337</v>
      </c>
    </row>
    <row r="7" spans="1:4">
      <c t="s" r="A7" s="4">
        <v>794</v>
      </c>
      <c t="s" r="B7" s="4">
        <v>795</v>
      </c>
    </row>
    <row r="8" spans="1:4">
      <c t="s" r="A8" s="4">
        <v>796</v>
      </c>
      <c t="n" r="B8" s="6">
        <v>1</v>
      </c>
    </row>
    <row r="9" spans="1:4">
      <c t="s" r="A9" s="4">
        <v>496</v>
      </c>
      <c t="n" r="B9" s="6">
        <v>42300</v>
      </c>
    </row>
    <row r="10" spans="1:4">
      <c t="s" r="A10" s="4">
        <v>797</v>
      </c>
      <c t="n" r="B10" s="8">
        <v>11.79</v>
      </c>
    </row>
    <row r="11" spans="1:4">
      <c t="s" r="A11" s="4">
        <v>798</v>
      </c>
      <c t="s" r="B11" s="4">
        <v>799</v>
      </c>
    </row>
    <row r="12" spans="1:4">
      <c t="s" r="A12" s="4">
        <v>800</v>
      </c>
    </row>
    <row r="13" spans="1:4">
      <c t="s" r="A13" s="3">
        <v>337</v>
      </c>
    </row>
    <row r="14" spans="1:4">
      <c t="s" r="A14" s="4">
        <v>794</v>
      </c>
      <c t="s" r="B14" s="4">
        <v>795</v>
      </c>
    </row>
    <row r="15" spans="1:4">
      <c t="s" r="A15" s="4">
        <v>796</v>
      </c>
      <c t="n" r="B15" s="6">
        <v>1</v>
      </c>
    </row>
    <row r="16" spans="1:4">
      <c t="s" r="A16" s="4">
        <v>496</v>
      </c>
      <c t="n" r="B16" s="6">
        <v>7700</v>
      </c>
    </row>
    <row r="17" spans="1:4">
      <c t="s" r="A17" s="4">
        <v>797</v>
      </c>
      <c t="n" r="B17" s="8">
        <v>12.97</v>
      </c>
    </row>
    <row r="18" spans="1:4">
      <c t="s" r="A18" s="4">
        <v>798</v>
      </c>
      <c t="s" r="B18" s="4">
        <v>799</v>
      </c>
    </row>
    <row r="19" spans="1:4">
      <c t="s" r="A19" s="4">
        <v>801</v>
      </c>
    </row>
    <row r="20" spans="1:4">
      <c t="s" r="A20" s="3">
        <v>337</v>
      </c>
    </row>
    <row r="21" spans="1:4">
      <c t="s" r="A21" s="4">
        <v>794</v>
      </c>
      <c t="s" r="B21" s="4">
        <v>802</v>
      </c>
    </row>
    <row r="22" spans="1:4">
      <c t="s" r="A22" s="4">
        <v>796</v>
      </c>
      <c t="n" r="B22" s="6">
        <v>7</v>
      </c>
    </row>
    <row r="23" spans="1:4">
      <c t="s" r="A23" s="4">
        <v>496</v>
      </c>
      <c t="n" r="B23" s="6">
        <v>20500</v>
      </c>
    </row>
    <row r="24" spans="1:4">
      <c t="s" r="A24" s="4">
        <v>797</v>
      </c>
      <c t="n" r="B24" s="8">
        <v>7.55</v>
      </c>
    </row>
    <row r="25" spans="1:4">
      <c t="s" r="A25" s="4">
        <v>798</v>
      </c>
      <c t="s" r="B25" s="4">
        <v>803</v>
      </c>
    </row>
    <row r="26" spans="1:4">
      <c t="s" r="A26" s="4">
        <v>804</v>
      </c>
    </row>
    <row r="27" spans="1:4">
      <c t="s" r="A27" s="3">
        <v>337</v>
      </c>
    </row>
    <row r="28" spans="1:4">
      <c t="s" r="A28" s="4">
        <v>794</v>
      </c>
      <c t="s" r="B28" s="4">
        <v>805</v>
      </c>
    </row>
    <row r="29" spans="1:4">
      <c t="s" r="A29" s="4">
        <v>796</v>
      </c>
      <c t="n" r="B29" s="6">
        <v>1</v>
      </c>
    </row>
    <row r="30" spans="1:4">
      <c t="s" r="A30" s="4">
        <v>496</v>
      </c>
      <c t="n" r="B30" s="6">
        <v>14000</v>
      </c>
    </row>
    <row r="31" spans="1:4">
      <c t="s" r="A31" s="4">
        <v>797</v>
      </c>
      <c t="n" r="B31" s="8">
        <v>7.12</v>
      </c>
    </row>
    <row r="32" spans="1:4">
      <c t="s" r="A32" s="4">
        <v>798</v>
      </c>
      <c t="s" r="B32" s="4">
        <v>806</v>
      </c>
    </row>
    <row r="33" spans="1:4">
      <c t="s" r="A33" s="4">
        <v>804</v>
      </c>
    </row>
    <row r="34" spans="1:4">
      <c t="s" r="A34" s="3">
        <v>337</v>
      </c>
    </row>
    <row r="35" spans="1:4">
      <c t="s" r="A35" s="4">
        <v>794</v>
      </c>
      <c t="s" r="B35" s="4">
        <v>805</v>
      </c>
    </row>
    <row r="36" spans="1:4">
      <c t="s" r="A36" s="4">
        <v>796</v>
      </c>
      <c t="n" r="B36" s="6">
        <v>1</v>
      </c>
    </row>
    <row r="37" spans="1:4">
      <c t="s" r="A37" s="4">
        <v>496</v>
      </c>
      <c t="n" r="B37" s="6">
        <v>61000</v>
      </c>
    </row>
    <row r="38" spans="1:4">
      <c t="s" r="A38" s="4">
        <v>797</v>
      </c>
      <c t="n" r="B38" s="8">
        <v>6.47</v>
      </c>
    </row>
    <row r="39" spans="1:4">
      <c t="s" r="A39" s="4">
        <v>798</v>
      </c>
      <c t="s" r="B39" s="4">
        <v>806</v>
      </c>
    </row>
    <row r="40" spans="1:4">
      <c t="s" r="A40" s="4">
        <v>807</v>
      </c>
    </row>
    <row r="41" spans="1:4">
      <c t="s" r="A41" s="3">
        <v>337</v>
      </c>
    </row>
    <row r="42" spans="1:4">
      <c t="s" r="A42" s="4">
        <v>794</v>
      </c>
      <c t="s" r="B42" s="4">
        <v>808</v>
      </c>
    </row>
    <row r="43" spans="1:4">
      <c t="s" r="A43" s="4">
        <v>796</v>
      </c>
      <c t="n" r="B43" s="6">
        <v>8</v>
      </c>
    </row>
    <row r="44" spans="1:4">
      <c t="s" r="A44" s="4">
        <v>496</v>
      </c>
      <c t="n" r="B44" s="6">
        <v>33000</v>
      </c>
    </row>
    <row r="45" spans="1:4">
      <c t="s" r="A45" s="4">
        <v>797</v>
      </c>
      <c t="n" r="B45" s="8">
        <v>7.57</v>
      </c>
    </row>
    <row r="46" spans="1:4">
      <c t="s" r="A46" s="4">
        <v>798</v>
      </c>
      <c t="s" r="B46" s="4">
        <v>809</v>
      </c>
    </row>
    <row r="47" spans="1:4">
      <c t="s" r="A47" s="4">
        <v>810</v>
      </c>
    </row>
    <row r="48" spans="1:4">
      <c t="s" r="A48" s="3">
        <v>337</v>
      </c>
    </row>
    <row r="49" spans="1:4">
      <c t="s" r="A49" s="4">
        <v>794</v>
      </c>
      <c t="s" r="B49" s="4">
        <v>811</v>
      </c>
    </row>
    <row r="50" spans="1:4">
      <c t="s" r="A50" s="4">
        <v>796</v>
      </c>
      <c t="n" r="B50" s="6">
        <v>1</v>
      </c>
    </row>
    <row r="51" spans="1:4">
      <c t="s" r="A51" s="4">
        <v>496</v>
      </c>
      <c t="n" r="B51" s="6">
        <v>10900</v>
      </c>
    </row>
    <row r="52" spans="1:4">
      <c t="s" r="A52" s="4">
        <v>797</v>
      </c>
      <c t="n" r="B52" s="8">
        <v>9.130000000000001</v>
      </c>
    </row>
    <row r="53" spans="1:4">
      <c t="s" r="A53" s="4">
        <v>798</v>
      </c>
      <c t="s" r="B53" s="4">
        <v>812</v>
      </c>
    </row>
    <row r="54" spans="1:4">
      <c t="s" r="A54" s="4">
        <v>810</v>
      </c>
    </row>
    <row r="55" spans="1:4">
      <c t="s" r="A55" s="3">
        <v>337</v>
      </c>
    </row>
    <row r="56" spans="1:4">
      <c t="s" r="A56" s="4">
        <v>794</v>
      </c>
      <c t="s" r="B56" s="4">
        <v>811</v>
      </c>
    </row>
    <row r="57" spans="1:4">
      <c t="s" r="A57" s="4">
        <v>796</v>
      </c>
      <c t="n" r="B57" s="6">
        <v>1</v>
      </c>
    </row>
    <row r="58" spans="1:4">
      <c t="s" r="A58" s="4">
        <v>496</v>
      </c>
      <c t="n" r="B58" s="6">
        <v>14100</v>
      </c>
    </row>
    <row r="59" spans="1:4">
      <c t="s" r="A59" s="4">
        <v>797</v>
      </c>
      <c t="n" r="B59" s="8">
        <v>8.300000000000001</v>
      </c>
    </row>
    <row r="60" spans="1:4">
      <c t="s" r="A60" s="4">
        <v>798</v>
      </c>
      <c t="s" r="B60" s="4">
        <v>812</v>
      </c>
    </row>
    <row r="61" spans="1:4">
      <c t="s" r="A61" s="4">
        <v>813</v>
      </c>
    </row>
    <row r="62" spans="1:4">
      <c t="s" r="A62" s="3">
        <v>337</v>
      </c>
    </row>
    <row r="63" spans="1:4">
      <c t="s" r="A63" s="4">
        <v>794</v>
      </c>
      <c t="s" r="B63" s="4">
        <v>814</v>
      </c>
    </row>
    <row r="64" spans="1:4">
      <c t="s" r="A64" s="4">
        <v>796</v>
      </c>
      <c t="n" r="B64" s="6">
        <v>11</v>
      </c>
    </row>
    <row r="65" spans="1:4">
      <c t="s" r="A65" s="4">
        <v>496</v>
      </c>
      <c t="n" r="B65" s="6">
        <v>74000</v>
      </c>
    </row>
    <row r="66" spans="1:4">
      <c t="s" r="A66" s="4">
        <v>797</v>
      </c>
      <c t="n" r="B66" s="8">
        <v>11.4</v>
      </c>
    </row>
    <row r="67" spans="1:4">
      <c t="s" r="A67" s="4">
        <v>798</v>
      </c>
      <c t="s" r="B67" s="4">
        <v>815</v>
      </c>
    </row>
    <row r="68" spans="1:4">
      <c t="s" r="A68" s="4">
        <v>816</v>
      </c>
    </row>
    <row r="69" spans="1:4">
      <c t="s" r="A69" s="3">
        <v>337</v>
      </c>
    </row>
    <row r="70" spans="1:4">
      <c t="s" r="A70" s="4">
        <v>794</v>
      </c>
      <c t="s" r="B70" s="4">
        <v>817</v>
      </c>
    </row>
    <row r="71" spans="1:4">
      <c t="s" r="A71" s="4">
        <v>796</v>
      </c>
      <c t="n" r="B71" s="6">
        <v>11</v>
      </c>
    </row>
    <row r="72" spans="1:4">
      <c t="s" r="A72" s="4">
        <v>496</v>
      </c>
      <c t="n" r="B72" s="6">
        <v>74000</v>
      </c>
    </row>
    <row r="73" spans="1:4">
      <c t="s" r="A73" s="4">
        <v>797</v>
      </c>
      <c t="n" r="B73" s="8">
        <v>11.16</v>
      </c>
    </row>
    <row r="74" spans="1:4">
      <c t="s" r="A74" s="4">
        <v>798</v>
      </c>
      <c t="s" r="B74" s="4">
        <v>818</v>
      </c>
    </row>
    <row r="75" spans="1:4">
      <c t="s" r="A75" s="4">
        <v>819</v>
      </c>
    </row>
    <row r="76" spans="1:4">
      <c t="s" r="A76" s="3">
        <v>337</v>
      </c>
    </row>
    <row r="77" spans="1:4">
      <c t="s" r="A77" s="4">
        <v>794</v>
      </c>
      <c t="s" r="B77" s="4">
        <v>820</v>
      </c>
    </row>
    <row r="78" spans="1:4">
      <c t="s" r="A78" s="4">
        <v>796</v>
      </c>
      <c t="n" r="B78" s="6">
        <v>13</v>
      </c>
    </row>
    <row r="79" spans="1:4">
      <c t="s" r="A79" s="4">
        <v>496</v>
      </c>
      <c t="n" r="B79" s="6">
        <v>82000</v>
      </c>
    </row>
    <row r="80" spans="1:4">
      <c t="s" r="A80" s="4">
        <v>797</v>
      </c>
      <c t="n" r="B80" s="8">
        <v>11.29</v>
      </c>
    </row>
    <row r="81" spans="1:4">
      <c t="s" r="A81" s="4">
        <v>798</v>
      </c>
      <c t="s" r="B81" s="4">
        <v>821</v>
      </c>
    </row>
    <row r="82" spans="1:4">
      <c t="s" r="A82" s="4">
        <v>822</v>
      </c>
    </row>
    <row r="83" spans="1:4">
      <c t="s" r="A83" s="3">
        <v>337</v>
      </c>
    </row>
    <row r="84" spans="1:4">
      <c t="s" r="A84" s="4">
        <v>794</v>
      </c>
      <c t="s" r="B84" s="4">
        <v>823</v>
      </c>
    </row>
    <row r="85" spans="1:4">
      <c t="s" r="A85" s="4">
        <v>796</v>
      </c>
      <c t="n" r="B85" s="6">
        <v>1</v>
      </c>
    </row>
    <row r="86" spans="1:4">
      <c t="s" r="A86" s="4">
        <v>496</v>
      </c>
      <c t="n" r="B86" s="6">
        <v>10000</v>
      </c>
    </row>
    <row r="87" spans="1:4">
      <c t="s" r="A87" s="4">
        <v>797</v>
      </c>
      <c t="n" r="B87" s="8">
        <v>10.02</v>
      </c>
    </row>
    <row r="88" spans="1:4">
      <c t="s" r="A88" s="4">
        <v>798</v>
      </c>
      <c t="s" r="B88" s="4">
        <v>824</v>
      </c>
    </row>
    <row r="89" spans="1:4">
      <c t="s" r="A89" s="4">
        <v>825</v>
      </c>
    </row>
    <row r="90" spans="1:4">
      <c t="s" r="A90" s="3">
        <v>337</v>
      </c>
    </row>
    <row r="91" spans="1:4">
      <c t="s" r="A91" s="4">
        <v>794</v>
      </c>
      <c t="s" r="B91" s="4">
        <v>826</v>
      </c>
    </row>
    <row r="92" spans="1:4">
      <c t="s" r="A92" s="4">
        <v>796</v>
      </c>
      <c t="n" r="B92" s="6">
        <v>22</v>
      </c>
    </row>
    <row r="93" spans="1:4">
      <c t="s" r="A93" s="4">
        <v>496</v>
      </c>
      <c t="n" r="B93" s="6">
        <v>366000</v>
      </c>
    </row>
    <row r="94" spans="1:4">
      <c t="s" r="A94" s="4">
        <v>797</v>
      </c>
      <c t="n" r="B94" s="8">
        <v>10.08</v>
      </c>
    </row>
    <row r="95" spans="1:4">
      <c t="s" r="A95" s="4">
        <v>798</v>
      </c>
      <c t="s" r="B95" s="4">
        <v>827</v>
      </c>
    </row>
    <row r="96" spans="1:4">
      <c t="s" r="A96" s="4">
        <v>828</v>
      </c>
    </row>
    <row r="97" spans="1:4">
      <c t="s" r="A97" s="3">
        <v>337</v>
      </c>
    </row>
    <row r="98" spans="1:4">
      <c t="s" r="A98" s="4">
        <v>794</v>
      </c>
      <c t="s" r="B98" s="4">
        <v>829</v>
      </c>
    </row>
    <row r="99" spans="1:4">
      <c t="s" r="A99" s="4">
        <v>796</v>
      </c>
      <c t="n" r="B99" s="6">
        <v>23</v>
      </c>
    </row>
    <row r="100" spans="1:4">
      <c t="s" r="A100" s="4">
        <v>496</v>
      </c>
      <c t="n" r="B100" s="6">
        <v>326000</v>
      </c>
    </row>
    <row r="101" spans="1:4">
      <c t="s" r="A101" s="4">
        <v>797</v>
      </c>
      <c t="n" r="B101" s="8">
        <v>9.85</v>
      </c>
    </row>
    <row r="102" spans="1:4">
      <c t="s" r="A102" s="4">
        <v>798</v>
      </c>
      <c t="s" r="B102" s="4">
        <v>830</v>
      </c>
    </row>
    <row r="103" spans="1:4">
      <c t="s" r="A103" s="4">
        <v>831</v>
      </c>
    </row>
    <row r="104" spans="1:4">
      <c t="s" r="A104" s="3">
        <v>337</v>
      </c>
    </row>
    <row r="105" spans="1:4">
      <c t="s" r="A105" s="4">
        <v>794</v>
      </c>
      <c t="s" r="B105" s="4">
        <v>832</v>
      </c>
    </row>
    <row r="106" spans="1:4">
      <c t="s" r="A106" s="4">
        <v>796</v>
      </c>
      <c t="n" r="B106" s="6">
        <v>24</v>
      </c>
    </row>
    <row r="107" spans="1:4">
      <c t="s" r="A107" s="4">
        <v>496</v>
      </c>
      <c t="n" r="B107" s="6">
        <v>425000</v>
      </c>
    </row>
    <row r="108" spans="1:4">
      <c t="s" r="A108" s="4">
        <v>797</v>
      </c>
      <c t="n" r="B108" s="8">
        <v>9.82</v>
      </c>
    </row>
    <row r="109" spans="1:4">
      <c t="s" r="A109" s="4">
        <v>798</v>
      </c>
      <c t="s" r="B109" s="4">
        <v>8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34</v>
      </c>
      <c t="s" r="B1" s="2">
        <v>1</v>
      </c>
    </row>
    <row r="2" spans="1:4">
      <c t="s" r="B2" s="2">
        <v>2</v>
      </c>
      <c t="s" r="C2" s="2">
        <v>32</v>
      </c>
      <c t="s" r="D2" s="2">
        <v>93</v>
      </c>
    </row>
    <row r="3" spans="1:4">
      <c t="s" r="A3" s="3">
        <v>835</v>
      </c>
    </row>
    <row r="4" spans="1:4">
      <c t="s" r="A4" s="4">
        <v>836</v>
      </c>
      <c t="n" r="B4" s="6">
        <v>137346</v>
      </c>
      <c t="n" r="C4" s="6">
        <v>152292</v>
      </c>
      <c t="n" r="D4" s="6">
        <v>187470</v>
      </c>
    </row>
    <row r="5" spans="1:4">
      <c t="s" r="A5" s="4">
        <v>779</v>
      </c>
      <c t="n" r="B5" s="6">
        <v>35000</v>
      </c>
      <c t="n" r="C5" s="6">
        <v>25000</v>
      </c>
      <c t="n" r="D5" s="6">
        <v>0</v>
      </c>
    </row>
    <row r="6" spans="1:4">
      <c t="s" r="A6" s="4">
        <v>837</v>
      </c>
      <c t="n" r="B6" s="6">
        <v>10736</v>
      </c>
      <c t="n" r="C6" s="6">
        <v>12194</v>
      </c>
      <c t="n" r="D6" s="6">
        <v>12992</v>
      </c>
    </row>
    <row r="7" spans="1:4">
      <c t="s" r="A7" s="4">
        <v>838</v>
      </c>
      <c t="n" r="B7" s="6">
        <v>-61840</v>
      </c>
      <c t="n" r="C7" s="6">
        <v>-52140</v>
      </c>
      <c t="n" r="D7" s="6">
        <v>-48170</v>
      </c>
    </row>
    <row r="8" spans="1:4">
      <c t="s" r="A8" s="4">
        <v>839</v>
      </c>
      <c t="n" r="B8" s="6">
        <v>121242</v>
      </c>
      <c t="n" r="C8" s="6">
        <v>137346</v>
      </c>
      <c t="n" r="D8" s="6">
        <v>152292</v>
      </c>
    </row>
    <row r="9" spans="1:4">
      <c t="s" r="A9" s="4">
        <v>840</v>
      </c>
      <c t="n" r="B9" s="8">
        <v>10.37</v>
      </c>
      <c t="n" r="C9" s="8">
        <v>10.77</v>
      </c>
      <c t="n" r="D9" s="8">
        <v>10.9</v>
      </c>
    </row>
    <row r="10" spans="1:4">
      <c t="s" r="A10" s="4">
        <v>841</v>
      </c>
      <c t="n" r="B10" s="9">
        <v>9.56</v>
      </c>
      <c t="n" r="C10" s="9">
        <v>9.31</v>
      </c>
      <c t="n" r="D10" s="6">
        <v>0</v>
      </c>
    </row>
    <row r="11" spans="1:4">
      <c t="s" r="A11" s="4">
        <v>842</v>
      </c>
      <c t="n" r="B11" s="9">
        <v>9.09</v>
      </c>
      <c t="n" r="C11" s="9">
        <v>9.220000000000001</v>
      </c>
      <c t="n" r="D11" s="9">
        <v>9.33</v>
      </c>
    </row>
    <row r="12" spans="1:4">
      <c t="s" r="A12" s="4">
        <v>843</v>
      </c>
      <c t="n" r="B12" s="9">
        <v>-9.630000000000001</v>
      </c>
      <c t="n" r="C12" s="9">
        <v>-10.77</v>
      </c>
      <c t="n" r="D12" s="11">
        <v>-10.9</v>
      </c>
    </row>
    <row r="13" spans="1:4">
      <c t="s" r="A13" s="4">
        <v>844</v>
      </c>
      <c t="n" r="B13" s="8">
        <v>9.83</v>
      </c>
      <c t="n" r="C13" s="8">
        <v>10.37</v>
      </c>
      <c t="n" r="D13" s="8">
        <v>10.7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79"/>
    <col customWidth="1" max="2" min="2" width="32"/>
    <col customWidth="1" max="3" min="3" width="32"/>
    <col customWidth="1" max="4" min="4" width="36"/>
    <col customWidth="1" max="5" min="5" width="50"/>
    <col customWidth="1" max="6" min="6" width="36"/>
    <col customWidth="1" max="7" min="7" width="20"/>
    <col customWidth="1" max="8" min="8" width="20"/>
  </cols>
  <sheetData>
    <row r="1" spans="1:8">
      <c t="s" r="A1" s="1">
        <v>845</v>
      </c>
      <c t="s" r="B1" s="2">
        <v>846</v>
      </c>
      <c t="s" r="C1" s="2">
        <v>847</v>
      </c>
      <c t="s" r="D1" s="2">
        <v>848</v>
      </c>
      <c t="s" r="E1" s="2">
        <v>849</v>
      </c>
      <c t="s" r="F1" s="2">
        <v>850</v>
      </c>
      <c t="s" r="G1" s="2">
        <v>851</v>
      </c>
      <c t="s" r="H1" s="2">
        <v>852</v>
      </c>
    </row>
    <row r="2" spans="1:8">
      <c t="s" r="A2" s="3">
        <v>853</v>
      </c>
    </row>
    <row r="3" spans="1:8">
      <c t="s" r="A3" s="4">
        <v>854</v>
      </c>
      <c t="n" r="D3" s="6">
        <v>425000</v>
      </c>
      <c t="n" r="E3" s="6">
        <v>339000</v>
      </c>
      <c t="n" r="F3" s="6">
        <v>392000</v>
      </c>
    </row>
    <row r="4" spans="1:8">
      <c t="s" r="A4" s="4">
        <v>855</v>
      </c>
      <c t="s" r="E4" s="4">
        <v>856</v>
      </c>
    </row>
    <row r="5" spans="1:8">
      <c t="s" r="A5" s="4">
        <v>857</v>
      </c>
      <c t="n" r="D5" s="6">
        <v>5</v>
      </c>
      <c t="n" r="E5" s="6">
        <v>2</v>
      </c>
    </row>
    <row r="6" spans="1:8">
      <c t="s" r="A6" s="4">
        <v>858</v>
      </c>
      <c t="n" r="D6" s="6">
        <v>16</v>
      </c>
      <c t="n" r="E6" s="6">
        <v>11</v>
      </c>
      <c t="n" r="F6" s="6">
        <v>10</v>
      </c>
    </row>
    <row r="7" spans="1:8">
      <c t="s" r="A7" s="4">
        <v>859</v>
      </c>
      <c t="n" r="D7" s="7">
        <v>365560</v>
      </c>
      <c t="n" r="E7" s="7">
        <v>437063</v>
      </c>
      <c t="n" r="F7" s="7">
        <v>411017</v>
      </c>
    </row>
    <row r="8" spans="1:8">
      <c t="s" r="A8" s="4">
        <v>860</v>
      </c>
      <c t="n" r="D8" s="7">
        <v>62230</v>
      </c>
      <c t="n" r="E8" s="7">
        <v>57250</v>
      </c>
      <c t="n" r="F8" s="7">
        <v>0</v>
      </c>
    </row>
    <row r="9" spans="1:8">
      <c t="s" r="A9" s="4">
        <v>861</v>
      </c>
      <c t="s" r="D9" s="4">
        <v>862</v>
      </c>
      <c t="s" r="E9" s="4">
        <v>863</v>
      </c>
      <c t="s" r="F9" s="4">
        <v>864</v>
      </c>
    </row>
    <row r="10" spans="1:8">
      <c t="s" r="A10" s="4">
        <v>865</v>
      </c>
    </row>
    <row r="11" spans="1:8">
      <c t="s" r="A11" s="3">
        <v>853</v>
      </c>
    </row>
    <row r="12" spans="1:8">
      <c t="s" r="A12" s="4">
        <v>866</v>
      </c>
      <c t="n" r="G12" s="6">
        <v>3000000</v>
      </c>
      <c t="n" r="H12" s="6">
        <v>1500000</v>
      </c>
    </row>
    <row r="13" spans="1:8">
      <c t="s" r="A13" s="4">
        <v>867</v>
      </c>
    </row>
    <row r="14" spans="1:8">
      <c t="s" r="A14" s="3">
        <v>853</v>
      </c>
    </row>
    <row r="15" spans="1:8">
      <c t="s" r="A15" s="4">
        <v>868</v>
      </c>
      <c t="n" r="G15" s="6">
        <v>200000</v>
      </c>
    </row>
    <row r="16" spans="1:8">
      <c t="s" r="A16" s="4">
        <v>869</v>
      </c>
    </row>
    <row r="17" spans="1:8">
      <c t="s" r="A17" s="3">
        <v>853</v>
      </c>
    </row>
    <row r="18" spans="1:8">
      <c t="s" r="A18" s="4">
        <v>866</v>
      </c>
      <c t="n" r="B18" s="6">
        <v>25000</v>
      </c>
      <c t="n" r="C18" s="6">
        <v>10000</v>
      </c>
    </row>
    <row r="19" spans="1:8">
      <c t="s" r="A19" s="4">
        <v>868</v>
      </c>
      <c t="n" r="D19" s="6">
        <v>1823000</v>
      </c>
    </row>
    <row r="20" spans="1:8">
      <c t="s" r="A20" s="4">
        <v>855</v>
      </c>
      <c t="s" r="D20" s="4">
        <v>870</v>
      </c>
      <c t="s" r="E20" s="4">
        <v>870</v>
      </c>
      <c t="s" r="F20" s="4">
        <v>870</v>
      </c>
    </row>
    <row r="21" spans="1:8">
      <c t="s" r="A21" s="4">
        <v>871</v>
      </c>
      <c t="n" r="D21" s="6">
        <v>35000</v>
      </c>
      <c t="n" r="E21" s="6">
        <v>25000</v>
      </c>
      <c t="n" r="F21" s="6">
        <v>0</v>
      </c>
    </row>
    <row r="22" spans="1:8">
      <c t="s" r="A22" s="4">
        <v>872</v>
      </c>
      <c t="n" r="D22" s="7">
        <v>334450</v>
      </c>
      <c t="n" r="E22" s="7">
        <v>232750</v>
      </c>
      <c t="n" r="F22" s="7">
        <v>0</v>
      </c>
    </row>
    <row r="23" spans="1:8">
      <c t="s" r="A23" s="4">
        <v>873</v>
      </c>
      <c t="n" r="B23" s="6">
        <v>1</v>
      </c>
      <c t="n" r="C23" s="6">
        <v>10</v>
      </c>
      <c t="n" r="E23" s="6">
        <v>1</v>
      </c>
    </row>
    <row r="24" spans="1:8">
      <c t="s" r="A24" s="4">
        <v>874</v>
      </c>
      <c t="n" r="D24" s="7">
        <v>689671</v>
      </c>
    </row>
    <row r="25" spans="1:8">
      <c t="s" r="A25" s="4">
        <v>875</v>
      </c>
      <c t="s" r="D25" s="4">
        <v>876</v>
      </c>
    </row>
    <row r="26" spans="1:8">
      <c t="s" r="A26" s="4">
        <v>877</v>
      </c>
      <c t="n" r="D26" s="7">
        <v>490208</v>
      </c>
      <c t="n" r="E26" s="7">
        <v>485881</v>
      </c>
      <c t="n" r="F26" s="7">
        <v>439332</v>
      </c>
    </row>
    <row r="27" spans="1:8">
      <c t="s" r="A27" s="4">
        <v>878</v>
      </c>
    </row>
    <row r="28" spans="1:8">
      <c t="s" r="A28" s="3">
        <v>853</v>
      </c>
    </row>
    <row r="29" spans="1:8">
      <c t="s" r="A29" s="4">
        <v>868</v>
      </c>
      <c t="n" r="G29" s="6">
        <v>100000</v>
      </c>
    </row>
    <row r="30" spans="1:8">
      <c t="s" r="A30" s="4">
        <v>879</v>
      </c>
    </row>
    <row r="31" spans="1:8">
      <c t="s" r="A31" s="3">
        <v>853</v>
      </c>
    </row>
    <row r="32" spans="1:8">
      <c t="s" r="A32" s="4">
        <v>880</v>
      </c>
      <c t="n" r="D32" s="6">
        <v>25</v>
      </c>
      <c t="n" r="E32" s="6">
        <v>24</v>
      </c>
      <c t="n" r="F32" s="6">
        <v>24</v>
      </c>
    </row>
    <row r="33" spans="1:8">
      <c t="s" r="A33" s="4">
        <v>854</v>
      </c>
      <c t="n" r="D33" s="6">
        <v>425000</v>
      </c>
      <c t="n" r="E33" s="6">
        <v>339000</v>
      </c>
      <c t="n" r="F33" s="6">
        <v>392000</v>
      </c>
    </row>
    <row r="34" spans="1:8">
      <c t="s" r="A34" s="4">
        <v>881</v>
      </c>
      <c t="n" r="D34" s="7">
        <v>393000</v>
      </c>
      <c t="n" r="E34" s="7">
        <v>332000</v>
      </c>
      <c t="n" r="F34" s="7">
        <v>556000</v>
      </c>
    </row>
    <row r="35" spans="1:8">
      <c t="s" r="A35" s="4">
        <v>855</v>
      </c>
      <c t="s" r="D35" s="4">
        <v>856</v>
      </c>
      <c t="s" r="E35" s="4">
        <v>856</v>
      </c>
      <c t="s" r="F35" s="4">
        <v>856</v>
      </c>
    </row>
    <row r="36" spans="1:8">
      <c t="s" r="A36" s="4">
        <v>780</v>
      </c>
      <c t="n" r="D36" s="6">
        <v>22500</v>
      </c>
      <c t="n" r="E36" s="6">
        <v>23000</v>
      </c>
    </row>
    <row r="37" spans="1:8">
      <c t="s" r="A37" s="4">
        <v>857</v>
      </c>
      <c t="n" r="D37" s="6">
        <v>5</v>
      </c>
      <c t="n" r="E37" s="6">
        <v>2</v>
      </c>
      <c t="n" r="F37" s="6">
        <v>0</v>
      </c>
    </row>
    <row r="38" spans="1:8">
      <c t="s" r="A38" s="4">
        <v>782</v>
      </c>
      <c t="n" r="D38" s="6">
        <v>-143000</v>
      </c>
      <c t="n" r="E38" s="6">
        <v>-108000</v>
      </c>
      <c t="n" r="F38" s="6">
        <v>-84000</v>
      </c>
    </row>
    <row r="39" spans="1:8">
      <c t="s" r="A39" s="4">
        <v>882</v>
      </c>
      <c t="n" r="D39" s="7">
        <v>669098</v>
      </c>
      <c t="n" r="E39" s="7">
        <v>395243</v>
      </c>
      <c t="n" r="F39" s="7">
        <v>421563</v>
      </c>
    </row>
    <row r="40" spans="1:8">
      <c t="s" r="A40" s="4">
        <v>883</v>
      </c>
      <c t="n" r="D40" s="7">
        <v>541598</v>
      </c>
      <c t="n" r="E40" s="7">
        <v>395243</v>
      </c>
      <c t="n" r="F40" s="7">
        <v>421563</v>
      </c>
    </row>
    <row r="41" spans="1:8">
      <c t="s" r="A41" s="4">
        <v>871</v>
      </c>
      <c t="n" r="D41" s="6">
        <v>425000</v>
      </c>
      <c t="n" r="E41" s="6">
        <v>339000</v>
      </c>
      <c t="n" r="F41" s="6">
        <v>39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r="1" spans="1:4">
      <c t="s" r="A1" s="1">
        <v>884</v>
      </c>
      <c t="s" r="B1" s="2">
        <v>1</v>
      </c>
    </row>
    <row r="2" spans="1:4">
      <c t="s" r="B2" s="2">
        <v>2</v>
      </c>
      <c t="s" r="C2" s="2">
        <v>32</v>
      </c>
      <c t="s" r="D2" s="2">
        <v>93</v>
      </c>
    </row>
    <row r="3" spans="1:4">
      <c t="s" r="A3" s="3">
        <v>885</v>
      </c>
    </row>
    <row r="4" spans="1:4">
      <c t="s" r="A4" s="4">
        <v>886</v>
      </c>
      <c t="s" r="B4" s="4">
        <v>887</v>
      </c>
    </row>
    <row r="5" spans="1:4">
      <c t="s" r="A5" s="4">
        <v>888</v>
      </c>
      <c t="s" r="B5" s="4">
        <v>889</v>
      </c>
    </row>
    <row r="6" spans="1:4">
      <c t="s" r="A6" s="4">
        <v>890</v>
      </c>
      <c t="n" r="B6" s="7">
        <v>167971</v>
      </c>
      <c t="n" r="C6" s="7">
        <v>226953</v>
      </c>
      <c t="n" r="D6" s="7">
        <v>1623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6"/>
  </cols>
  <sheetData>
    <row r="1" spans="1:2">
      <c t="s" r="A1" s="1">
        <v>891</v>
      </c>
      <c t="s" r="B1" s="2">
        <v>1</v>
      </c>
    </row>
    <row r="2" spans="1:2">
      <c t="s" r="B2" s="2">
        <v>892</v>
      </c>
    </row>
    <row r="3" spans="1:2">
      <c t="s" r="A3" s="3">
        <v>893</v>
      </c>
    </row>
    <row r="4" spans="1:2">
      <c t="s" r="A4" s="4">
        <v>894</v>
      </c>
      <c t="n" r="B4" s="6">
        <v>6</v>
      </c>
    </row>
    <row r="5" spans="1:2">
      <c t="s" r="A5" s="4">
        <v>895</v>
      </c>
      <c t="n" r="B5" s="6">
        <v>2125270</v>
      </c>
    </row>
    <row r="6" spans="1:2">
      <c t="s" r="A6" s="4">
        <v>896</v>
      </c>
      <c t="s" r="B6" s="4">
        <v>897</v>
      </c>
    </row>
    <row r="7" spans="1:2">
      <c t="s" r="A7" s="4">
        <v>898</v>
      </c>
      <c t="s" r="B7" s="4">
        <v>899</v>
      </c>
    </row>
    <row r="8" spans="1:2">
      <c t="s" r="A8" s="4">
        <v>900</v>
      </c>
      <c t="n" r="B8" s="7">
        <v>14900</v>
      </c>
    </row>
    <row r="9" spans="1:2">
      <c t="s" r="A9" s="4">
        <v>901</v>
      </c>
      <c t="n" r="B9" s="7">
        <v>15300</v>
      </c>
    </row>
    <row r="10" spans="1:2">
      <c t="s" r="A10" s="4">
        <v>902</v>
      </c>
      <c t="s" r="B10" s="4">
        <v>9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34"/>
    <col customWidth="1" max="5" min="5" width="34"/>
    <col customWidth="1" max="6" min="6" width="20"/>
    <col customWidth="1" max="7" min="7" width="27"/>
    <col customWidth="1" max="8" min="8" width="46"/>
    <col customWidth="1" max="9" min="9" width="43"/>
  </cols>
  <sheetData>
    <row r="1" spans="1:9">
      <c t="s" r="A1" s="1">
        <v>134</v>
      </c>
      <c t="s" r="C1" s="2">
        <v>135</v>
      </c>
      <c t="s" r="D1" s="2">
        <v>83</v>
      </c>
      <c t="s" r="E1" s="2">
        <v>90</v>
      </c>
      <c t="s" r="F1" s="2">
        <v>136</v>
      </c>
      <c t="s" r="G1" s="2">
        <v>69</v>
      </c>
      <c t="s" r="H1" s="2">
        <v>70</v>
      </c>
      <c t="s" r="I1" s="2">
        <v>137</v>
      </c>
    </row>
    <row r="2" spans="1:9">
      <c t="s" r="A2" s="4">
        <v>138</v>
      </c>
      <c t="n" r="C2" s="7">
        <v>174985248</v>
      </c>
      <c t="n" r="D2" s="7">
        <v>91595000</v>
      </c>
      <c t="n" r="E2" s="7">
        <v>0</v>
      </c>
      <c t="n" r="F2" s="7">
        <v>1711188</v>
      </c>
      <c t="n" r="G2" s="7">
        <v>76110692</v>
      </c>
      <c t="n" r="H2" s="7">
        <v>6236161</v>
      </c>
      <c t="n" r="I2" s="7">
        <v>-667793</v>
      </c>
    </row>
    <row r="3" spans="1:9">
      <c t="s" r="A3" s="4">
        <v>139</v>
      </c>
      <c t="n" r="F3" s="6">
        <v>17111882</v>
      </c>
    </row>
    <row r="4" spans="1:9">
      <c t="s" r="A4" s="4">
        <v>140</v>
      </c>
      <c t="s" r="B4" s="4">
        <v>141</v>
      </c>
      <c t="n" r="C4" s="6">
        <v>35192639</v>
      </c>
      <c t="n" r="D4" s="6">
        <v>0</v>
      </c>
      <c t="n" r="E4" s="6">
        <v>0</v>
      </c>
      <c t="n" r="F4" s="7">
        <v>365801</v>
      </c>
      <c t="n" r="G4" s="6">
        <v>34826838</v>
      </c>
      <c t="n" r="H4" s="6">
        <v>0</v>
      </c>
      <c t="n" r="I4" s="6">
        <v>0</v>
      </c>
    </row>
    <row r="5" spans="1:9">
      <c t="s" r="A5" s="4">
        <v>142</v>
      </c>
      <c t="s" r="B5" s="4">
        <v>141</v>
      </c>
      <c t="n" r="F5" s="6">
        <v>3658010</v>
      </c>
    </row>
    <row r="6" spans="1:9">
      <c t="s" r="A6" s="4">
        <v>143</v>
      </c>
      <c t="n" r="C6" s="6">
        <v>-21120059</v>
      </c>
      <c t="n" r="F6" s="7">
        <v>0</v>
      </c>
      <c t="n" r="G6" s="6">
        <v>-15283236</v>
      </c>
      <c t="n" r="H6" s="6">
        <v>0</v>
      </c>
      <c t="n" r="I6" s="6">
        <v>-5836823</v>
      </c>
    </row>
    <row r="7" spans="1:9">
      <c t="s" r="A7" s="4">
        <v>144</v>
      </c>
      <c t="n" r="C7" s="6">
        <v>850349</v>
      </c>
      <c t="n" r="D7" s="6">
        <v>0</v>
      </c>
      <c t="n" r="E7" s="6">
        <v>0</v>
      </c>
      <c t="n" r="F7" s="6">
        <v>0</v>
      </c>
      <c t="n" r="G7" s="6">
        <v>850349</v>
      </c>
      <c t="n" r="H7" s="6">
        <v>0</v>
      </c>
      <c t="n" r="I7" s="6">
        <v>0</v>
      </c>
    </row>
    <row r="8" spans="1:9">
      <c t="s" r="A8" s="4">
        <v>120</v>
      </c>
      <c t="n" r="C8" s="6">
        <v>5836823</v>
      </c>
      <c t="n" r="D8" s="6">
        <v>0</v>
      </c>
      <c t="n" r="E8" s="6">
        <v>0</v>
      </c>
      <c t="n" r="F8" s="6">
        <v>0</v>
      </c>
      <c t="n" r="G8" s="6">
        <v>0</v>
      </c>
      <c t="n" r="H8" s="6">
        <v>0</v>
      </c>
      <c t="n" r="I8" s="6">
        <v>5836823</v>
      </c>
    </row>
    <row r="9" spans="1:9">
      <c t="s" r="A9" s="4">
        <v>145</v>
      </c>
      <c t="n" r="C9" s="6">
        <v>-5497218</v>
      </c>
      <c t="n" r="D9" s="6">
        <v>0</v>
      </c>
      <c t="n" r="E9" s="6">
        <v>0</v>
      </c>
      <c t="n" r="F9" s="6">
        <v>0</v>
      </c>
      <c t="n" r="G9" s="6">
        <v>0</v>
      </c>
      <c t="n" r="H9" s="6">
        <v>-5497218</v>
      </c>
      <c t="n" r="I9" s="6">
        <v>0</v>
      </c>
    </row>
    <row r="10" spans="1:9">
      <c t="s" r="A10" s="4">
        <v>146</v>
      </c>
      <c t="n" r="C10" s="6">
        <v>337955</v>
      </c>
      <c t="n" r="D10" s="6">
        <v>0</v>
      </c>
      <c t="n" r="E10" s="6">
        <v>0</v>
      </c>
      <c t="n" r="F10" s="6">
        <v>0</v>
      </c>
      <c t="n" r="G10" s="6">
        <v>0</v>
      </c>
      <c t="n" r="H10" s="6">
        <v>337955</v>
      </c>
      <c t="n" r="I10" s="6">
        <v>0</v>
      </c>
    </row>
    <row r="11" spans="1:9">
      <c t="s" r="A11" s="4">
        <v>147</v>
      </c>
      <c t="n" r="C11" s="6">
        <v>190585737</v>
      </c>
      <c t="n" r="D11" s="6">
        <v>91595000</v>
      </c>
      <c t="n" r="E11" s="6">
        <v>0</v>
      </c>
      <c t="n" r="F11" s="7">
        <v>2076989</v>
      </c>
      <c t="n" r="G11" s="6">
        <v>96504643</v>
      </c>
      <c t="n" r="H11" s="6">
        <v>1076898</v>
      </c>
      <c t="n" r="I11" s="6">
        <v>-667793</v>
      </c>
    </row>
    <row r="12" spans="1:9">
      <c t="s" r="A12" s="4">
        <v>148</v>
      </c>
      <c t="n" r="F12" s="6">
        <v>20769892</v>
      </c>
    </row>
    <row r="13" spans="1:9">
      <c t="s" r="A13" s="4">
        <v>140</v>
      </c>
      <c t="s" r="B13" s="4">
        <v>141</v>
      </c>
      <c t="n" r="C13" s="6">
        <v>32792239</v>
      </c>
      <c t="n" r="D13" s="6">
        <v>0</v>
      </c>
      <c t="n" r="E13" s="6">
        <v>0</v>
      </c>
      <c t="n" r="F13" s="7">
        <v>355419</v>
      </c>
      <c t="n" r="G13" s="6">
        <v>32436820</v>
      </c>
      <c t="n" r="H13" s="6">
        <v>0</v>
      </c>
      <c t="n" r="I13" s="6">
        <v>0</v>
      </c>
    </row>
    <row r="14" spans="1:9">
      <c t="s" r="A14" s="4">
        <v>142</v>
      </c>
      <c t="s" r="B14" s="4">
        <v>141</v>
      </c>
      <c t="n" r="F14" s="6">
        <v>3554191</v>
      </c>
    </row>
    <row r="15" spans="1:9">
      <c t="s" r="A15" s="4">
        <v>149</v>
      </c>
      <c t="n" r="C15" s="6">
        <v>0</v>
      </c>
      <c t="n" r="D15" s="6">
        <v>0</v>
      </c>
      <c t="n" r="E15" s="6">
        <v>0</v>
      </c>
      <c t="n" r="F15" s="7">
        <v>2500</v>
      </c>
      <c t="n" r="G15" s="6">
        <v>-2500</v>
      </c>
      <c t="n" r="H15" s="6">
        <v>0</v>
      </c>
      <c t="n" r="I15" s="6">
        <v>0</v>
      </c>
    </row>
    <row r="16" spans="1:9">
      <c t="s" r="A16" s="4">
        <v>150</v>
      </c>
      <c t="n" r="F16" s="6">
        <v>25000</v>
      </c>
    </row>
    <row r="17" spans="1:9">
      <c t="s" r="A17" s="4">
        <v>151</v>
      </c>
      <c t="n" r="C17" s="6">
        <v>167460</v>
      </c>
      <c t="n" r="D17" s="6">
        <v>0</v>
      </c>
      <c t="n" r="E17" s="6">
        <v>0</v>
      </c>
      <c t="n" r="F17" s="7">
        <v>2300</v>
      </c>
      <c t="n" r="G17" s="6">
        <v>165160</v>
      </c>
      <c t="n" r="H17" s="6">
        <v>0</v>
      </c>
      <c t="n" r="I17" s="6">
        <v>0</v>
      </c>
    </row>
    <row r="18" spans="1:9">
      <c t="s" r="A18" s="4">
        <v>152</v>
      </c>
      <c t="n" r="F18" s="6">
        <v>23000</v>
      </c>
    </row>
    <row r="19" spans="1:9">
      <c t="s" r="A19" s="4">
        <v>143</v>
      </c>
      <c t="n" r="C19" s="6">
        <v>-23842416</v>
      </c>
      <c t="n" r="D19" s="6">
        <v>0</v>
      </c>
      <c t="n" r="E19" s="6">
        <v>0</v>
      </c>
      <c t="n" r="F19" s="7">
        <v>0</v>
      </c>
      <c t="n" r="G19" s="6">
        <v>-19604613</v>
      </c>
      <c t="n" r="H19" s="6">
        <v>0</v>
      </c>
      <c t="n" r="I19" s="6">
        <v>-4237803</v>
      </c>
    </row>
    <row r="20" spans="1:9">
      <c t="s" r="A20" s="4">
        <v>144</v>
      </c>
      <c t="n" r="C20" s="6">
        <v>922944</v>
      </c>
      <c t="n" r="D20" s="6">
        <v>0</v>
      </c>
      <c t="n" r="E20" s="6">
        <v>0</v>
      </c>
      <c t="n" r="F20" s="6">
        <v>0</v>
      </c>
      <c t="n" r="G20" s="6">
        <v>922944</v>
      </c>
      <c t="n" r="H20" s="6">
        <v>0</v>
      </c>
      <c t="n" r="I20" s="6">
        <v>0</v>
      </c>
    </row>
    <row r="21" spans="1:9">
      <c t="s" r="A21" s="4">
        <v>120</v>
      </c>
      <c t="n" r="C21" s="6">
        <v>4237803</v>
      </c>
      <c t="n" r="D21" s="6">
        <v>0</v>
      </c>
      <c t="n" r="E21" s="6">
        <v>0</v>
      </c>
      <c t="n" r="F21" s="6">
        <v>0</v>
      </c>
      <c t="n" r="G21" s="6">
        <v>0</v>
      </c>
      <c t="n" r="H21" s="6">
        <v>0</v>
      </c>
      <c t="n" r="I21" s="6">
        <v>4237803</v>
      </c>
    </row>
    <row r="22" spans="1:9">
      <c t="s" r="A22" s="4">
        <v>145</v>
      </c>
      <c t="n" r="C22" s="6">
        <v>3963183</v>
      </c>
      <c t="n" r="D22" s="6">
        <v>0</v>
      </c>
      <c t="n" r="E22" s="6">
        <v>0</v>
      </c>
      <c t="n" r="F22" s="6">
        <v>0</v>
      </c>
      <c t="n" r="G22" s="6">
        <v>0</v>
      </c>
      <c t="n" r="H22" s="6">
        <v>3963183</v>
      </c>
      <c t="n" r="I22" s="6">
        <v>0</v>
      </c>
    </row>
    <row r="23" spans="1:9">
      <c t="s" r="A23" s="4">
        <v>146</v>
      </c>
      <c t="n" r="C23" s="6">
        <v>155</v>
      </c>
      <c t="n" r="D23" s="6">
        <v>0</v>
      </c>
      <c t="n" r="E23" s="6">
        <v>0</v>
      </c>
      <c t="n" r="F23" s="6">
        <v>0</v>
      </c>
      <c t="n" r="G23" s="6">
        <v>0</v>
      </c>
      <c t="n" r="H23" s="6">
        <v>155</v>
      </c>
      <c t="n" r="I23" s="6">
        <v>0</v>
      </c>
    </row>
    <row r="24" spans="1:9">
      <c t="s" r="A24" s="4">
        <v>153</v>
      </c>
      <c t="n" r="C24" s="6">
        <v>208827105</v>
      </c>
      <c t="n" r="D24" s="6">
        <v>91595000</v>
      </c>
      <c t="n" r="E24" s="6">
        <v>0</v>
      </c>
      <c t="n" r="F24" s="7">
        <v>2437208</v>
      </c>
      <c t="n" r="G24" s="6">
        <v>110422454</v>
      </c>
      <c t="n" r="H24" s="6">
        <v>5040236</v>
      </c>
      <c t="n" r="I24" s="6">
        <v>-667793</v>
      </c>
    </row>
    <row r="25" spans="1:9">
      <c t="s" r="A25" s="4">
        <v>154</v>
      </c>
      <c t="n" r="F25" s="6">
        <v>24372083</v>
      </c>
    </row>
    <row r="26" spans="1:9">
      <c t="s" r="A26" s="4">
        <v>140</v>
      </c>
      <c t="s" r="B26" s="4">
        <v>141</v>
      </c>
      <c t="n" r="C26" s="6">
        <v>24599818</v>
      </c>
      <c t="n" r="D26" s="6">
        <v>0</v>
      </c>
      <c t="n" r="E26" s="6">
        <v>0</v>
      </c>
      <c t="n" r="F26" s="7">
        <v>265726</v>
      </c>
      <c t="n" r="G26" s="6">
        <v>24334092</v>
      </c>
      <c t="n" r="H26" s="6">
        <v>0</v>
      </c>
      <c t="n" r="I26" s="6">
        <v>0</v>
      </c>
    </row>
    <row r="27" spans="1:9">
      <c t="s" r="A27" s="4">
        <v>142</v>
      </c>
      <c t="s" r="B27" s="4">
        <v>141</v>
      </c>
      <c t="n" r="F27" s="6">
        <v>2657255</v>
      </c>
    </row>
    <row r="28" spans="1:9">
      <c t="s" r="A28" s="4">
        <v>149</v>
      </c>
      <c t="n" r="C28" s="6">
        <v>0</v>
      </c>
      <c t="n" r="D28" s="6">
        <v>0</v>
      </c>
      <c t="n" r="E28" s="6">
        <v>0</v>
      </c>
      <c t="n" r="F28" s="7">
        <v>3500</v>
      </c>
      <c t="n" r="G28" s="6">
        <v>-3500</v>
      </c>
      <c t="n" r="H28" s="6">
        <v>0</v>
      </c>
      <c t="n" r="I28" s="6">
        <v>0</v>
      </c>
    </row>
    <row r="29" spans="1:9">
      <c t="s" r="A29" s="4">
        <v>150</v>
      </c>
      <c t="n" r="F29" s="6">
        <v>35000</v>
      </c>
    </row>
    <row r="30" spans="1:9">
      <c t="s" r="A30" s="4">
        <v>151</v>
      </c>
      <c t="n" r="C30" s="6">
        <v>170075</v>
      </c>
      <c t="n" r="D30" s="6">
        <v>0</v>
      </c>
      <c t="n" r="E30" s="6">
        <v>0</v>
      </c>
      <c t="n" r="F30" s="7">
        <v>2250</v>
      </c>
      <c t="n" r="G30" s="6">
        <v>167825</v>
      </c>
      <c t="n" r="H30" s="6">
        <v>0</v>
      </c>
      <c t="n" r="I30" s="6">
        <v>0</v>
      </c>
    </row>
    <row r="31" spans="1:9">
      <c t="s" r="A31" s="4">
        <v>152</v>
      </c>
      <c t="n" r="F31" s="6">
        <v>22500</v>
      </c>
    </row>
    <row r="32" spans="1:9">
      <c t="s" r="A32" s="4">
        <v>155</v>
      </c>
      <c t="n" r="C32" s="6">
        <v>43042124</v>
      </c>
      <c t="n" r="D32" s="6">
        <v>0</v>
      </c>
      <c t="n" r="E32" s="6">
        <v>45030000</v>
      </c>
      <c t="n" r="F32" s="7">
        <v>0</v>
      </c>
      <c t="n" r="G32" s="6">
        <v>-1987876</v>
      </c>
      <c t="n" r="H32" s="6">
        <v>0</v>
      </c>
      <c t="n" r="I32" s="6">
        <v>0</v>
      </c>
    </row>
    <row r="33" spans="1:9">
      <c t="s" r="A33" s="4">
        <v>143</v>
      </c>
      <c t="n" r="C33" s="6">
        <v>-26303708</v>
      </c>
      <c t="n" r="D33" s="6">
        <v>0</v>
      </c>
      <c t="n" r="E33" s="6">
        <v>0</v>
      </c>
      <c t="n" r="F33" s="6">
        <v>0</v>
      </c>
      <c t="n" r="G33" s="6">
        <v>-24159503</v>
      </c>
      <c t="n" r="H33" s="6">
        <v>0</v>
      </c>
      <c t="n" r="I33" s="6">
        <v>-2144205</v>
      </c>
    </row>
    <row r="34" spans="1:9">
      <c t="s" r="A34" s="4">
        <v>144</v>
      </c>
      <c t="n" r="C34" s="6">
        <v>855768</v>
      </c>
      <c t="n" r="D34" s="6">
        <v>0</v>
      </c>
      <c t="n" r="E34" s="6">
        <v>0</v>
      </c>
      <c t="n" r="F34" s="6">
        <v>0</v>
      </c>
      <c t="n" r="G34" s="6">
        <v>855768</v>
      </c>
      <c t="n" r="H34" s="6">
        <v>0</v>
      </c>
      <c t="n" r="I34" s="6">
        <v>0</v>
      </c>
    </row>
    <row r="35" spans="1:9">
      <c t="s" r="A35" s="4">
        <v>120</v>
      </c>
      <c t="n" r="C35" s="6">
        <v>2144205</v>
      </c>
      <c t="n" r="D35" s="6">
        <v>0</v>
      </c>
      <c t="n" r="E35" s="6">
        <v>0</v>
      </c>
      <c t="n" r="F35" s="6">
        <v>0</v>
      </c>
      <c t="n" r="G35" s="6">
        <v>0</v>
      </c>
      <c t="n" r="H35" s="6">
        <v>0</v>
      </c>
      <c t="n" r="I35" s="6">
        <v>2144205</v>
      </c>
    </row>
    <row r="36" spans="1:9">
      <c t="s" r="A36" s="4">
        <v>145</v>
      </c>
      <c t="n" r="C36" s="6">
        <v>-7134947</v>
      </c>
      <c t="n" r="D36" s="6">
        <v>0</v>
      </c>
      <c t="n" r="E36" s="6">
        <v>0</v>
      </c>
      <c t="n" r="F36" s="6">
        <v>0</v>
      </c>
      <c t="n" r="G36" s="6">
        <v>0</v>
      </c>
      <c t="n" r="H36" s="6">
        <v>-7134947</v>
      </c>
      <c t="n" r="I36" s="6">
        <v>0</v>
      </c>
    </row>
    <row r="37" spans="1:9">
      <c t="s" r="A37" s="4">
        <v>146</v>
      </c>
      <c t="n" r="C37" s="6">
        <v>37985</v>
      </c>
      <c t="n" r="D37" s="6">
        <v>0</v>
      </c>
      <c t="n" r="E37" s="6">
        <v>0</v>
      </c>
      <c t="n" r="F37" s="6">
        <v>0</v>
      </c>
      <c t="n" r="G37" s="6">
        <v>0</v>
      </c>
      <c t="n" r="H37" s="6">
        <v>37985</v>
      </c>
      <c t="n" r="I37" s="6">
        <v>0</v>
      </c>
    </row>
    <row r="38" spans="1:9">
      <c t="s" r="A38" s="4">
        <v>156</v>
      </c>
      <c t="n" r="C38" s="7">
        <v>246238425</v>
      </c>
      <c t="n" r="D38" s="7">
        <v>91595000</v>
      </c>
      <c t="n" r="E38" s="7">
        <v>45030000</v>
      </c>
      <c t="n" r="F38" s="7">
        <v>2708684</v>
      </c>
      <c t="n" r="G38" s="7">
        <v>109629260</v>
      </c>
      <c t="n" r="H38" s="7">
        <v>-2056726</v>
      </c>
      <c t="n" r="I38" s="7">
        <v>-667793</v>
      </c>
    </row>
    <row r="39" spans="1:9">
      <c t="s" r="A39" s="4">
        <v>157</v>
      </c>
      <c t="n" r="F39" s="6">
        <v>27086838</v>
      </c>
    </row>
    <row r="40" spans="1:9">
      <c t="n" r="A40"/>
    </row>
    <row r="41" spans="1:9">
      <c t="s" r="A41" s="4">
        <v>141</v>
      </c>
      <c t="s" r="B41" s="4">
        <v>158</v>
      </c>
    </row>
  </sheetData>
  <mergeCells count="3">
    <mergeCell ref="A1:B1"/>
    <mergeCell ref="A40:H40"/>
    <mergeCell ref="B41:H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47"/>
    <col customWidth="1" max="3" min="3" width="16"/>
    <col customWidth="1" max="4" min="4" width="14"/>
    <col customWidth="1" max="5" min="5" width="14"/>
  </cols>
  <sheetData>
    <row r="1" spans="1:5">
      <c t="s" r="A1" s="1">
        <v>904</v>
      </c>
      <c t="s" r="C1" s="2">
        <v>1</v>
      </c>
    </row>
    <row r="2" spans="1:5">
      <c t="s" r="C2" s="2">
        <v>2</v>
      </c>
      <c t="s" r="D2" s="2">
        <v>32</v>
      </c>
      <c t="s" r="E2" s="2">
        <v>93</v>
      </c>
    </row>
    <row r="3" spans="1:5">
      <c t="s" r="A3" s="3">
        <v>905</v>
      </c>
    </row>
    <row r="4" spans="1:5">
      <c t="s" r="A4" s="4">
        <v>906</v>
      </c>
      <c t="s" r="B4" s="4">
        <v>141</v>
      </c>
      <c t="n" r="C4" s="7">
        <v>24599818</v>
      </c>
      <c t="n" r="D4" s="7">
        <v>32792239</v>
      </c>
      <c t="n" r="E4" s="7">
        <v>35192639</v>
      </c>
    </row>
    <row r="5" spans="1:5">
      <c t="s" r="A5" s="4">
        <v>907</v>
      </c>
    </row>
    <row r="6" spans="1:5">
      <c t="s" r="A6" s="3">
        <v>905</v>
      </c>
    </row>
    <row r="7" spans="1:5">
      <c t="s" r="A7" s="4">
        <v>906</v>
      </c>
      <c t="n" r="C7" s="6">
        <v>26606105</v>
      </c>
      <c t="n" r="D7" s="6">
        <v>34650730</v>
      </c>
      <c t="n" r="E7" s="6">
        <v>37054626</v>
      </c>
    </row>
    <row r="8" spans="1:5">
      <c t="s" r="A8" s="4">
        <v>908</v>
      </c>
      <c t="n" r="C8" s="6">
        <v>2006287</v>
      </c>
      <c t="n" r="D8" s="6">
        <v>1858491</v>
      </c>
      <c t="n" r="E8" s="6">
        <v>1861987</v>
      </c>
    </row>
    <row r="9" spans="1:5">
      <c t="s" r="A9" s="4">
        <v>909</v>
      </c>
      <c t="n" r="C9" s="7">
        <v>24599818</v>
      </c>
      <c t="n" r="D9" s="7">
        <v>32792239</v>
      </c>
      <c t="n" r="E9" s="7">
        <v>35192639</v>
      </c>
    </row>
    <row r="10" spans="1:5">
      <c t="s" r="A10" s="4">
        <v>910</v>
      </c>
      <c t="n" r="C10" s="6">
        <v>2657255</v>
      </c>
      <c t="n" r="D10" s="6">
        <v>3554191</v>
      </c>
      <c t="n" r="E10" s="6">
        <v>3658010</v>
      </c>
    </row>
    <row r="11" spans="1:5">
      <c t="n" r="A11"/>
    </row>
    <row r="12" spans="1:5">
      <c t="s" r="A12" s="4">
        <v>141</v>
      </c>
      <c t="s" r="B12" s="4">
        <v>158</v>
      </c>
    </row>
  </sheetData>
  <mergeCells count="4">
    <mergeCell ref="A1:B2"/>
    <mergeCell ref="C1:E1"/>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 customWidth="1" max="6" min="6" width="14"/>
    <col customWidth="1" max="7" min="7" width="14"/>
  </cols>
  <sheetData>
    <row r="1" spans="1:7">
      <c t="s" r="A1" s="1">
        <v>911</v>
      </c>
      <c t="s" r="B1" s="2">
        <v>912</v>
      </c>
      <c t="s" r="C1" s="2">
        <v>913</v>
      </c>
      <c t="s" r="D1" s="2">
        <v>1</v>
      </c>
    </row>
    <row r="2" spans="1:7">
      <c t="s" r="B2" s="2">
        <v>914</v>
      </c>
      <c t="s" r="C2" s="2">
        <v>2</v>
      </c>
      <c t="s" r="D2" s="2">
        <v>2</v>
      </c>
      <c t="s" r="E2" s="2">
        <v>32</v>
      </c>
      <c t="s" r="F2" s="2">
        <v>93</v>
      </c>
      <c t="s" r="G2" s="2">
        <v>915</v>
      </c>
    </row>
    <row r="3" spans="1:7">
      <c t="s" r="A3" s="3">
        <v>916</v>
      </c>
    </row>
    <row r="4" spans="1:7">
      <c t="s" r="A4" s="4">
        <v>917</v>
      </c>
      <c t="s" r="D4" s="4">
        <v>918</v>
      </c>
    </row>
    <row r="5" spans="1:7">
      <c t="s" r="A5" s="4">
        <v>182</v>
      </c>
      <c t="n" r="D5" s="7">
        <v>43042124</v>
      </c>
      <c t="n" r="E5" s="7">
        <v>0</v>
      </c>
      <c t="n" r="F5" s="7">
        <v>0</v>
      </c>
    </row>
    <row r="6" spans="1:7">
      <c t="s" r="A6" s="4">
        <v>919</v>
      </c>
      <c t="n" r="C6" s="7">
        <v>710610</v>
      </c>
      <c t="n" r="D6" s="7">
        <v>7556588</v>
      </c>
      <c t="n" r="E6" s="7">
        <v>7556588</v>
      </c>
      <c t="n" r="F6" s="7">
        <v>7556588</v>
      </c>
    </row>
    <row r="7" spans="1:7">
      <c t="s" r="A7" s="4">
        <v>76</v>
      </c>
      <c t="n" r="C7" s="6">
        <v>62000000</v>
      </c>
      <c t="n" r="D7" s="6">
        <v>62000000</v>
      </c>
      <c t="n" r="E7" s="6">
        <v>42000000</v>
      </c>
    </row>
    <row r="8" spans="1:7">
      <c t="s" r="A8" s="4">
        <v>80</v>
      </c>
      <c t="n" r="C8" s="6">
        <v>3000000</v>
      </c>
      <c t="n" r="D8" s="6">
        <v>3000000</v>
      </c>
      <c t="n" r="E8" s="6">
        <v>3000000</v>
      </c>
    </row>
    <row r="9" spans="1:7">
      <c t="s" r="A9" s="4">
        <v>920</v>
      </c>
    </row>
    <row r="10" spans="1:7">
      <c t="s" r="A10" s="3">
        <v>916</v>
      </c>
    </row>
    <row r="11" spans="1:7">
      <c t="s" r="A11" s="4">
        <v>76</v>
      </c>
      <c t="n" r="C11" s="6">
        <v>22000000</v>
      </c>
      <c t="n" r="D11" s="6">
        <v>22000000</v>
      </c>
    </row>
    <row r="12" spans="1:7">
      <c t="s" r="A12" s="4">
        <v>921</v>
      </c>
    </row>
    <row r="13" spans="1:7">
      <c t="s" r="A13" s="3">
        <v>916</v>
      </c>
    </row>
    <row r="14" spans="1:7">
      <c t="s" r="A14" s="4">
        <v>922</v>
      </c>
      <c t="n" r="G14" s="6">
        <v>10000000</v>
      </c>
    </row>
    <row r="15" spans="1:7">
      <c t="s" r="A15" s="4">
        <v>923</v>
      </c>
    </row>
    <row r="16" spans="1:7">
      <c t="s" r="A16" s="3">
        <v>916</v>
      </c>
    </row>
    <row r="17" spans="1:7">
      <c t="s" r="A17" s="4">
        <v>924</v>
      </c>
      <c t="n" r="D17" s="7">
        <v>1000</v>
      </c>
    </row>
    <row r="18" spans="1:7">
      <c t="s" r="A18" s="4">
        <v>925</v>
      </c>
    </row>
    <row r="19" spans="1:7">
      <c t="s" r="A19" s="3">
        <v>916</v>
      </c>
    </row>
    <row r="20" spans="1:7">
      <c t="s" r="A20" s="4">
        <v>76</v>
      </c>
      <c t="n" r="C20" s="6">
        <v>70663800</v>
      </c>
      <c t="n" r="D20" s="6">
        <v>70663800</v>
      </c>
    </row>
    <row r="21" spans="1:7">
      <c t="s" r="A21" s="4">
        <v>926</v>
      </c>
    </row>
    <row r="22" spans="1:7">
      <c t="s" r="A22" s="3">
        <v>916</v>
      </c>
    </row>
    <row r="23" spans="1:7">
      <c t="s" r="A23" s="4">
        <v>76</v>
      </c>
      <c t="n" r="C23" s="6">
        <v>64000000</v>
      </c>
      <c t="n" r="D23" s="6">
        <v>64000000</v>
      </c>
    </row>
    <row r="24" spans="1:7">
      <c t="s" r="A24" s="4">
        <v>927</v>
      </c>
    </row>
    <row r="25" spans="1:7">
      <c t="s" r="A25" s="3">
        <v>916</v>
      </c>
    </row>
    <row r="26" spans="1:7">
      <c t="s" r="A26" s="4">
        <v>924</v>
      </c>
      <c t="n" r="D26" s="7">
        <v>500</v>
      </c>
    </row>
    <row r="27" spans="1:7">
      <c t="s" r="A27" s="4">
        <v>928</v>
      </c>
    </row>
    <row r="28" spans="1:7">
      <c t="s" r="A28" s="3">
        <v>916</v>
      </c>
    </row>
    <row r="29" spans="1:7">
      <c t="s" r="A29" s="4">
        <v>76</v>
      </c>
      <c t="n" r="C29" s="6">
        <v>48663800</v>
      </c>
      <c t="n" r="D29" s="6">
        <v>48663800</v>
      </c>
    </row>
    <row r="30" spans="1:7">
      <c t="s" r="A30" s="4">
        <v>929</v>
      </c>
    </row>
    <row r="31" spans="1:7">
      <c t="s" r="A31" s="3">
        <v>916</v>
      </c>
    </row>
    <row r="32" spans="1:7">
      <c t="s" r="A32" s="4">
        <v>76</v>
      </c>
      <c t="n" r="C32" s="6">
        <v>42000000</v>
      </c>
      <c t="n" r="D32" s="6">
        <v>42000000</v>
      </c>
    </row>
    <row r="33" spans="1:7">
      <c t="s" r="A33" s="4">
        <v>83</v>
      </c>
    </row>
    <row r="34" spans="1:7">
      <c t="s" r="A34" s="3">
        <v>916</v>
      </c>
    </row>
    <row r="35" spans="1:7">
      <c t="s" r="A35" s="4">
        <v>930</v>
      </c>
      <c t="n" r="C35" s="7">
        <v>91595000</v>
      </c>
      <c t="n" r="D35" s="7">
        <v>91595000</v>
      </c>
    </row>
    <row r="36" spans="1:7">
      <c t="s" r="A36" s="4">
        <v>931</v>
      </c>
      <c t="n" r="C36" s="6">
        <v>3663800</v>
      </c>
      <c t="n" r="D36" s="6">
        <v>3663800</v>
      </c>
      <c t="n" r="E36" s="6">
        <v>3663800</v>
      </c>
    </row>
    <row r="37" spans="1:7">
      <c t="s" r="A37" s="4">
        <v>932</v>
      </c>
      <c t="s" r="D37" s="4">
        <v>89</v>
      </c>
    </row>
    <row r="38" spans="1:7">
      <c t="s" r="A38" s="4">
        <v>933</v>
      </c>
      <c t="n" r="C38" s="12">
        <v>2.0625</v>
      </c>
      <c t="n" r="D38" s="12">
        <v>2.0625</v>
      </c>
    </row>
    <row r="39" spans="1:7">
      <c t="s" r="A39" s="4">
        <v>934</v>
      </c>
      <c t="n" r="C39" s="8">
        <v>0.1</v>
      </c>
      <c t="n" r="D39" s="8">
        <v>0.1</v>
      </c>
      <c t="n" r="E39" s="8">
        <v>0.1</v>
      </c>
    </row>
    <row r="40" spans="1:7">
      <c t="s" r="A40" s="4">
        <v>935</v>
      </c>
      <c t="n" r="C40" s="6">
        <v>3663800</v>
      </c>
      <c t="n" r="D40" s="6">
        <v>3663800</v>
      </c>
      <c t="n" r="E40" s="6">
        <v>3663800</v>
      </c>
    </row>
    <row r="41" spans="1:7">
      <c t="s" r="A41" s="4">
        <v>88</v>
      </c>
      <c t="s" r="C41" s="4">
        <v>89</v>
      </c>
      <c t="s" r="D41" s="4">
        <v>89</v>
      </c>
      <c t="s" r="E41" s="4">
        <v>89</v>
      </c>
    </row>
    <row r="42" spans="1:7">
      <c t="s" r="A42" s="4">
        <v>936</v>
      </c>
      <c t="n" r="C42" s="8">
        <v>0.1</v>
      </c>
      <c t="n" r="D42" s="8">
        <v>0.1</v>
      </c>
      <c t="n" r="E42" s="8">
        <v>0.1</v>
      </c>
    </row>
    <row r="43" spans="1:7">
      <c t="s" r="A43" s="4">
        <v>937</v>
      </c>
      <c t="s" r="D43" s="4">
        <v>938</v>
      </c>
    </row>
    <row r="44" spans="1:7">
      <c t="s" r="A44" s="4">
        <v>939</v>
      </c>
    </row>
    <row r="45" spans="1:7">
      <c t="s" r="A45" s="3">
        <v>916</v>
      </c>
    </row>
    <row r="46" spans="1:7">
      <c t="s" r="A46" s="4">
        <v>76</v>
      </c>
      <c t="n" r="C46" s="6">
        <v>3663800</v>
      </c>
      <c t="n" r="D46" s="6">
        <v>3663800</v>
      </c>
    </row>
    <row r="47" spans="1:7">
      <c t="s" r="A47" s="4">
        <v>940</v>
      </c>
    </row>
    <row r="48" spans="1:7">
      <c t="s" r="A48" s="3">
        <v>916</v>
      </c>
    </row>
    <row r="49" spans="1:7">
      <c t="s" r="A49" s="4">
        <v>80</v>
      </c>
      <c t="n" r="C49" s="6">
        <v>3000000</v>
      </c>
      <c t="n" r="D49" s="6">
        <v>3000000</v>
      </c>
    </row>
    <row r="50" spans="1:7">
      <c t="s" r="A50" s="4">
        <v>941</v>
      </c>
    </row>
    <row r="51" spans="1:7">
      <c t="s" r="A51" s="3">
        <v>916</v>
      </c>
    </row>
    <row r="52" spans="1:7">
      <c t="s" r="A52" s="4">
        <v>80</v>
      </c>
      <c t="n" r="C52" s="6">
        <v>3000000</v>
      </c>
      <c t="n" r="D52" s="6">
        <v>3000000</v>
      </c>
    </row>
    <row r="53" spans="1:7">
      <c t="s" r="A53" s="4">
        <v>90</v>
      </c>
    </row>
    <row r="54" spans="1:7">
      <c t="s" r="A54" s="3">
        <v>916</v>
      </c>
    </row>
    <row r="55" spans="1:7">
      <c t="s" r="A55" s="4">
        <v>931</v>
      </c>
      <c t="n" r="C55" s="6">
        <v>1801200</v>
      </c>
      <c t="n" r="D55" s="6">
        <v>1801200</v>
      </c>
    </row>
    <row r="56" spans="1:7">
      <c t="s" r="A56" s="4">
        <v>934</v>
      </c>
      <c t="n" r="C56" s="8">
        <v>0.1</v>
      </c>
      <c t="n" r="D56" s="8">
        <v>0.1</v>
      </c>
    </row>
    <row r="57" spans="1:7">
      <c t="s" r="A57" s="4">
        <v>935</v>
      </c>
      <c t="n" r="B57" s="6">
        <v>1801200</v>
      </c>
      <c t="n" r="C57" s="6">
        <v>1801200</v>
      </c>
      <c t="n" r="D57" s="6">
        <v>1801200</v>
      </c>
    </row>
    <row r="58" spans="1:7">
      <c t="s" r="A58" s="4">
        <v>88</v>
      </c>
      <c t="s" r="B58" s="4">
        <v>91</v>
      </c>
      <c t="s" r="C58" s="4">
        <v>91</v>
      </c>
      <c t="s" r="D58" s="4">
        <v>91</v>
      </c>
    </row>
    <row r="59" spans="1:7">
      <c t="s" r="A59" s="4">
        <v>936</v>
      </c>
      <c t="n" r="B59" s="7">
        <v>25</v>
      </c>
      <c t="n" r="C59" s="8">
        <v>0.1</v>
      </c>
      <c t="n" r="D59" s="8">
        <v>0.1</v>
      </c>
      <c t="n" r="E59" s="8">
        <v>0.1</v>
      </c>
    </row>
    <row r="60" spans="1:7">
      <c t="s" r="A60" s="4">
        <v>937</v>
      </c>
      <c t="s" r="B60" s="4">
        <v>942</v>
      </c>
    </row>
    <row r="61" spans="1:7">
      <c t="s" r="A61" s="4">
        <v>182</v>
      </c>
      <c t="n" r="B61" s="7">
        <v>43000000</v>
      </c>
    </row>
    <row r="62" spans="1:7">
      <c t="s" r="A62" s="4">
        <v>943</v>
      </c>
    </row>
    <row r="63" spans="1:7">
      <c t="s" r="A63" s="3">
        <v>916</v>
      </c>
    </row>
    <row r="64" spans="1:7">
      <c t="s" r="A64" s="4">
        <v>76</v>
      </c>
      <c t="n" r="C64" s="6">
        <v>2000000</v>
      </c>
      <c t="n" r="D64" s="6">
        <v>2000000</v>
      </c>
    </row>
    <row r="65" spans="1:7">
      <c t="s" r="A65" s="4">
        <v>80</v>
      </c>
      <c t="n" r="C65" s="6">
        <v>3000000</v>
      </c>
      <c t="n" r="D65" s="6">
        <v>3000000</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44</v>
      </c>
      <c t="s" r="B1" s="2">
        <v>945</v>
      </c>
      <c t="s" r="N1" s="2">
        <v>1</v>
      </c>
    </row>
    <row r="2" spans="1:16">
      <c t="s" r="B2" s="2">
        <v>2</v>
      </c>
      <c t="s" r="C2" s="2">
        <v>946</v>
      </c>
      <c t="s" r="D2" s="2">
        <v>4</v>
      </c>
      <c t="s" r="E2" s="2">
        <v>947</v>
      </c>
      <c t="s" r="F2" s="2">
        <v>32</v>
      </c>
      <c t="s" r="G2" s="2">
        <v>948</v>
      </c>
      <c t="s" r="H2" s="2">
        <v>949</v>
      </c>
      <c t="s" r="I2" s="2">
        <v>950</v>
      </c>
      <c t="s" r="J2" s="2">
        <v>93</v>
      </c>
      <c t="s" r="K2" s="2">
        <v>951</v>
      </c>
      <c t="s" r="L2" s="2">
        <v>952</v>
      </c>
      <c t="s" r="M2" s="2">
        <v>953</v>
      </c>
      <c t="s" r="N2" s="2">
        <v>2</v>
      </c>
      <c t="s" r="O2" s="2">
        <v>32</v>
      </c>
      <c t="s" r="P2" s="2">
        <v>93</v>
      </c>
    </row>
    <row r="3" spans="1:16">
      <c t="s" r="A3" s="3">
        <v>345</v>
      </c>
    </row>
    <row r="4" spans="1:16">
      <c t="s" r="A4" s="4">
        <v>954</v>
      </c>
      <c t="n" r="B4" s="7">
        <v>4864760</v>
      </c>
      <c t="n" r="C4" s="7">
        <v>4767312</v>
      </c>
      <c t="n" r="D4" s="7">
        <v>4633318</v>
      </c>
      <c t="n" r="E4" s="7">
        <v>4481730</v>
      </c>
      <c t="n" r="F4" s="7">
        <v>4316063</v>
      </c>
      <c t="n" r="G4" s="7">
        <v>4125060</v>
      </c>
      <c t="n" r="H4" s="7">
        <v>3991110</v>
      </c>
      <c t="n" r="I4" s="7">
        <v>3853595</v>
      </c>
      <c t="n" r="J4" s="7">
        <v>3656622</v>
      </c>
      <c t="n" r="K4" s="7">
        <v>3456304</v>
      </c>
      <c t="n" r="L4" s="7">
        <v>3294938</v>
      </c>
      <c t="n" r="M4" s="7">
        <v>3155607</v>
      </c>
      <c t="n" r="N4" s="7">
        <v>18747120</v>
      </c>
      <c t="n" r="O4" s="7">
        <v>16285828</v>
      </c>
      <c t="n" r="P4" s="7">
        <v>13563471</v>
      </c>
    </row>
    <row r="5" spans="1:16">
      <c t="s" r="A5" s="4">
        <v>955</v>
      </c>
      <c t="n" r="B5" s="8">
        <v>0.18</v>
      </c>
      <c t="n" r="C5" s="8">
        <v>0.18</v>
      </c>
      <c t="n" r="D5" s="8">
        <v>0.18</v>
      </c>
      <c t="n" r="E5" s="8">
        <v>0.18</v>
      </c>
      <c t="n" r="F5" s="8">
        <v>0.18</v>
      </c>
      <c t="n" r="G5" s="8">
        <v>0.18</v>
      </c>
      <c t="n" r="H5" s="8">
        <v>0.18</v>
      </c>
      <c t="n" r="I5" s="8">
        <v>0.18</v>
      </c>
      <c t="n" r="J5" s="8">
        <v>0.18</v>
      </c>
      <c t="n" r="K5" s="8">
        <v>0.18</v>
      </c>
      <c t="n" r="L5" s="8">
        <v>0.18</v>
      </c>
      <c t="n" r="M5" s="8">
        <v>0.18</v>
      </c>
      <c t="n" r="N5" s="8">
        <v>0.72</v>
      </c>
      <c t="n" r="O5" s="8">
        <v>0.72</v>
      </c>
      <c t="n" r="P5" s="8">
        <v>0.72</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6"/>
    <col customWidth="1" max="5" min="5" width="16"/>
  </cols>
  <sheetData>
    <row r="1" spans="1:5">
      <c t="s" r="A1" s="1">
        <v>956</v>
      </c>
      <c t="s" r="B1" s="2">
        <v>913</v>
      </c>
      <c t="s" r="C1" s="2">
        <v>1</v>
      </c>
    </row>
    <row r="2" spans="1:5">
      <c t="s" r="B2" s="2">
        <v>2</v>
      </c>
      <c t="s" r="C2" s="2">
        <v>2</v>
      </c>
      <c t="s" r="D2" s="2">
        <v>32</v>
      </c>
      <c t="s" r="E2" s="2">
        <v>93</v>
      </c>
    </row>
    <row r="3" spans="1:5">
      <c t="s" r="A3" s="3">
        <v>347</v>
      </c>
    </row>
    <row r="4" spans="1:5">
      <c t="s" r="A4" s="4">
        <v>957</v>
      </c>
      <c t="n" r="B4" s="7">
        <v>710610</v>
      </c>
      <c t="n" r="C4" s="7">
        <v>7556588</v>
      </c>
      <c t="n" r="D4" s="7">
        <v>7556588</v>
      </c>
      <c t="n" r="E4" s="7">
        <v>7556588</v>
      </c>
    </row>
    <row r="5" spans="1:5">
      <c t="s" r="A5" s="4">
        <v>958</v>
      </c>
      <c t="n" r="C5" s="12">
        <v>2.0625</v>
      </c>
      <c t="n" r="D5" s="12">
        <v>2.0625</v>
      </c>
      <c t="n" r="E5" s="12">
        <v>2.0625</v>
      </c>
    </row>
    <row r="6" spans="1:5">
      <c t="s" r="A6" s="4">
        <v>959</v>
      </c>
    </row>
    <row r="7" spans="1:5">
      <c t="s" r="A7" s="3">
        <v>347</v>
      </c>
    </row>
    <row r="8" spans="1:5">
      <c t="s" r="A8" s="4">
        <v>960</v>
      </c>
      <c t="s" r="E8" s="4">
        <v>961</v>
      </c>
    </row>
    <row r="9" spans="1:5">
      <c t="s" r="A9" s="4">
        <v>962</v>
      </c>
      <c t="s" r="E9" s="4">
        <v>963</v>
      </c>
    </row>
    <row r="10" spans="1:5">
      <c t="s" r="A10" s="4">
        <v>964</v>
      </c>
      <c t="s" r="E10" s="4">
        <v>965</v>
      </c>
    </row>
    <row r="11" spans="1:5">
      <c t="s" r="A11" s="4">
        <v>957</v>
      </c>
      <c t="n" r="E11" s="7">
        <v>1889147</v>
      </c>
    </row>
    <row r="12" spans="1:5">
      <c t="s" r="A12" s="4">
        <v>958</v>
      </c>
      <c t="n" r="E12" s="13">
        <v>0.515625</v>
      </c>
    </row>
    <row r="13" spans="1:5">
      <c t="s" r="A13" s="4">
        <v>966</v>
      </c>
    </row>
    <row r="14" spans="1:5">
      <c t="s" r="A14" s="3">
        <v>347</v>
      </c>
    </row>
    <row r="15" spans="1:5">
      <c t="s" r="A15" s="4">
        <v>960</v>
      </c>
      <c t="s" r="E15" s="4">
        <v>967</v>
      </c>
    </row>
    <row r="16" spans="1:5">
      <c t="s" r="A16" s="4">
        <v>962</v>
      </c>
      <c t="s" r="E16" s="4">
        <v>968</v>
      </c>
    </row>
    <row r="17" spans="1:5">
      <c t="s" r="A17" s="4">
        <v>964</v>
      </c>
      <c t="s" r="E17" s="4">
        <v>969</v>
      </c>
    </row>
    <row r="18" spans="1:5">
      <c t="s" r="A18" s="4">
        <v>957</v>
      </c>
      <c t="n" r="E18" s="7">
        <v>1889147</v>
      </c>
    </row>
    <row r="19" spans="1:5">
      <c t="s" r="A19" s="4">
        <v>958</v>
      </c>
      <c t="n" r="E19" s="13">
        <v>0.515625</v>
      </c>
    </row>
    <row r="20" spans="1:5">
      <c t="s" r="A20" s="4">
        <v>970</v>
      </c>
    </row>
    <row r="21" spans="1:5">
      <c t="s" r="A21" s="3">
        <v>347</v>
      </c>
    </row>
    <row r="22" spans="1:5">
      <c t="s" r="A22" s="4">
        <v>960</v>
      </c>
      <c t="s" r="E22" s="4">
        <v>971</v>
      </c>
    </row>
    <row r="23" spans="1:5">
      <c t="s" r="A23" s="4">
        <v>962</v>
      </c>
      <c t="s" r="E23" s="4">
        <v>972</v>
      </c>
    </row>
    <row r="24" spans="1:5">
      <c t="s" r="A24" s="4">
        <v>964</v>
      </c>
      <c t="s" r="E24" s="4">
        <v>973</v>
      </c>
    </row>
    <row r="25" spans="1:5">
      <c t="s" r="A25" s="4">
        <v>957</v>
      </c>
      <c t="n" r="E25" s="7">
        <v>1889147</v>
      </c>
    </row>
    <row r="26" spans="1:5">
      <c t="s" r="A26" s="4">
        <v>958</v>
      </c>
      <c t="n" r="E26" s="13">
        <v>0.515625</v>
      </c>
    </row>
    <row r="27" spans="1:5">
      <c t="s" r="A27" s="4">
        <v>974</v>
      </c>
    </row>
    <row r="28" spans="1:5">
      <c t="s" r="A28" s="3">
        <v>347</v>
      </c>
    </row>
    <row r="29" spans="1:5">
      <c t="s" r="A29" s="4">
        <v>960</v>
      </c>
      <c t="s" r="E29" s="4">
        <v>975</v>
      </c>
    </row>
    <row r="30" spans="1:5">
      <c t="s" r="A30" s="4">
        <v>962</v>
      </c>
      <c t="s" r="E30" s="4">
        <v>976</v>
      </c>
    </row>
    <row r="31" spans="1:5">
      <c t="s" r="A31" s="4">
        <v>964</v>
      </c>
      <c t="s" r="E31" s="4">
        <v>977</v>
      </c>
    </row>
    <row r="32" spans="1:5">
      <c t="s" r="A32" s="4">
        <v>957</v>
      </c>
      <c t="n" r="E32" s="7">
        <v>1889147</v>
      </c>
    </row>
    <row r="33" spans="1:5">
      <c t="s" r="A33" s="4">
        <v>958</v>
      </c>
      <c t="n" r="E33" s="13">
        <v>0.515625</v>
      </c>
    </row>
    <row r="34" spans="1:5">
      <c t="s" r="A34" s="4">
        <v>978</v>
      </c>
    </row>
    <row r="35" spans="1:5">
      <c t="s" r="A35" s="3">
        <v>347</v>
      </c>
    </row>
    <row r="36" spans="1:5">
      <c t="s" r="A36" s="4">
        <v>960</v>
      </c>
      <c t="s" r="D36" s="4">
        <v>979</v>
      </c>
    </row>
    <row r="37" spans="1:5">
      <c t="s" r="A37" s="4">
        <v>962</v>
      </c>
      <c t="s" r="D37" s="4">
        <v>980</v>
      </c>
    </row>
    <row r="38" spans="1:5">
      <c t="s" r="A38" s="4">
        <v>964</v>
      </c>
      <c t="s" r="D38" s="4">
        <v>981</v>
      </c>
    </row>
    <row r="39" spans="1:5">
      <c t="s" r="A39" s="4">
        <v>957</v>
      </c>
      <c t="n" r="D39" s="7">
        <v>1889147</v>
      </c>
    </row>
    <row r="40" spans="1:5">
      <c t="s" r="A40" s="4">
        <v>958</v>
      </c>
      <c t="n" r="D40" s="13">
        <v>0.515625</v>
      </c>
    </row>
    <row r="41" spans="1:5">
      <c t="s" r="A41" s="4">
        <v>982</v>
      </c>
    </row>
    <row r="42" spans="1:5">
      <c t="s" r="A42" s="3">
        <v>347</v>
      </c>
    </row>
    <row r="43" spans="1:5">
      <c t="s" r="A43" s="4">
        <v>960</v>
      </c>
      <c t="s" r="D43" s="4">
        <v>983</v>
      </c>
    </row>
    <row r="44" spans="1:5">
      <c t="s" r="A44" s="4">
        <v>962</v>
      </c>
      <c t="s" r="D44" s="4">
        <v>984</v>
      </c>
    </row>
    <row r="45" spans="1:5">
      <c t="s" r="A45" s="4">
        <v>964</v>
      </c>
      <c t="s" r="D45" s="4">
        <v>985</v>
      </c>
    </row>
    <row r="46" spans="1:5">
      <c t="s" r="A46" s="4">
        <v>957</v>
      </c>
      <c t="n" r="D46" s="7">
        <v>1889147</v>
      </c>
    </row>
    <row r="47" spans="1:5">
      <c t="s" r="A47" s="4">
        <v>958</v>
      </c>
      <c t="n" r="D47" s="13">
        <v>0.515625</v>
      </c>
    </row>
    <row r="48" spans="1:5">
      <c t="s" r="A48" s="4">
        <v>986</v>
      </c>
    </row>
    <row r="49" spans="1:5">
      <c t="s" r="A49" s="3">
        <v>347</v>
      </c>
    </row>
    <row r="50" spans="1:5">
      <c t="s" r="A50" s="4">
        <v>960</v>
      </c>
      <c t="s" r="D50" s="4">
        <v>987</v>
      </c>
    </row>
    <row r="51" spans="1:5">
      <c t="s" r="A51" s="4">
        <v>962</v>
      </c>
      <c t="s" r="D51" s="4">
        <v>988</v>
      </c>
    </row>
    <row r="52" spans="1:5">
      <c t="s" r="A52" s="4">
        <v>964</v>
      </c>
      <c t="s" r="D52" s="4">
        <v>989</v>
      </c>
    </row>
    <row r="53" spans="1:5">
      <c t="s" r="A53" s="4">
        <v>957</v>
      </c>
      <c t="n" r="D53" s="7">
        <v>1889147</v>
      </c>
    </row>
    <row r="54" spans="1:5">
      <c t="s" r="A54" s="4">
        <v>958</v>
      </c>
      <c t="n" r="D54" s="13">
        <v>0.515625</v>
      </c>
    </row>
    <row r="55" spans="1:5">
      <c t="s" r="A55" s="4">
        <v>990</v>
      </c>
    </row>
    <row r="56" spans="1:5">
      <c t="s" r="A56" s="3">
        <v>347</v>
      </c>
    </row>
    <row r="57" spans="1:5">
      <c t="s" r="A57" s="4">
        <v>960</v>
      </c>
      <c t="s" r="D57" s="4">
        <v>991</v>
      </c>
    </row>
    <row r="58" spans="1:5">
      <c t="s" r="A58" s="4">
        <v>962</v>
      </c>
      <c t="s" r="D58" s="4">
        <v>992</v>
      </c>
    </row>
    <row r="59" spans="1:5">
      <c t="s" r="A59" s="4">
        <v>964</v>
      </c>
      <c t="s" r="D59" s="4">
        <v>993</v>
      </c>
    </row>
    <row r="60" spans="1:5">
      <c t="s" r="A60" s="4">
        <v>957</v>
      </c>
      <c t="n" r="D60" s="7">
        <v>1889147</v>
      </c>
    </row>
    <row r="61" spans="1:5">
      <c t="s" r="A61" s="4">
        <v>958</v>
      </c>
      <c t="n" r="D61" s="13">
        <v>0.515625</v>
      </c>
    </row>
    <row r="62" spans="1:5">
      <c t="s" r="A62" s="4">
        <v>994</v>
      </c>
    </row>
    <row r="63" spans="1:5">
      <c t="s" r="A63" s="3">
        <v>347</v>
      </c>
    </row>
    <row r="64" spans="1:5">
      <c t="s" r="A64" s="4">
        <v>960</v>
      </c>
      <c t="s" r="C64" s="4">
        <v>995</v>
      </c>
    </row>
    <row r="65" spans="1:5">
      <c t="s" r="A65" s="4">
        <v>962</v>
      </c>
      <c t="s" r="C65" s="4">
        <v>996</v>
      </c>
    </row>
    <row r="66" spans="1:5">
      <c t="s" r="A66" s="4">
        <v>964</v>
      </c>
      <c t="s" r="C66" s="4">
        <v>997</v>
      </c>
    </row>
    <row r="67" spans="1:5">
      <c t="s" r="A67" s="4">
        <v>957</v>
      </c>
      <c t="n" r="C67" s="7">
        <v>1889147</v>
      </c>
    </row>
    <row r="68" spans="1:5">
      <c t="s" r="A68" s="4">
        <v>958</v>
      </c>
      <c t="n" r="C68" s="13">
        <v>0.515625</v>
      </c>
    </row>
    <row r="69" spans="1:5">
      <c t="s" r="A69" s="4">
        <v>998</v>
      </c>
    </row>
    <row r="70" spans="1:5">
      <c t="s" r="A70" s="3">
        <v>347</v>
      </c>
    </row>
    <row r="71" spans="1:5">
      <c t="s" r="A71" s="4">
        <v>960</v>
      </c>
      <c t="s" r="C71" s="4">
        <v>999</v>
      </c>
    </row>
    <row r="72" spans="1:5">
      <c t="s" r="A72" s="4">
        <v>962</v>
      </c>
      <c t="s" r="C72" s="4">
        <v>1000</v>
      </c>
    </row>
    <row r="73" spans="1:5">
      <c t="s" r="A73" s="4">
        <v>964</v>
      </c>
      <c t="s" r="C73" s="4">
        <v>1001</v>
      </c>
    </row>
    <row r="74" spans="1:5">
      <c t="s" r="A74" s="4">
        <v>957</v>
      </c>
      <c t="n" r="C74" s="7">
        <v>1889147</v>
      </c>
    </row>
    <row r="75" spans="1:5">
      <c t="s" r="A75" s="4">
        <v>958</v>
      </c>
      <c t="n" r="C75" s="13">
        <v>0.515625</v>
      </c>
    </row>
    <row r="76" spans="1:5">
      <c t="s" r="A76" s="4">
        <v>1002</v>
      </c>
    </row>
    <row r="77" spans="1:5">
      <c t="s" r="A77" s="3">
        <v>347</v>
      </c>
    </row>
    <row r="78" spans="1:5">
      <c t="s" r="A78" s="4">
        <v>960</v>
      </c>
      <c t="s" r="C78" s="4">
        <v>1003</v>
      </c>
    </row>
    <row r="79" spans="1:5">
      <c t="s" r="A79" s="4">
        <v>962</v>
      </c>
      <c t="s" r="C79" s="4">
        <v>1004</v>
      </c>
    </row>
    <row r="80" spans="1:5">
      <c t="s" r="A80" s="4">
        <v>964</v>
      </c>
      <c t="s" r="C80" s="4">
        <v>1005</v>
      </c>
    </row>
    <row r="81" spans="1:5">
      <c t="s" r="A81" s="4">
        <v>957</v>
      </c>
      <c t="n" r="C81" s="7">
        <v>1889147</v>
      </c>
    </row>
    <row r="82" spans="1:5">
      <c t="s" r="A82" s="4">
        <v>958</v>
      </c>
      <c t="n" r="C82" s="13">
        <v>0.515625</v>
      </c>
    </row>
    <row r="83" spans="1:5">
      <c t="s" r="A83" s="4">
        <v>1006</v>
      </c>
    </row>
    <row r="84" spans="1:5">
      <c t="s" r="A84" s="3">
        <v>347</v>
      </c>
    </row>
    <row r="85" spans="1:5">
      <c t="s" r="A85" s="4">
        <v>960</v>
      </c>
      <c t="s" r="C85" s="4">
        <v>1007</v>
      </c>
    </row>
    <row r="86" spans="1:5">
      <c t="s" r="A86" s="4">
        <v>962</v>
      </c>
      <c t="s" r="C86" s="4">
        <v>1008</v>
      </c>
    </row>
    <row r="87" spans="1:5">
      <c t="s" r="A87" s="4">
        <v>964</v>
      </c>
      <c t="s" r="C87" s="4">
        <v>1009</v>
      </c>
    </row>
    <row r="88" spans="1:5">
      <c t="s" r="A88" s="4">
        <v>957</v>
      </c>
      <c t="n" r="C88" s="7">
        <v>1889147</v>
      </c>
    </row>
    <row r="89" spans="1:5">
      <c t="s" r="A89" s="4">
        <v>958</v>
      </c>
      <c t="n" r="C89" s="13">
        <v>0.51562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t="s" r="A1" s="1">
        <v>1010</v>
      </c>
      <c t="s" r="B1" s="2">
        <v>912</v>
      </c>
      <c t="s" r="C1" s="2">
        <v>1</v>
      </c>
    </row>
    <row r="2" spans="1:6">
      <c t="s" r="B2" s="2">
        <v>915</v>
      </c>
      <c t="s" r="C2" s="2">
        <v>2</v>
      </c>
      <c t="s" r="D2" s="2">
        <v>32</v>
      </c>
      <c t="s" r="E2" s="2">
        <v>93</v>
      </c>
      <c t="s" r="F2" s="2">
        <v>1011</v>
      </c>
    </row>
    <row r="3" spans="1:6">
      <c t="s" r="A3" s="3">
        <v>1012</v>
      </c>
    </row>
    <row r="4" spans="1:6">
      <c t="s" r="A4" s="4">
        <v>958</v>
      </c>
      <c t="n" r="C4" s="12">
        <v>2.0625</v>
      </c>
      <c t="n" r="D4" s="12">
        <v>2.0625</v>
      </c>
      <c t="n" r="E4" s="12">
        <v>2.0625</v>
      </c>
    </row>
    <row r="5" spans="1:6">
      <c t="s" r="A5" s="4">
        <v>921</v>
      </c>
    </row>
    <row r="6" spans="1:6">
      <c t="s" r="A6" s="3">
        <v>1012</v>
      </c>
    </row>
    <row r="7" spans="1:6">
      <c t="s" r="A7" s="4">
        <v>960</v>
      </c>
      <c t="s" r="B7" s="4">
        <v>1013</v>
      </c>
    </row>
    <row r="8" spans="1:6">
      <c t="s" r="A8" s="4">
        <v>962</v>
      </c>
      <c t="s" r="B8" s="4">
        <v>1014</v>
      </c>
    </row>
    <row r="9" spans="1:6">
      <c t="s" r="A9" s="4">
        <v>964</v>
      </c>
      <c t="s" r="B9" s="4">
        <v>1015</v>
      </c>
    </row>
    <row r="10" spans="1:6">
      <c t="s" r="A10" s="4">
        <v>1016</v>
      </c>
      <c t="n" r="B10" s="8">
        <v>0.18</v>
      </c>
    </row>
    <row r="11" spans="1:6">
      <c t="s" r="A11" s="4">
        <v>1017</v>
      </c>
      <c t="n" r="F11" s="7">
        <v>710610</v>
      </c>
    </row>
    <row r="12" spans="1:6">
      <c t="s" r="A12" s="4">
        <v>1018</v>
      </c>
    </row>
    <row r="13" spans="1:6">
      <c t="s" r="A13" s="3">
        <v>1012</v>
      </c>
    </row>
    <row r="14" spans="1:6">
      <c t="s" r="A14" s="4">
        <v>958</v>
      </c>
      <c t="n" r="B14" s="14">
        <v>0.515625</v>
      </c>
    </row>
    <row r="15" spans="1:6">
      <c t="s" r="A15" s="4">
        <v>1019</v>
      </c>
    </row>
    <row r="16" spans="1:6">
      <c t="s" r="A16" s="3">
        <v>1012</v>
      </c>
    </row>
    <row r="17" spans="1:6">
      <c t="s" r="A17" s="4">
        <v>958</v>
      </c>
      <c t="n" r="B17" s="15">
        <v>0.72466</v>
      </c>
    </row>
    <row r="18" spans="1:6">
      <c t="s" r="A18" s="4">
        <v>1020</v>
      </c>
    </row>
    <row r="19" spans="1:6">
      <c t="s" r="A19" s="3">
        <v>1012</v>
      </c>
    </row>
    <row r="20" spans="1:6">
      <c t="s" r="A20" s="4">
        <v>958</v>
      </c>
      <c t="n" r="B20" s="7">
        <v>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21</v>
      </c>
      <c t="s" r="B1" s="2">
        <v>945</v>
      </c>
      <c t="s" r="J1" s="2">
        <v>1</v>
      </c>
    </row>
    <row r="2" spans="1:12">
      <c t="s" r="B2" s="2">
        <v>2</v>
      </c>
      <c t="s" r="C2" s="2">
        <v>946</v>
      </c>
      <c t="s" r="D2" s="2">
        <v>4</v>
      </c>
      <c t="s" r="E2" s="2">
        <v>947</v>
      </c>
      <c t="s" r="F2" s="2">
        <v>32</v>
      </c>
      <c t="s" r="G2" s="2">
        <v>948</v>
      </c>
      <c t="s" r="H2" s="2">
        <v>949</v>
      </c>
      <c t="s" r="I2" s="2">
        <v>950</v>
      </c>
      <c t="s" r="J2" s="2">
        <v>2</v>
      </c>
      <c t="s" r="K2" s="2">
        <v>32</v>
      </c>
      <c t="s" r="L2" s="2">
        <v>93</v>
      </c>
    </row>
    <row r="3" spans="1:12">
      <c t="s" r="A3" s="3">
        <v>350</v>
      </c>
    </row>
    <row r="4" spans="1:12">
      <c t="s" r="A4" s="4">
        <v>1022</v>
      </c>
      <c t="n" r="B4" s="7">
        <v>174461</v>
      </c>
      <c t="n" r="C4" s="7">
        <v>1047245</v>
      </c>
      <c t="n" r="D4" s="7">
        <v>203982</v>
      </c>
      <c t="n" r="E4" s="7">
        <v>718517</v>
      </c>
      <c t="n" r="F4" s="7">
        <v>1563618</v>
      </c>
      <c t="n" r="G4" s="7">
        <v>629271</v>
      </c>
      <c t="n" r="H4" s="7">
        <v>1476725</v>
      </c>
      <c t="n" r="I4" s="7">
        <v>568189</v>
      </c>
      <c t="n" r="J4" s="7">
        <v>2144205</v>
      </c>
      <c t="n" r="K4" s="7">
        <v>4237803</v>
      </c>
      <c t="n" r="L4" s="7">
        <v>5836823</v>
      </c>
    </row>
    <row r="5" spans="1:12">
      <c t="s" r="A5" s="4">
        <v>1023</v>
      </c>
      <c t="n" r="J5" s="6">
        <v>3550961</v>
      </c>
      <c t="n" r="K5" s="6">
        <v>3946571</v>
      </c>
      <c t="n" r="L5" s="6">
        <v>2746526</v>
      </c>
    </row>
    <row r="6" spans="1:12">
      <c t="s" r="A6" s="4">
        <v>1024</v>
      </c>
      <c t="n" r="J6" s="6">
        <v>5695166</v>
      </c>
      <c t="n" r="K6" s="6">
        <v>8184374</v>
      </c>
      <c t="n" r="L6" s="6">
        <v>8583349</v>
      </c>
    </row>
    <row r="7" spans="1:12">
      <c t="s" r="A7" s="4">
        <v>1025</v>
      </c>
      <c t="n" r="J7" s="6">
        <v>855768</v>
      </c>
      <c t="n" r="K7" s="6">
        <v>922944</v>
      </c>
      <c t="n" r="L7" s="6">
        <v>850349</v>
      </c>
    </row>
    <row r="8" spans="1:12">
      <c t="s" r="A8" s="4">
        <v>1026</v>
      </c>
      <c t="n" r="J8" s="6">
        <v>-1306502</v>
      </c>
      <c t="n" r="K8" s="6">
        <v>465955</v>
      </c>
      <c t="n" r="L8" s="6">
        <v>351413</v>
      </c>
    </row>
    <row r="9" spans="1:12">
      <c t="s" r="A9" s="4">
        <v>1027</v>
      </c>
      <c t="n" r="J9" s="6">
        <v>5244432</v>
      </c>
      <c t="n" r="K9" s="6">
        <v>9573273</v>
      </c>
      <c t="n" r="L9" s="6">
        <v>9785111</v>
      </c>
    </row>
    <row r="10" spans="1:12">
      <c t="s" r="A10" s="4">
        <v>1028</v>
      </c>
      <c t="n" r="J10" s="6">
        <v>-126000</v>
      </c>
      <c t="n" r="K10" s="6">
        <v>-1229085</v>
      </c>
      <c t="n" r="L10" s="6">
        <v>-3630548</v>
      </c>
    </row>
    <row r="11" spans="1:12">
      <c t="s" r="A11" s="4">
        <v>1029</v>
      </c>
      <c t="n" r="J11" s="7">
        <v>5118432</v>
      </c>
      <c t="n" r="K11" s="7">
        <v>8344188</v>
      </c>
      <c t="n" r="L11" s="7">
        <v>615456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030</v>
      </c>
      <c t="s" r="B1" s="2">
        <v>1</v>
      </c>
    </row>
    <row r="2" spans="1:4">
      <c t="s" r="B2" s="2">
        <v>2</v>
      </c>
      <c t="s" r="C2" s="2">
        <v>32</v>
      </c>
      <c t="s" r="D2" s="2">
        <v>93</v>
      </c>
    </row>
    <row r="3" spans="1:4">
      <c t="s" r="A3" s="3">
        <v>1031</v>
      </c>
    </row>
    <row r="4" spans="1:4">
      <c t="s" r="A4" s="4">
        <v>1032</v>
      </c>
      <c t="n" r="B4" s="7">
        <v>26303708</v>
      </c>
      <c t="n" r="C4" s="7">
        <v>23842416</v>
      </c>
      <c t="n" r="D4" s="7">
        <v>21120059</v>
      </c>
    </row>
    <row r="5" spans="1:4">
      <c t="s" r="A5" s="4">
        <v>1033</v>
      </c>
      <c t="n" r="B5" s="6">
        <v>-126000</v>
      </c>
      <c t="n" r="C5" s="6">
        <v>-1229085</v>
      </c>
      <c t="n" r="D5" s="6">
        <v>-3630548</v>
      </c>
    </row>
    <row r="6" spans="1:4">
      <c t="s" r="A6" s="4">
        <v>1034</v>
      </c>
      <c t="n" r="B6" s="6">
        <v>-21059276</v>
      </c>
      <c t="n" r="C6" s="6">
        <v>-14269143</v>
      </c>
      <c t="n" r="D6" s="6">
        <v>-11334948</v>
      </c>
    </row>
    <row r="7" spans="1:4">
      <c t="s" r="A7" s="4">
        <v>1035</v>
      </c>
      <c t="n" r="B7" s="7">
        <v>5118432</v>
      </c>
      <c t="n" r="C7" s="7">
        <v>8344188</v>
      </c>
      <c t="n" r="D7" s="7">
        <v>61545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036</v>
      </c>
      <c t="s" r="B1" s="2">
        <v>945</v>
      </c>
      <c t="s" r="N1" s="2">
        <v>1</v>
      </c>
    </row>
    <row r="2" spans="1:16">
      <c t="s" r="B2" s="2">
        <v>2</v>
      </c>
      <c t="s" r="C2" s="2">
        <v>946</v>
      </c>
      <c t="s" r="D2" s="2">
        <v>4</v>
      </c>
      <c t="s" r="E2" s="2">
        <v>947</v>
      </c>
      <c t="s" r="F2" s="2">
        <v>32</v>
      </c>
      <c t="s" r="G2" s="2">
        <v>948</v>
      </c>
      <c t="s" r="H2" s="2">
        <v>949</v>
      </c>
      <c t="s" r="I2" s="2">
        <v>950</v>
      </c>
      <c t="s" r="J2" s="2">
        <v>93</v>
      </c>
      <c t="s" r="K2" s="2">
        <v>951</v>
      </c>
      <c t="s" r="L2" s="2">
        <v>952</v>
      </c>
      <c t="s" r="M2" s="2">
        <v>953</v>
      </c>
      <c t="s" r="N2" s="2">
        <v>2</v>
      </c>
      <c t="s" r="O2" s="2">
        <v>32</v>
      </c>
      <c t="s" r="P2" s="2">
        <v>93</v>
      </c>
    </row>
    <row r="3" spans="1:16">
      <c t="s" r="A3" s="3">
        <v>1037</v>
      </c>
    </row>
    <row r="4" spans="1:16">
      <c t="s" r="A4" s="4">
        <v>1038</v>
      </c>
      <c t="n" r="B4" s="8">
        <v>0.18</v>
      </c>
      <c t="n" r="C4" s="8">
        <v>0.18</v>
      </c>
      <c t="n" r="D4" s="8">
        <v>0.18</v>
      </c>
      <c t="n" r="E4" s="8">
        <v>0.18</v>
      </c>
      <c t="n" r="F4" s="8">
        <v>0.18</v>
      </c>
      <c t="n" r="G4" s="8">
        <v>0.18</v>
      </c>
      <c t="n" r="H4" s="8">
        <v>0.18</v>
      </c>
      <c t="n" r="I4" s="8">
        <v>0.18</v>
      </c>
      <c t="n" r="J4" s="8">
        <v>0.18</v>
      </c>
      <c t="n" r="K4" s="8">
        <v>0.18</v>
      </c>
      <c t="n" r="L4" s="8">
        <v>0.18</v>
      </c>
      <c t="n" r="M4" s="8">
        <v>0.18</v>
      </c>
      <c t="n" r="N4" s="8">
        <v>0.72</v>
      </c>
      <c t="n" r="O4" s="8">
        <v>0.72</v>
      </c>
      <c t="n" r="P4" s="8">
        <v>0.72</v>
      </c>
    </row>
    <row r="5" spans="1:16">
      <c t="s" r="A5" s="4">
        <v>1039</v>
      </c>
      <c t="s" r="N5" s="4">
        <v>388</v>
      </c>
      <c t="s" r="O5" s="4">
        <v>388</v>
      </c>
      <c t="s" r="P5" s="4">
        <v>388</v>
      </c>
    </row>
    <row r="6" spans="1:16">
      <c t="s" r="A6" s="4">
        <v>1040</v>
      </c>
    </row>
    <row r="7" spans="1:16">
      <c t="s" r="A7" s="3">
        <v>1037</v>
      </c>
    </row>
    <row r="8" spans="1:16">
      <c t="s" r="A8" s="4">
        <v>1038</v>
      </c>
      <c t="n" r="N8" s="7">
        <v>0</v>
      </c>
      <c t="n" r="O8" s="16">
        <v>0.01114</v>
      </c>
      <c t="n" r="P8" s="16">
        <v>0.12844</v>
      </c>
    </row>
    <row r="9" spans="1:16">
      <c t="s" r="A9" s="4">
        <v>1039</v>
      </c>
      <c t="s" r="N9" s="4">
        <v>1041</v>
      </c>
      <c t="s" r="O9" s="4">
        <v>1042</v>
      </c>
      <c t="s" r="P9" s="4">
        <v>1043</v>
      </c>
    </row>
    <row r="10" spans="1:16">
      <c t="s" r="A10" s="4">
        <v>1044</v>
      </c>
    </row>
    <row r="11" spans="1:16">
      <c t="s" r="A11" s="3">
        <v>1037</v>
      </c>
    </row>
    <row r="12" spans="1:16">
      <c t="s" r="A12" s="4">
        <v>1038</v>
      </c>
      <c t="n" r="N12" s="7">
        <v>0</v>
      </c>
      <c t="n" r="O12" s="16">
        <v>0.00265</v>
      </c>
      <c t="n" r="P12" s="16">
        <v>0.05835</v>
      </c>
    </row>
    <row r="13" spans="1:16">
      <c t="s" r="A13" s="4">
        <v>1039</v>
      </c>
      <c t="s" r="N13" s="4">
        <v>1041</v>
      </c>
      <c t="s" r="O13" s="4">
        <v>1045</v>
      </c>
      <c t="s" r="P13" s="4">
        <v>1046</v>
      </c>
    </row>
    <row r="14" spans="1:16">
      <c t="s" r="A14" s="4">
        <v>1047</v>
      </c>
    </row>
    <row r="15" spans="1:16">
      <c t="s" r="A15" s="3">
        <v>1037</v>
      </c>
    </row>
    <row r="16" spans="1:16">
      <c t="s" r="A16" s="4">
        <v>1038</v>
      </c>
      <c t="n" r="N16" s="16">
        <v>0.72</v>
      </c>
      <c t="n" r="O16" s="16">
        <v>0.70621</v>
      </c>
      <c t="n" r="P16" s="16">
        <v>0.53321</v>
      </c>
    </row>
    <row r="17" spans="1:16">
      <c t="s" r="A17" s="4">
        <v>1039</v>
      </c>
      <c t="s" r="N17" s="4">
        <v>388</v>
      </c>
      <c t="s" r="O17" s="4">
        <v>1048</v>
      </c>
      <c t="s" r="P17" s="4">
        <v>1049</v>
      </c>
    </row>
  </sheetData>
  <mergeCells count="3">
    <mergeCell ref="A1:A2"/>
    <mergeCell ref="B1:M1"/>
    <mergeCell ref="N1:P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0</v>
      </c>
      <c t="s" r="B1" s="2">
        <v>1</v>
      </c>
    </row>
    <row r="2" spans="1:4">
      <c t="s" r="B2" s="2">
        <v>2</v>
      </c>
      <c t="s" r="C2" s="2">
        <v>32</v>
      </c>
      <c t="s" r="D2" s="2">
        <v>93</v>
      </c>
    </row>
    <row r="3" spans="1:4">
      <c t="s" r="A3" s="3">
        <v>1051</v>
      </c>
    </row>
    <row r="4" spans="1:4">
      <c t="s" r="A4" s="4">
        <v>1052</v>
      </c>
      <c t="s" r="B4" s="4">
        <v>1053</v>
      </c>
    </row>
    <row r="5" spans="1:4">
      <c t="s" r="A5" s="4">
        <v>1054</v>
      </c>
      <c t="n" r="B5" s="7">
        <v>7556588</v>
      </c>
      <c t="n" r="C5" s="7">
        <v>7556588</v>
      </c>
      <c t="n" r="D5" s="7">
        <v>7556588</v>
      </c>
    </row>
    <row r="6" spans="1:4">
      <c t="s" r="A6" s="4">
        <v>958</v>
      </c>
      <c t="n" r="B6" s="12">
        <v>2.0625</v>
      </c>
      <c t="n" r="C6" s="12">
        <v>2.0625</v>
      </c>
      <c t="n" r="D6" s="12">
        <v>2.0625</v>
      </c>
    </row>
    <row r="7" spans="1:4">
      <c t="s" r="A7" s="4">
        <v>1055</v>
      </c>
      <c t="n" r="B7" s="15">
        <v>1.36264</v>
      </c>
      <c t="n" r="C7" s="15">
        <v>1.66551</v>
      </c>
      <c t="n" r="D7" s="15">
        <v>1.41816</v>
      </c>
    </row>
    <row r="8" spans="1:4">
      <c t="s" r="A8" s="4">
        <v>1056</v>
      </c>
      <c t="n" r="B8" s="16">
        <v>0.03439</v>
      </c>
      <c t="n" r="C8" s="16">
        <v>0.39699</v>
      </c>
      <c t="n" r="D8" s="16">
        <v>0.64434</v>
      </c>
    </row>
    <row r="9" spans="1:4">
      <c t="s" r="A9" s="4">
        <v>1057</v>
      </c>
      <c t="n" r="B9" s="7">
        <v>3550961</v>
      </c>
      <c t="n" r="C9" s="7">
        <v>3946571</v>
      </c>
      <c t="n" r="D9" s="7">
        <v>2746526</v>
      </c>
    </row>
    <row r="10" spans="1:4">
      <c t="s" r="A10" s="4">
        <v>1058</v>
      </c>
      <c t="s" r="B10" s="4">
        <v>1059</v>
      </c>
    </row>
    <row r="11" spans="1:4">
      <c t="s" r="A11" s="4">
        <v>1060</v>
      </c>
      <c t="n" r="B11" s="7">
        <v>15000</v>
      </c>
      <c t="n" r="C11" s="7">
        <v>15000</v>
      </c>
      <c t="n" r="D11" s="7">
        <v>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t="s" r="A1" s="1">
        <v>1061</v>
      </c>
      <c t="s" r="B1" s="2">
        <v>912</v>
      </c>
      <c t="s" r="C1" s="2">
        <v>945</v>
      </c>
      <c t="s" r="D1" s="2">
        <v>1</v>
      </c>
    </row>
    <row r="2" spans="1:4">
      <c t="s" r="B2" s="2">
        <v>1062</v>
      </c>
      <c t="s" r="C2" s="2">
        <v>947</v>
      </c>
      <c t="s" r="D2" s="2">
        <v>2</v>
      </c>
    </row>
    <row r="3" spans="1:4">
      <c t="s" r="A3" s="3">
        <v>1063</v>
      </c>
    </row>
    <row r="4" spans="1:4">
      <c t="s" r="A4" s="4">
        <v>1064</v>
      </c>
      <c t="n" r="C4" s="7">
        <v>125000</v>
      </c>
    </row>
    <row r="5" spans="1:4">
      <c t="s" r="A5" s="4">
        <v>1065</v>
      </c>
      <c t="n" r="D5" s="7">
        <v>6000000</v>
      </c>
    </row>
    <row r="6" spans="1:4">
      <c t="s" r="A6" s="4">
        <v>1066</v>
      </c>
      <c t="n" r="D6" s="6">
        <v>5400000</v>
      </c>
    </row>
    <row r="7" spans="1:4">
      <c t="s" r="A7" s="4">
        <v>1067</v>
      </c>
      <c t="n" r="D7" s="7">
        <v>4500000</v>
      </c>
    </row>
    <row r="8" spans="1:4">
      <c t="s" r="A8" s="4">
        <v>1068</v>
      </c>
    </row>
    <row r="9" spans="1:4">
      <c t="s" r="A9" s="3">
        <v>1063</v>
      </c>
    </row>
    <row r="10" spans="1:4">
      <c t="s" r="A10" s="4">
        <v>1069</v>
      </c>
      <c t="s" r="B10" s="4">
        <v>1070</v>
      </c>
      <c t="s" r="D10" s="4">
        <v>1071</v>
      </c>
    </row>
    <row r="11" spans="1:4">
      <c t="s" r="A11" s="4">
        <v>1072</v>
      </c>
    </row>
    <row r="12" spans="1:4">
      <c t="s" r="A12" s="3">
        <v>1063</v>
      </c>
    </row>
    <row r="13" spans="1:4">
      <c t="s" r="A13" s="4">
        <v>1069</v>
      </c>
      <c t="s" r="B13" s="4">
        <v>388</v>
      </c>
      <c t="s" r="D13" s="4">
        <v>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9</v>
      </c>
      <c t="s" r="B1" s="2">
        <v>1</v>
      </c>
    </row>
    <row r="2" spans="1:4">
      <c t="s" r="B2" s="2">
        <v>2</v>
      </c>
      <c t="s" r="C2" s="2">
        <v>32</v>
      </c>
      <c t="s" r="D2" s="2">
        <v>93</v>
      </c>
    </row>
    <row r="3" spans="1:4">
      <c t="s" r="A3" s="3">
        <v>160</v>
      </c>
    </row>
    <row r="4" spans="1:4">
      <c t="s" r="A4" s="4">
        <v>120</v>
      </c>
      <c t="n" r="B4" s="7">
        <v>2144205</v>
      </c>
      <c t="n" r="C4" s="7">
        <v>4237803</v>
      </c>
      <c t="n" r="D4" s="7">
        <v>5836823</v>
      </c>
    </row>
    <row r="5" spans="1:4">
      <c t="s" r="A5" s="3">
        <v>161</v>
      </c>
    </row>
    <row r="6" spans="1:4">
      <c t="s" r="A6" s="4">
        <v>162</v>
      </c>
      <c t="n" r="B6" s="6">
        <v>18877511</v>
      </c>
      <c t="n" r="C6" s="6">
        <v>15163420</v>
      </c>
      <c t="n" r="D6" s="6">
        <v>11681724</v>
      </c>
    </row>
    <row r="7" spans="1:4">
      <c t="s" r="A7" s="4">
        <v>112</v>
      </c>
      <c t="n" r="B7" s="6">
        <v>829017</v>
      </c>
      <c t="n" r="C7" s="6">
        <v>522250</v>
      </c>
      <c t="n" r="D7" s="6">
        <v>462362</v>
      </c>
    </row>
    <row r="8" spans="1:4">
      <c t="s" r="A8" s="4">
        <v>144</v>
      </c>
      <c t="n" r="B8" s="6">
        <v>855768</v>
      </c>
      <c t="n" r="C8" s="6">
        <v>922944</v>
      </c>
      <c t="n" r="D8" s="6">
        <v>850349</v>
      </c>
    </row>
    <row r="9" spans="1:4">
      <c t="s" r="A9" s="4">
        <v>163</v>
      </c>
      <c t="n" r="B9" s="6">
        <v>1123926</v>
      </c>
      <c t="n" r="C9" s="6">
        <v>1020655</v>
      </c>
      <c t="n" r="D9" s="6">
        <v>760570</v>
      </c>
    </row>
    <row r="10" spans="1:4">
      <c t="s" r="A10" s="4">
        <v>109</v>
      </c>
      <c t="n" r="B10" s="6">
        <v>-204230</v>
      </c>
      <c t="n" r="C10" s="6">
        <v>-1542589</v>
      </c>
      <c t="n" r="D10" s="6">
        <v>-4055812</v>
      </c>
    </row>
    <row r="11" spans="1:4">
      <c t="s" r="A11" s="4">
        <v>164</v>
      </c>
      <c t="n" r="B11" s="6">
        <v>80268</v>
      </c>
      <c t="n" r="C11" s="6">
        <v>-7313</v>
      </c>
      <c t="n" r="D11" s="6">
        <v>-18803</v>
      </c>
    </row>
    <row r="12" spans="1:4">
      <c t="s" r="A12" s="3">
        <v>165</v>
      </c>
    </row>
    <row r="13" spans="1:4">
      <c t="s" r="A13" s="4">
        <v>46</v>
      </c>
      <c t="n" r="B13" s="6">
        <v>-2004695</v>
      </c>
      <c t="n" r="C13" s="6">
        <v>1479326</v>
      </c>
      <c t="n" r="D13" s="6">
        <v>-1930961</v>
      </c>
    </row>
    <row r="14" spans="1:4">
      <c t="s" r="A14" s="4">
        <v>166</v>
      </c>
      <c t="n" r="B14" s="6">
        <v>840066</v>
      </c>
      <c t="n" r="C14" s="6">
        <v>279590</v>
      </c>
      <c t="n" r="D14" s="6">
        <v>-4066431</v>
      </c>
    </row>
    <row r="15" spans="1:4">
      <c t="s" r="A15" s="4">
        <v>49</v>
      </c>
      <c t="n" r="B15" s="6">
        <v>-706779</v>
      </c>
      <c t="n" r="C15" s="6">
        <v>553730</v>
      </c>
      <c t="n" r="D15" s="6">
        <v>-271975</v>
      </c>
    </row>
    <row r="16" spans="1:4">
      <c t="s" r="A16" s="4">
        <v>56</v>
      </c>
      <c t="n" r="B16" s="6">
        <v>991997</v>
      </c>
      <c t="n" r="C16" s="6">
        <v>195580</v>
      </c>
      <c t="n" r="D16" s="6">
        <v>558692</v>
      </c>
    </row>
    <row r="17" spans="1:4">
      <c t="s" r="A17" s="4">
        <v>58</v>
      </c>
      <c t="n" r="B17" s="6">
        <v>1976958</v>
      </c>
      <c t="n" r="C17" s="6">
        <v>904960</v>
      </c>
      <c t="n" r="D17" s="6">
        <v>581139</v>
      </c>
    </row>
    <row r="18" spans="1:4">
      <c t="s" r="A18" s="4">
        <v>59</v>
      </c>
      <c t="n" r="B18" s="6">
        <v>904200</v>
      </c>
      <c t="n" r="C18" s="6">
        <v>596105</v>
      </c>
      <c t="n" r="D18" s="6">
        <v>850411</v>
      </c>
    </row>
    <row r="19" spans="1:4">
      <c t="s" r="A19" s="4">
        <v>167</v>
      </c>
      <c t="n" r="B19" s="6">
        <v>25708212</v>
      </c>
      <c t="n" r="C19" s="6">
        <v>24326461</v>
      </c>
      <c t="n" r="D19" s="6">
        <v>11238088</v>
      </c>
    </row>
    <row r="20" spans="1:4">
      <c t="s" r="A20" s="3">
        <v>168</v>
      </c>
    </row>
    <row r="21" spans="1:4">
      <c t="s" r="A21" s="4">
        <v>169</v>
      </c>
      <c t="n" r="B21" s="6">
        <v>-78926525</v>
      </c>
      <c t="n" r="C21" s="6">
        <v>-15879551</v>
      </c>
      <c t="n" r="D21" s="6">
        <v>-80574921</v>
      </c>
    </row>
    <row r="22" spans="1:4">
      <c t="s" r="A22" s="4">
        <v>170</v>
      </c>
      <c t="n" r="B22" s="6">
        <v>-51218338</v>
      </c>
      <c t="n" r="C22" s="6">
        <v>-41858627</v>
      </c>
      <c t="n" r="D22" s="6">
        <v>-26815409</v>
      </c>
    </row>
    <row r="23" spans="1:4">
      <c t="s" r="A23" s="4">
        <v>171</v>
      </c>
      <c t="n" r="B23" s="6">
        <v>777394</v>
      </c>
      <c t="n" r="C23" s="6">
        <v>768641</v>
      </c>
      <c t="n" r="D23" s="6">
        <v>915113</v>
      </c>
    </row>
    <row r="24" spans="1:4">
      <c t="s" r="A24" s="4">
        <v>172</v>
      </c>
      <c t="n" r="B24" s="6">
        <v>-921141</v>
      </c>
      <c t="n" r="C24" s="6">
        <v>-268983</v>
      </c>
      <c t="n" r="D24" s="6">
        <v>-519214</v>
      </c>
    </row>
    <row r="25" spans="1:4">
      <c t="s" r="A25" s="4">
        <v>173</v>
      </c>
      <c t="n" r="B25" s="6">
        <v>-23019035</v>
      </c>
      <c t="n" r="C25" s="6">
        <v>-9707038</v>
      </c>
      <c t="n" r="D25" s="6">
        <v>-22352376</v>
      </c>
    </row>
    <row r="26" spans="1:4">
      <c t="s" r="A26" s="4">
        <v>174</v>
      </c>
      <c t="n" r="B26" s="6">
        <v>4633019</v>
      </c>
      <c t="n" r="C26" s="6">
        <v>10911791</v>
      </c>
      <c t="n" r="D26" s="6">
        <v>18981468</v>
      </c>
    </row>
    <row r="27" spans="1:4">
      <c t="s" r="A27" s="4">
        <v>175</v>
      </c>
      <c t="n" r="B27" s="6">
        <v>-148674626</v>
      </c>
      <c t="n" r="C27" s="6">
        <v>-56033767</v>
      </c>
      <c t="n" r="D27" s="6">
        <v>-110365339</v>
      </c>
    </row>
    <row r="28" spans="1:4">
      <c t="s" r="A28" s="3">
        <v>176</v>
      </c>
    </row>
    <row r="29" spans="1:4">
      <c t="s" r="A29" s="4">
        <v>177</v>
      </c>
      <c t="n" r="B29" s="6">
        <v>139432000</v>
      </c>
      <c t="n" r="C29" s="6">
        <v>0</v>
      </c>
      <c t="n" r="D29" s="6">
        <v>53760000</v>
      </c>
    </row>
    <row r="30" spans="1:4">
      <c t="s" r="A30" s="4">
        <v>178</v>
      </c>
      <c t="n" r="B30" s="6">
        <v>-19452727</v>
      </c>
      <c t="n" r="C30" s="6">
        <v>28320234</v>
      </c>
      <c t="n" r="D30" s="6">
        <v>38677391</v>
      </c>
    </row>
    <row r="31" spans="1:4">
      <c t="s" r="A31" s="4">
        <v>179</v>
      </c>
      <c t="n" r="B31" s="6">
        <v>-37756234</v>
      </c>
      <c t="n" r="C31" s="6">
        <v>-4639539</v>
      </c>
      <c t="n" r="D31" s="6">
        <v>-9686487</v>
      </c>
    </row>
    <row r="32" spans="1:4">
      <c t="s" r="A32" s="4">
        <v>180</v>
      </c>
      <c t="n" r="B32" s="6">
        <v>-2311829</v>
      </c>
      <c t="n" r="C32" s="6">
        <v>-623023</v>
      </c>
      <c t="n" r="D32" s="6">
        <v>-1116914</v>
      </c>
    </row>
    <row r="33" spans="1:4">
      <c t="s" r="A33" s="4">
        <v>181</v>
      </c>
      <c t="n" r="B33" s="6">
        <v>22593531</v>
      </c>
      <c t="n" r="C33" s="6">
        <v>30933748</v>
      </c>
      <c t="n" r="D33" s="6">
        <v>33330652</v>
      </c>
    </row>
    <row r="34" spans="1:4">
      <c t="s" r="A34" s="4">
        <v>182</v>
      </c>
      <c t="n" r="B34" s="6">
        <v>43042124</v>
      </c>
      <c t="n" r="C34" s="6">
        <v>0</v>
      </c>
      <c t="n" r="D34" s="6">
        <v>0</v>
      </c>
    </row>
    <row r="35" spans="1:4">
      <c t="s" r="A35" s="4">
        <v>183</v>
      </c>
      <c t="n" r="B35" s="6">
        <v>170075</v>
      </c>
      <c t="n" r="C35" s="6">
        <v>167460</v>
      </c>
      <c t="n" r="D35" s="6">
        <v>0</v>
      </c>
    </row>
    <row r="36" spans="1:4">
      <c t="s" r="A36" s="4">
        <v>184</v>
      </c>
      <c t="n" r="B36" s="6">
        <v>-7556588</v>
      </c>
      <c t="n" r="C36" s="6">
        <v>-7556588</v>
      </c>
      <c t="n" r="D36" s="6">
        <v>-7556588</v>
      </c>
    </row>
    <row r="37" spans="1:4">
      <c t="s" r="A37" s="4">
        <v>185</v>
      </c>
      <c t="n" r="B37" s="6">
        <v>-16740833</v>
      </c>
      <c t="n" r="C37" s="6">
        <v>-14427337</v>
      </c>
      <c t="n" r="D37" s="6">
        <v>-11701484</v>
      </c>
    </row>
    <row r="38" spans="1:4">
      <c t="s" r="A38" s="4">
        <v>186</v>
      </c>
      <c t="n" r="B38" s="6">
        <v>121419519</v>
      </c>
      <c t="n" r="C38" s="6">
        <v>32174955</v>
      </c>
      <c t="n" r="D38" s="6">
        <v>95706570</v>
      </c>
    </row>
    <row r="39" spans="1:4">
      <c t="s" r="A39" s="4">
        <v>187</v>
      </c>
      <c t="n" r="B39" s="6">
        <v>-1546895</v>
      </c>
      <c t="n" r="C39" s="6">
        <v>467649</v>
      </c>
      <c t="n" r="D39" s="6">
        <v>-3420681</v>
      </c>
    </row>
    <row r="40" spans="1:4">
      <c t="s" r="A40" s="4">
        <v>188</v>
      </c>
      <c t="n" r="B40" s="6">
        <v>8082792</v>
      </c>
      <c t="n" r="C40" s="6">
        <v>7615143</v>
      </c>
      <c t="n" r="D40" s="6">
        <v>11035824</v>
      </c>
    </row>
    <row r="41" spans="1:4">
      <c t="s" r="A41" s="4">
        <v>189</v>
      </c>
      <c t="n" r="B41" s="7">
        <v>6535897</v>
      </c>
      <c t="n" r="C41" s="7">
        <v>8082792</v>
      </c>
      <c t="n" r="D41" s="7">
        <v>76151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r="1" spans="1:4">
      <c t="s" r="A1" s="1">
        <v>1073</v>
      </c>
      <c t="s" r="C1" s="2">
        <v>2</v>
      </c>
      <c t="s" r="D1" s="2">
        <v>32</v>
      </c>
    </row>
    <row r="2" spans="1:4">
      <c t="s" r="A2" s="3">
        <v>1074</v>
      </c>
    </row>
    <row r="3" spans="1:4">
      <c t="s" r="A3" s="4">
        <v>1075</v>
      </c>
      <c t="n" r="C3" s="7">
        <v>75011260</v>
      </c>
      <c t="n" r="D3" s="7">
        <v>63555961</v>
      </c>
    </row>
    <row r="4" spans="1:4">
      <c t="s" r="A4" s="4">
        <v>1076</v>
      </c>
    </row>
    <row r="5" spans="1:4">
      <c t="s" r="A5" s="3">
        <v>1074</v>
      </c>
    </row>
    <row r="6" spans="1:4">
      <c t="s" r="A6" s="4">
        <v>1077</v>
      </c>
      <c t="s" r="B6" s="4">
        <v>141</v>
      </c>
      <c t="n" r="C6" s="6">
        <v>-1700</v>
      </c>
      <c t="n" r="D6" s="6">
        <v>-39685</v>
      </c>
    </row>
    <row r="7" spans="1:4">
      <c t="s" r="A7" s="4">
        <v>135</v>
      </c>
      <c t="n" r="C7" s="6">
        <v>75009560</v>
      </c>
      <c t="n" r="D7" s="6">
        <v>63516276</v>
      </c>
    </row>
    <row r="8" spans="1:4">
      <c t="s" r="A8" s="4">
        <v>1078</v>
      </c>
    </row>
    <row r="9" spans="1:4">
      <c t="s" r="A9" s="3">
        <v>1074</v>
      </c>
    </row>
    <row r="10" spans="1:4">
      <c t="s" r="A10" s="4">
        <v>1077</v>
      </c>
      <c t="s" r="B10" s="4">
        <v>141</v>
      </c>
      <c t="n" r="C10" s="6">
        <v>0</v>
      </c>
      <c t="n" r="D10" s="6">
        <v>0</v>
      </c>
    </row>
    <row r="11" spans="1:4">
      <c t="s" r="A11" s="4">
        <v>135</v>
      </c>
      <c t="n" r="C11" s="6">
        <v>75011260</v>
      </c>
      <c t="n" r="D11" s="6">
        <v>63555961</v>
      </c>
    </row>
    <row r="12" spans="1:4">
      <c t="s" r="A12" s="4">
        <v>1079</v>
      </c>
    </row>
    <row r="13" spans="1:4">
      <c t="s" r="A13" s="3">
        <v>1074</v>
      </c>
    </row>
    <row r="14" spans="1:4">
      <c t="s" r="A14" s="4">
        <v>1077</v>
      </c>
      <c t="s" r="B14" s="4">
        <v>141</v>
      </c>
      <c t="n" r="C14" s="6">
        <v>-1700</v>
      </c>
      <c t="n" r="D14" s="6">
        <v>-39685</v>
      </c>
    </row>
    <row r="15" spans="1:4">
      <c t="s" r="A15" s="4">
        <v>135</v>
      </c>
      <c t="n" r="C15" s="6">
        <v>-1700</v>
      </c>
      <c t="n" r="D15" s="6">
        <v>-39685</v>
      </c>
    </row>
    <row r="16" spans="1:4">
      <c t="s" r="A16" s="4">
        <v>1080</v>
      </c>
    </row>
    <row r="17" spans="1:4">
      <c t="s" r="A17" s="3">
        <v>1074</v>
      </c>
    </row>
    <row r="18" spans="1:4">
      <c t="s" r="A18" s="4">
        <v>1077</v>
      </c>
      <c t="s" r="B18" s="4">
        <v>141</v>
      </c>
      <c t="n" r="C18" s="6">
        <v>0</v>
      </c>
      <c t="n" r="D18" s="6">
        <v>0</v>
      </c>
    </row>
    <row r="19" spans="1:4">
      <c t="s" r="A19" s="4">
        <v>135</v>
      </c>
      <c t="n" r="C19" s="6">
        <v>0</v>
      </c>
      <c t="n" r="D19" s="6">
        <v>0</v>
      </c>
    </row>
    <row r="20" spans="1:4">
      <c t="s" r="A20" s="4">
        <v>1081</v>
      </c>
    </row>
    <row r="21" spans="1:4">
      <c t="s" r="A21" s="3">
        <v>1074</v>
      </c>
    </row>
    <row r="22" spans="1:4">
      <c t="s" r="A22" s="4">
        <v>1075</v>
      </c>
      <c t="n" r="C22" s="6">
        <v>14219712</v>
      </c>
      <c t="n" r="D22" s="6">
        <v>19045983</v>
      </c>
    </row>
    <row r="23" spans="1:4">
      <c t="s" r="A23" s="4">
        <v>1082</v>
      </c>
    </row>
    <row r="24" spans="1:4">
      <c t="s" r="A24" s="3">
        <v>1074</v>
      </c>
    </row>
    <row r="25" spans="1:4">
      <c t="s" r="A25" s="4">
        <v>1075</v>
      </c>
      <c t="n" r="C25" s="6">
        <v>14219712</v>
      </c>
      <c t="n" r="D25" s="6">
        <v>19045983</v>
      </c>
    </row>
    <row r="26" spans="1:4">
      <c t="s" r="A26" s="4">
        <v>1083</v>
      </c>
    </row>
    <row r="27" spans="1:4">
      <c t="s" r="A27" s="3">
        <v>1074</v>
      </c>
    </row>
    <row r="28" spans="1:4">
      <c t="s" r="A28" s="4">
        <v>1075</v>
      </c>
      <c t="n" r="C28" s="6">
        <v>0</v>
      </c>
      <c t="n" r="D28" s="6">
        <v>0</v>
      </c>
    </row>
    <row r="29" spans="1:4">
      <c t="s" r="A29" s="4">
        <v>1084</v>
      </c>
    </row>
    <row r="30" spans="1:4">
      <c t="s" r="A30" s="3">
        <v>1074</v>
      </c>
    </row>
    <row r="31" spans="1:4">
      <c t="s" r="A31" s="4">
        <v>1075</v>
      </c>
      <c t="n" r="C31" s="6">
        <v>0</v>
      </c>
      <c t="n" r="D31" s="6">
        <v>0</v>
      </c>
    </row>
    <row r="32" spans="1:4">
      <c t="s" r="A32" s="4">
        <v>1085</v>
      </c>
    </row>
    <row r="33" spans="1:4">
      <c t="s" r="A33" s="3">
        <v>1074</v>
      </c>
    </row>
    <row r="34" spans="1:4">
      <c t="s" r="A34" s="4">
        <v>1075</v>
      </c>
      <c t="n" r="C34" s="6">
        <v>60791548</v>
      </c>
      <c t="n" r="D34" s="6">
        <v>44509978</v>
      </c>
    </row>
    <row r="35" spans="1:4">
      <c t="s" r="A35" s="4">
        <v>1086</v>
      </c>
    </row>
    <row r="36" spans="1:4">
      <c t="s" r="A36" s="3">
        <v>1074</v>
      </c>
    </row>
    <row r="37" spans="1:4">
      <c t="s" r="A37" s="4">
        <v>1075</v>
      </c>
      <c t="n" r="C37" s="6">
        <v>60791548</v>
      </c>
      <c t="n" r="D37" s="6">
        <v>44509978</v>
      </c>
    </row>
    <row r="38" spans="1:4">
      <c t="s" r="A38" s="4">
        <v>1087</v>
      </c>
    </row>
    <row r="39" spans="1:4">
      <c t="s" r="A39" s="3">
        <v>1074</v>
      </c>
    </row>
    <row r="40" spans="1:4">
      <c t="s" r="A40" s="4">
        <v>1075</v>
      </c>
      <c t="n" r="C40" s="6">
        <v>0</v>
      </c>
      <c t="n" r="D40" s="6">
        <v>0</v>
      </c>
    </row>
    <row r="41" spans="1:4">
      <c t="s" r="A41" s="4">
        <v>1088</v>
      </c>
    </row>
    <row r="42" spans="1:4">
      <c t="s" r="A42" s="3">
        <v>1074</v>
      </c>
    </row>
    <row r="43" spans="1:4">
      <c t="s" r="A43" s="4">
        <v>1075</v>
      </c>
      <c t="n" r="C43" s="7">
        <v>0</v>
      </c>
      <c t="n" r="D43" s="7">
        <v>0</v>
      </c>
    </row>
    <row r="44" spans="1:4">
      <c t="n" r="A44"/>
    </row>
    <row r="45" spans="1:4">
      <c t="s" r="A45" s="4">
        <v>141</v>
      </c>
      <c t="s" r="B45" s="4">
        <v>1089</v>
      </c>
    </row>
  </sheetData>
  <mergeCells count="3">
    <mergeCell ref="A1:B1"/>
    <mergeCell ref="A44:C44"/>
    <mergeCell ref="B45:C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1090</v>
      </c>
      <c t="s" r="B1" s="2">
        <v>2</v>
      </c>
      <c t="s" r="C1" s="2">
        <v>32</v>
      </c>
    </row>
    <row r="2" spans="1:3">
      <c t="s" r="A2" s="3">
        <v>1091</v>
      </c>
    </row>
    <row r="3" spans="1:3">
      <c t="s" r="A3" s="4">
        <v>1092</v>
      </c>
      <c t="n" r="B3" s="7">
        <v>276657074</v>
      </c>
      <c t="n" r="C3" s="7">
        <v>154848509</v>
      </c>
    </row>
    <row r="4" spans="1:3">
      <c t="s" r="A4" s="4">
        <v>701</v>
      </c>
      <c t="n" r="B4" s="7">
        <v>274542499</v>
      </c>
      <c t="n" r="C4" s="7">
        <v>1522136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1093</v>
      </c>
      <c t="s" r="B1" s="2">
        <v>1</v>
      </c>
    </row>
    <row r="2" spans="1:4">
      <c t="s" r="B2" s="2">
        <v>2</v>
      </c>
      <c t="s" r="C2" s="2">
        <v>32</v>
      </c>
      <c t="s" r="D2" s="2">
        <v>93</v>
      </c>
    </row>
    <row r="3" spans="1:4">
      <c t="s" r="A3" s="3">
        <v>1094</v>
      </c>
    </row>
    <row r="4" spans="1:4">
      <c t="s" r="A4" s="4">
        <v>1095</v>
      </c>
      <c t="n" r="B4" s="7">
        <v>12497858</v>
      </c>
      <c t="n" r="C4" s="7">
        <v>10832747</v>
      </c>
      <c t="n" r="D4" s="7">
        <v>8185305</v>
      </c>
    </row>
    <row r="5" spans="1:4">
      <c t="s" r="A5" s="4">
        <v>1096</v>
      </c>
      <c t="n" r="B5" s="6">
        <v>2300000</v>
      </c>
      <c t="n" r="C5" s="6">
        <v>26700000</v>
      </c>
    </row>
    <row r="6" spans="1:4">
      <c t="s" r="A6" s="4">
        <v>1097</v>
      </c>
      <c t="n" r="B6" s="6">
        <v>60857</v>
      </c>
      <c t="n" r="C6" s="6">
        <v>100372</v>
      </c>
      <c t="n" r="D6" s="6">
        <v>77562</v>
      </c>
    </row>
    <row r="7" spans="1:4">
      <c t="s" r="A7" s="4">
        <v>1098</v>
      </c>
      <c t="n" r="B7" s="7">
        <v>2006287</v>
      </c>
      <c t="n" r="C7" s="7">
        <v>1858491</v>
      </c>
      <c t="n" r="D7" s="7">
        <v>18619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r="1" spans="1:4">
      <c t="s" r="A1" s="1">
        <v>1099</v>
      </c>
      <c t="s" r="B1" s="2">
        <v>1100</v>
      </c>
      <c t="s" r="C1" s="2">
        <v>2</v>
      </c>
      <c t="s" r="D1" s="2">
        <v>32</v>
      </c>
    </row>
    <row r="2" spans="1:4">
      <c t="s" r="A2" s="3">
        <v>1101</v>
      </c>
    </row>
    <row r="3" spans="1:4">
      <c t="s" r="A3" s="4">
        <v>1102</v>
      </c>
      <c t="n" r="C3" s="7">
        <v>276657074</v>
      </c>
      <c t="n" r="D3" s="7">
        <v>154848509</v>
      </c>
    </row>
    <row r="4" spans="1:4">
      <c t="s" r="A4" s="4">
        <v>455</v>
      </c>
      <c t="s" r="C4" s="4">
        <v>398</v>
      </c>
    </row>
    <row r="5" spans="1:4">
      <c t="s" r="A5" s="4">
        <v>921</v>
      </c>
    </row>
    <row r="6" spans="1:4">
      <c t="s" r="A6" s="3">
        <v>1101</v>
      </c>
    </row>
    <row r="7" spans="1:4">
      <c t="s" r="A7" s="4">
        <v>1102</v>
      </c>
      <c t="n" r="B7" s="7">
        <v>7200000</v>
      </c>
    </row>
    <row r="8" spans="1:4">
      <c t="s" r="A8" s="4">
        <v>455</v>
      </c>
      <c t="s" r="B8" s="4">
        <v>1103</v>
      </c>
    </row>
    <row r="9" spans="1:4">
      <c t="s" r="A9" s="4">
        <v>1104</v>
      </c>
      <c t="s" r="B9" s="4">
        <v>1105</v>
      </c>
    </row>
    <row r="10" spans="1:4">
      <c t="s" r="A10" s="4">
        <v>1106</v>
      </c>
      <c t="s" r="B10" s="4">
        <v>11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1108</v>
      </c>
      <c t="s" r="B1" s="2">
        <v>1</v>
      </c>
    </row>
    <row r="2" spans="1:3">
      <c t="s" r="B2" s="2">
        <v>2</v>
      </c>
      <c t="s" r="C2" s="2">
        <v>32</v>
      </c>
    </row>
    <row r="3" spans="1:3">
      <c t="s" r="A3" s="3">
        <v>1109</v>
      </c>
    </row>
    <row r="4" spans="1:3">
      <c t="s" r="A4" s="4">
        <v>95</v>
      </c>
      <c t="n" r="B4" s="7">
        <v>77417000</v>
      </c>
      <c t="n" r="C4" s="7">
        <v>70934000</v>
      </c>
    </row>
    <row r="5" spans="1:3">
      <c t="s" r="A5" s="4">
        <v>99</v>
      </c>
      <c t="n" r="B5" s="6">
        <v>38302000</v>
      </c>
      <c t="n" r="C5" s="6">
        <v>37240000</v>
      </c>
    </row>
    <row r="6" spans="1:3">
      <c t="s" r="A6" s="4">
        <v>1110</v>
      </c>
      <c t="n" r="B6" s="7">
        <v>-6631000</v>
      </c>
      <c t="n" r="C6" s="7">
        <v>-4472000</v>
      </c>
    </row>
    <row r="7" spans="1:3">
      <c t="s" r="A7" s="3">
        <v>1111</v>
      </c>
    </row>
    <row r="8" spans="1:3">
      <c t="s" r="A8" s="4">
        <v>124</v>
      </c>
      <c t="n" r="B8" s="8">
        <v>-0.26</v>
      </c>
      <c t="n" r="C8" s="8">
        <v>-0.21</v>
      </c>
    </row>
    <row r="9" spans="1:3">
      <c t="s" r="A9" s="4">
        <v>125</v>
      </c>
      <c t="n" r="B9" s="8">
        <v>-0.26</v>
      </c>
      <c t="n" r="C9" s="8">
        <v>-0.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2</v>
      </c>
      <c t="s" r="B1" s="2">
        <v>945</v>
      </c>
      <c t="s" r="J1" s="2">
        <v>1</v>
      </c>
    </row>
    <row r="2" spans="1:12">
      <c t="s" r="B2" s="2">
        <v>2</v>
      </c>
      <c t="s" r="C2" s="2">
        <v>946</v>
      </c>
      <c t="s" r="D2" s="2">
        <v>4</v>
      </c>
      <c t="s" r="E2" s="2">
        <v>947</v>
      </c>
      <c t="s" r="F2" s="2">
        <v>32</v>
      </c>
      <c t="s" r="G2" s="2">
        <v>948</v>
      </c>
      <c t="s" r="H2" s="2">
        <v>949</v>
      </c>
      <c t="s" r="I2" s="2">
        <v>950</v>
      </c>
      <c t="s" r="J2" s="2">
        <v>2</v>
      </c>
      <c t="s" r="K2" s="2">
        <v>32</v>
      </c>
      <c t="s" r="L2" s="2">
        <v>93</v>
      </c>
    </row>
    <row r="3" spans="1:12">
      <c t="s" r="A3" s="3">
        <v>1113</v>
      </c>
    </row>
    <row r="4" spans="1:12">
      <c t="s" r="A4" s="4">
        <v>97</v>
      </c>
      <c t="n" r="B4" s="7">
        <v>21924143</v>
      </c>
      <c t="n" r="C4" s="7">
        <v>21694999</v>
      </c>
      <c t="n" r="D4" s="7">
        <v>19553443</v>
      </c>
      <c t="n" r="E4" s="7">
        <v>18344086</v>
      </c>
      <c t="n" r="F4" s="7">
        <v>18879238</v>
      </c>
      <c t="n" r="G4" s="7">
        <v>18554782</v>
      </c>
      <c t="n" r="H4" s="7">
        <v>18148732</v>
      </c>
      <c t="n" r="I4" s="7">
        <v>15849181</v>
      </c>
      <c t="n" r="J4" s="7">
        <v>81516671</v>
      </c>
      <c t="n" r="K4" s="7">
        <v>71431933</v>
      </c>
      <c t="n" r="L4" s="7">
        <v>62205107</v>
      </c>
    </row>
    <row r="5" spans="1:12">
      <c t="s" r="A5" s="4">
        <v>105</v>
      </c>
      <c t="n" r="B5" s="6">
        <v>19256221</v>
      </c>
      <c t="n" r="C5" s="6">
        <v>18965700</v>
      </c>
      <c t="n" r="D5" s="6">
        <v>17484822</v>
      </c>
      <c t="n" r="E5" s="6">
        <v>16369803</v>
      </c>
      <c t="n" r="F5" s="6">
        <v>16152398</v>
      </c>
      <c t="n" r="G5" s="6">
        <v>16777494</v>
      </c>
      <c t="n" r="H5" s="6">
        <v>16489825</v>
      </c>
      <c t="n" r="I5" s="6">
        <v>15101441</v>
      </c>
      <c t="n" r="J5" s="6">
        <v>72076546</v>
      </c>
      <c t="n" r="K5" s="6">
        <v>64521158</v>
      </c>
      <c t="n" r="L5" s="6">
        <v>58009654</v>
      </c>
    </row>
    <row r="6" spans="1:12">
      <c t="s" r="A6" s="4">
        <v>1114</v>
      </c>
      <c t="n" r="B6" s="6">
        <v>-2479582</v>
      </c>
      <c t="n" r="C6" s="6">
        <v>-1684881</v>
      </c>
      <c t="n" r="D6" s="6">
        <v>-1790710</v>
      </c>
      <c t="n" r="E6" s="6">
        <v>-1260479</v>
      </c>
      <c t="n" r="F6" s="6">
        <v>-1173827</v>
      </c>
      <c t="n" r="G6" s="6">
        <v>-1121174</v>
      </c>
      <c t="n" r="H6" s="6">
        <v>-228377</v>
      </c>
      <c t="n" r="I6" s="6">
        <v>-156907</v>
      </c>
      <c t="n" r="J6" s="6">
        <v>-7215652</v>
      </c>
      <c t="n" r="K6" s="6">
        <v>-2680285</v>
      </c>
      <c t="n" r="L6" s="6">
        <v>1622567</v>
      </c>
    </row>
    <row r="7" spans="1:12">
      <c t="s" r="A7" s="4">
        <v>120</v>
      </c>
      <c t="n" r="B7" s="6">
        <v>174461</v>
      </c>
      <c t="n" r="C7" s="6">
        <v>1047245</v>
      </c>
      <c t="n" r="D7" s="6">
        <v>203982</v>
      </c>
      <c t="n" r="E7" s="6">
        <v>718517</v>
      </c>
      <c t="n" r="F7" s="6">
        <v>1563618</v>
      </c>
      <c t="n" r="G7" s="6">
        <v>629271</v>
      </c>
      <c t="n" r="H7" s="6">
        <v>1476725</v>
      </c>
      <c t="n" r="I7" s="6">
        <v>568189</v>
      </c>
      <c t="n" r="J7" s="6">
        <v>2144205</v>
      </c>
      <c t="n" r="K7" s="6">
        <v>4237803</v>
      </c>
      <c t="n" r="L7" s="6">
        <v>5836823</v>
      </c>
    </row>
    <row r="8" spans="1:12">
      <c t="s" r="A8" s="4">
        <v>121</v>
      </c>
      <c t="n" r="B8" s="7">
        <v>-2425296</v>
      </c>
      <c t="n" r="C8" s="7">
        <v>-841902</v>
      </c>
      <c t="n" r="D8" s="7">
        <v>-1685165</v>
      </c>
      <c t="n" r="E8" s="7">
        <v>-1170630</v>
      </c>
      <c t="n" r="F8" s="7">
        <v>-325529</v>
      </c>
      <c t="n" r="G8" s="7">
        <v>-1259876</v>
      </c>
      <c t="n" r="H8" s="7">
        <v>-412422</v>
      </c>
      <c t="n" r="I8" s="7">
        <v>-1320958</v>
      </c>
      <c t="n" r="J8" s="7">
        <v>-6122993</v>
      </c>
      <c t="n" r="K8" s="7">
        <v>-3318785</v>
      </c>
      <c t="n" r="L8" s="7">
        <v>-1719765</v>
      </c>
    </row>
    <row r="9" spans="1:12">
      <c t="s" r="A9" s="3">
        <v>1115</v>
      </c>
    </row>
    <row r="10" spans="1:12">
      <c t="s" r="A10" s="4">
        <v>124</v>
      </c>
      <c t="n" r="B10" s="8">
        <v>-0.1</v>
      </c>
      <c t="n" r="C10" s="8">
        <v>-0.03</v>
      </c>
      <c t="n" r="D10" s="8">
        <v>-0.06</v>
      </c>
      <c t="n" r="E10" s="8">
        <v>-0.05</v>
      </c>
      <c t="n" r="F10" s="8">
        <v>-0.01</v>
      </c>
      <c t="n" r="G10" s="8">
        <v>-0.06</v>
      </c>
      <c t="n" r="H10" s="8">
        <v>-0.02</v>
      </c>
      <c t="n" r="I10" s="8">
        <v>-0.06</v>
      </c>
      <c t="n" r="J10" s="8">
        <v>-0.24</v>
      </c>
      <c t="n" r="K10" s="8">
        <v>-0.15</v>
      </c>
      <c t="n" r="L10" s="8">
        <v>-0.09</v>
      </c>
    </row>
    <row r="11" spans="1:12">
      <c t="s" r="A11" s="4">
        <v>125</v>
      </c>
      <c t="n" r="B11" s="8">
        <v>-0.1</v>
      </c>
      <c t="n" r="C11" s="8">
        <v>-0.03</v>
      </c>
      <c t="n" r="D11" s="8">
        <v>-0.06</v>
      </c>
      <c t="n" r="E11" s="8">
        <v>-0.05</v>
      </c>
      <c t="n" r="F11" s="8">
        <v>-0.01</v>
      </c>
      <c t="n" r="G11" s="8">
        <v>-0.06</v>
      </c>
      <c t="n" r="H11" s="8">
        <v>-0.02</v>
      </c>
      <c t="n" r="I11" s="8">
        <v>-0.06</v>
      </c>
      <c t="n" r="J11" s="8">
        <v>-0.24</v>
      </c>
      <c t="n" r="K11" s="8">
        <v>-0.15</v>
      </c>
      <c t="n" r="L11" s="8">
        <v>-0.0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06"/>
  <sheetViews>
    <sheetView workbookViewId="0">
      <selection activeCell="A1" sqref="A1"/>
    </sheetView>
  </sheetViews>
  <sheetFormatPr baseColWidth="10" defaultRowHeight="15"/>
  <cols>
    <col customWidth="1" max="1" min="1" width="67"/>
    <col customWidth="1" max="2" min="2" width="69"/>
    <col customWidth="1" max="3" min="3" width="4"/>
  </cols>
  <sheetData>
    <row r="1" spans="1:3">
      <c t="s" r="A1" s="1">
        <v>1116</v>
      </c>
      <c t="s" r="B1" s="2">
        <v>370</v>
      </c>
    </row>
    <row r="2" spans="1:3">
      <c t="s" r="A2" s="3">
        <v>1117</v>
      </c>
    </row>
    <row r="3" spans="1:3">
      <c t="s" r="A3" s="4">
        <v>1118</v>
      </c>
      <c t="n" r="B3" s="7">
        <v>286637096</v>
      </c>
    </row>
    <row r="4" spans="1:3">
      <c t="s" r="A4" s="4">
        <v>34</v>
      </c>
      <c t="n" r="B4" s="6">
        <v>40588619</v>
      </c>
    </row>
    <row r="5" spans="1:3">
      <c t="s" r="A5" s="4">
        <v>1119</v>
      </c>
      <c t="n" r="B5" s="6">
        <v>325774106</v>
      </c>
    </row>
    <row r="6" spans="1:3">
      <c t="s" r="A6" s="4">
        <v>1120</v>
      </c>
      <c t="n" r="B6" s="6">
        <v>211346349</v>
      </c>
    </row>
    <row r="7" spans="1:3">
      <c t="s" r="A7" s="4">
        <v>1121</v>
      </c>
    </row>
    <row r="8" spans="1:3">
      <c t="s" r="A8" s="3">
        <v>1117</v>
      </c>
    </row>
    <row r="9" spans="1:3">
      <c t="s" r="A9" s="4">
        <v>1118</v>
      </c>
      <c t="n" r="B9" s="6">
        <v>13873376</v>
      </c>
    </row>
    <row r="10" spans="1:3">
      <c t="s" r="A10" s="4">
        <v>34</v>
      </c>
      <c t="n" r="B10" s="6">
        <v>250000</v>
      </c>
    </row>
    <row r="11" spans="1:3">
      <c t="s" r="A11" s="4">
        <v>1119</v>
      </c>
      <c t="n" r="B11" s="6">
        <v>2569101</v>
      </c>
    </row>
    <row r="12" spans="1:3">
      <c t="s" r="A12" s="4">
        <v>1120</v>
      </c>
      <c t="n" r="B12" s="6">
        <v>9132374</v>
      </c>
    </row>
    <row r="13" spans="1:3">
      <c t="s" r="A13" s="4">
        <v>1122</v>
      </c>
    </row>
    <row r="14" spans="1:3">
      <c t="s" r="A14" s="3">
        <v>1117</v>
      </c>
    </row>
    <row r="15" spans="1:3">
      <c t="s" r="A15" s="4">
        <v>1118</v>
      </c>
      <c t="n" r="B15" s="6">
        <v>7426995</v>
      </c>
      <c t="s" r="C15" s="4">
        <v>141</v>
      </c>
    </row>
    <row r="16" spans="1:3">
      <c t="s" r="A16" s="4">
        <v>34</v>
      </c>
      <c t="n" r="B16" s="6">
        <v>114000</v>
      </c>
    </row>
    <row r="17" spans="1:3">
      <c t="s" r="A17" s="4">
        <v>1119</v>
      </c>
      <c t="n" r="B17" s="6">
        <v>1174000</v>
      </c>
    </row>
    <row r="18" spans="1:3">
      <c t="s" r="A18" s="4">
        <v>1120</v>
      </c>
      <c t="n" r="B18" s="6">
        <v>293836</v>
      </c>
    </row>
    <row r="19" spans="1:3">
      <c t="s" r="A19" s="4">
        <v>1123</v>
      </c>
    </row>
    <row r="20" spans="1:3">
      <c t="s" r="A20" s="3">
        <v>1117</v>
      </c>
    </row>
    <row r="21" spans="1:3">
      <c t="s" r="A21" s="4">
        <v>1118</v>
      </c>
      <c t="n" r="B21" s="6">
        <v>51106376</v>
      </c>
      <c t="s" r="C21" s="4">
        <v>642</v>
      </c>
    </row>
    <row r="22" spans="1:3">
      <c t="s" r="A22" s="4">
        <v>34</v>
      </c>
      <c t="n" r="B22" s="6">
        <v>70000</v>
      </c>
    </row>
    <row r="23" spans="1:3">
      <c t="s" r="A23" s="4">
        <v>1119</v>
      </c>
      <c t="n" r="B23" s="6">
        <v>2797000</v>
      </c>
    </row>
    <row r="24" spans="1:3">
      <c t="s" r="A24" s="4">
        <v>1120</v>
      </c>
      <c t="n" r="B24" s="7">
        <v>916977</v>
      </c>
    </row>
    <row r="25" spans="1:3">
      <c t="s" r="A25" s="4">
        <v>1124</v>
      </c>
    </row>
    <row r="26" spans="1:3">
      <c t="s" r="A26" s="3">
        <v>1117</v>
      </c>
    </row>
    <row r="27" spans="1:3">
      <c t="s" r="A27" s="4">
        <v>1118</v>
      </c>
      <c t="s" r="B27" s="4">
        <v>63</v>
      </c>
      <c t="s" r="C27" s="4">
        <v>642</v>
      </c>
    </row>
    <row r="28" spans="1:3">
      <c t="s" r="A28" s="4">
        <v>34</v>
      </c>
      <c t="n" r="B28" s="7">
        <v>1120000</v>
      </c>
    </row>
    <row r="29" spans="1:3">
      <c t="s" r="A29" s="4">
        <v>1119</v>
      </c>
      <c t="n" r="B29" s="6">
        <v>11136000</v>
      </c>
    </row>
    <row r="30" spans="1:3">
      <c t="s" r="A30" s="4">
        <v>1120</v>
      </c>
      <c t="n" r="B30" s="6">
        <v>3551858</v>
      </c>
    </row>
    <row r="31" spans="1:3">
      <c t="s" r="A31" s="4">
        <v>1125</v>
      </c>
    </row>
    <row r="32" spans="1:3">
      <c t="s" r="A32" s="3">
        <v>1117</v>
      </c>
    </row>
    <row r="33" spans="1:3">
      <c t="s" r="A33" s="4">
        <v>1118</v>
      </c>
      <c t="n" r="B33" s="6">
        <v>14382719</v>
      </c>
      <c t="s" r="C33" s="4">
        <v>141</v>
      </c>
    </row>
    <row r="34" spans="1:3">
      <c t="s" r="A34" s="4">
        <v>34</v>
      </c>
      <c t="n" r="B34" s="6">
        <v>372000</v>
      </c>
    </row>
    <row r="35" spans="1:3">
      <c t="s" r="A35" s="4">
        <v>1119</v>
      </c>
      <c t="n" r="B35" s="6">
        <v>4776000</v>
      </c>
    </row>
    <row r="36" spans="1:3">
      <c t="s" r="A36" s="4">
        <v>1120</v>
      </c>
      <c t="n" r="B36" s="6">
        <v>1184552</v>
      </c>
    </row>
    <row r="37" spans="1:3">
      <c t="s" r="A37" s="4">
        <v>1126</v>
      </c>
    </row>
    <row r="38" spans="1:3">
      <c t="s" r="A38" s="3">
        <v>1117</v>
      </c>
    </row>
    <row r="39" spans="1:3">
      <c t="s" r="A39" s="4">
        <v>1118</v>
      </c>
      <c t="n" r="B39" s="6">
        <v>2884660</v>
      </c>
    </row>
    <row r="40" spans="1:3">
      <c t="s" r="A40" s="4">
        <v>34</v>
      </c>
      <c t="n" r="B40" s="6">
        <v>37500</v>
      </c>
    </row>
    <row r="41" spans="1:3">
      <c t="s" r="A41" s="4">
        <v>1119</v>
      </c>
      <c t="n" r="B41" s="6">
        <v>232547</v>
      </c>
    </row>
    <row r="42" spans="1:3">
      <c t="s" r="A42" s="4">
        <v>1120</v>
      </c>
      <c t="n" r="B42" s="6">
        <v>4139592</v>
      </c>
    </row>
    <row r="43" spans="1:3">
      <c t="s" r="A43" s="4">
        <v>1127</v>
      </c>
    </row>
    <row r="44" spans="1:3">
      <c t="s" r="A44" s="3">
        <v>1117</v>
      </c>
    </row>
    <row r="45" spans="1:3">
      <c t="s" r="A45" s="4">
        <v>1118</v>
      </c>
      <c t="n" r="B45" s="6">
        <v>4629572</v>
      </c>
    </row>
    <row r="46" spans="1:3">
      <c t="s" r="A46" s="4">
        <v>34</v>
      </c>
      <c t="n" r="B46" s="6">
        <v>159200</v>
      </c>
    </row>
    <row r="47" spans="1:3">
      <c t="s" r="A47" s="4">
        <v>1119</v>
      </c>
      <c t="n" r="B47" s="6">
        <v>7087221</v>
      </c>
    </row>
    <row r="48" spans="1:3">
      <c t="s" r="A48" s="4">
        <v>1120</v>
      </c>
      <c t="n" r="B48" s="6">
        <v>89143</v>
      </c>
    </row>
    <row r="49" spans="1:3">
      <c t="s" r="A49" s="4">
        <v>1128</v>
      </c>
    </row>
    <row r="50" spans="1:3">
      <c t="s" r="A50" s="3">
        <v>1117</v>
      </c>
    </row>
    <row r="51" spans="1:3">
      <c t="s" r="A51" s="4">
        <v>1118</v>
      </c>
      <c t="n" r="B51" s="6">
        <v>11416309</v>
      </c>
      <c t="s" r="C51" s="4">
        <v>652</v>
      </c>
    </row>
    <row r="52" spans="1:3">
      <c t="s" r="A52" s="4">
        <v>34</v>
      </c>
      <c t="n" r="B52" s="6">
        <v>176000</v>
      </c>
    </row>
    <row r="53" spans="1:3">
      <c t="s" r="A53" s="4">
        <v>1119</v>
      </c>
      <c t="n" r="B53" s="6">
        <v>2411000</v>
      </c>
    </row>
    <row r="54" spans="1:3">
      <c t="s" r="A54" s="4">
        <v>1120</v>
      </c>
      <c t="n" r="B54" s="6">
        <v>854019</v>
      </c>
    </row>
    <row r="55" spans="1:3">
      <c t="s" r="A55" s="4">
        <v>1129</v>
      </c>
    </row>
    <row r="56" spans="1:3">
      <c t="s" r="A56" s="3">
        <v>1117</v>
      </c>
    </row>
    <row r="57" spans="1:3">
      <c t="s" r="A57" s="4">
        <v>1118</v>
      </c>
      <c t="n" r="B57" s="6">
        <v>5936296</v>
      </c>
    </row>
    <row r="58" spans="1:3">
      <c t="s" r="A58" s="4">
        <v>34</v>
      </c>
      <c t="n" r="B58" s="6">
        <v>1008000</v>
      </c>
    </row>
    <row r="59" spans="1:3">
      <c t="s" r="A59" s="4">
        <v>1119</v>
      </c>
      <c t="n" r="B59" s="6">
        <v>11734640</v>
      </c>
    </row>
    <row r="60" spans="1:3">
      <c t="s" r="A60" s="4">
        <v>1120</v>
      </c>
      <c t="n" r="B60" s="6">
        <v>174289</v>
      </c>
    </row>
    <row r="61" spans="1:3">
      <c t="s" r="A61" s="4">
        <v>1130</v>
      </c>
    </row>
    <row r="62" spans="1:3">
      <c t="s" r="A62" s="3">
        <v>1117</v>
      </c>
    </row>
    <row r="63" spans="1:3">
      <c t="s" r="A63" s="4">
        <v>1118</v>
      </c>
      <c t="n" r="B63" s="6">
        <v>12501441</v>
      </c>
    </row>
    <row r="64" spans="1:3">
      <c t="s" r="A64" s="4">
        <v>34</v>
      </c>
      <c t="n" r="B64" s="6">
        <v>320000</v>
      </c>
    </row>
    <row r="65" spans="1:3">
      <c t="s" r="A65" s="4">
        <v>1119</v>
      </c>
      <c t="n" r="B65" s="6">
        <v>1866323</v>
      </c>
    </row>
    <row r="66" spans="1:3">
      <c t="s" r="A66" s="4">
        <v>1120</v>
      </c>
      <c t="n" r="B66" s="7">
        <v>2367719</v>
      </c>
    </row>
    <row r="67" spans="1:3">
      <c t="s" r="A67" s="4">
        <v>1131</v>
      </c>
    </row>
    <row r="68" spans="1:3">
      <c t="s" r="A68" s="3">
        <v>1117</v>
      </c>
    </row>
    <row r="69" spans="1:3">
      <c t="s" r="A69" s="4">
        <v>1118</v>
      </c>
      <c t="s" r="B69" s="4">
        <v>63</v>
      </c>
      <c t="s" r="C69" s="4">
        <v>652</v>
      </c>
    </row>
    <row r="70" spans="1:3">
      <c t="s" r="A70" s="4">
        <v>34</v>
      </c>
      <c t="n" r="B70" s="7">
        <v>108000</v>
      </c>
    </row>
    <row r="71" spans="1:3">
      <c t="s" r="A71" s="4">
        <v>1119</v>
      </c>
      <c t="n" r="B71" s="6">
        <v>2397000</v>
      </c>
    </row>
    <row r="72" spans="1:3">
      <c t="s" r="A72" s="4">
        <v>1120</v>
      </c>
      <c t="n" r="B72" s="7">
        <v>255530</v>
      </c>
    </row>
    <row r="73" spans="1:3">
      <c t="s" r="A73" s="4">
        <v>1132</v>
      </c>
    </row>
    <row r="74" spans="1:3">
      <c t="s" r="A74" s="3">
        <v>1117</v>
      </c>
    </row>
    <row r="75" spans="1:3">
      <c t="s" r="A75" s="4">
        <v>1118</v>
      </c>
      <c t="s" r="B75" s="4">
        <v>63</v>
      </c>
      <c t="s" r="C75" s="4">
        <v>652</v>
      </c>
    </row>
    <row r="76" spans="1:3">
      <c t="s" r="A76" s="4">
        <v>34</v>
      </c>
      <c t="n" r="B76" s="7">
        <v>124000</v>
      </c>
    </row>
    <row r="77" spans="1:3">
      <c t="s" r="A77" s="4">
        <v>1119</v>
      </c>
      <c t="n" r="B77" s="6">
        <v>2049000</v>
      </c>
    </row>
    <row r="78" spans="1:3">
      <c t="s" r="A78" s="4">
        <v>1120</v>
      </c>
      <c t="n" r="B78" s="6">
        <v>586824</v>
      </c>
    </row>
    <row r="79" spans="1:3">
      <c t="s" r="A79" s="4">
        <v>1133</v>
      </c>
    </row>
    <row r="80" spans="1:3">
      <c t="s" r="A80" s="3">
        <v>1117</v>
      </c>
    </row>
    <row r="81" spans="1:3">
      <c t="s" r="A81" s="4">
        <v>1118</v>
      </c>
      <c t="n" r="B81" s="6">
        <v>0</v>
      </c>
    </row>
    <row r="82" spans="1:3">
      <c t="s" r="A82" s="4">
        <v>34</v>
      </c>
      <c t="n" r="B82" s="6">
        <v>137000</v>
      </c>
    </row>
    <row r="83" spans="1:3">
      <c t="s" r="A83" s="4">
        <v>1119</v>
      </c>
      <c t="n" r="B83" s="6">
        <v>613000</v>
      </c>
    </row>
    <row r="84" spans="1:3">
      <c t="s" r="A84" s="4">
        <v>1120</v>
      </c>
      <c t="n" r="B84" s="6">
        <v>1065299</v>
      </c>
    </row>
    <row r="85" spans="1:3">
      <c t="s" r="A85" s="4">
        <v>1134</v>
      </c>
    </row>
    <row r="86" spans="1:3">
      <c t="s" r="A86" s="3">
        <v>1117</v>
      </c>
    </row>
    <row r="87" spans="1:3">
      <c t="s" r="A87" s="4">
        <v>1118</v>
      </c>
      <c t="n" r="B87" s="6">
        <v>3641139</v>
      </c>
    </row>
    <row r="88" spans="1:3">
      <c t="s" r="A88" s="4">
        <v>34</v>
      </c>
      <c t="n" r="B88" s="6">
        <v>142000</v>
      </c>
    </row>
    <row r="89" spans="1:3">
      <c t="s" r="A89" s="4">
        <v>1119</v>
      </c>
      <c t="n" r="B89" s="6">
        <v>3301800</v>
      </c>
    </row>
    <row r="90" spans="1:3">
      <c t="s" r="A90" s="4">
        <v>1120</v>
      </c>
      <c t="n" r="B90" s="7">
        <v>127049</v>
      </c>
    </row>
    <row r="91" spans="1:3">
      <c t="s" r="A91" s="4">
        <v>1135</v>
      </c>
    </row>
    <row r="92" spans="1:3">
      <c t="s" r="A92" s="3">
        <v>1117</v>
      </c>
    </row>
    <row r="93" spans="1:3">
      <c t="s" r="A93" s="4">
        <v>1118</v>
      </c>
      <c t="s" r="B93" s="4">
        <v>63</v>
      </c>
      <c t="s" r="C93" s="4">
        <v>652</v>
      </c>
    </row>
    <row r="94" spans="1:3">
      <c t="s" r="A94" s="4">
        <v>34</v>
      </c>
      <c t="n" r="B94" s="7">
        <v>196000</v>
      </c>
    </row>
    <row r="95" spans="1:3">
      <c t="s" r="A95" s="4">
        <v>1119</v>
      </c>
      <c t="n" r="B95" s="6">
        <v>2317500</v>
      </c>
    </row>
    <row r="96" spans="1:3">
      <c t="s" r="A96" s="4">
        <v>1120</v>
      </c>
      <c t="n" r="B96" s="7">
        <v>929127</v>
      </c>
    </row>
    <row r="97" spans="1:3">
      <c t="s" r="A97" s="4">
        <v>1136</v>
      </c>
    </row>
    <row r="98" spans="1:3">
      <c t="s" r="A98" s="3">
        <v>1117</v>
      </c>
    </row>
    <row r="99" spans="1:3">
      <c t="s" r="A99" s="4">
        <v>1118</v>
      </c>
      <c t="s" r="B99" s="4">
        <v>63</v>
      </c>
      <c t="s" r="C99" s="4">
        <v>642</v>
      </c>
    </row>
    <row r="100" spans="1:3">
      <c t="s" r="A100" s="4">
        <v>34</v>
      </c>
      <c t="n" r="B100" s="7">
        <v>67000</v>
      </c>
    </row>
    <row r="101" spans="1:3">
      <c t="s" r="A101" s="4">
        <v>1119</v>
      </c>
      <c t="n" r="B101" s="6">
        <v>2383000</v>
      </c>
    </row>
    <row r="102" spans="1:3">
      <c t="s" r="A102" s="4">
        <v>1120</v>
      </c>
      <c t="n" r="B102" s="6">
        <v>3230804</v>
      </c>
    </row>
    <row r="103" spans="1:3">
      <c t="s" r="A103" s="4">
        <v>1137</v>
      </c>
    </row>
    <row r="104" spans="1:3">
      <c t="s" r="A104" s="3">
        <v>1117</v>
      </c>
    </row>
    <row r="105" spans="1:3">
      <c t="s" r="A105" s="4">
        <v>1118</v>
      </c>
      <c t="n" r="B105" s="6">
        <v>0</v>
      </c>
    </row>
    <row r="106" spans="1:3">
      <c t="s" r="A106" s="4">
        <v>34</v>
      </c>
      <c t="n" r="B106" s="6">
        <v>174000</v>
      </c>
    </row>
    <row r="107" spans="1:3">
      <c t="s" r="A107" s="4">
        <v>1119</v>
      </c>
      <c t="n" r="B107" s="6">
        <v>1926000</v>
      </c>
    </row>
    <row r="108" spans="1:3">
      <c t="s" r="A108" s="4">
        <v>1120</v>
      </c>
      <c t="n" r="B108" s="6">
        <v>2341616</v>
      </c>
    </row>
    <row r="109" spans="1:3">
      <c t="s" r="A109" s="4">
        <v>1138</v>
      </c>
    </row>
    <row r="110" spans="1:3">
      <c t="s" r="A110" s="3">
        <v>1117</v>
      </c>
    </row>
    <row r="111" spans="1:3">
      <c t="s" r="A111" s="4">
        <v>1118</v>
      </c>
      <c t="n" r="B111" s="6">
        <v>8954713</v>
      </c>
      <c t="s" r="C111" s="4">
        <v>141</v>
      </c>
    </row>
    <row r="112" spans="1:3">
      <c t="s" r="A112" s="4">
        <v>34</v>
      </c>
      <c t="n" r="B112" s="6">
        <v>205000</v>
      </c>
    </row>
    <row r="113" spans="1:3">
      <c t="s" r="A113" s="4">
        <v>1119</v>
      </c>
      <c t="n" r="B113" s="6">
        <v>2895997</v>
      </c>
    </row>
    <row r="114" spans="1:3">
      <c t="s" r="A114" s="4">
        <v>1120</v>
      </c>
      <c t="n" r="B114" s="6">
        <v>1631856</v>
      </c>
    </row>
    <row r="115" spans="1:3">
      <c t="s" r="A115" s="4">
        <v>1139</v>
      </c>
    </row>
    <row r="116" spans="1:3">
      <c t="s" r="A116" s="3">
        <v>1117</v>
      </c>
    </row>
    <row r="117" spans="1:3">
      <c t="s" r="A117" s="4">
        <v>1118</v>
      </c>
      <c t="n" r="B117" s="6">
        <v>0</v>
      </c>
    </row>
    <row r="118" spans="1:3">
      <c t="s" r="A118" s="4">
        <v>34</v>
      </c>
      <c t="n" r="B118" s="6">
        <v>394000</v>
      </c>
    </row>
    <row r="119" spans="1:3">
      <c t="s" r="A119" s="4">
        <v>1119</v>
      </c>
      <c t="n" r="B119" s="6">
        <v>6916500</v>
      </c>
    </row>
    <row r="120" spans="1:3">
      <c t="s" r="A120" s="4">
        <v>1120</v>
      </c>
      <c t="n" r="B120" s="6">
        <v>5652500</v>
      </c>
    </row>
    <row r="121" spans="1:3">
      <c t="s" r="A121" s="4">
        <v>1140</v>
      </c>
    </row>
    <row r="122" spans="1:3">
      <c t="s" r="A122" s="3">
        <v>1117</v>
      </c>
    </row>
    <row r="123" spans="1:3">
      <c t="s" r="A123" s="4">
        <v>1118</v>
      </c>
      <c t="n" r="B123" s="6">
        <v>7911589</v>
      </c>
    </row>
    <row r="124" spans="1:3">
      <c t="s" r="A124" s="4">
        <v>34</v>
      </c>
      <c t="n" r="B124" s="6">
        <v>181930</v>
      </c>
    </row>
    <row r="125" spans="1:3">
      <c t="s" r="A125" s="4">
        <v>1119</v>
      </c>
      <c t="n" r="B125" s="6">
        <v>1922931</v>
      </c>
    </row>
    <row r="126" spans="1:3">
      <c t="s" r="A126" s="4">
        <v>1120</v>
      </c>
      <c t="n" r="B126" s="7">
        <v>3111886</v>
      </c>
    </row>
    <row r="127" spans="1:3">
      <c t="s" r="A127" s="4">
        <v>1141</v>
      </c>
    </row>
    <row r="128" spans="1:3">
      <c t="s" r="A128" s="3">
        <v>1117</v>
      </c>
    </row>
    <row r="129" spans="1:3">
      <c t="s" r="A129" s="4">
        <v>1118</v>
      </c>
      <c t="s" r="B129" s="4">
        <v>63</v>
      </c>
      <c t="s" r="C129" s="4">
        <v>652</v>
      </c>
    </row>
    <row r="130" spans="1:3">
      <c t="s" r="A130" s="4">
        <v>34</v>
      </c>
      <c t="n" r="B130" s="7">
        <v>188000</v>
      </c>
    </row>
    <row r="131" spans="1:3">
      <c t="s" r="A131" s="4">
        <v>1119</v>
      </c>
      <c t="n" r="B131" s="6">
        <v>2258000</v>
      </c>
    </row>
    <row r="132" spans="1:3">
      <c t="s" r="A132" s="4">
        <v>1120</v>
      </c>
      <c t="n" r="B132" s="6">
        <v>830334</v>
      </c>
    </row>
    <row r="133" spans="1:3">
      <c t="s" r="A133" s="4">
        <v>1142</v>
      </c>
    </row>
    <row r="134" spans="1:3">
      <c t="s" r="A134" s="3">
        <v>1117</v>
      </c>
    </row>
    <row r="135" spans="1:3">
      <c t="s" r="A135" s="4">
        <v>1118</v>
      </c>
      <c t="n" r="B135" s="6">
        <v>0</v>
      </c>
    </row>
    <row r="136" spans="1:3">
      <c t="s" r="A136" s="4">
        <v>34</v>
      </c>
      <c t="n" r="B136" s="6">
        <v>60774</v>
      </c>
    </row>
    <row r="137" spans="1:3">
      <c t="s" r="A137" s="4">
        <v>1119</v>
      </c>
      <c t="n" r="B137" s="6">
        <v>378093</v>
      </c>
    </row>
    <row r="138" spans="1:3">
      <c t="s" r="A138" s="4">
        <v>1120</v>
      </c>
      <c t="n" r="B138" s="6">
        <v>2744237</v>
      </c>
    </row>
    <row r="139" spans="1:3">
      <c t="s" r="A139" s="4">
        <v>1143</v>
      </c>
    </row>
    <row r="140" spans="1:3">
      <c t="s" r="A140" s="3">
        <v>1117</v>
      </c>
    </row>
    <row r="141" spans="1:3">
      <c t="s" r="A141" s="4">
        <v>1118</v>
      </c>
      <c t="n" r="B141" s="6">
        <v>0</v>
      </c>
    </row>
    <row r="142" spans="1:3">
      <c t="s" r="A142" s="4">
        <v>34</v>
      </c>
      <c t="n" r="B142" s="6">
        <v>275600</v>
      </c>
    </row>
    <row r="143" spans="1:3">
      <c t="s" r="A143" s="4">
        <v>1119</v>
      </c>
      <c t="n" r="B143" s="6">
        <v>2728503</v>
      </c>
    </row>
    <row r="144" spans="1:3">
      <c t="s" r="A144" s="4">
        <v>1120</v>
      </c>
      <c t="n" r="B144" s="7">
        <v>568788</v>
      </c>
    </row>
    <row r="145" spans="1:3">
      <c t="s" r="A145" s="4">
        <v>1144</v>
      </c>
    </row>
    <row r="146" spans="1:3">
      <c t="s" r="A146" s="3">
        <v>1117</v>
      </c>
    </row>
    <row r="147" spans="1:3">
      <c t="s" r="A147" s="4">
        <v>1118</v>
      </c>
      <c t="s" r="B147" s="4">
        <v>63</v>
      </c>
      <c t="s" r="C147" s="4">
        <v>141</v>
      </c>
    </row>
    <row r="148" spans="1:3">
      <c t="s" r="A148" s="4">
        <v>34</v>
      </c>
      <c t="n" r="B148" s="7">
        <v>226000</v>
      </c>
    </row>
    <row r="149" spans="1:3">
      <c t="s" r="A149" s="4">
        <v>1119</v>
      </c>
      <c t="n" r="B149" s="6">
        <v>2299275</v>
      </c>
    </row>
    <row r="150" spans="1:3">
      <c t="s" r="A150" s="4">
        <v>1120</v>
      </c>
      <c t="n" r="B150" s="6">
        <v>451747</v>
      </c>
    </row>
    <row r="151" spans="1:3">
      <c t="s" r="A151" s="4">
        <v>1145</v>
      </c>
    </row>
    <row r="152" spans="1:3">
      <c t="s" r="A152" s="3">
        <v>1117</v>
      </c>
    </row>
    <row r="153" spans="1:3">
      <c t="s" r="A153" s="4">
        <v>1118</v>
      </c>
      <c t="n" r="B153" s="6">
        <v>7983634</v>
      </c>
    </row>
    <row r="154" spans="1:3">
      <c t="s" r="A154" s="4">
        <v>34</v>
      </c>
      <c t="n" r="B154" s="6">
        <v>391724</v>
      </c>
    </row>
    <row r="155" spans="1:3">
      <c t="s" r="A155" s="4">
        <v>1119</v>
      </c>
      <c t="n" r="B155" s="6">
        <v>704021</v>
      </c>
    </row>
    <row r="156" spans="1:3">
      <c t="s" r="A156" s="4">
        <v>1120</v>
      </c>
      <c t="n" r="B156" s="7">
        <v>3150010</v>
      </c>
    </row>
    <row r="157" spans="1:3">
      <c t="s" r="A157" s="4">
        <v>1146</v>
      </c>
    </row>
    <row r="158" spans="1:3">
      <c t="s" r="A158" s="3">
        <v>1117</v>
      </c>
    </row>
    <row r="159" spans="1:3">
      <c t="s" r="A159" s="4">
        <v>1118</v>
      </c>
      <c t="s" r="B159" s="4">
        <v>63</v>
      </c>
      <c t="s" r="C159" s="4">
        <v>141</v>
      </c>
    </row>
    <row r="160" spans="1:3">
      <c t="s" r="A160" s="4">
        <v>34</v>
      </c>
      <c t="n" r="B160" s="7">
        <v>99000</v>
      </c>
    </row>
    <row r="161" spans="1:3">
      <c t="s" r="A161" s="4">
        <v>1119</v>
      </c>
      <c t="n" r="B161" s="6">
        <v>1121300</v>
      </c>
    </row>
    <row r="162" spans="1:3">
      <c t="s" r="A162" s="4">
        <v>1120</v>
      </c>
      <c t="n" r="B162" s="7">
        <v>104835</v>
      </c>
    </row>
    <row r="163" spans="1:3">
      <c t="s" r="A163" s="4">
        <v>1147</v>
      </c>
    </row>
    <row r="164" spans="1:3">
      <c t="s" r="A164" s="3">
        <v>1117</v>
      </c>
    </row>
    <row r="165" spans="1:3">
      <c t="s" r="A165" s="4">
        <v>1118</v>
      </c>
      <c t="s" r="B165" s="4">
        <v>63</v>
      </c>
      <c t="s" r="C165" s="4">
        <v>141</v>
      </c>
    </row>
    <row r="166" spans="1:3">
      <c t="s" r="A166" s="4">
        <v>34</v>
      </c>
      <c t="n" r="B166" s="7">
        <v>49000</v>
      </c>
    </row>
    <row r="167" spans="1:3">
      <c t="s" r="A167" s="4">
        <v>1119</v>
      </c>
      <c t="n" r="B167" s="6">
        <v>2372258</v>
      </c>
    </row>
    <row r="168" spans="1:3">
      <c t="s" r="A168" s="4">
        <v>1120</v>
      </c>
      <c t="n" r="B168" s="7">
        <v>199950</v>
      </c>
    </row>
    <row r="169" spans="1:3">
      <c t="s" r="A169" s="4">
        <v>1148</v>
      </c>
    </row>
    <row r="170" spans="1:3">
      <c t="s" r="A170" s="3">
        <v>1117</v>
      </c>
    </row>
    <row r="171" spans="1:3">
      <c t="s" r="A171" s="4">
        <v>1118</v>
      </c>
      <c t="s" r="B171" s="4">
        <v>63</v>
      </c>
      <c t="s" r="C171" s="4">
        <v>141</v>
      </c>
    </row>
    <row r="172" spans="1:3">
      <c t="s" r="A172" s="4">
        <v>34</v>
      </c>
      <c t="n" r="B172" s="7">
        <v>105000</v>
      </c>
    </row>
    <row r="173" spans="1:3">
      <c t="s" r="A173" s="4">
        <v>1119</v>
      </c>
      <c t="n" r="B173" s="6">
        <v>1277001</v>
      </c>
    </row>
    <row r="174" spans="1:3">
      <c t="s" r="A174" s="4">
        <v>1120</v>
      </c>
      <c t="n" r="B174" s="6">
        <v>472148</v>
      </c>
    </row>
    <row r="175" spans="1:3">
      <c t="s" r="A175" s="4">
        <v>1149</v>
      </c>
    </row>
    <row r="176" spans="1:3">
      <c t="s" r="A176" s="3">
        <v>1117</v>
      </c>
    </row>
    <row r="177" spans="1:3">
      <c t="s" r="A177" s="4">
        <v>1118</v>
      </c>
      <c t="n" r="B177" s="6">
        <v>9921261</v>
      </c>
    </row>
    <row r="178" spans="1:3">
      <c t="s" r="A178" s="4">
        <v>34</v>
      </c>
      <c t="n" r="B178" s="6">
        <v>216000</v>
      </c>
    </row>
    <row r="179" spans="1:3">
      <c t="s" r="A179" s="4">
        <v>1119</v>
      </c>
      <c t="n" r="B179" s="6">
        <v>1166517</v>
      </c>
    </row>
    <row r="180" spans="1:3">
      <c t="s" r="A180" s="4">
        <v>1120</v>
      </c>
      <c t="n" r="B180" s="7">
        <v>9304815</v>
      </c>
    </row>
    <row r="181" spans="1:3">
      <c t="s" r="A181" s="4">
        <v>1150</v>
      </c>
    </row>
    <row r="182" spans="1:3">
      <c t="s" r="A182" s="3">
        <v>1117</v>
      </c>
    </row>
    <row r="183" spans="1:3">
      <c t="s" r="A183" s="4">
        <v>1118</v>
      </c>
      <c t="s" r="B183" s="4">
        <v>63</v>
      </c>
      <c t="s" r="C183" s="4">
        <v>642</v>
      </c>
    </row>
    <row r="184" spans="1:3">
      <c t="s" r="A184" s="4">
        <v>34</v>
      </c>
      <c t="n" r="B184" s="7">
        <v>440000</v>
      </c>
    </row>
    <row r="185" spans="1:3">
      <c t="s" r="A185" s="4">
        <v>1119</v>
      </c>
      <c t="n" r="B185" s="6">
        <v>7004000</v>
      </c>
    </row>
    <row r="186" spans="1:3">
      <c t="s" r="A186" s="4">
        <v>1120</v>
      </c>
      <c t="n" r="B186" s="6">
        <v>1564280</v>
      </c>
    </row>
    <row r="187" spans="1:3">
      <c t="s" r="A187" s="4">
        <v>1151</v>
      </c>
    </row>
    <row r="188" spans="1:3">
      <c t="s" r="A188" s="3">
        <v>1117</v>
      </c>
    </row>
    <row r="189" spans="1:3">
      <c t="s" r="A189" s="4">
        <v>1118</v>
      </c>
      <c t="n" r="B189" s="6">
        <v>8632586</v>
      </c>
    </row>
    <row r="190" spans="1:3">
      <c t="s" r="A190" s="4">
        <v>34</v>
      </c>
      <c t="n" r="B190" s="6">
        <v>75000</v>
      </c>
    </row>
    <row r="191" spans="1:3">
      <c t="s" r="A191" s="4">
        <v>1119</v>
      </c>
      <c t="n" r="B191" s="6">
        <v>977225</v>
      </c>
    </row>
    <row r="192" spans="1:3">
      <c t="s" r="A192" s="4">
        <v>1120</v>
      </c>
      <c t="n" r="B192" s="7">
        <v>6014049</v>
      </c>
    </row>
    <row r="193" spans="1:3">
      <c t="s" r="A193" s="4">
        <v>1152</v>
      </c>
    </row>
    <row r="194" spans="1:3">
      <c t="s" r="A194" s="3">
        <v>1117</v>
      </c>
    </row>
    <row r="195" spans="1:3">
      <c t="s" r="A195" s="4">
        <v>1118</v>
      </c>
      <c t="s" r="B195" s="4">
        <v>63</v>
      </c>
      <c t="s" r="C195" s="4">
        <v>652</v>
      </c>
    </row>
    <row r="196" spans="1:3">
      <c t="s" r="A196" s="4">
        <v>34</v>
      </c>
      <c t="n" r="B196" s="7">
        <v>643000</v>
      </c>
    </row>
    <row r="197" spans="1:3">
      <c t="s" r="A197" s="4">
        <v>1119</v>
      </c>
      <c t="n" r="B197" s="6">
        <v>5293500</v>
      </c>
    </row>
    <row r="198" spans="1:3">
      <c t="s" r="A198" s="4">
        <v>1120</v>
      </c>
      <c t="n" r="B198" s="7">
        <v>1250581</v>
      </c>
    </row>
    <row r="199" spans="1:3">
      <c t="s" r="A199" s="4">
        <v>1153</v>
      </c>
    </row>
    <row r="200" spans="1:3">
      <c t="s" r="A200" s="3">
        <v>1117</v>
      </c>
    </row>
    <row r="201" spans="1:3">
      <c t="s" r="A201" s="4">
        <v>1118</v>
      </c>
      <c t="s" r="B201" s="4">
        <v>63</v>
      </c>
      <c t="s" r="C201" s="4">
        <v>652</v>
      </c>
    </row>
    <row r="202" spans="1:3">
      <c t="s" r="A202" s="4">
        <v>34</v>
      </c>
      <c t="n" r="B202" s="7">
        <v>63000</v>
      </c>
    </row>
    <row r="203" spans="1:3">
      <c t="s" r="A203" s="4">
        <v>1119</v>
      </c>
      <c t="n" r="B203" s="6">
        <v>584000</v>
      </c>
    </row>
    <row r="204" spans="1:3">
      <c t="s" r="A204" s="4">
        <v>1120</v>
      </c>
      <c t="n" r="B204" s="7">
        <v>101776</v>
      </c>
    </row>
    <row r="205" spans="1:3">
      <c t="s" r="A205" s="4">
        <v>1154</v>
      </c>
    </row>
    <row r="206" spans="1:3">
      <c t="s" r="A206" s="3">
        <v>1117</v>
      </c>
    </row>
    <row r="207" spans="1:3">
      <c t="s" r="A207" s="4">
        <v>1118</v>
      </c>
      <c t="s" r="B207" s="4">
        <v>63</v>
      </c>
      <c t="s" r="C207" s="4">
        <v>642</v>
      </c>
    </row>
    <row r="208" spans="1:3">
      <c t="s" r="A208" s="4">
        <v>34</v>
      </c>
      <c t="n" r="B208" s="7">
        <v>370000</v>
      </c>
    </row>
    <row r="209" spans="1:3">
      <c t="s" r="A209" s="4">
        <v>1119</v>
      </c>
      <c t="n" r="B209" s="6">
        <v>1220000</v>
      </c>
    </row>
    <row r="210" spans="1:3">
      <c t="s" r="A210" s="4">
        <v>1120</v>
      </c>
      <c t="n" r="B210" s="6">
        <v>172558</v>
      </c>
    </row>
    <row r="211" spans="1:3">
      <c t="s" r="A211" s="4">
        <v>1155</v>
      </c>
    </row>
    <row r="212" spans="1:3">
      <c t="s" r="A212" s="3">
        <v>1117</v>
      </c>
    </row>
    <row r="213" spans="1:3">
      <c t="s" r="A213" s="4">
        <v>1118</v>
      </c>
      <c t="n" r="B213" s="6">
        <v>2173861</v>
      </c>
    </row>
    <row r="214" spans="1:3">
      <c t="s" r="A214" s="4">
        <v>34</v>
      </c>
      <c t="n" r="B214" s="6">
        <v>248100</v>
      </c>
    </row>
    <row r="215" spans="1:3">
      <c t="s" r="A215" s="4">
        <v>1119</v>
      </c>
      <c t="n" r="B215" s="6">
        <v>2147700</v>
      </c>
    </row>
    <row r="216" spans="1:3">
      <c t="s" r="A216" s="4">
        <v>1120</v>
      </c>
      <c t="n" r="B216" s="6">
        <v>298467</v>
      </c>
    </row>
    <row r="217" spans="1:3">
      <c t="s" r="A217" s="4">
        <v>1156</v>
      </c>
    </row>
    <row r="218" spans="1:3">
      <c t="s" r="A218" s="3">
        <v>1117</v>
      </c>
    </row>
    <row r="219" spans="1:3">
      <c t="s" r="A219" s="4">
        <v>1118</v>
      </c>
      <c t="n" r="B219" s="6">
        <v>678288</v>
      </c>
    </row>
    <row r="220" spans="1:3">
      <c t="s" r="A220" s="4">
        <v>34</v>
      </c>
      <c t="n" r="B220" s="6">
        <v>572500</v>
      </c>
    </row>
    <row r="221" spans="1:3">
      <c t="s" r="A221" s="4">
        <v>1119</v>
      </c>
      <c t="n" r="B221" s="6">
        <v>2151569</v>
      </c>
    </row>
    <row r="222" spans="1:3">
      <c t="s" r="A222" s="4">
        <v>1120</v>
      </c>
      <c t="n" r="B222" s="7">
        <v>6669735</v>
      </c>
    </row>
    <row r="223" spans="1:3">
      <c t="s" r="A223" s="4">
        <v>1157</v>
      </c>
    </row>
    <row r="224" spans="1:3">
      <c t="s" r="A224" s="3">
        <v>1117</v>
      </c>
    </row>
    <row r="225" spans="1:3">
      <c t="s" r="A225" s="4">
        <v>1118</v>
      </c>
      <c t="s" r="B225" s="4">
        <v>63</v>
      </c>
      <c t="s" r="C225" s="4">
        <v>642</v>
      </c>
    </row>
    <row r="226" spans="1:3">
      <c t="s" r="A226" s="4">
        <v>34</v>
      </c>
      <c t="n" r="B226" s="7">
        <v>510000</v>
      </c>
    </row>
    <row r="227" spans="1:3">
      <c t="s" r="A227" s="4">
        <v>1119</v>
      </c>
      <c t="n" r="B227" s="6">
        <v>7084000</v>
      </c>
    </row>
    <row r="228" spans="1:3">
      <c t="s" r="A228" s="4">
        <v>1120</v>
      </c>
      <c t="n" r="B228" s="6">
        <v>1347270</v>
      </c>
    </row>
    <row r="229" spans="1:3">
      <c t="s" r="A229" s="4">
        <v>1158</v>
      </c>
    </row>
    <row r="230" spans="1:3">
      <c t="s" r="A230" s="3">
        <v>1117</v>
      </c>
    </row>
    <row r="231" spans="1:3">
      <c t="s" r="A231" s="4">
        <v>1118</v>
      </c>
      <c t="n" r="B231" s="6">
        <v>9226700</v>
      </c>
    </row>
    <row r="232" spans="1:3">
      <c t="s" r="A232" s="4">
        <v>34</v>
      </c>
      <c t="n" r="B232" s="6">
        <v>145000</v>
      </c>
    </row>
    <row r="233" spans="1:3">
      <c t="s" r="A233" s="4">
        <v>1119</v>
      </c>
      <c t="n" r="B233" s="6">
        <v>1695041</v>
      </c>
    </row>
    <row r="234" spans="1:3">
      <c t="s" r="A234" s="4">
        <v>1120</v>
      </c>
      <c t="n" r="B234" s="6">
        <v>11287166</v>
      </c>
    </row>
    <row r="235" spans="1:3">
      <c t="s" r="A235" s="4">
        <v>1159</v>
      </c>
    </row>
    <row r="236" spans="1:3">
      <c t="s" r="A236" s="3">
        <v>1117</v>
      </c>
    </row>
    <row r="237" spans="1:3">
      <c t="s" r="A237" s="4">
        <v>1118</v>
      </c>
      <c t="n" r="B237" s="6">
        <v>8363756</v>
      </c>
      <c t="s" r="C237" s="4">
        <v>1160</v>
      </c>
    </row>
    <row r="238" spans="1:3">
      <c t="s" r="A238" s="4">
        <v>34</v>
      </c>
      <c t="n" r="B238" s="6">
        <v>483600</v>
      </c>
    </row>
    <row r="239" spans="1:3">
      <c t="s" r="A239" s="4">
        <v>1119</v>
      </c>
      <c t="n" r="B239" s="6">
        <v>2678525</v>
      </c>
    </row>
    <row r="240" spans="1:3">
      <c t="s" r="A240" s="4">
        <v>1120</v>
      </c>
      <c t="n" r="B240" s="6">
        <v>864140</v>
      </c>
    </row>
    <row r="241" spans="1:3">
      <c t="s" r="A241" s="4">
        <v>1161</v>
      </c>
    </row>
    <row r="242" spans="1:3">
      <c t="s" r="A242" s="3">
        <v>1117</v>
      </c>
    </row>
    <row r="243" spans="1:3">
      <c t="s" r="A243" s="4">
        <v>1118</v>
      </c>
      <c t="n" r="B243" s="6">
        <v>8214880</v>
      </c>
    </row>
    <row r="244" spans="1:3">
      <c t="s" r="A244" s="4">
        <v>34</v>
      </c>
      <c t="n" r="B244" s="6">
        <v>1632000</v>
      </c>
    </row>
    <row r="245" spans="1:3">
      <c t="s" r="A245" s="4">
        <v>1119</v>
      </c>
      <c t="n" r="B245" s="6">
        <v>5618000</v>
      </c>
    </row>
    <row r="246" spans="1:3">
      <c t="s" r="A246" s="4">
        <v>1120</v>
      </c>
      <c t="n" r="B246" s="6">
        <v>5039697</v>
      </c>
    </row>
    <row r="247" spans="1:3">
      <c t="s" r="A247" s="4">
        <v>1162</v>
      </c>
    </row>
    <row r="248" spans="1:3">
      <c t="s" r="A248" s="3">
        <v>1117</v>
      </c>
    </row>
    <row r="249" spans="1:3">
      <c t="s" r="A249" s="4">
        <v>1118</v>
      </c>
      <c t="n" r="B249" s="6">
        <v>8826242</v>
      </c>
    </row>
    <row r="250" spans="1:3">
      <c t="s" r="A250" s="4">
        <v>34</v>
      </c>
      <c t="n" r="B250" s="6">
        <v>490600</v>
      </c>
    </row>
    <row r="251" spans="1:3">
      <c t="s" r="A251" s="4">
        <v>1119</v>
      </c>
      <c t="n" r="B251" s="6">
        <v>13808269</v>
      </c>
    </row>
    <row r="252" spans="1:3">
      <c t="s" r="A252" s="4">
        <v>1120</v>
      </c>
      <c t="n" r="B252" s="6">
        <v>-39838</v>
      </c>
    </row>
    <row r="253" spans="1:3">
      <c t="s" r="A253" s="4">
        <v>1163</v>
      </c>
    </row>
    <row r="254" spans="1:3">
      <c t="s" r="A254" s="3">
        <v>1117</v>
      </c>
    </row>
    <row r="255" spans="1:3">
      <c t="s" r="A255" s="4">
        <v>1118</v>
      </c>
      <c t="n" r="B255" s="6">
        <v>2260360</v>
      </c>
    </row>
    <row r="256" spans="1:3">
      <c t="s" r="A256" s="4">
        <v>34</v>
      </c>
      <c t="n" r="B256" s="6">
        <v>194000</v>
      </c>
    </row>
    <row r="257" spans="1:3">
      <c t="s" r="A257" s="4">
        <v>1119</v>
      </c>
      <c t="n" r="B257" s="6">
        <v>3591000</v>
      </c>
    </row>
    <row r="258" spans="1:3">
      <c t="s" r="A258" s="4">
        <v>1120</v>
      </c>
      <c t="n" r="B258" s="6">
        <v>133825</v>
      </c>
    </row>
    <row r="259" spans="1:3">
      <c t="s" r="A259" s="4">
        <v>1164</v>
      </c>
    </row>
    <row r="260" spans="1:3">
      <c t="s" r="A260" s="3">
        <v>1117</v>
      </c>
    </row>
    <row r="261" spans="1:3">
      <c t="s" r="A261" s="4">
        <v>1118</v>
      </c>
      <c t="n" r="B261" s="6">
        <v>8618982</v>
      </c>
      <c t="s" r="C261" s="4">
        <v>1165</v>
      </c>
    </row>
    <row r="262" spans="1:3">
      <c t="s" r="A262" s="4">
        <v>34</v>
      </c>
      <c t="n" r="B262" s="6">
        <v>141000</v>
      </c>
    </row>
    <row r="263" spans="1:3">
      <c t="s" r="A263" s="4">
        <v>1119</v>
      </c>
      <c t="n" r="B263" s="6">
        <v>3515878</v>
      </c>
    </row>
    <row r="264" spans="1:3">
      <c t="s" r="A264" s="4">
        <v>1120</v>
      </c>
      <c t="n" r="B264" s="6">
        <v>1891540</v>
      </c>
    </row>
    <row r="265" spans="1:3">
      <c t="s" r="A265" s="4">
        <v>1166</v>
      </c>
    </row>
    <row r="266" spans="1:3">
      <c t="s" r="A266" s="3">
        <v>1117</v>
      </c>
    </row>
    <row r="267" spans="1:3">
      <c t="s" r="A267" s="4">
        <v>1118</v>
      </c>
      <c t="n" r="B267" s="6">
        <v>0</v>
      </c>
    </row>
    <row r="268" spans="1:3">
      <c t="s" r="A268" s="4">
        <v>34</v>
      </c>
      <c t="n" r="B268" s="6">
        <v>399000</v>
      </c>
    </row>
    <row r="269" spans="1:3">
      <c t="s" r="A269" s="4">
        <v>1119</v>
      </c>
      <c t="n" r="B269" s="6">
        <v>865450</v>
      </c>
    </row>
    <row r="270" spans="1:3">
      <c t="s" r="A270" s="4">
        <v>1120</v>
      </c>
      <c t="n" r="B270" s="7">
        <v>63839</v>
      </c>
    </row>
    <row r="271" spans="1:3">
      <c t="s" r="A271" s="4">
        <v>1167</v>
      </c>
    </row>
    <row r="272" spans="1:3">
      <c t="s" r="A272" s="3">
        <v>1117</v>
      </c>
    </row>
    <row r="273" spans="1:3">
      <c t="s" r="A273" s="4">
        <v>1118</v>
      </c>
      <c t="s" r="B273" s="4">
        <v>63</v>
      </c>
      <c t="s" r="C273" s="4">
        <v>1160</v>
      </c>
    </row>
    <row r="274" spans="1:3">
      <c t="s" r="A274" s="4">
        <v>34</v>
      </c>
      <c t="n" r="B274" s="7">
        <v>686400</v>
      </c>
    </row>
    <row r="275" spans="1:3">
      <c t="s" r="A275" s="4">
        <v>1119</v>
      </c>
      <c t="n" r="B275" s="6">
        <v>2783633</v>
      </c>
    </row>
    <row r="276" spans="1:3">
      <c t="s" r="A276" s="4">
        <v>1120</v>
      </c>
      <c t="n" r="B276" s="6">
        <v>589960</v>
      </c>
    </row>
    <row r="277" spans="1:3">
      <c t="s" r="A277" s="4">
        <v>1168</v>
      </c>
    </row>
    <row r="278" spans="1:3">
      <c t="s" r="A278" s="3">
        <v>1117</v>
      </c>
    </row>
    <row r="279" spans="1:3">
      <c t="s" r="A279" s="4">
        <v>1118</v>
      </c>
      <c t="n" r="B279" s="6">
        <v>4202600</v>
      </c>
    </row>
    <row r="280" spans="1:3">
      <c t="s" r="A280" s="4">
        <v>34</v>
      </c>
      <c t="n" r="B280" s="6">
        <v>235600</v>
      </c>
    </row>
    <row r="281" spans="1:3">
      <c t="s" r="A281" s="4">
        <v>1119</v>
      </c>
      <c t="n" r="B281" s="6">
        <v>1402572</v>
      </c>
    </row>
    <row r="282" spans="1:3">
      <c t="s" r="A282" s="4">
        <v>1120</v>
      </c>
      <c t="n" r="B282" s="6">
        <v>8595709</v>
      </c>
    </row>
    <row r="283" spans="1:3">
      <c t="s" r="A283" s="4">
        <v>1169</v>
      </c>
    </row>
    <row r="284" spans="1:3">
      <c t="s" r="A284" s="3">
        <v>1117</v>
      </c>
    </row>
    <row r="285" spans="1:3">
      <c t="s" r="A285" s="4">
        <v>1118</v>
      </c>
      <c t="n" r="B285" s="6">
        <v>5708646</v>
      </c>
    </row>
    <row r="286" spans="1:3">
      <c t="s" r="A286" s="4">
        <v>34</v>
      </c>
      <c t="n" r="B286" s="6">
        <v>290000</v>
      </c>
    </row>
    <row r="287" spans="1:3">
      <c t="s" r="A287" s="4">
        <v>1119</v>
      </c>
      <c t="n" r="B287" s="6">
        <v>1457673</v>
      </c>
    </row>
    <row r="288" spans="1:3">
      <c t="s" r="A288" s="4">
        <v>1120</v>
      </c>
      <c t="n" r="B288" s="6">
        <v>7488480</v>
      </c>
    </row>
    <row r="289" spans="1:3">
      <c t="s" r="A289" s="4">
        <v>1170</v>
      </c>
    </row>
    <row r="290" spans="1:3">
      <c t="s" r="A290" s="3">
        <v>1117</v>
      </c>
    </row>
    <row r="291" spans="1:3">
      <c t="s" r="A291" s="4">
        <v>1118</v>
      </c>
      <c t="n" r="B291" s="6">
        <v>0</v>
      </c>
    </row>
    <row r="292" spans="1:3">
      <c t="s" r="A292" s="4">
        <v>34</v>
      </c>
      <c t="n" r="B292" s="6">
        <v>432700</v>
      </c>
    </row>
    <row r="293" spans="1:3">
      <c t="s" r="A293" s="4">
        <v>1119</v>
      </c>
      <c t="n" r="B293" s="6">
        <v>2070426</v>
      </c>
    </row>
    <row r="294" spans="1:3">
      <c t="s" r="A294" s="4">
        <v>1120</v>
      </c>
      <c t="n" r="B294" s="7">
        <v>2648701</v>
      </c>
    </row>
    <row r="295" spans="1:3">
      <c t="s" r="A295" s="4">
        <v>1171</v>
      </c>
    </row>
    <row r="296" spans="1:3">
      <c t="s" r="A296" s="3">
        <v>1117</v>
      </c>
    </row>
    <row r="297" spans="1:3">
      <c t="s" r="A297" s="4">
        <v>1118</v>
      </c>
      <c t="s" r="B297" s="4">
        <v>63</v>
      </c>
      <c t="s" r="C297" s="4">
        <v>141</v>
      </c>
    </row>
    <row r="298" spans="1:3">
      <c t="s" r="A298" s="4">
        <v>34</v>
      </c>
      <c t="n" r="B298" s="7">
        <v>113000</v>
      </c>
    </row>
    <row r="299" spans="1:3">
      <c t="s" r="A299" s="4">
        <v>1119</v>
      </c>
      <c t="n" r="B299" s="6">
        <v>1135000</v>
      </c>
    </row>
    <row r="300" spans="1:3">
      <c t="s" r="A300" s="4">
        <v>1120</v>
      </c>
      <c t="n" r="B300" s="7">
        <v>467274</v>
      </c>
    </row>
    <row r="301" spans="1:3">
      <c t="s" r="A301" s="4">
        <v>1172</v>
      </c>
    </row>
    <row r="302" spans="1:3">
      <c t="s" r="A302" s="3">
        <v>1117</v>
      </c>
    </row>
    <row r="303" spans="1:3">
      <c t="s" r="A303" s="4">
        <v>1118</v>
      </c>
      <c t="s" r="B303" s="4">
        <v>63</v>
      </c>
      <c t="s" r="C303" s="4">
        <v>141</v>
      </c>
    </row>
    <row r="304" spans="1:3">
      <c t="s" r="A304" s="4">
        <v>34</v>
      </c>
      <c t="n" r="B304" s="7">
        <v>674000</v>
      </c>
    </row>
    <row r="305" spans="1:3">
      <c t="s" r="A305" s="4">
        <v>1119</v>
      </c>
      <c t="n" r="B305" s="6">
        <v>9432800</v>
      </c>
    </row>
    <row r="306" spans="1:3">
      <c t="s" r="A306" s="4">
        <v>1120</v>
      </c>
      <c t="n" r="B306" s="7">
        <v>2809746</v>
      </c>
    </row>
    <row r="307" spans="1:3">
      <c t="s" r="A307" s="4">
        <v>1173</v>
      </c>
    </row>
    <row r="308" spans="1:3">
      <c t="s" r="A308" s="3">
        <v>1117</v>
      </c>
    </row>
    <row r="309" spans="1:3">
      <c t="s" r="A309" s="4">
        <v>1118</v>
      </c>
      <c t="s" r="B309" s="4">
        <v>63</v>
      </c>
      <c t="s" r="C309" s="4">
        <v>642</v>
      </c>
    </row>
    <row r="310" spans="1:3">
      <c t="s" r="A310" s="4">
        <v>34</v>
      </c>
      <c t="n" r="B310" s="7">
        <v>152000</v>
      </c>
    </row>
    <row r="311" spans="1:3">
      <c t="s" r="A311" s="4">
        <v>1119</v>
      </c>
      <c t="n" r="B311" s="6">
        <v>3191000</v>
      </c>
    </row>
    <row r="312" spans="1:3">
      <c t="s" r="A312" s="4">
        <v>1120</v>
      </c>
      <c t="n" r="B312" s="6">
        <v>1558452</v>
      </c>
    </row>
    <row r="313" spans="1:3">
      <c t="s" r="A313" s="4">
        <v>1174</v>
      </c>
    </row>
    <row r="314" spans="1:3">
      <c t="s" r="A314" s="3">
        <v>1117</v>
      </c>
    </row>
    <row r="315" spans="1:3">
      <c t="s" r="A315" s="4">
        <v>1118</v>
      </c>
      <c t="n" r="B315" s="6">
        <v>0</v>
      </c>
    </row>
    <row r="316" spans="1:3">
      <c t="s" r="A316" s="4">
        <v>34</v>
      </c>
      <c t="n" r="B316" s="6">
        <v>548600</v>
      </c>
    </row>
    <row r="317" spans="1:3">
      <c t="s" r="A317" s="4">
        <v>1119</v>
      </c>
      <c t="n" r="B317" s="6">
        <v>6720900</v>
      </c>
    </row>
    <row r="318" spans="1:3">
      <c t="s" r="A318" s="4">
        <v>1120</v>
      </c>
      <c t="n" r="B318" s="7">
        <v>25591</v>
      </c>
    </row>
    <row r="319" spans="1:3">
      <c t="s" r="A319" s="4">
        <v>1175</v>
      </c>
    </row>
    <row r="320" spans="1:3">
      <c t="s" r="A320" s="3">
        <v>1117</v>
      </c>
    </row>
    <row r="321" spans="1:3">
      <c t="s" r="A321" s="4">
        <v>1118</v>
      </c>
      <c t="s" r="B321" s="4">
        <v>63</v>
      </c>
      <c t="s" r="C321" s="4">
        <v>141</v>
      </c>
    </row>
    <row r="322" spans="1:3">
      <c t="s" r="A322" s="4">
        <v>34</v>
      </c>
      <c t="n" r="B322" s="7">
        <v>767000</v>
      </c>
    </row>
    <row r="323" spans="1:3">
      <c t="s" r="A323" s="4">
        <v>1119</v>
      </c>
      <c t="n" r="B323" s="6">
        <v>5429000</v>
      </c>
    </row>
    <row r="324" spans="1:3">
      <c t="s" r="A324" s="4">
        <v>1120</v>
      </c>
      <c t="n" r="B324" s="7">
        <v>2407832</v>
      </c>
    </row>
    <row r="325" spans="1:3">
      <c t="s" r="A325" s="4">
        <v>1176</v>
      </c>
    </row>
    <row r="326" spans="1:3">
      <c t="s" r="A326" s="3">
        <v>1117</v>
      </c>
    </row>
    <row r="327" spans="1:3">
      <c t="s" r="A327" s="4">
        <v>1118</v>
      </c>
      <c t="s" r="B327" s="4">
        <v>63</v>
      </c>
      <c t="s" r="C327" s="4">
        <v>141</v>
      </c>
    </row>
    <row r="328" spans="1:3">
      <c t="s" r="A328" s="4">
        <v>34</v>
      </c>
      <c t="n" r="B328" s="7">
        <v>94000</v>
      </c>
    </row>
    <row r="329" spans="1:3">
      <c t="s" r="A329" s="4">
        <v>1119</v>
      </c>
      <c t="n" r="B329" s="6">
        <v>1040000</v>
      </c>
    </row>
    <row r="330" spans="1:3">
      <c t="s" r="A330" s="4">
        <v>1120</v>
      </c>
      <c t="n" r="B330" s="6">
        <v>22426</v>
      </c>
    </row>
    <row r="331" spans="1:3">
      <c t="s" r="A331" s="4">
        <v>1177</v>
      </c>
    </row>
    <row r="332" spans="1:3">
      <c t="s" r="A332" s="3">
        <v>1117</v>
      </c>
    </row>
    <row r="333" spans="1:3">
      <c t="s" r="A333" s="4">
        <v>1118</v>
      </c>
      <c t="n" r="B333" s="6">
        <v>0</v>
      </c>
    </row>
    <row r="334" spans="1:3">
      <c t="s" r="A334" s="4">
        <v>34</v>
      </c>
      <c t="n" r="B334" s="6">
        <v>78435</v>
      </c>
    </row>
    <row r="335" spans="1:3">
      <c t="s" r="A335" s="4">
        <v>1119</v>
      </c>
      <c t="n" r="B335" s="6">
        <v>810477</v>
      </c>
    </row>
    <row r="336" spans="1:3">
      <c t="s" r="A336" s="4">
        <v>1120</v>
      </c>
      <c t="n" r="B336" s="7">
        <v>952935</v>
      </c>
    </row>
    <row r="337" spans="1:3">
      <c t="s" r="A337" s="4">
        <v>1178</v>
      </c>
    </row>
    <row r="338" spans="1:3">
      <c t="s" r="A338" s="3">
        <v>1117</v>
      </c>
    </row>
    <row r="339" spans="1:3">
      <c t="s" r="A339" s="4">
        <v>1118</v>
      </c>
      <c t="s" r="B339" s="4">
        <v>63</v>
      </c>
      <c t="s" r="C339" s="4">
        <v>652</v>
      </c>
    </row>
    <row r="340" spans="1:3">
      <c t="s" r="A340" s="4">
        <v>34</v>
      </c>
      <c t="n" r="B340" s="7">
        <v>114000</v>
      </c>
    </row>
    <row r="341" spans="1:3">
      <c t="s" r="A341" s="4">
        <v>1119</v>
      </c>
      <c t="n" r="B341" s="6">
        <v>994000</v>
      </c>
    </row>
    <row r="342" spans="1:3">
      <c t="s" r="A342" s="4">
        <v>1120</v>
      </c>
      <c t="n" r="B342" s="7">
        <v>327005</v>
      </c>
    </row>
    <row r="343" spans="1:3">
      <c t="s" r="A343" s="4">
        <v>1179</v>
      </c>
    </row>
    <row r="344" spans="1:3">
      <c t="s" r="A344" s="3">
        <v>1117</v>
      </c>
    </row>
    <row r="345" spans="1:3">
      <c t="s" r="A345" s="4">
        <v>1118</v>
      </c>
      <c t="s" r="B345" s="4">
        <v>63</v>
      </c>
      <c t="s" r="C345" s="4">
        <v>141</v>
      </c>
    </row>
    <row r="346" spans="1:3">
      <c t="s" r="A346" s="4">
        <v>34</v>
      </c>
      <c t="n" r="B346" s="7">
        <v>330000</v>
      </c>
    </row>
    <row r="347" spans="1:3">
      <c t="s" r="A347" s="4">
        <v>1119</v>
      </c>
      <c t="n" r="B347" s="6">
        <v>3794100</v>
      </c>
    </row>
    <row r="348" spans="1:3">
      <c t="s" r="A348" s="4">
        <v>1120</v>
      </c>
      <c t="n" r="B348" s="7">
        <v>1127804</v>
      </c>
    </row>
    <row r="349" spans="1:3">
      <c t="s" r="A349" s="4">
        <v>1180</v>
      </c>
    </row>
    <row r="350" spans="1:3">
      <c t="s" r="A350" s="3">
        <v>1117</v>
      </c>
    </row>
    <row r="351" spans="1:3">
      <c t="s" r="A351" s="4">
        <v>1118</v>
      </c>
      <c t="s" r="B351" s="4">
        <v>63</v>
      </c>
      <c t="s" r="C351" s="4">
        <v>652</v>
      </c>
    </row>
    <row r="352" spans="1:3">
      <c t="s" r="A352" s="4">
        <v>34</v>
      </c>
      <c t="n" r="B352" s="7">
        <v>134000</v>
      </c>
    </row>
    <row r="353" spans="1:3">
      <c t="s" r="A353" s="4">
        <v>1119</v>
      </c>
      <c t="n" r="B353" s="6">
        <v>1665000</v>
      </c>
    </row>
    <row r="354" spans="1:3">
      <c t="s" r="A354" s="4">
        <v>1120</v>
      </c>
      <c t="n" r="B354" s="6">
        <v>444909</v>
      </c>
    </row>
    <row r="355" spans="1:3">
      <c t="s" r="A355" s="4">
        <v>1181</v>
      </c>
    </row>
    <row r="356" spans="1:3">
      <c t="s" r="A356" s="3">
        <v>1117</v>
      </c>
    </row>
    <row r="357" spans="1:3">
      <c t="s" r="A357" s="4">
        <v>1118</v>
      </c>
      <c t="n" r="B357" s="6">
        <v>0</v>
      </c>
    </row>
    <row r="358" spans="1:3">
      <c t="s" r="A358" s="4">
        <v>34</v>
      </c>
      <c t="n" r="B358" s="7">
        <v>1757800</v>
      </c>
    </row>
    <row r="359" spans="1:3">
      <c t="s" r="A359" s="4">
        <v>1119</v>
      </c>
      <c t="s" r="B359" s="4">
        <v>63</v>
      </c>
    </row>
    <row r="360" spans="1:3">
      <c t="s" r="A360" s="4">
        <v>1120</v>
      </c>
      <c t="n" r="B360" s="7">
        <v>1667700</v>
      </c>
    </row>
    <row r="361" spans="1:3">
      <c t="s" r="A361" s="4">
        <v>1150</v>
      </c>
    </row>
    <row r="362" spans="1:3">
      <c t="s" r="A362" s="3">
        <v>1117</v>
      </c>
    </row>
    <row r="363" spans="1:3">
      <c t="s" r="A363" s="4">
        <v>1118</v>
      </c>
      <c t="s" r="B363" s="4">
        <v>63</v>
      </c>
      <c t="s" r="C363" s="4">
        <v>642</v>
      </c>
    </row>
    <row r="364" spans="1:3">
      <c t="s" r="A364" s="4">
        <v>34</v>
      </c>
      <c t="n" r="B364" s="7">
        <v>500000</v>
      </c>
    </row>
    <row r="365" spans="1:3">
      <c t="s" r="A365" s="4">
        <v>1119</v>
      </c>
      <c t="n" r="B365" s="6">
        <v>7524000</v>
      </c>
    </row>
    <row r="366" spans="1:3">
      <c t="s" r="A366" s="4">
        <v>1120</v>
      </c>
      <c t="n" r="B366" s="7">
        <v>1577051</v>
      </c>
    </row>
    <row r="367" spans="1:3">
      <c t="s" r="A367" s="4">
        <v>1182</v>
      </c>
    </row>
    <row r="368" spans="1:3">
      <c t="s" r="A368" s="3">
        <v>1117</v>
      </c>
    </row>
    <row r="369" spans="1:3">
      <c t="s" r="A369" s="4">
        <v>1118</v>
      </c>
      <c t="s" r="B369" s="4">
        <v>63</v>
      </c>
      <c t="s" r="C369" s="4">
        <v>141</v>
      </c>
    </row>
    <row r="370" spans="1:3">
      <c t="s" r="A370" s="4">
        <v>34</v>
      </c>
      <c t="n" r="B370" s="7">
        <v>379000</v>
      </c>
    </row>
    <row r="371" spans="1:3">
      <c t="s" r="A371" s="4">
        <v>1119</v>
      </c>
      <c t="n" r="B371" s="6">
        <v>1639000</v>
      </c>
    </row>
    <row r="372" spans="1:3">
      <c t="s" r="A372" s="4">
        <v>1120</v>
      </c>
      <c t="n" r="B372" s="6">
        <v>665094</v>
      </c>
    </row>
    <row r="373" spans="1:3">
      <c t="s" r="A373" s="4">
        <v>1183</v>
      </c>
    </row>
    <row r="374" spans="1:3">
      <c t="s" r="A374" s="3">
        <v>1117</v>
      </c>
    </row>
    <row r="375" spans="1:3">
      <c t="s" r="A375" s="4">
        <v>1118</v>
      </c>
      <c t="n" r="B375" s="6">
        <v>2172210</v>
      </c>
    </row>
    <row r="376" spans="1:3">
      <c t="s" r="A376" s="4">
        <v>34</v>
      </c>
      <c t="n" r="B376" s="6">
        <v>569000</v>
      </c>
    </row>
    <row r="377" spans="1:3">
      <c t="s" r="A377" s="4">
        <v>1119</v>
      </c>
      <c t="n" r="B377" s="6">
        <v>3031000</v>
      </c>
    </row>
    <row r="378" spans="1:3">
      <c t="s" r="A378" s="4">
        <v>1120</v>
      </c>
      <c t="n" r="B378" s="6">
        <v>807461</v>
      </c>
    </row>
    <row r="379" spans="1:3">
      <c t="s" r="A379" s="4">
        <v>1184</v>
      </c>
    </row>
    <row r="380" spans="1:3">
      <c t="s" r="A380" s="3">
        <v>1117</v>
      </c>
    </row>
    <row r="381" spans="1:3">
      <c t="s" r="A381" s="4">
        <v>1118</v>
      </c>
      <c t="n" r="B381" s="6">
        <v>7162128</v>
      </c>
    </row>
    <row r="382" spans="1:3">
      <c t="s" r="A382" s="4">
        <v>34</v>
      </c>
      <c t="n" r="B382" s="6">
        <v>175000</v>
      </c>
    </row>
    <row r="383" spans="1:3">
      <c t="s" r="A383" s="4">
        <v>1119</v>
      </c>
      <c t="n" r="B383" s="6">
        <v>990515</v>
      </c>
    </row>
    <row r="384" spans="1:3">
      <c t="s" r="A384" s="4">
        <v>1120</v>
      </c>
      <c t="n" r="B384" s="6">
        <v>1748340</v>
      </c>
    </row>
    <row r="385" spans="1:3">
      <c t="s" r="A385" s="4">
        <v>1185</v>
      </c>
    </row>
    <row r="386" spans="1:3">
      <c t="s" r="A386" s="3">
        <v>1117</v>
      </c>
    </row>
    <row r="387" spans="1:3">
      <c t="s" r="A387" s="4">
        <v>1118</v>
      </c>
      <c t="n" r="B387" s="6">
        <v>0</v>
      </c>
    </row>
    <row r="388" spans="1:3">
      <c t="s" r="A388" s="4">
        <v>34</v>
      </c>
      <c t="n" r="B388" s="6">
        <v>37540</v>
      </c>
    </row>
    <row r="389" spans="1:3">
      <c t="s" r="A389" s="4">
        <v>1119</v>
      </c>
      <c t="n" r="B389" s="6">
        <v>198321</v>
      </c>
    </row>
    <row r="390" spans="1:3">
      <c t="s" r="A390" s="4">
        <v>1120</v>
      </c>
      <c t="n" r="B390" s="6">
        <v>7302584</v>
      </c>
    </row>
    <row r="391" spans="1:3">
      <c t="s" r="A391" s="4">
        <v>1186</v>
      </c>
    </row>
    <row r="392" spans="1:3">
      <c t="s" r="A392" s="3">
        <v>1117</v>
      </c>
    </row>
    <row r="393" spans="1:3">
      <c t="s" r="A393" s="4">
        <v>1118</v>
      </c>
      <c t="n" r="B393" s="6">
        <v>0</v>
      </c>
    </row>
    <row r="394" spans="1:3">
      <c t="s" r="A394" s="4">
        <v>34</v>
      </c>
      <c t="n" r="B394" s="6">
        <v>670000</v>
      </c>
    </row>
    <row r="395" spans="1:3">
      <c t="s" r="A395" s="4">
        <v>1119</v>
      </c>
      <c t="n" r="B395" s="6">
        <v>1336600</v>
      </c>
    </row>
    <row r="396" spans="1:3">
      <c t="s" r="A396" s="4">
        <v>1120</v>
      </c>
      <c t="n" r="B396" s="7">
        <v>4358435</v>
      </c>
    </row>
    <row r="397" spans="1:3">
      <c t="s" r="A397" s="4">
        <v>1187</v>
      </c>
    </row>
    <row r="398" spans="1:3">
      <c t="s" r="A398" s="3">
        <v>1117</v>
      </c>
    </row>
    <row r="399" spans="1:3">
      <c t="s" r="A399" s="4">
        <v>1118</v>
      </c>
      <c t="s" r="B399" s="4">
        <v>63</v>
      </c>
      <c t="s" r="C399" s="4">
        <v>141</v>
      </c>
    </row>
    <row r="400" spans="1:3">
      <c t="s" r="A400" s="4">
        <v>34</v>
      </c>
      <c t="n" r="B400" s="7">
        <v>282000</v>
      </c>
    </row>
    <row r="401" spans="1:3">
      <c t="s" r="A401" s="4">
        <v>1119</v>
      </c>
      <c t="n" r="B401" s="6">
        <v>2174800</v>
      </c>
    </row>
    <row r="402" spans="1:3">
      <c t="s" r="A402" s="4">
        <v>1120</v>
      </c>
      <c t="n" r="B402" s="6">
        <v>820461</v>
      </c>
    </row>
    <row r="403" spans="1:3">
      <c t="s" r="A403" s="4">
        <v>1188</v>
      </c>
    </row>
    <row r="404" spans="1:3">
      <c t="s" r="A404" s="3">
        <v>1117</v>
      </c>
    </row>
    <row r="405" spans="1:3">
      <c t="s" r="A405" s="4">
        <v>1118</v>
      </c>
      <c t="n" r="B405" s="6">
        <v>0</v>
      </c>
    </row>
    <row r="406" spans="1:3">
      <c t="s" r="A406" s="4">
        <v>34</v>
      </c>
      <c t="n" r="B406" s="6">
        <v>150000</v>
      </c>
    </row>
    <row r="407" spans="1:3">
      <c t="s" r="A407" s="4">
        <v>1119</v>
      </c>
      <c t="n" r="B407" s="6">
        <v>2491796</v>
      </c>
    </row>
    <row r="408" spans="1:3">
      <c t="s" r="A408" s="4">
        <v>1120</v>
      </c>
      <c t="n" r="B408" s="6">
        <v>10673909</v>
      </c>
    </row>
    <row r="409" spans="1:3">
      <c t="s" r="A409" s="4">
        <v>1189</v>
      </c>
    </row>
    <row r="410" spans="1:3">
      <c t="s" r="A410" s="3">
        <v>1117</v>
      </c>
    </row>
    <row r="411" spans="1:3">
      <c t="s" r="A411" s="4">
        <v>1118</v>
      </c>
      <c t="n" r="B411" s="6">
        <v>0</v>
      </c>
    </row>
    <row r="412" spans="1:3">
      <c t="s" r="A412" s="4">
        <v>34</v>
      </c>
      <c t="n" r="B412" s="6">
        <v>236000</v>
      </c>
    </row>
    <row r="413" spans="1:3">
      <c t="s" r="A413" s="4">
        <v>1119</v>
      </c>
      <c t="n" r="B413" s="6">
        <v>785293</v>
      </c>
    </row>
    <row r="414" spans="1:3">
      <c t="s" r="A414" s="4">
        <v>1120</v>
      </c>
      <c t="n" r="B414" s="6">
        <v>5242617</v>
      </c>
    </row>
    <row r="415" spans="1:3">
      <c t="s" r="A415" s="4">
        <v>1190</v>
      </c>
    </row>
    <row r="416" spans="1:3">
      <c t="s" r="A416" s="3">
        <v>1117</v>
      </c>
    </row>
    <row r="417" spans="1:3">
      <c t="s" r="A417" s="4">
        <v>1118</v>
      </c>
      <c t="n" r="B417" s="6">
        <v>0</v>
      </c>
    </row>
    <row r="418" spans="1:3">
      <c t="s" r="A418" s="4">
        <v>34</v>
      </c>
      <c t="n" r="B418" s="6">
        <v>301000</v>
      </c>
    </row>
    <row r="419" spans="1:3">
      <c t="s" r="A419" s="4">
        <v>1119</v>
      </c>
      <c t="n" r="B419" s="6">
        <v>1419013</v>
      </c>
    </row>
    <row r="420" spans="1:3">
      <c t="s" r="A420" s="4">
        <v>1120</v>
      </c>
      <c t="n" r="B420" s="7">
        <v>1091823</v>
      </c>
    </row>
    <row r="421" spans="1:3">
      <c t="s" r="A421" s="4">
        <v>1191</v>
      </c>
    </row>
    <row r="422" spans="1:3">
      <c t="s" r="A422" s="3">
        <v>1117</v>
      </c>
    </row>
    <row r="423" spans="1:3">
      <c t="s" r="A423" s="4">
        <v>1118</v>
      </c>
      <c t="s" r="B423" s="4">
        <v>63</v>
      </c>
      <c t="s" r="C423" s="4">
        <v>1160</v>
      </c>
    </row>
    <row r="424" spans="1:3">
      <c t="s" r="A424" s="4">
        <v>34</v>
      </c>
      <c t="n" r="B424" s="7">
        <v>813600</v>
      </c>
    </row>
    <row r="425" spans="1:3">
      <c t="s" r="A425" s="4">
        <v>1119</v>
      </c>
      <c t="n" r="B425" s="6">
        <v>2203506</v>
      </c>
    </row>
    <row r="426" spans="1:3">
      <c t="s" r="A426" s="4">
        <v>1120</v>
      </c>
      <c t="n" r="B426" s="6">
        <v>727979</v>
      </c>
    </row>
    <row r="427" spans="1:3">
      <c t="s" r="A427" s="4">
        <v>1192</v>
      </c>
    </row>
    <row r="428" spans="1:3">
      <c t="s" r="A428" s="3">
        <v>1117</v>
      </c>
    </row>
    <row r="429" spans="1:3">
      <c t="s" r="A429" s="4">
        <v>1118</v>
      </c>
      <c t="n" r="B429" s="6">
        <v>0</v>
      </c>
    </row>
    <row r="430" spans="1:3">
      <c t="s" r="A430" s="4">
        <v>34</v>
      </c>
      <c t="n" r="B430" s="6">
        <v>270000</v>
      </c>
    </row>
    <row r="431" spans="1:3">
      <c t="s" r="A431" s="4">
        <v>1119</v>
      </c>
      <c t="n" r="B431" s="6">
        <v>1941430</v>
      </c>
    </row>
    <row r="432" spans="1:3">
      <c t="s" r="A432" s="4">
        <v>1120</v>
      </c>
      <c t="n" r="B432" s="6">
        <v>6145662</v>
      </c>
    </row>
    <row r="433" spans="1:3">
      <c t="s" r="A433" s="4">
        <v>1193</v>
      </c>
    </row>
    <row r="434" spans="1:3">
      <c t="s" r="A434" s="3">
        <v>1117</v>
      </c>
    </row>
    <row r="435" spans="1:3">
      <c t="s" r="A435" s="4">
        <v>1118</v>
      </c>
      <c t="n" r="B435" s="6">
        <v>5182910</v>
      </c>
    </row>
    <row r="436" spans="1:3">
      <c t="s" r="A436" s="4">
        <v>34</v>
      </c>
      <c t="n" r="B436" s="6">
        <v>337000</v>
      </c>
    </row>
    <row r="437" spans="1:3">
      <c t="s" r="A437" s="4">
        <v>1119</v>
      </c>
      <c t="n" r="B437" s="6">
        <v>3379000</v>
      </c>
    </row>
    <row r="438" spans="1:3">
      <c t="s" r="A438" s="4">
        <v>1120</v>
      </c>
      <c t="n" r="B438" s="6">
        <v>2852517</v>
      </c>
    </row>
    <row r="439" spans="1:3">
      <c t="s" r="A439" s="4">
        <v>1194</v>
      </c>
    </row>
    <row r="440" spans="1:3">
      <c t="s" r="A440" s="3">
        <v>1117</v>
      </c>
    </row>
    <row r="441" spans="1:3">
      <c t="s" r="A441" s="4">
        <v>1118</v>
      </c>
      <c t="n" r="B441" s="6">
        <v>566425</v>
      </c>
    </row>
    <row r="442" spans="1:3">
      <c t="s" r="A442" s="4">
        <v>34</v>
      </c>
      <c t="n" r="B442" s="6">
        <v>1485000</v>
      </c>
    </row>
    <row r="443" spans="1:3">
      <c t="s" r="A443" s="4">
        <v>1119</v>
      </c>
      <c t="n" r="B443" s="6">
        <v>2050400</v>
      </c>
    </row>
    <row r="444" spans="1:3">
      <c t="s" r="A444" s="4">
        <v>1120</v>
      </c>
      <c t="n" r="B444" s="7">
        <v>6136119</v>
      </c>
    </row>
    <row r="445" spans="1:3">
      <c t="s" r="A445" s="4">
        <v>1195</v>
      </c>
    </row>
    <row r="446" spans="1:3">
      <c t="s" r="A446" s="3">
        <v>1117</v>
      </c>
    </row>
    <row r="447" spans="1:3">
      <c t="s" r="A447" s="4">
        <v>1118</v>
      </c>
      <c t="s" r="B447" s="4">
        <v>63</v>
      </c>
      <c t="s" r="C447" s="4">
        <v>642</v>
      </c>
    </row>
    <row r="448" spans="1:3">
      <c t="s" r="A448" s="4">
        <v>34</v>
      </c>
      <c t="n" r="B448" s="7">
        <v>63000</v>
      </c>
    </row>
    <row r="449" spans="1:3">
      <c t="s" r="A449" s="4">
        <v>1119</v>
      </c>
      <c t="n" r="B449" s="6">
        <v>3387000</v>
      </c>
    </row>
    <row r="450" spans="1:3">
      <c t="s" r="A450" s="4">
        <v>1120</v>
      </c>
      <c t="n" r="B450" s="6">
        <v>255728</v>
      </c>
    </row>
    <row r="451" spans="1:3">
      <c t="s" r="A451" s="4">
        <v>1196</v>
      </c>
    </row>
    <row r="452" spans="1:3">
      <c t="s" r="A452" s="3">
        <v>1117</v>
      </c>
    </row>
    <row r="453" spans="1:3">
      <c t="s" r="A453" s="4">
        <v>1118</v>
      </c>
      <c t="n" r="B453" s="6">
        <v>5720900</v>
      </c>
    </row>
    <row r="454" spans="1:3">
      <c t="s" r="A454" s="4">
        <v>34</v>
      </c>
      <c t="n" r="B454" s="6">
        <v>100095</v>
      </c>
    </row>
    <row r="455" spans="1:3">
      <c t="s" r="A455" s="4">
        <v>1119</v>
      </c>
      <c t="n" r="B455" s="6">
        <v>602820</v>
      </c>
    </row>
    <row r="456" spans="1:3">
      <c t="s" r="A456" s="4">
        <v>1120</v>
      </c>
      <c t="n" r="B456" s="6">
        <v>2366562</v>
      </c>
    </row>
    <row r="457" spans="1:3">
      <c t="s" r="A457" s="4">
        <v>1197</v>
      </c>
    </row>
    <row r="458" spans="1:3">
      <c t="s" r="A458" s="3">
        <v>1117</v>
      </c>
    </row>
    <row r="459" spans="1:3">
      <c t="s" r="A459" s="4">
        <v>1118</v>
      </c>
      <c t="n" r="B459" s="6">
        <v>0</v>
      </c>
    </row>
    <row r="460" spans="1:3">
      <c t="s" r="A460" s="4">
        <v>34</v>
      </c>
      <c t="n" r="B460" s="6">
        <v>67000</v>
      </c>
    </row>
    <row r="461" spans="1:3">
      <c t="s" r="A461" s="4">
        <v>1119</v>
      </c>
      <c t="n" r="B461" s="6">
        <v>1326800</v>
      </c>
    </row>
    <row r="462" spans="1:3">
      <c t="s" r="A462" s="4">
        <v>1120</v>
      </c>
      <c t="n" r="B462" s="6">
        <v>2259228</v>
      </c>
    </row>
    <row r="463" spans="1:3">
      <c t="s" r="A463" s="4">
        <v>1198</v>
      </c>
    </row>
    <row r="464" spans="1:3">
      <c t="s" r="A464" s="3">
        <v>1117</v>
      </c>
    </row>
    <row r="465" spans="1:3">
      <c t="s" r="A465" s="4">
        <v>1118</v>
      </c>
      <c t="n" r="B465" s="6">
        <v>5784391</v>
      </c>
    </row>
    <row r="466" spans="1:3">
      <c t="s" r="A466" s="4">
        <v>34</v>
      </c>
      <c t="n" r="B466" s="6">
        <v>299000</v>
      </c>
    </row>
    <row r="467" spans="1:3">
      <c t="s" r="A467" s="4">
        <v>1119</v>
      </c>
      <c t="n" r="B467" s="6">
        <v>5837272</v>
      </c>
    </row>
    <row r="468" spans="1:3">
      <c t="s" r="A468" s="4">
        <v>1120</v>
      </c>
      <c t="n" r="B468" s="7">
        <v>1936068</v>
      </c>
    </row>
    <row r="469" spans="1:3">
      <c t="s" r="A469" s="4">
        <v>1199</v>
      </c>
    </row>
    <row r="470" spans="1:3">
      <c t="s" r="A470" s="3">
        <v>1117</v>
      </c>
    </row>
    <row r="471" spans="1:3">
      <c t="s" r="A471" s="4">
        <v>1118</v>
      </c>
      <c t="s" r="B471" s="4">
        <v>63</v>
      </c>
      <c t="s" r="C471" s="4">
        <v>1165</v>
      </c>
    </row>
    <row r="472" spans="1:3">
      <c t="s" r="A472" s="4">
        <v>34</v>
      </c>
      <c t="n" r="B472" s="7">
        <v>198000</v>
      </c>
    </row>
    <row r="473" spans="1:3">
      <c t="s" r="A473" s="4">
        <v>1119</v>
      </c>
      <c t="n" r="B473" s="6">
        <v>2779260</v>
      </c>
    </row>
    <row r="474" spans="1:3">
      <c t="s" r="A474" s="4">
        <v>1120</v>
      </c>
      <c t="n" r="B474" s="6">
        <v>707967</v>
      </c>
    </row>
    <row r="475" spans="1:3">
      <c t="s" r="A475" s="4">
        <v>1200</v>
      </c>
    </row>
    <row r="476" spans="1:3">
      <c t="s" r="A476" s="3">
        <v>1117</v>
      </c>
    </row>
    <row r="477" spans="1:3">
      <c t="s" r="A477" s="4">
        <v>1118</v>
      </c>
      <c t="n" r="B477" s="6">
        <v>6438720</v>
      </c>
    </row>
    <row r="478" spans="1:3">
      <c t="s" r="A478" s="4">
        <v>34</v>
      </c>
      <c t="n" r="B478" s="6">
        <v>287000</v>
      </c>
    </row>
    <row r="479" spans="1:3">
      <c t="s" r="A479" s="4">
        <v>1119</v>
      </c>
      <c t="n" r="B479" s="6">
        <v>6113528</v>
      </c>
    </row>
    <row r="480" spans="1:3">
      <c t="s" r="A480" s="4">
        <v>1120</v>
      </c>
      <c t="n" r="B480" s="7">
        <v>696191</v>
      </c>
    </row>
    <row r="481" spans="1:3">
      <c t="s" r="A481" s="4">
        <v>1201</v>
      </c>
    </row>
    <row r="482" spans="1:3">
      <c t="s" r="A482" s="3">
        <v>1117</v>
      </c>
    </row>
    <row r="483" spans="1:3">
      <c t="s" r="A483" s="4">
        <v>1118</v>
      </c>
      <c t="s" r="B483" s="4">
        <v>63</v>
      </c>
      <c t="s" r="C483" s="4">
        <v>642</v>
      </c>
    </row>
    <row r="484" spans="1:3">
      <c t="s" r="A484" s="4">
        <v>34</v>
      </c>
      <c t="n" r="B484" s="7">
        <v>450000</v>
      </c>
    </row>
    <row r="485" spans="1:3">
      <c t="s" r="A485" s="4">
        <v>1119</v>
      </c>
      <c t="n" r="B485" s="6">
        <v>2674000</v>
      </c>
    </row>
    <row r="486" spans="1:3">
      <c t="s" r="A486" s="4">
        <v>1120</v>
      </c>
      <c t="n" r="B486" s="6">
        <v>76533</v>
      </c>
    </row>
    <row r="487" spans="1:3">
      <c t="s" r="A487" s="4">
        <v>1202</v>
      </c>
    </row>
    <row r="488" spans="1:3">
      <c t="s" r="A488" s="3">
        <v>1117</v>
      </c>
    </row>
    <row r="489" spans="1:3">
      <c t="s" r="A489" s="4">
        <v>1118</v>
      </c>
      <c t="n" r="B489" s="6">
        <v>3455273</v>
      </c>
    </row>
    <row r="490" spans="1:3">
      <c t="s" r="A490" s="4">
        <v>34</v>
      </c>
      <c t="n" r="B490" s="6">
        <v>411000</v>
      </c>
    </row>
    <row r="491" spans="1:3">
      <c t="s" r="A491" s="4">
        <v>1119</v>
      </c>
      <c t="n" r="B491" s="6">
        <v>1867000</v>
      </c>
    </row>
    <row r="492" spans="1:3">
      <c t="s" r="A492" s="4">
        <v>1120</v>
      </c>
      <c t="n" r="B492" s="6">
        <v>2839419</v>
      </c>
    </row>
    <row r="493" spans="1:3">
      <c t="s" r="A493" s="4">
        <v>1203</v>
      </c>
    </row>
    <row r="494" spans="1:3">
      <c t="s" r="A494" s="3">
        <v>1117</v>
      </c>
    </row>
    <row r="495" spans="1:3">
      <c t="s" r="A495" s="4">
        <v>1118</v>
      </c>
      <c t="n" r="B495" s="6">
        <v>2567451</v>
      </c>
    </row>
    <row r="496" spans="1:3">
      <c t="s" r="A496" s="4">
        <v>34</v>
      </c>
      <c t="n" r="B496" s="6">
        <v>823000</v>
      </c>
    </row>
    <row r="497" spans="1:3">
      <c t="s" r="A497" s="4">
        <v>1119</v>
      </c>
      <c t="n" r="B497" s="6">
        <v>3527000</v>
      </c>
    </row>
    <row r="498" spans="1:3">
      <c t="s" r="A498" s="4">
        <v>1120</v>
      </c>
      <c t="n" r="B498" s="7">
        <v>1096961</v>
      </c>
    </row>
    <row r="499" spans="1:3">
      <c t="s" r="A499" s="4">
        <v>1204</v>
      </c>
    </row>
    <row r="500" spans="1:3">
      <c t="s" r="A500" s="3">
        <v>1117</v>
      </c>
    </row>
    <row r="501" spans="1:3">
      <c t="s" r="A501" s="4">
        <v>1118</v>
      </c>
      <c t="s" r="B501" s="4">
        <v>63</v>
      </c>
      <c t="s" r="C501" s="4">
        <v>642</v>
      </c>
    </row>
    <row r="502" spans="1:3">
      <c t="s" r="A502" s="4">
        <v>34</v>
      </c>
      <c t="n" r="B502" s="7">
        <v>650000</v>
      </c>
    </row>
    <row r="503" spans="1:3">
      <c t="s" r="A503" s="4">
        <v>1119</v>
      </c>
      <c t="n" r="B503" s="6">
        <v>6307000</v>
      </c>
    </row>
    <row r="504" spans="1:3">
      <c t="s" r="A504" s="4">
        <v>1120</v>
      </c>
      <c t="n" r="B504" s="7">
        <v>1788655</v>
      </c>
    </row>
    <row r="505" spans="1:3">
      <c t="s" r="A505" s="4">
        <v>1205</v>
      </c>
    </row>
    <row r="506" spans="1:3">
      <c t="s" r="A506" s="3">
        <v>1117</v>
      </c>
    </row>
    <row r="507" spans="1:3">
      <c t="s" r="A507" s="4">
        <v>1118</v>
      </c>
      <c t="s" r="B507" s="4">
        <v>63</v>
      </c>
      <c t="s" r="C507" s="4">
        <v>1160</v>
      </c>
    </row>
    <row r="508" spans="1:3">
      <c t="s" r="A508" s="4">
        <v>34</v>
      </c>
      <c t="n" r="B508" s="7">
        <v>284000</v>
      </c>
    </row>
    <row r="509" spans="1:3">
      <c t="s" r="A509" s="4">
        <v>1119</v>
      </c>
      <c t="n" r="B509" s="6">
        <v>2266750</v>
      </c>
    </row>
    <row r="510" spans="1:3">
      <c t="s" r="A510" s="4">
        <v>1120</v>
      </c>
      <c t="n" r="B510" s="7">
        <v>350760</v>
      </c>
    </row>
    <row r="511" spans="1:3">
      <c t="s" r="A511" s="4">
        <v>1206</v>
      </c>
    </row>
    <row r="512" spans="1:3">
      <c t="s" r="A512" s="3">
        <v>1117</v>
      </c>
    </row>
    <row r="513" spans="1:3">
      <c t="s" r="A513" s="4">
        <v>1118</v>
      </c>
      <c t="s" r="B513" s="4">
        <v>63</v>
      </c>
      <c t="s" r="C513" s="4">
        <v>1165</v>
      </c>
    </row>
    <row r="514" spans="1:3">
      <c t="s" r="A514" s="4">
        <v>34</v>
      </c>
      <c t="n" r="B514" s="7">
        <v>996000</v>
      </c>
    </row>
    <row r="515" spans="1:3">
      <c t="s" r="A515" s="4">
        <v>1119</v>
      </c>
      <c t="n" r="B515" s="6">
        <v>6542178</v>
      </c>
    </row>
    <row r="516" spans="1:3">
      <c t="s" r="A516" s="4">
        <v>1120</v>
      </c>
      <c t="n" r="B516" s="6">
        <v>2989063</v>
      </c>
    </row>
    <row r="517" spans="1:3">
      <c t="s" r="A517" s="4">
        <v>1207</v>
      </c>
    </row>
    <row r="518" spans="1:3">
      <c t="s" r="A518" s="3">
        <v>1117</v>
      </c>
    </row>
    <row r="519" spans="1:3">
      <c t="s" r="A519" s="4">
        <v>1118</v>
      </c>
      <c t="n" r="B519" s="6">
        <v>0</v>
      </c>
    </row>
    <row r="520" spans="1:3">
      <c t="s" r="A520" s="4">
        <v>34</v>
      </c>
      <c t="n" r="B520" s="6">
        <v>323000</v>
      </c>
    </row>
    <row r="521" spans="1:3">
      <c t="s" r="A521" s="4">
        <v>1119</v>
      </c>
      <c t="n" r="B521" s="6">
        <v>3190550</v>
      </c>
    </row>
    <row r="522" spans="1:3">
      <c t="s" r="A522" s="4">
        <v>1120</v>
      </c>
      <c t="n" r="B522" s="7">
        <v>96637</v>
      </c>
    </row>
    <row r="523" spans="1:3">
      <c t="s" r="A523" s="4">
        <v>1208</v>
      </c>
    </row>
    <row r="524" spans="1:3">
      <c t="s" r="A524" s="3">
        <v>1117</v>
      </c>
    </row>
    <row r="525" spans="1:3">
      <c t="s" r="A525" s="4">
        <v>1118</v>
      </c>
      <c t="s" r="B525" s="4">
        <v>63</v>
      </c>
      <c t="s" r="C525" s="4">
        <v>652</v>
      </c>
    </row>
    <row r="526" spans="1:3">
      <c t="s" r="A526" s="4">
        <v>34</v>
      </c>
      <c t="n" r="B526" s="7">
        <v>191000</v>
      </c>
    </row>
    <row r="527" spans="1:3">
      <c t="s" r="A527" s="4">
        <v>1119</v>
      </c>
      <c t="n" r="B527" s="6">
        <v>4359000</v>
      </c>
    </row>
    <row r="528" spans="1:3">
      <c t="s" r="A528" s="4">
        <v>1120</v>
      </c>
      <c t="n" r="B528" s="7">
        <v>728039</v>
      </c>
    </row>
    <row r="529" spans="1:3">
      <c t="s" r="A529" s="4">
        <v>1209</v>
      </c>
    </row>
    <row r="530" spans="1:3">
      <c t="s" r="A530" s="3">
        <v>1117</v>
      </c>
    </row>
    <row r="531" spans="1:3">
      <c t="s" r="A531" s="4">
        <v>1118</v>
      </c>
      <c t="s" r="B531" s="4">
        <v>63</v>
      </c>
      <c t="s" r="C531" s="4">
        <v>652</v>
      </c>
    </row>
    <row r="532" spans="1:3">
      <c t="s" r="A532" s="4">
        <v>34</v>
      </c>
      <c t="n" r="B532" s="7">
        <v>72000</v>
      </c>
    </row>
    <row r="533" spans="1:3">
      <c t="s" r="A533" s="4">
        <v>1119</v>
      </c>
      <c t="n" r="B533" s="6">
        <v>1746000</v>
      </c>
    </row>
    <row r="534" spans="1:3">
      <c t="s" r="A534" s="4">
        <v>1120</v>
      </c>
      <c t="n" r="B534" s="7">
        <v>2508</v>
      </c>
    </row>
    <row r="535" spans="1:3">
      <c t="s" r="A535" s="4">
        <v>1210</v>
      </c>
    </row>
    <row r="536" spans="1:3">
      <c t="s" r="A536" s="3">
        <v>1117</v>
      </c>
    </row>
    <row r="537" spans="1:3">
      <c t="s" r="A537" s="4">
        <v>1118</v>
      </c>
      <c t="s" r="B537" s="4">
        <v>63</v>
      </c>
      <c t="s" r="C537" s="4">
        <v>642</v>
      </c>
    </row>
    <row r="538" spans="1:3">
      <c t="s" r="A538" s="4">
        <v>34</v>
      </c>
      <c t="n" r="B538" s="7">
        <v>2650000</v>
      </c>
    </row>
    <row r="539" spans="1:3">
      <c t="s" r="A539" s="4">
        <v>1119</v>
      </c>
      <c t="n" r="B539" s="6">
        <v>8266000</v>
      </c>
    </row>
    <row r="540" spans="1:3">
      <c t="s" r="A540" s="4">
        <v>1120</v>
      </c>
      <c t="n" r="B540" s="7">
        <v>268869</v>
      </c>
    </row>
    <row r="541" spans="1:3">
      <c t="s" r="A541" s="4">
        <v>1211</v>
      </c>
    </row>
    <row r="542" spans="1:3">
      <c t="s" r="A542" s="3">
        <v>1117</v>
      </c>
    </row>
    <row r="543" spans="1:3">
      <c t="s" r="A543" s="4">
        <v>1118</v>
      </c>
      <c t="s" r="B543" s="4">
        <v>63</v>
      </c>
      <c t="s" r="C543" s="4">
        <v>642</v>
      </c>
    </row>
    <row r="544" spans="1:3">
      <c t="s" r="A544" s="4">
        <v>34</v>
      </c>
      <c t="n" r="B544" s="7">
        <v>1380000</v>
      </c>
    </row>
    <row r="545" spans="1:3">
      <c t="s" r="A545" s="4">
        <v>1119</v>
      </c>
      <c t="n" r="B545" s="6">
        <v>5348000</v>
      </c>
    </row>
    <row r="546" spans="1:3">
      <c t="s" r="A546" s="4">
        <v>1120</v>
      </c>
      <c t="n" r="B546" s="6">
        <v>686914</v>
      </c>
    </row>
    <row r="547" spans="1:3">
      <c t="s" r="A547" s="4">
        <v>1212</v>
      </c>
    </row>
    <row r="548" spans="1:3">
      <c t="s" r="A548" s="3">
        <v>1117</v>
      </c>
    </row>
    <row r="549" spans="1:3">
      <c t="s" r="A549" s="4">
        <v>1118</v>
      </c>
      <c t="n" r="B549" s="6">
        <v>0</v>
      </c>
    </row>
    <row r="550" spans="1:3">
      <c t="s" r="A550" s="4">
        <v>34</v>
      </c>
      <c t="n" r="B550" s="6">
        <v>742000</v>
      </c>
    </row>
    <row r="551" spans="1:3">
      <c t="s" r="A551" s="4">
        <v>1119</v>
      </c>
      <c t="n" r="B551" s="6">
        <v>3142725</v>
      </c>
    </row>
    <row r="552" spans="1:3">
      <c t="s" r="A552" s="4">
        <v>1120</v>
      </c>
      <c t="n" r="B552" s="6">
        <v>547611</v>
      </c>
    </row>
    <row r="553" spans="1:3">
      <c t="s" r="A553" s="4">
        <v>1213</v>
      </c>
    </row>
    <row r="554" spans="1:3">
      <c t="s" r="A554" s="3">
        <v>1117</v>
      </c>
    </row>
    <row r="555" spans="1:3">
      <c t="s" r="A555" s="4">
        <v>1118</v>
      </c>
      <c t="n" r="B555" s="6">
        <v>0</v>
      </c>
    </row>
    <row r="556" spans="1:3">
      <c t="s" r="A556" s="4">
        <v>34</v>
      </c>
      <c t="n" r="B556" s="6">
        <v>424000</v>
      </c>
    </row>
    <row r="557" spans="1:3">
      <c t="s" r="A557" s="4">
        <v>1119</v>
      </c>
      <c t="n" r="B557" s="6">
        <v>3812000</v>
      </c>
    </row>
    <row r="558" spans="1:3">
      <c t="s" r="A558" s="4">
        <v>1120</v>
      </c>
      <c t="n" r="B558" s="6">
        <v>2805873</v>
      </c>
    </row>
    <row r="559" spans="1:3">
      <c t="s" r="A559" s="4">
        <v>1214</v>
      </c>
    </row>
    <row r="560" spans="1:3">
      <c t="s" r="A560" s="3">
        <v>1117</v>
      </c>
    </row>
    <row r="561" spans="1:3">
      <c t="s" r="A561" s="4">
        <v>1118</v>
      </c>
      <c t="n" r="B561" s="6">
        <v>8430867</v>
      </c>
    </row>
    <row r="562" spans="1:3">
      <c t="s" r="A562" s="4">
        <v>34</v>
      </c>
      <c t="n" r="B562" s="6">
        <v>1184000</v>
      </c>
    </row>
    <row r="563" spans="1:3">
      <c t="s" r="A563" s="4">
        <v>1119</v>
      </c>
      <c t="n" r="B563" s="6">
        <v>4034480</v>
      </c>
    </row>
    <row r="564" spans="1:3">
      <c t="s" r="A564" s="4">
        <v>1120</v>
      </c>
      <c t="n" r="B564" s="6">
        <v>4424291</v>
      </c>
    </row>
    <row r="565" spans="1:3">
      <c t="s" r="A565" s="4">
        <v>1215</v>
      </c>
    </row>
    <row r="566" spans="1:3">
      <c t="s" r="A566" s="3">
        <v>1117</v>
      </c>
    </row>
    <row r="567" spans="1:3">
      <c t="s" r="A567" s="4">
        <v>1118</v>
      </c>
      <c t="n" r="B567" s="6">
        <v>0</v>
      </c>
    </row>
    <row r="568" spans="1:3">
      <c t="s" r="A568" s="4">
        <v>34</v>
      </c>
      <c t="n" r="B568" s="6">
        <v>77000</v>
      </c>
    </row>
    <row r="569" spans="1:3">
      <c t="s" r="A569" s="4">
        <v>1119</v>
      </c>
      <c t="n" r="B569" s="6">
        <v>841000</v>
      </c>
    </row>
    <row r="570" spans="1:3">
      <c t="s" r="A570" s="4">
        <v>1120</v>
      </c>
      <c t="n" r="B570" s="6">
        <v>1861264</v>
      </c>
    </row>
    <row r="571" spans="1:3">
      <c t="s" r="A571" s="4">
        <v>1216</v>
      </c>
    </row>
    <row r="572" spans="1:3">
      <c t="s" r="A572" s="3">
        <v>1117</v>
      </c>
    </row>
    <row r="573" spans="1:3">
      <c t="s" r="A573" s="4">
        <v>1118</v>
      </c>
      <c t="n" r="B573" s="6">
        <v>0</v>
      </c>
    </row>
    <row r="574" spans="1:3">
      <c t="s" r="A574" s="4">
        <v>34</v>
      </c>
      <c t="n" r="B574" s="6">
        <v>157421</v>
      </c>
    </row>
    <row r="575" spans="1:3">
      <c t="s" r="A575" s="4">
        <v>1119</v>
      </c>
      <c t="n" r="B575" s="6">
        <v>280749</v>
      </c>
    </row>
    <row r="576" spans="1:3">
      <c t="s" r="A576" s="4">
        <v>1120</v>
      </c>
      <c t="n" r="B576" s="6">
        <v>1244702</v>
      </c>
    </row>
    <row r="577" spans="1:3">
      <c t="s" r="A577" s="4">
        <v>1217</v>
      </c>
    </row>
    <row r="578" spans="1:3">
      <c t="s" r="A578" s="3">
        <v>1117</v>
      </c>
    </row>
    <row r="579" spans="1:3">
      <c t="s" r="A579" s="4">
        <v>1118</v>
      </c>
      <c t="n" r="B579" s="6">
        <v>0</v>
      </c>
    </row>
    <row r="580" spans="1:3">
      <c t="s" r="A580" s="4">
        <v>34</v>
      </c>
      <c t="n" r="B580" s="6">
        <v>1808100</v>
      </c>
    </row>
    <row r="581" spans="1:3">
      <c t="s" r="A581" s="4">
        <v>1119</v>
      </c>
      <c t="n" r="B581" s="6">
        <v>13321318</v>
      </c>
    </row>
    <row r="582" spans="1:3">
      <c t="s" r="A582" s="4">
        <v>1120</v>
      </c>
      <c t="n" r="B582" s="6">
        <v>12748</v>
      </c>
    </row>
    <row r="583" spans="1:3">
      <c t="s" r="A583" s="4">
        <v>1218</v>
      </c>
    </row>
    <row r="584" spans="1:3">
      <c t="s" r="A584" s="3">
        <v>1117</v>
      </c>
    </row>
    <row r="585" spans="1:3">
      <c t="s" r="A585" s="4">
        <v>1118</v>
      </c>
      <c t="n" r="B585" s="6">
        <v>0</v>
      </c>
    </row>
    <row r="586" spans="1:3">
      <c t="s" r="A586" s="4">
        <v>34</v>
      </c>
      <c t="n" r="B586" s="6">
        <v>260000</v>
      </c>
    </row>
    <row r="587" spans="1:3">
      <c t="s" r="A587" s="4">
        <v>1119</v>
      </c>
      <c t="n" r="B587" s="6">
        <v>1753206</v>
      </c>
    </row>
    <row r="588" spans="1:3">
      <c t="s" r="A588" s="4">
        <v>1120</v>
      </c>
      <c t="n" r="B588" s="6">
        <v>3585619</v>
      </c>
    </row>
    <row r="589" spans="1:3">
      <c t="s" r="A589" s="4">
        <v>1219</v>
      </c>
    </row>
    <row r="590" spans="1:3">
      <c t="s" r="A590" s="3">
        <v>1117</v>
      </c>
    </row>
    <row r="591" spans="1:3">
      <c t="s" r="A591" s="4">
        <v>1118</v>
      </c>
      <c t="n" r="B591" s="6">
        <v>9678840</v>
      </c>
    </row>
    <row r="592" spans="1:3">
      <c t="s" r="A592" s="4">
        <v>34</v>
      </c>
      <c t="n" r="B592" s="6">
        <v>436800</v>
      </c>
    </row>
    <row r="593" spans="1:3">
      <c t="s" r="A593" s="4">
        <v>1119</v>
      </c>
      <c t="n" r="B593" s="6">
        <v>12705530</v>
      </c>
    </row>
    <row r="594" spans="1:3">
      <c t="s" r="A594" s="4">
        <v>1120</v>
      </c>
      <c t="n" r="B594" s="7">
        <v>51915</v>
      </c>
    </row>
    <row r="595" spans="1:3">
      <c t="s" r="A595" s="4">
        <v>1220</v>
      </c>
    </row>
    <row r="596" spans="1:3">
      <c t="s" r="A596" s="3">
        <v>1117</v>
      </c>
    </row>
    <row r="597" spans="1:3">
      <c t="s" r="A597" s="4">
        <v>1118</v>
      </c>
      <c t="s" r="B597" s="4">
        <v>63</v>
      </c>
      <c t="s" r="C597" s="4">
        <v>141</v>
      </c>
    </row>
    <row r="598" spans="1:3">
      <c t="s" r="A598" s="4">
        <v>34</v>
      </c>
      <c t="n" r="B598" s="7">
        <v>269000</v>
      </c>
    </row>
    <row r="599" spans="1:3">
      <c t="s" r="A599" s="4">
        <v>1119</v>
      </c>
      <c t="n" r="B599" s="6">
        <v>1606000</v>
      </c>
    </row>
    <row r="600" spans="1:3">
      <c t="s" r="A600" s="4">
        <v>1120</v>
      </c>
      <c t="n" r="B600" s="7">
        <v>258850</v>
      </c>
    </row>
    <row r="601" spans="1:3">
      <c t="n" r="A601"/>
    </row>
    <row r="602" spans="1:3">
      <c t="s" r="A602" s="4">
        <v>141</v>
      </c>
      <c t="s" r="B602" s="4">
        <v>1221</v>
      </c>
    </row>
    <row r="603" spans="1:3">
      <c t="s" r="A603" s="4">
        <v>642</v>
      </c>
      <c t="s" r="B603" s="4">
        <v>1222</v>
      </c>
    </row>
    <row r="604" spans="1:3">
      <c t="s" r="A604" s="4">
        <v>652</v>
      </c>
      <c t="s" r="B604" s="4">
        <v>1223</v>
      </c>
    </row>
    <row r="605" spans="1:3">
      <c t="s" r="A605" s="4">
        <v>1160</v>
      </c>
      <c t="s" r="B605" s="4">
        <v>1224</v>
      </c>
    </row>
    <row r="606" spans="1:3">
      <c t="s" r="A606" s="4">
        <v>1165</v>
      </c>
      <c t="s" r="B606" s="4">
        <v>1225</v>
      </c>
    </row>
  </sheetData>
  <mergeCells count="7">
    <mergeCell ref="B1:C1"/>
    <mergeCell ref="A601:C601"/>
    <mergeCell ref="B602:C602"/>
    <mergeCell ref="B603:C603"/>
    <mergeCell ref="B604:C604"/>
    <mergeCell ref="B605:C605"/>
    <mergeCell ref="B606:C606"/>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0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t="s" r="A1" s="1">
        <v>1226</v>
      </c>
      <c t="s" r="B1" s="2">
        <v>2</v>
      </c>
      <c t="s" r="C1" s="2">
        <v>32</v>
      </c>
      <c t="s" r="D1" s="2">
        <v>93</v>
      </c>
      <c t="s" r="E1" s="2">
        <v>1227</v>
      </c>
    </row>
    <row r="2" spans="1:5">
      <c t="s" r="A2" s="3">
        <v>1228</v>
      </c>
    </row>
    <row r="3" spans="1:5">
      <c t="s" r="A3" s="4">
        <v>34</v>
      </c>
      <c t="n" r="B3" s="7">
        <v>45477814</v>
      </c>
    </row>
    <row r="4" spans="1:5">
      <c t="s" r="A4" s="4">
        <v>1119</v>
      </c>
      <c t="n" r="B4" s="6">
        <v>532231260</v>
      </c>
    </row>
    <row r="5" spans="1:5">
      <c t="s" r="A5" s="4">
        <v>135</v>
      </c>
      <c t="n" r="B5" s="6">
        <v>577709074</v>
      </c>
      <c t="n" r="C5" s="7">
        <v>448164459</v>
      </c>
      <c t="n" r="D5" s="7">
        <v>365824412</v>
      </c>
      <c t="n" r="E5" s="7">
        <v>253490055</v>
      </c>
    </row>
    <row r="6" spans="1:5">
      <c t="s" r="A6" s="4">
        <v>41</v>
      </c>
      <c t="n" r="B6" s="6">
        <v>107639628</v>
      </c>
      <c t="n" r="C6" s="7">
        <v>90419913</v>
      </c>
      <c t="n" r="D6" s="7">
        <v>76435743</v>
      </c>
      <c t="n" r="E6" s="7">
        <v>65658602</v>
      </c>
    </row>
    <row r="7" spans="1:5">
      <c t="s" r="A7" s="4">
        <v>1121</v>
      </c>
    </row>
    <row r="8" spans="1:5">
      <c t="s" r="A8" s="3">
        <v>1228</v>
      </c>
    </row>
    <row r="9" spans="1:5">
      <c t="s" r="A9" s="4">
        <v>34</v>
      </c>
      <c t="n" r="B9" s="6">
        <v>480000</v>
      </c>
    </row>
    <row r="10" spans="1:5">
      <c t="s" r="A10" s="4">
        <v>1119</v>
      </c>
      <c t="n" r="B10" s="6">
        <v>11471475</v>
      </c>
    </row>
    <row r="11" spans="1:5">
      <c t="s" r="A11" s="4">
        <v>135</v>
      </c>
      <c t="n" r="B11" s="6">
        <v>11951475</v>
      </c>
    </row>
    <row r="12" spans="1:5">
      <c t="s" r="A12" s="4">
        <v>41</v>
      </c>
      <c t="n" r="B12" s="6">
        <v>4777194</v>
      </c>
    </row>
    <row r="13" spans="1:5">
      <c t="s" r="A13" s="4">
        <v>1122</v>
      </c>
    </row>
    <row r="14" spans="1:5">
      <c t="s" r="A14" s="3">
        <v>1228</v>
      </c>
    </row>
    <row r="15" spans="1:5">
      <c t="s" r="A15" s="4">
        <v>34</v>
      </c>
      <c t="n" r="B15" s="6">
        <v>114000</v>
      </c>
    </row>
    <row r="16" spans="1:5">
      <c t="s" r="A16" s="4">
        <v>1119</v>
      </c>
      <c t="n" r="B16" s="6">
        <v>1467836</v>
      </c>
    </row>
    <row r="17" spans="1:5">
      <c t="s" r="A17" s="4">
        <v>135</v>
      </c>
      <c t="n" r="B17" s="6">
        <v>1581836</v>
      </c>
    </row>
    <row r="18" spans="1:5">
      <c t="s" r="A18" s="4">
        <v>41</v>
      </c>
      <c t="n" r="B18" s="6">
        <v>108324</v>
      </c>
    </row>
    <row r="19" spans="1:5">
      <c t="s" r="A19" s="4">
        <v>1123</v>
      </c>
    </row>
    <row r="20" spans="1:5">
      <c t="s" r="A20" s="3">
        <v>1228</v>
      </c>
    </row>
    <row r="21" spans="1:5">
      <c t="s" r="A21" s="4">
        <v>34</v>
      </c>
      <c t="n" r="B21" s="6">
        <v>70000</v>
      </c>
    </row>
    <row r="22" spans="1:5">
      <c t="s" r="A22" s="4">
        <v>1119</v>
      </c>
      <c t="n" r="B22" s="6">
        <v>3713977</v>
      </c>
    </row>
    <row r="23" spans="1:5">
      <c t="s" r="A23" s="4">
        <v>135</v>
      </c>
      <c t="n" r="B23" s="6">
        <v>3783977</v>
      </c>
    </row>
    <row r="24" spans="1:5">
      <c t="s" r="A24" s="4">
        <v>41</v>
      </c>
      <c t="n" r="B24" s="6">
        <v>427991</v>
      </c>
    </row>
    <row r="25" spans="1:5">
      <c t="s" r="A25" s="4">
        <v>1124</v>
      </c>
    </row>
    <row r="26" spans="1:5">
      <c t="s" r="A26" s="3">
        <v>1228</v>
      </c>
    </row>
    <row r="27" spans="1:5">
      <c t="s" r="A27" s="4">
        <v>34</v>
      </c>
      <c t="n" r="B27" s="6">
        <v>1120000</v>
      </c>
    </row>
    <row r="28" spans="1:5">
      <c t="s" r="A28" s="4">
        <v>1119</v>
      </c>
      <c t="n" r="B28" s="6">
        <v>14687858</v>
      </c>
    </row>
    <row r="29" spans="1:5">
      <c t="s" r="A29" s="4">
        <v>135</v>
      </c>
      <c t="n" r="B29" s="6">
        <v>15807858</v>
      </c>
    </row>
    <row r="30" spans="1:5">
      <c t="s" r="A30" s="4">
        <v>41</v>
      </c>
      <c t="n" r="B30" s="6">
        <v>1476955</v>
      </c>
    </row>
    <row r="31" spans="1:5">
      <c t="s" r="A31" s="4">
        <v>1125</v>
      </c>
    </row>
    <row r="32" spans="1:5">
      <c t="s" r="A32" s="3">
        <v>1228</v>
      </c>
    </row>
    <row r="33" spans="1:5">
      <c t="s" r="A33" s="4">
        <v>34</v>
      </c>
      <c t="n" r="B33" s="6">
        <v>372000</v>
      </c>
    </row>
    <row r="34" spans="1:5">
      <c t="s" r="A34" s="4">
        <v>1119</v>
      </c>
      <c t="n" r="B34" s="6">
        <v>5960552</v>
      </c>
    </row>
    <row r="35" spans="1:5">
      <c t="s" r="A35" s="4">
        <v>135</v>
      </c>
      <c t="n" r="B35" s="6">
        <v>6332552</v>
      </c>
    </row>
    <row r="36" spans="1:5">
      <c t="s" r="A36" s="4">
        <v>41</v>
      </c>
      <c t="n" r="B36" s="6">
        <v>945350</v>
      </c>
    </row>
    <row r="37" spans="1:5">
      <c t="s" r="A37" s="4">
        <v>1126</v>
      </c>
    </row>
    <row r="38" spans="1:5">
      <c t="s" r="A38" s="3">
        <v>1228</v>
      </c>
    </row>
    <row r="39" spans="1:5">
      <c t="s" r="A39" s="4">
        <v>34</v>
      </c>
      <c t="n" r="B39" s="6">
        <v>122865</v>
      </c>
    </row>
    <row r="40" spans="1:5">
      <c t="s" r="A40" s="4">
        <v>1119</v>
      </c>
      <c t="n" r="B40" s="6">
        <v>4286774</v>
      </c>
    </row>
    <row r="41" spans="1:5">
      <c t="s" r="A41" s="4">
        <v>135</v>
      </c>
      <c t="n" r="B41" s="6">
        <v>4409639</v>
      </c>
    </row>
    <row r="42" spans="1:5">
      <c t="s" r="A42" s="4">
        <v>41</v>
      </c>
      <c t="n" r="B42" s="6">
        <v>2079376</v>
      </c>
    </row>
    <row r="43" spans="1:5">
      <c t="s" r="A43" s="4">
        <v>1229</v>
      </c>
    </row>
    <row r="44" spans="1:5">
      <c t="s" r="A44" s="3">
        <v>1228</v>
      </c>
    </row>
    <row r="45" spans="1:5">
      <c t="s" r="A45" s="4">
        <v>34</v>
      </c>
      <c t="n" r="B45" s="6">
        <v>159200</v>
      </c>
    </row>
    <row r="46" spans="1:5">
      <c t="s" r="A46" s="4">
        <v>1119</v>
      </c>
      <c t="n" r="B46" s="6">
        <v>7176364</v>
      </c>
    </row>
    <row r="47" spans="1:5">
      <c t="s" r="A47" s="4">
        <v>135</v>
      </c>
      <c t="n" r="B47" s="6">
        <v>7335564</v>
      </c>
    </row>
    <row r="48" spans="1:5">
      <c t="s" r="A48" s="4">
        <v>41</v>
      </c>
      <c t="n" r="B48" s="6">
        <v>120053</v>
      </c>
    </row>
    <row r="49" spans="1:5">
      <c t="s" r="A49" s="4">
        <v>1128</v>
      </c>
    </row>
    <row r="50" spans="1:5">
      <c t="s" r="A50" s="3">
        <v>1228</v>
      </c>
    </row>
    <row r="51" spans="1:5">
      <c t="s" r="A51" s="4">
        <v>34</v>
      </c>
      <c t="n" r="B51" s="6">
        <v>176000</v>
      </c>
    </row>
    <row r="52" spans="1:5">
      <c t="s" r="A52" s="4">
        <v>1119</v>
      </c>
      <c t="n" r="B52" s="6">
        <v>3265019</v>
      </c>
    </row>
    <row r="53" spans="1:5">
      <c t="s" r="A53" s="4">
        <v>135</v>
      </c>
      <c t="n" r="B53" s="6">
        <v>3441019</v>
      </c>
    </row>
    <row r="54" spans="1:5">
      <c t="s" r="A54" s="4">
        <v>41</v>
      </c>
      <c t="n" r="B54" s="6">
        <v>337163</v>
      </c>
    </row>
    <row r="55" spans="1:5">
      <c t="s" r="A55" s="4">
        <v>1230</v>
      </c>
    </row>
    <row r="56" spans="1:5">
      <c t="s" r="A56" s="3">
        <v>1228</v>
      </c>
    </row>
    <row r="57" spans="1:5">
      <c t="s" r="A57" s="4">
        <v>34</v>
      </c>
      <c t="n" r="B57" s="6">
        <v>1008000</v>
      </c>
    </row>
    <row r="58" spans="1:5">
      <c t="s" r="A58" s="4">
        <v>1119</v>
      </c>
      <c t="n" r="B58" s="6">
        <v>11908929</v>
      </c>
    </row>
    <row r="59" spans="1:5">
      <c t="s" r="A59" s="4">
        <v>135</v>
      </c>
      <c t="n" r="B59" s="6">
        <v>12916929</v>
      </c>
    </row>
    <row r="60" spans="1:5">
      <c t="s" r="A60" s="4">
        <v>41</v>
      </c>
      <c t="n" r="B60" s="6">
        <v>194608</v>
      </c>
    </row>
    <row r="61" spans="1:5">
      <c t="s" r="A61" s="4">
        <v>1130</v>
      </c>
    </row>
    <row r="62" spans="1:5">
      <c t="s" r="A62" s="3">
        <v>1228</v>
      </c>
    </row>
    <row r="63" spans="1:5">
      <c t="s" r="A63" s="4">
        <v>34</v>
      </c>
      <c t="n" r="B63" s="6">
        <v>408206</v>
      </c>
    </row>
    <row r="64" spans="1:5">
      <c t="s" r="A64" s="4">
        <v>1119</v>
      </c>
      <c t="n" r="B64" s="6">
        <v>4145836</v>
      </c>
    </row>
    <row r="65" spans="1:5">
      <c t="s" r="A65" s="4">
        <v>135</v>
      </c>
      <c t="n" r="B65" s="6">
        <v>4554042</v>
      </c>
    </row>
    <row r="66" spans="1:5">
      <c t="s" r="A66" s="4">
        <v>41</v>
      </c>
      <c t="n" r="B66" s="6">
        <v>2645985</v>
      </c>
    </row>
    <row r="67" spans="1:5">
      <c t="s" r="A67" s="4">
        <v>1131</v>
      </c>
    </row>
    <row r="68" spans="1:5">
      <c t="s" r="A68" s="3">
        <v>1228</v>
      </c>
    </row>
    <row r="69" spans="1:5">
      <c t="s" r="A69" s="4">
        <v>34</v>
      </c>
      <c t="n" r="B69" s="6">
        <v>108000</v>
      </c>
    </row>
    <row r="70" spans="1:5">
      <c t="s" r="A70" s="4">
        <v>1119</v>
      </c>
      <c t="n" r="B70" s="6">
        <v>2652530</v>
      </c>
    </row>
    <row r="71" spans="1:5">
      <c t="s" r="A71" s="4">
        <v>135</v>
      </c>
      <c t="n" r="B71" s="6">
        <v>2760530</v>
      </c>
    </row>
    <row r="72" spans="1:5">
      <c t="s" r="A72" s="4">
        <v>41</v>
      </c>
      <c t="n" r="B72" s="6">
        <v>321782</v>
      </c>
    </row>
    <row r="73" spans="1:5">
      <c t="s" r="A73" s="4">
        <v>1132</v>
      </c>
    </row>
    <row r="74" spans="1:5">
      <c t="s" r="A74" s="3">
        <v>1228</v>
      </c>
    </row>
    <row r="75" spans="1:5">
      <c t="s" r="A75" s="4">
        <v>34</v>
      </c>
      <c t="n" r="B75" s="6">
        <v>124000</v>
      </c>
    </row>
    <row r="76" spans="1:5">
      <c t="s" r="A76" s="4">
        <v>1119</v>
      </c>
      <c t="n" r="B76" s="6">
        <v>2635824</v>
      </c>
    </row>
    <row r="77" spans="1:5">
      <c t="s" r="A77" s="4">
        <v>135</v>
      </c>
      <c t="n" r="B77" s="6">
        <v>2759824</v>
      </c>
    </row>
    <row r="78" spans="1:5">
      <c t="s" r="A78" s="4">
        <v>41</v>
      </c>
      <c t="n" r="B78" s="6">
        <v>279072</v>
      </c>
    </row>
    <row r="79" spans="1:5">
      <c t="s" r="A79" s="4">
        <v>1133</v>
      </c>
    </row>
    <row r="80" spans="1:5">
      <c t="s" r="A80" s="3">
        <v>1228</v>
      </c>
    </row>
    <row r="81" spans="1:5">
      <c t="s" r="A81" s="4">
        <v>34</v>
      </c>
      <c t="n" r="B81" s="6">
        <v>137000</v>
      </c>
    </row>
    <row r="82" spans="1:5">
      <c t="s" r="A82" s="4">
        <v>1119</v>
      </c>
      <c t="n" r="B82" s="6">
        <v>1678299</v>
      </c>
    </row>
    <row r="83" spans="1:5">
      <c t="s" r="A83" s="4">
        <v>135</v>
      </c>
      <c t="n" r="B83" s="6">
        <v>1815299</v>
      </c>
    </row>
    <row r="84" spans="1:5">
      <c t="s" r="A84" s="4">
        <v>41</v>
      </c>
      <c t="n" r="B84" s="6">
        <v>175560</v>
      </c>
    </row>
    <row r="85" spans="1:5">
      <c t="s" r="A85" s="4">
        <v>1134</v>
      </c>
    </row>
    <row r="86" spans="1:5">
      <c t="s" r="A86" s="3">
        <v>1228</v>
      </c>
    </row>
    <row r="87" spans="1:5">
      <c t="s" r="A87" s="4">
        <v>34</v>
      </c>
      <c t="n" r="B87" s="6">
        <v>142000</v>
      </c>
    </row>
    <row r="88" spans="1:5">
      <c t="s" r="A88" s="4">
        <v>1119</v>
      </c>
      <c t="n" r="B88" s="6">
        <v>3428849</v>
      </c>
    </row>
    <row r="89" spans="1:5">
      <c t="s" r="A89" s="4">
        <v>135</v>
      </c>
      <c t="n" r="B89" s="6">
        <v>3570849</v>
      </c>
    </row>
    <row r="90" spans="1:5">
      <c t="s" r="A90" s="4">
        <v>41</v>
      </c>
      <c t="n" r="B90" s="6">
        <v>526390</v>
      </c>
    </row>
    <row r="91" spans="1:5">
      <c t="s" r="A91" s="4">
        <v>1135</v>
      </c>
    </row>
    <row r="92" spans="1:5">
      <c t="s" r="A92" s="3">
        <v>1228</v>
      </c>
    </row>
    <row r="93" spans="1:5">
      <c t="s" r="A93" s="4">
        <v>34</v>
      </c>
      <c t="n" r="B93" s="6">
        <v>196000</v>
      </c>
    </row>
    <row r="94" spans="1:5">
      <c t="s" r="A94" s="4">
        <v>1119</v>
      </c>
      <c t="n" r="B94" s="6">
        <v>3246627</v>
      </c>
    </row>
    <row r="95" spans="1:5">
      <c t="s" r="A95" s="4">
        <v>135</v>
      </c>
      <c t="n" r="B95" s="6">
        <v>3442627</v>
      </c>
    </row>
    <row r="96" spans="1:5">
      <c t="s" r="A96" s="4">
        <v>41</v>
      </c>
      <c t="n" r="B96" s="6">
        <v>345806</v>
      </c>
    </row>
    <row r="97" spans="1:5">
      <c t="s" r="A97" s="4">
        <v>1136</v>
      </c>
    </row>
    <row r="98" spans="1:5">
      <c t="s" r="A98" s="3">
        <v>1228</v>
      </c>
    </row>
    <row r="99" spans="1:5">
      <c t="s" r="A99" s="4">
        <v>34</v>
      </c>
      <c t="n" r="B99" s="6">
        <v>67000</v>
      </c>
    </row>
    <row r="100" spans="1:5">
      <c t="s" r="A100" s="4">
        <v>1119</v>
      </c>
      <c t="n" r="B100" s="6">
        <v>5613804</v>
      </c>
    </row>
    <row r="101" spans="1:5">
      <c t="s" r="A101" s="4">
        <v>135</v>
      </c>
      <c t="n" r="B101" s="6">
        <v>5680804</v>
      </c>
    </row>
    <row r="102" spans="1:5">
      <c t="s" r="A102" s="4">
        <v>41</v>
      </c>
      <c t="n" r="B102" s="6">
        <v>527873</v>
      </c>
    </row>
    <row r="103" spans="1:5">
      <c t="s" r="A103" s="4">
        <v>1137</v>
      </c>
    </row>
    <row r="104" spans="1:5">
      <c t="s" r="A104" s="3">
        <v>1228</v>
      </c>
    </row>
    <row r="105" spans="1:5">
      <c t="s" r="A105" s="4">
        <v>34</v>
      </c>
      <c t="n" r="B105" s="6">
        <v>174000</v>
      </c>
    </row>
    <row r="106" spans="1:5">
      <c t="s" r="A106" s="4">
        <v>1119</v>
      </c>
      <c t="n" r="B106" s="6">
        <v>4267616</v>
      </c>
    </row>
    <row r="107" spans="1:5">
      <c t="s" r="A107" s="4">
        <v>135</v>
      </c>
      <c t="n" r="B107" s="6">
        <v>4441616</v>
      </c>
    </row>
    <row r="108" spans="1:5">
      <c t="s" r="A108" s="4">
        <v>41</v>
      </c>
      <c t="n" r="B108" s="6">
        <v>417693</v>
      </c>
    </row>
    <row r="109" spans="1:5">
      <c t="s" r="A109" s="4">
        <v>1138</v>
      </c>
    </row>
    <row r="110" spans="1:5">
      <c t="s" r="A110" s="3">
        <v>1228</v>
      </c>
    </row>
    <row r="111" spans="1:5">
      <c t="s" r="A111" s="4">
        <v>34</v>
      </c>
      <c t="n" r="B111" s="6">
        <v>205000</v>
      </c>
    </row>
    <row r="112" spans="1:5">
      <c t="s" r="A112" s="4">
        <v>1119</v>
      </c>
      <c t="n" r="B112" s="6">
        <v>4527853</v>
      </c>
    </row>
    <row r="113" spans="1:5">
      <c t="s" r="A113" s="4">
        <v>135</v>
      </c>
      <c t="n" r="B113" s="6">
        <v>4732853</v>
      </c>
    </row>
    <row r="114" spans="1:5">
      <c t="s" r="A114" s="4">
        <v>41</v>
      </c>
      <c t="n" r="B114" s="6">
        <v>235948</v>
      </c>
    </row>
    <row r="115" spans="1:5">
      <c t="s" r="A115" s="4">
        <v>1139</v>
      </c>
    </row>
    <row r="116" spans="1:5">
      <c t="s" r="A116" s="3">
        <v>1228</v>
      </c>
    </row>
    <row r="117" spans="1:5">
      <c t="s" r="A117" s="4">
        <v>34</v>
      </c>
      <c t="n" r="B117" s="6">
        <v>609000</v>
      </c>
    </row>
    <row r="118" spans="1:5">
      <c t="s" r="A118" s="4">
        <v>1119</v>
      </c>
      <c t="n" r="B118" s="6">
        <v>12354000</v>
      </c>
    </row>
    <row r="119" spans="1:5">
      <c t="s" r="A119" s="4">
        <v>135</v>
      </c>
      <c t="n" r="B119" s="6">
        <v>12963000</v>
      </c>
    </row>
    <row r="120" spans="1:5">
      <c t="s" r="A120" s="4">
        <v>41</v>
      </c>
      <c t="n" r="B120" s="6">
        <v>1698301</v>
      </c>
    </row>
    <row r="121" spans="1:5">
      <c t="s" r="A121" s="4">
        <v>1140</v>
      </c>
    </row>
    <row r="122" spans="1:5">
      <c t="s" r="A122" s="3">
        <v>1228</v>
      </c>
    </row>
    <row r="123" spans="1:5">
      <c t="s" r="A123" s="4">
        <v>34</v>
      </c>
      <c t="n" r="B123" s="6">
        <v>181930</v>
      </c>
    </row>
    <row r="124" spans="1:5">
      <c t="s" r="A124" s="4">
        <v>1119</v>
      </c>
      <c t="n" r="B124" s="6">
        <v>5034817</v>
      </c>
    </row>
    <row r="125" spans="1:5">
      <c t="s" r="A125" s="4">
        <v>135</v>
      </c>
      <c t="n" r="B125" s="6">
        <v>5216747</v>
      </c>
    </row>
    <row r="126" spans="1:5">
      <c t="s" r="A126" s="4">
        <v>41</v>
      </c>
      <c t="n" r="B126" s="6">
        <v>2593259</v>
      </c>
    </row>
    <row r="127" spans="1:5">
      <c t="s" r="A127" s="4">
        <v>1141</v>
      </c>
    </row>
    <row r="128" spans="1:5">
      <c t="s" r="A128" s="3">
        <v>1228</v>
      </c>
    </row>
    <row r="129" spans="1:5">
      <c t="s" r="A129" s="4">
        <v>34</v>
      </c>
      <c t="n" r="B129" s="6">
        <v>363000</v>
      </c>
    </row>
    <row r="130" spans="1:5">
      <c t="s" r="A130" s="4">
        <v>1119</v>
      </c>
      <c t="n" r="B130" s="6">
        <v>2913334</v>
      </c>
    </row>
    <row r="131" spans="1:5">
      <c t="s" r="A131" s="4">
        <v>135</v>
      </c>
      <c t="n" r="B131" s="6">
        <v>3276334</v>
      </c>
    </row>
    <row r="132" spans="1:5">
      <c t="s" r="A132" s="4">
        <v>41</v>
      </c>
      <c t="n" r="B132" s="6">
        <v>309349</v>
      </c>
    </row>
    <row r="133" spans="1:5">
      <c t="s" r="A133" s="4">
        <v>1142</v>
      </c>
    </row>
    <row r="134" spans="1:5">
      <c t="s" r="A134" s="3">
        <v>1228</v>
      </c>
    </row>
    <row r="135" spans="1:5">
      <c t="s" r="A135" s="4">
        <v>34</v>
      </c>
      <c t="n" r="B135" s="6">
        <v>60774</v>
      </c>
    </row>
    <row r="136" spans="1:5">
      <c t="s" r="A136" s="4">
        <v>1119</v>
      </c>
      <c t="n" r="B136" s="6">
        <v>3122330</v>
      </c>
    </row>
    <row r="137" spans="1:5">
      <c t="s" r="A137" s="4">
        <v>135</v>
      </c>
      <c t="n" r="B137" s="6">
        <v>3183104</v>
      </c>
    </row>
    <row r="138" spans="1:5">
      <c t="s" r="A138" s="4">
        <v>41</v>
      </c>
      <c t="n" r="B138" s="6">
        <v>1105309</v>
      </c>
    </row>
    <row r="139" spans="1:5">
      <c t="s" r="A139" s="4">
        <v>1143</v>
      </c>
    </row>
    <row r="140" spans="1:5">
      <c t="s" r="A140" s="3">
        <v>1228</v>
      </c>
    </row>
    <row r="141" spans="1:5">
      <c t="s" r="A141" s="4">
        <v>34</v>
      </c>
      <c t="n" r="B141" s="6">
        <v>275600</v>
      </c>
    </row>
    <row r="142" spans="1:5">
      <c t="s" r="A142" s="4">
        <v>1119</v>
      </c>
      <c t="n" r="B142" s="6">
        <v>3297291</v>
      </c>
    </row>
    <row r="143" spans="1:5">
      <c t="s" r="A143" s="4">
        <v>135</v>
      </c>
      <c t="n" r="B143" s="6">
        <v>3572891</v>
      </c>
    </row>
    <row r="144" spans="1:5">
      <c t="s" r="A144" s="4">
        <v>41</v>
      </c>
      <c t="n" r="B144" s="6">
        <v>163551</v>
      </c>
    </row>
    <row r="145" spans="1:5">
      <c t="s" r="A145" s="4">
        <v>1231</v>
      </c>
    </row>
    <row r="146" spans="1:5">
      <c t="s" r="A146" s="3">
        <v>1228</v>
      </c>
    </row>
    <row r="147" spans="1:5">
      <c t="s" r="A147" s="4">
        <v>34</v>
      </c>
      <c t="n" r="B147" s="6">
        <v>226000</v>
      </c>
    </row>
    <row r="148" spans="1:5">
      <c t="s" r="A148" s="4">
        <v>1119</v>
      </c>
      <c t="n" r="B148" s="6">
        <v>2751022</v>
      </c>
    </row>
    <row r="149" spans="1:5">
      <c t="s" r="A149" s="4">
        <v>135</v>
      </c>
      <c t="n" r="B149" s="6">
        <v>2977022</v>
      </c>
    </row>
    <row r="150" spans="1:5">
      <c t="s" r="A150" s="4">
        <v>41</v>
      </c>
      <c t="n" r="B150" s="6">
        <v>174304</v>
      </c>
    </row>
    <row r="151" spans="1:5">
      <c t="s" r="A151" s="4">
        <v>1145</v>
      </c>
    </row>
    <row r="152" spans="1:5">
      <c t="s" r="A152" s="3">
        <v>1228</v>
      </c>
    </row>
    <row r="153" spans="1:5">
      <c t="s" r="A153" s="4">
        <v>34</v>
      </c>
      <c t="n" r="B153" s="6">
        <v>391724</v>
      </c>
    </row>
    <row r="154" spans="1:5">
      <c t="s" r="A154" s="4">
        <v>1119</v>
      </c>
      <c t="n" r="B154" s="6">
        <v>3854031</v>
      </c>
    </row>
    <row r="155" spans="1:5">
      <c t="s" r="A155" s="4">
        <v>135</v>
      </c>
      <c t="n" r="B155" s="6">
        <v>4245755</v>
      </c>
    </row>
    <row r="156" spans="1:5">
      <c t="s" r="A156" s="4">
        <v>41</v>
      </c>
      <c t="n" r="B156" s="6">
        <v>1847003</v>
      </c>
    </row>
    <row r="157" spans="1:5">
      <c t="s" r="A157" s="4">
        <v>1232</v>
      </c>
    </row>
    <row r="158" spans="1:5">
      <c t="s" r="A158" s="3">
        <v>1228</v>
      </c>
    </row>
    <row r="159" spans="1:5">
      <c t="s" r="A159" s="4">
        <v>34</v>
      </c>
      <c t="n" r="B159" s="6">
        <v>119000</v>
      </c>
    </row>
    <row r="160" spans="1:5">
      <c t="s" r="A160" s="4">
        <v>1119</v>
      </c>
      <c t="n" r="B160" s="6">
        <v>1206135</v>
      </c>
    </row>
    <row r="161" spans="1:5">
      <c t="s" r="A161" s="4">
        <v>135</v>
      </c>
      <c t="n" r="B161" s="6">
        <v>1325135</v>
      </c>
    </row>
    <row r="162" spans="1:5">
      <c t="s" r="A162" s="4">
        <v>41</v>
      </c>
      <c t="n" r="B162" s="6">
        <v>78783</v>
      </c>
    </row>
    <row r="163" spans="1:5">
      <c t="s" r="A163" s="4">
        <v>1233</v>
      </c>
    </row>
    <row r="164" spans="1:5">
      <c t="s" r="A164" s="3">
        <v>1228</v>
      </c>
    </row>
    <row r="165" spans="1:5">
      <c t="s" r="A165" s="4">
        <v>34</v>
      </c>
      <c t="n" r="B165" s="6">
        <v>49000</v>
      </c>
    </row>
    <row r="166" spans="1:5">
      <c t="s" r="A166" s="4">
        <v>1119</v>
      </c>
      <c t="n" r="B166" s="6">
        <v>2572208</v>
      </c>
    </row>
    <row r="167" spans="1:5">
      <c t="s" r="A167" s="4">
        <v>135</v>
      </c>
      <c t="n" r="B167" s="6">
        <v>2621208</v>
      </c>
    </row>
    <row r="168" spans="1:5">
      <c t="s" r="A168" s="4">
        <v>41</v>
      </c>
      <c t="n" r="B168" s="6">
        <v>156594</v>
      </c>
    </row>
    <row r="169" spans="1:5">
      <c t="s" r="A169" s="4">
        <v>1234</v>
      </c>
    </row>
    <row r="170" spans="1:5">
      <c t="s" r="A170" s="3">
        <v>1228</v>
      </c>
    </row>
    <row r="171" spans="1:5">
      <c t="s" r="A171" s="4">
        <v>34</v>
      </c>
      <c t="n" r="B171" s="6">
        <v>105000</v>
      </c>
    </row>
    <row r="172" spans="1:5">
      <c t="s" r="A172" s="4">
        <v>1119</v>
      </c>
      <c t="n" r="B172" s="6">
        <v>1749149</v>
      </c>
    </row>
    <row r="173" spans="1:5">
      <c t="s" r="A173" s="4">
        <v>135</v>
      </c>
      <c t="n" r="B173" s="6">
        <v>1854149</v>
      </c>
    </row>
    <row r="174" spans="1:5">
      <c t="s" r="A174" s="4">
        <v>41</v>
      </c>
      <c t="n" r="B174" s="6">
        <v>101413</v>
      </c>
    </row>
    <row r="175" spans="1:5">
      <c t="s" r="A175" s="4">
        <v>1149</v>
      </c>
    </row>
    <row r="176" spans="1:5">
      <c t="s" r="A176" s="3">
        <v>1228</v>
      </c>
    </row>
    <row r="177" spans="1:5">
      <c t="s" r="A177" s="4">
        <v>34</v>
      </c>
      <c t="n" r="B177" s="6">
        <v>2534892</v>
      </c>
    </row>
    <row r="178" spans="1:5">
      <c t="s" r="A178" s="4">
        <v>1119</v>
      </c>
      <c t="n" r="B178" s="6">
        <v>8152440</v>
      </c>
    </row>
    <row r="179" spans="1:5">
      <c t="s" r="A179" s="4">
        <v>135</v>
      </c>
      <c t="n" r="B179" s="6">
        <v>10687332</v>
      </c>
    </row>
    <row r="180" spans="1:5">
      <c t="s" r="A180" s="4">
        <v>41</v>
      </c>
      <c t="n" r="B180" s="6">
        <v>4514158</v>
      </c>
    </row>
    <row r="181" spans="1:5">
      <c t="s" r="A181" s="4">
        <v>1150</v>
      </c>
    </row>
    <row r="182" spans="1:5">
      <c t="s" r="A182" s="3">
        <v>1228</v>
      </c>
    </row>
    <row r="183" spans="1:5">
      <c t="s" r="A183" s="4">
        <v>34</v>
      </c>
      <c t="n" r="B183" s="6">
        <v>440000</v>
      </c>
    </row>
    <row r="184" spans="1:5">
      <c t="s" r="A184" s="4">
        <v>1119</v>
      </c>
      <c t="n" r="B184" s="6">
        <v>8568280</v>
      </c>
    </row>
    <row r="185" spans="1:5">
      <c t="s" r="A185" s="4">
        <v>135</v>
      </c>
      <c t="n" r="B185" s="6">
        <v>9008280</v>
      </c>
    </row>
    <row r="186" spans="1:5">
      <c t="s" r="A186" s="4">
        <v>41</v>
      </c>
      <c t="n" r="B186" s="6">
        <v>958761</v>
      </c>
    </row>
    <row r="187" spans="1:5">
      <c t="s" r="A187" s="4">
        <v>1151</v>
      </c>
    </row>
    <row r="188" spans="1:5">
      <c t="s" r="A188" s="3">
        <v>1228</v>
      </c>
    </row>
    <row r="189" spans="1:5">
      <c t="s" r="A189" s="4">
        <v>34</v>
      </c>
      <c t="n" r="B189" s="6">
        <v>75000</v>
      </c>
    </row>
    <row r="190" spans="1:5">
      <c t="s" r="A190" s="4">
        <v>1119</v>
      </c>
      <c t="n" r="B190" s="6">
        <v>6991274</v>
      </c>
    </row>
    <row r="191" spans="1:5">
      <c t="s" r="A191" s="4">
        <v>135</v>
      </c>
      <c t="n" r="B191" s="6">
        <v>7066274</v>
      </c>
    </row>
    <row r="192" spans="1:5">
      <c t="s" r="A192" s="4">
        <v>41</v>
      </c>
      <c t="n" r="B192" s="6">
        <v>2635660</v>
      </c>
    </row>
    <row r="193" spans="1:5">
      <c t="s" r="A193" s="4">
        <v>1152</v>
      </c>
    </row>
    <row r="194" spans="1:5">
      <c t="s" r="A194" s="3">
        <v>1228</v>
      </c>
    </row>
    <row r="195" spans="1:5">
      <c t="s" r="A195" s="4">
        <v>34</v>
      </c>
      <c t="n" r="B195" s="6">
        <v>643000</v>
      </c>
    </row>
    <row r="196" spans="1:5">
      <c t="s" r="A196" s="4">
        <v>1119</v>
      </c>
      <c t="n" r="B196" s="6">
        <v>6544081</v>
      </c>
    </row>
    <row r="197" spans="1:5">
      <c t="s" r="A197" s="4">
        <v>135</v>
      </c>
      <c t="n" r="B197" s="6">
        <v>7187081</v>
      </c>
    </row>
    <row r="198" spans="1:5">
      <c t="s" r="A198" s="4">
        <v>41</v>
      </c>
      <c t="n" r="B198" s="6">
        <v>751799</v>
      </c>
    </row>
    <row r="199" spans="1:5">
      <c t="s" r="A199" s="4">
        <v>1153</v>
      </c>
    </row>
    <row r="200" spans="1:5">
      <c t="s" r="A200" s="3">
        <v>1228</v>
      </c>
    </row>
    <row r="201" spans="1:5">
      <c t="s" r="A201" s="4">
        <v>34</v>
      </c>
      <c t="n" r="B201" s="6">
        <v>63000</v>
      </c>
    </row>
    <row r="202" spans="1:5">
      <c t="s" r="A202" s="4">
        <v>1119</v>
      </c>
      <c t="n" r="B202" s="6">
        <v>685776</v>
      </c>
    </row>
    <row r="203" spans="1:5">
      <c t="s" r="A203" s="4">
        <v>135</v>
      </c>
      <c t="n" r="B203" s="6">
        <v>748776</v>
      </c>
    </row>
    <row r="204" spans="1:5">
      <c t="s" r="A204" s="4">
        <v>41</v>
      </c>
      <c t="n" r="B204" s="6">
        <v>74641</v>
      </c>
    </row>
    <row r="205" spans="1:5">
      <c t="s" r="A205" s="4">
        <v>1154</v>
      </c>
    </row>
    <row r="206" spans="1:5">
      <c t="s" r="A206" s="3">
        <v>1228</v>
      </c>
    </row>
    <row r="207" spans="1:5">
      <c t="s" r="A207" s="4">
        <v>34</v>
      </c>
      <c t="n" r="B207" s="6">
        <v>370000</v>
      </c>
    </row>
    <row r="208" spans="1:5">
      <c t="s" r="A208" s="4">
        <v>1119</v>
      </c>
      <c t="n" r="B208" s="6">
        <v>1392558</v>
      </c>
    </row>
    <row r="209" spans="1:5">
      <c t="s" r="A209" s="4">
        <v>135</v>
      </c>
      <c t="n" r="B209" s="6">
        <v>1762558</v>
      </c>
    </row>
    <row r="210" spans="1:5">
      <c t="s" r="A210" s="4">
        <v>41</v>
      </c>
      <c t="n" r="B210" s="6">
        <v>134879</v>
      </c>
    </row>
    <row r="211" spans="1:5">
      <c t="s" r="A211" s="4">
        <v>1235</v>
      </c>
    </row>
    <row r="212" spans="1:5">
      <c t="s" r="A212" s="3">
        <v>1228</v>
      </c>
    </row>
    <row r="213" spans="1:5">
      <c t="s" r="A213" s="4">
        <v>34</v>
      </c>
      <c t="n" r="B213" s="6">
        <v>248100</v>
      </c>
    </row>
    <row r="214" spans="1:5">
      <c t="s" r="A214" s="4">
        <v>1119</v>
      </c>
      <c t="n" r="B214" s="6">
        <v>2446167</v>
      </c>
    </row>
    <row r="215" spans="1:5">
      <c t="s" r="A215" s="4">
        <v>135</v>
      </c>
      <c t="n" r="B215" s="6">
        <v>2694267</v>
      </c>
    </row>
    <row r="216" spans="1:5">
      <c t="s" r="A216" s="4">
        <v>41</v>
      </c>
      <c t="n" r="B216" s="6">
        <v>125868</v>
      </c>
    </row>
    <row r="217" spans="1:5">
      <c t="s" r="A217" s="4">
        <v>1156</v>
      </c>
    </row>
    <row r="218" spans="1:5">
      <c t="s" r="A218" s="3">
        <v>1228</v>
      </c>
    </row>
    <row r="219" spans="1:5">
      <c t="s" r="A219" s="4">
        <v>34</v>
      </c>
      <c t="n" r="B219" s="6">
        <v>572500</v>
      </c>
    </row>
    <row r="220" spans="1:5">
      <c t="s" r="A220" s="4">
        <v>1119</v>
      </c>
      <c t="n" r="B220" s="6">
        <v>8821304</v>
      </c>
    </row>
    <row r="221" spans="1:5">
      <c t="s" r="A221" s="4">
        <v>135</v>
      </c>
      <c t="n" r="B221" s="6">
        <v>9393804</v>
      </c>
    </row>
    <row r="222" spans="1:5">
      <c t="s" r="A222" s="4">
        <v>41</v>
      </c>
      <c t="n" r="B222" s="6">
        <v>4279348</v>
      </c>
    </row>
    <row r="223" spans="1:5">
      <c t="s" r="A223" s="4">
        <v>1157</v>
      </c>
    </row>
    <row r="224" spans="1:5">
      <c t="s" r="A224" s="3">
        <v>1228</v>
      </c>
    </row>
    <row r="225" spans="1:5">
      <c t="s" r="A225" s="4">
        <v>34</v>
      </c>
      <c t="n" r="B225" s="6">
        <v>510000</v>
      </c>
    </row>
    <row r="226" spans="1:5">
      <c t="s" r="A226" s="4">
        <v>1119</v>
      </c>
      <c t="n" r="B226" s="6">
        <v>8431270</v>
      </c>
    </row>
    <row r="227" spans="1:5">
      <c t="s" r="A227" s="4">
        <v>135</v>
      </c>
      <c t="n" r="B227" s="6">
        <v>8941270</v>
      </c>
    </row>
    <row r="228" spans="1:5">
      <c t="s" r="A228" s="4">
        <v>41</v>
      </c>
      <c t="n" r="B228" s="6">
        <v>920491</v>
      </c>
    </row>
    <row r="229" spans="1:5">
      <c t="s" r="A229" s="4">
        <v>1158</v>
      </c>
    </row>
    <row r="230" spans="1:5">
      <c t="s" r="A230" s="3">
        <v>1228</v>
      </c>
    </row>
    <row r="231" spans="1:5">
      <c t="s" r="A231" s="4">
        <v>34</v>
      </c>
      <c t="n" r="B231" s="6">
        <v>404239</v>
      </c>
    </row>
    <row r="232" spans="1:5">
      <c t="s" r="A232" s="4">
        <v>1119</v>
      </c>
      <c t="n" r="B232" s="6">
        <v>12722968</v>
      </c>
    </row>
    <row r="233" spans="1:5">
      <c t="s" r="A233" s="4">
        <v>135</v>
      </c>
      <c t="n" r="B233" s="6">
        <v>13127207</v>
      </c>
    </row>
    <row r="234" spans="1:5">
      <c t="s" r="A234" s="4">
        <v>41</v>
      </c>
      <c t="n" r="B234" s="6">
        <v>5834327</v>
      </c>
    </row>
    <row r="235" spans="1:5">
      <c t="s" r="A235" s="4">
        <v>1159</v>
      </c>
    </row>
    <row r="236" spans="1:5">
      <c t="s" r="A236" s="3">
        <v>1228</v>
      </c>
    </row>
    <row r="237" spans="1:5">
      <c t="s" r="A237" s="4">
        <v>34</v>
      </c>
      <c t="n" r="B237" s="6">
        <v>483600</v>
      </c>
    </row>
    <row r="238" spans="1:5">
      <c t="s" r="A238" s="4">
        <v>1119</v>
      </c>
      <c t="n" r="B238" s="6">
        <v>3542665</v>
      </c>
    </row>
    <row r="239" spans="1:5">
      <c t="s" r="A239" s="4">
        <v>135</v>
      </c>
      <c t="n" r="B239" s="6">
        <v>4026265</v>
      </c>
    </row>
    <row r="240" spans="1:5">
      <c t="s" r="A240" s="4">
        <v>41</v>
      </c>
      <c t="n" r="B240" s="6">
        <v>171011</v>
      </c>
    </row>
    <row r="241" spans="1:5">
      <c t="s" r="A241" s="4">
        <v>1161</v>
      </c>
    </row>
    <row r="242" spans="1:5">
      <c t="s" r="A242" s="3">
        <v>1228</v>
      </c>
    </row>
    <row r="243" spans="1:5">
      <c t="s" r="A243" s="4">
        <v>34</v>
      </c>
      <c t="n" r="B243" s="6">
        <v>1632000</v>
      </c>
    </row>
    <row r="244" spans="1:5">
      <c t="s" r="A244" s="4">
        <v>1119</v>
      </c>
      <c t="n" r="B244" s="6">
        <v>10657697</v>
      </c>
    </row>
    <row r="245" spans="1:5">
      <c t="s" r="A245" s="4">
        <v>135</v>
      </c>
      <c t="n" r="B245" s="6">
        <v>12289697</v>
      </c>
    </row>
    <row r="246" spans="1:5">
      <c t="s" r="A246" s="4">
        <v>41</v>
      </c>
      <c t="n" r="B246" s="6">
        <v>847047</v>
      </c>
    </row>
    <row r="247" spans="1:5">
      <c t="s" r="A247" s="4">
        <v>1236</v>
      </c>
    </row>
    <row r="248" spans="1:5">
      <c t="s" r="A248" s="3">
        <v>1228</v>
      </c>
    </row>
    <row r="249" spans="1:5">
      <c t="s" r="A249" s="4">
        <v>34</v>
      </c>
      <c t="n" r="B249" s="6">
        <v>490600</v>
      </c>
    </row>
    <row r="250" spans="1:5">
      <c t="s" r="A250" s="4">
        <v>1119</v>
      </c>
      <c t="n" r="B250" s="6">
        <v>13768431</v>
      </c>
    </row>
    <row r="251" spans="1:5">
      <c t="s" r="A251" s="4">
        <v>135</v>
      </c>
      <c t="n" r="B251" s="6">
        <v>14259031</v>
      </c>
    </row>
    <row r="252" spans="1:5">
      <c t="s" r="A252" s="4">
        <v>41</v>
      </c>
      <c t="n" r="B252" s="6">
        <v>132549</v>
      </c>
    </row>
    <row r="253" spans="1:5">
      <c t="s" r="A253" s="4">
        <v>1237</v>
      </c>
    </row>
    <row r="254" spans="1:5">
      <c t="s" r="A254" s="3">
        <v>1228</v>
      </c>
    </row>
    <row r="255" spans="1:5">
      <c t="s" r="A255" s="4">
        <v>34</v>
      </c>
      <c t="n" r="B255" s="6">
        <v>194000</v>
      </c>
    </row>
    <row r="256" spans="1:5">
      <c t="s" r="A256" s="4">
        <v>1119</v>
      </c>
      <c t="n" r="B256" s="6">
        <v>3724825</v>
      </c>
    </row>
    <row r="257" spans="1:5">
      <c t="s" r="A257" s="4">
        <v>135</v>
      </c>
      <c t="n" r="B257" s="6">
        <v>3918825</v>
      </c>
    </row>
    <row r="258" spans="1:5">
      <c t="s" r="A258" s="4">
        <v>41</v>
      </c>
      <c t="n" r="B258" s="6">
        <v>133190</v>
      </c>
    </row>
    <row r="259" spans="1:5">
      <c t="s" r="A259" s="4">
        <v>1238</v>
      </c>
    </row>
    <row r="260" spans="1:5">
      <c t="s" r="A260" s="3">
        <v>1228</v>
      </c>
    </row>
    <row r="261" spans="1:5">
      <c t="s" r="A261" s="4">
        <v>34</v>
      </c>
      <c t="n" r="B261" s="6">
        <v>141000</v>
      </c>
    </row>
    <row r="262" spans="1:5">
      <c t="s" r="A262" s="4">
        <v>1119</v>
      </c>
      <c t="n" r="B262" s="6">
        <v>5407418</v>
      </c>
    </row>
    <row r="263" spans="1:5">
      <c t="s" r="A263" s="4">
        <v>135</v>
      </c>
      <c t="n" r="B263" s="6">
        <v>5548418</v>
      </c>
    </row>
    <row r="264" spans="1:5">
      <c t="s" r="A264" s="4">
        <v>41</v>
      </c>
      <c t="n" r="B264" s="6">
        <v>281456</v>
      </c>
    </row>
    <row r="265" spans="1:5">
      <c t="s" r="A265" s="4">
        <v>1239</v>
      </c>
    </row>
    <row r="266" spans="1:5">
      <c t="s" r="A266" s="3">
        <v>1228</v>
      </c>
    </row>
    <row r="267" spans="1:5">
      <c t="s" r="A267" s="4">
        <v>34</v>
      </c>
      <c t="n" r="B267" s="6">
        <v>686400</v>
      </c>
    </row>
    <row r="268" spans="1:5">
      <c t="s" r="A268" s="4">
        <v>1119</v>
      </c>
      <c t="n" r="B268" s="6">
        <v>3373593</v>
      </c>
    </row>
    <row r="269" spans="1:5">
      <c t="s" r="A269" s="4">
        <v>135</v>
      </c>
      <c t="n" r="B269" s="6">
        <v>4059993</v>
      </c>
    </row>
    <row r="270" spans="1:5">
      <c t="s" r="A270" s="4">
        <v>41</v>
      </c>
      <c t="n" r="B270" s="6">
        <v>167703</v>
      </c>
    </row>
    <row r="271" spans="1:5">
      <c t="s" r="A271" s="4">
        <v>1168</v>
      </c>
    </row>
    <row r="272" spans="1:5">
      <c t="s" r="A272" s="3">
        <v>1228</v>
      </c>
    </row>
    <row r="273" spans="1:5">
      <c t="s" r="A273" s="4">
        <v>34</v>
      </c>
      <c t="n" r="B273" s="6">
        <v>352972</v>
      </c>
    </row>
    <row r="274" spans="1:5">
      <c t="s" r="A274" s="4">
        <v>1119</v>
      </c>
      <c t="n" r="B274" s="6">
        <v>9880909</v>
      </c>
    </row>
    <row r="275" spans="1:5">
      <c t="s" r="A275" s="4">
        <v>135</v>
      </c>
      <c t="n" r="B275" s="6">
        <v>10233881</v>
      </c>
    </row>
    <row r="276" spans="1:5">
      <c t="s" r="A276" s="4">
        <v>41</v>
      </c>
      <c t="n" r="B276" s="6">
        <v>4168658</v>
      </c>
    </row>
    <row r="277" spans="1:5">
      <c t="s" r="A277" s="4">
        <v>1169</v>
      </c>
    </row>
    <row r="278" spans="1:5">
      <c t="s" r="A278" s="3">
        <v>1228</v>
      </c>
    </row>
    <row r="279" spans="1:5">
      <c t="s" r="A279" s="4">
        <v>34</v>
      </c>
      <c t="n" r="B279" s="6">
        <v>290000</v>
      </c>
    </row>
    <row r="280" spans="1:5">
      <c t="s" r="A280" s="4">
        <v>1119</v>
      </c>
      <c t="n" r="B280" s="6">
        <v>8946153</v>
      </c>
    </row>
    <row r="281" spans="1:5">
      <c t="s" r="A281" s="4">
        <v>135</v>
      </c>
      <c t="n" r="B281" s="6">
        <v>9236153</v>
      </c>
    </row>
    <row r="282" spans="1:5">
      <c t="s" r="A282" s="4">
        <v>41</v>
      </c>
      <c t="n" r="B282" s="6">
        <v>3206123</v>
      </c>
    </row>
    <row r="283" spans="1:5">
      <c t="s" r="A283" s="4">
        <v>1170</v>
      </c>
    </row>
    <row r="284" spans="1:5">
      <c t="s" r="A284" s="3">
        <v>1228</v>
      </c>
    </row>
    <row r="285" spans="1:5">
      <c t="s" r="A285" s="4">
        <v>34</v>
      </c>
      <c t="n" r="B285" s="6">
        <v>432700</v>
      </c>
    </row>
    <row r="286" spans="1:5">
      <c t="s" r="A286" s="4">
        <v>1119</v>
      </c>
      <c t="n" r="B286" s="6">
        <v>4719127</v>
      </c>
    </row>
    <row r="287" spans="1:5">
      <c t="s" r="A287" s="4">
        <v>135</v>
      </c>
      <c t="n" r="B287" s="6">
        <v>5151827</v>
      </c>
    </row>
    <row r="288" spans="1:5">
      <c t="s" r="A288" s="4">
        <v>41</v>
      </c>
      <c t="n" r="B288" s="6">
        <v>1709387</v>
      </c>
    </row>
    <row r="289" spans="1:5">
      <c t="s" r="A289" s="4">
        <v>1171</v>
      </c>
    </row>
    <row r="290" spans="1:5">
      <c t="s" r="A290" s="3">
        <v>1228</v>
      </c>
    </row>
    <row r="291" spans="1:5">
      <c t="s" r="A291" s="4">
        <v>34</v>
      </c>
      <c t="n" r="B291" s="6">
        <v>113000</v>
      </c>
    </row>
    <row r="292" spans="1:5">
      <c t="s" r="A292" s="4">
        <v>1119</v>
      </c>
      <c t="n" r="B292" s="6">
        <v>1602274</v>
      </c>
    </row>
    <row r="293" spans="1:5">
      <c t="s" r="A293" s="4">
        <v>135</v>
      </c>
      <c t="n" r="B293" s="6">
        <v>1715274</v>
      </c>
    </row>
    <row r="294" spans="1:5">
      <c t="s" r="A294" s="4">
        <v>41</v>
      </c>
      <c t="n" r="B294" s="6">
        <v>109475</v>
      </c>
    </row>
    <row r="295" spans="1:5">
      <c t="s" r="A295" s="4">
        <v>1172</v>
      </c>
    </row>
    <row r="296" spans="1:5">
      <c t="s" r="A296" s="3">
        <v>1228</v>
      </c>
    </row>
    <row r="297" spans="1:5">
      <c t="s" r="A297" s="4">
        <v>34</v>
      </c>
      <c t="n" r="B297" s="6">
        <v>674000</v>
      </c>
    </row>
    <row r="298" spans="1:5">
      <c t="s" r="A298" s="4">
        <v>1119</v>
      </c>
      <c t="n" r="B298" s="6">
        <v>12242546</v>
      </c>
    </row>
    <row r="299" spans="1:5">
      <c t="s" r="A299" s="4">
        <v>135</v>
      </c>
      <c t="n" r="B299" s="6">
        <v>12916546</v>
      </c>
    </row>
    <row r="300" spans="1:5">
      <c t="s" r="A300" s="4">
        <v>41</v>
      </c>
      <c t="n" r="B300" s="6">
        <v>1960408</v>
      </c>
    </row>
    <row r="301" spans="1:5">
      <c t="s" r="A301" s="4">
        <v>1173</v>
      </c>
    </row>
    <row r="302" spans="1:5">
      <c t="s" r="A302" s="3">
        <v>1228</v>
      </c>
    </row>
    <row r="303" spans="1:5">
      <c t="s" r="A303" s="4">
        <v>34</v>
      </c>
      <c t="n" r="B303" s="6">
        <v>152000</v>
      </c>
    </row>
    <row r="304" spans="1:5">
      <c t="s" r="A304" s="4">
        <v>1119</v>
      </c>
      <c t="n" r="B304" s="6">
        <v>4749452</v>
      </c>
    </row>
    <row r="305" spans="1:5">
      <c t="s" r="A305" s="4">
        <v>135</v>
      </c>
      <c t="n" r="B305" s="6">
        <v>4901452</v>
      </c>
    </row>
    <row r="306" spans="1:5">
      <c t="s" r="A306" s="4">
        <v>41</v>
      </c>
      <c t="n" r="B306" s="6">
        <v>542975</v>
      </c>
    </row>
    <row r="307" spans="1:5">
      <c t="s" r="A307" s="4">
        <v>1240</v>
      </c>
    </row>
    <row r="308" spans="1:5">
      <c t="s" r="A308" s="3">
        <v>1228</v>
      </c>
    </row>
    <row r="309" spans="1:5">
      <c t="s" r="A309" s="4">
        <v>34</v>
      </c>
      <c t="n" r="B309" s="6">
        <v>548600</v>
      </c>
    </row>
    <row r="310" spans="1:5">
      <c t="s" r="A310" s="4">
        <v>1119</v>
      </c>
      <c t="n" r="B310" s="6">
        <v>6746491</v>
      </c>
    </row>
    <row r="311" spans="1:5">
      <c t="s" r="A311" s="4">
        <v>135</v>
      </c>
      <c t="n" r="B311" s="6">
        <v>7295091</v>
      </c>
    </row>
    <row r="312" spans="1:5">
      <c t="s" r="A312" s="4">
        <v>41</v>
      </c>
      <c t="n" r="B312" s="6">
        <v>69736</v>
      </c>
    </row>
    <row r="313" spans="1:5">
      <c t="s" r="A313" s="4">
        <v>1175</v>
      </c>
    </row>
    <row r="314" spans="1:5">
      <c t="s" r="A314" s="3">
        <v>1228</v>
      </c>
    </row>
    <row r="315" spans="1:5">
      <c t="s" r="A315" s="4">
        <v>34</v>
      </c>
      <c t="n" r="B315" s="6">
        <v>767000</v>
      </c>
    </row>
    <row r="316" spans="1:5">
      <c t="s" r="A316" s="4">
        <v>1119</v>
      </c>
      <c t="n" r="B316" s="6">
        <v>7836832</v>
      </c>
    </row>
    <row r="317" spans="1:5">
      <c t="s" r="A317" s="4">
        <v>135</v>
      </c>
      <c t="n" r="B317" s="6">
        <v>8603832</v>
      </c>
    </row>
    <row r="318" spans="1:5">
      <c t="s" r="A318" s="4">
        <v>41</v>
      </c>
      <c t="n" r="B318" s="6">
        <v>497881</v>
      </c>
    </row>
    <row r="319" spans="1:5">
      <c t="s" r="A319" s="4">
        <v>1176</v>
      </c>
    </row>
    <row r="320" spans="1:5">
      <c t="s" r="A320" s="3">
        <v>1228</v>
      </c>
    </row>
    <row r="321" spans="1:5">
      <c t="s" r="A321" s="4">
        <v>34</v>
      </c>
      <c t="n" r="B321" s="6">
        <v>94000</v>
      </c>
    </row>
    <row r="322" spans="1:5">
      <c t="s" r="A322" s="4">
        <v>1119</v>
      </c>
      <c t="n" r="B322" s="6">
        <v>1062426</v>
      </c>
    </row>
    <row r="323" spans="1:5">
      <c t="s" r="A323" s="4">
        <v>135</v>
      </c>
      <c t="n" r="B323" s="6">
        <v>1156426</v>
      </c>
    </row>
    <row r="324" spans="1:5">
      <c t="s" r="A324" s="4">
        <v>41</v>
      </c>
      <c t="n" r="B324" s="6">
        <v>79939</v>
      </c>
    </row>
    <row r="325" spans="1:5">
      <c t="s" r="A325" s="4">
        <v>1177</v>
      </c>
    </row>
    <row r="326" spans="1:5">
      <c t="s" r="A326" s="3">
        <v>1228</v>
      </c>
    </row>
    <row r="327" spans="1:5">
      <c t="s" r="A327" s="4">
        <v>34</v>
      </c>
      <c t="n" r="B327" s="6">
        <v>335935</v>
      </c>
    </row>
    <row r="328" spans="1:5">
      <c t="s" r="A328" s="4">
        <v>1119</v>
      </c>
      <c t="n" r="B328" s="6">
        <v>1505912</v>
      </c>
    </row>
    <row r="329" spans="1:5">
      <c t="s" r="A329" s="4">
        <v>135</v>
      </c>
      <c t="n" r="B329" s="6">
        <v>1841847</v>
      </c>
    </row>
    <row r="330" spans="1:5">
      <c t="s" r="A330" s="4">
        <v>41</v>
      </c>
      <c t="n" r="B330" s="6">
        <v>1184360</v>
      </c>
    </row>
    <row r="331" spans="1:5">
      <c t="s" r="A331" s="4">
        <v>1179</v>
      </c>
    </row>
    <row r="332" spans="1:5">
      <c t="s" r="A332" s="3">
        <v>1228</v>
      </c>
    </row>
    <row r="333" spans="1:5">
      <c t="s" r="A333" s="4">
        <v>34</v>
      </c>
      <c t="n" r="B333" s="6">
        <v>330000</v>
      </c>
    </row>
    <row r="334" spans="1:5">
      <c t="s" r="A334" s="4">
        <v>1119</v>
      </c>
      <c t="n" r="B334" s="6">
        <v>4921904</v>
      </c>
    </row>
    <row r="335" spans="1:5">
      <c t="s" r="A335" s="4">
        <v>135</v>
      </c>
      <c t="n" r="B335" s="6">
        <v>5251904</v>
      </c>
    </row>
    <row r="336" spans="1:5">
      <c t="s" r="A336" s="4">
        <v>41</v>
      </c>
      <c t="n" r="B336" s="6">
        <v>776547</v>
      </c>
    </row>
    <row r="337" spans="1:5">
      <c t="s" r="A337" s="4">
        <v>1180</v>
      </c>
    </row>
    <row r="338" spans="1:5">
      <c t="s" r="A338" s="3">
        <v>1228</v>
      </c>
    </row>
    <row r="339" spans="1:5">
      <c t="s" r="A339" s="4">
        <v>34</v>
      </c>
      <c t="n" r="B339" s="6">
        <v>114000</v>
      </c>
    </row>
    <row r="340" spans="1:5">
      <c t="s" r="A340" s="4">
        <v>1119</v>
      </c>
      <c t="n" r="B340" s="6">
        <v>1321005</v>
      </c>
    </row>
    <row r="341" spans="1:5">
      <c t="s" r="A341" s="4">
        <v>135</v>
      </c>
      <c t="n" r="B341" s="6">
        <v>1435005</v>
      </c>
    </row>
    <row r="342" spans="1:5">
      <c t="s" r="A342" s="4">
        <v>41</v>
      </c>
      <c t="n" r="B342" s="6">
        <v>150238</v>
      </c>
    </row>
    <row r="343" spans="1:5">
      <c t="s" r="A343" s="4">
        <v>1181</v>
      </c>
    </row>
    <row r="344" spans="1:5">
      <c t="s" r="A344" s="3">
        <v>1228</v>
      </c>
    </row>
    <row r="345" spans="1:5">
      <c t="s" r="A345" s="4">
        <v>34</v>
      </c>
      <c t="n" r="B345" s="6">
        <v>2218800</v>
      </c>
    </row>
    <row r="346" spans="1:5">
      <c t="s" r="A346" s="4">
        <v>1119</v>
      </c>
      <c t="n" r="B346" s="6">
        <v>1206700</v>
      </c>
    </row>
    <row r="347" spans="1:5">
      <c t="s" r="A347" s="4">
        <v>135</v>
      </c>
      <c t="n" r="B347" s="6">
        <v>3425500</v>
      </c>
    </row>
    <row r="348" spans="1:5">
      <c t="s" r="A348" s="4">
        <v>41</v>
      </c>
      <c t="n" r="B348" s="6">
        <v>185656</v>
      </c>
    </row>
    <row r="349" spans="1:5">
      <c t="s" r="A349" s="4">
        <v>1162</v>
      </c>
    </row>
    <row r="350" spans="1:5">
      <c t="s" r="A350" s="3">
        <v>1228</v>
      </c>
    </row>
    <row r="351" spans="1:5">
      <c t="s" r="A351" s="4">
        <v>34</v>
      </c>
      <c t="n" r="B351" s="6">
        <v>500000</v>
      </c>
    </row>
    <row r="352" spans="1:5">
      <c t="s" r="A352" s="4">
        <v>1119</v>
      </c>
      <c t="n" r="B352" s="6">
        <v>9101051</v>
      </c>
    </row>
    <row r="353" spans="1:5">
      <c t="s" r="A353" s="4">
        <v>135</v>
      </c>
      <c t="n" r="B353" s="6">
        <v>9601051</v>
      </c>
    </row>
    <row r="354" spans="1:5">
      <c t="s" r="A354" s="4">
        <v>41</v>
      </c>
      <c t="n" r="B354" s="6">
        <v>1045480</v>
      </c>
    </row>
    <row r="355" spans="1:5">
      <c t="s" r="A355" s="4">
        <v>1241</v>
      </c>
    </row>
    <row r="356" spans="1:5">
      <c t="s" r="A356" s="3">
        <v>1228</v>
      </c>
    </row>
    <row r="357" spans="1:5">
      <c t="s" r="A357" s="4">
        <v>34</v>
      </c>
      <c t="n" r="B357" s="6">
        <v>399000</v>
      </c>
    </row>
    <row r="358" spans="1:5">
      <c t="s" r="A358" s="4">
        <v>1119</v>
      </c>
      <c t="n" r="B358" s="6">
        <v>929289</v>
      </c>
    </row>
    <row r="359" spans="1:5">
      <c t="s" r="A359" s="4">
        <v>135</v>
      </c>
      <c t="n" r="B359" s="6">
        <v>1328289</v>
      </c>
    </row>
    <row r="360" spans="1:5">
      <c t="s" r="A360" s="4">
        <v>41</v>
      </c>
      <c t="n" r="B360" s="6">
        <v>24465</v>
      </c>
    </row>
    <row r="361" spans="1:5">
      <c t="s" r="A361" s="4">
        <v>1182</v>
      </c>
    </row>
    <row r="362" spans="1:5">
      <c t="s" r="A362" s="3">
        <v>1228</v>
      </c>
    </row>
    <row r="363" spans="1:5">
      <c t="s" r="A363" s="4">
        <v>34</v>
      </c>
      <c t="n" r="B363" s="6">
        <v>379000</v>
      </c>
    </row>
    <row r="364" spans="1:5">
      <c t="s" r="A364" s="4">
        <v>1119</v>
      </c>
      <c t="n" r="B364" s="6">
        <v>2304094</v>
      </c>
    </row>
    <row r="365" spans="1:5">
      <c t="s" r="A365" s="4">
        <v>135</v>
      </c>
      <c t="n" r="B365" s="6">
        <v>2683094</v>
      </c>
    </row>
    <row r="366" spans="1:5">
      <c t="s" r="A366" s="4">
        <v>41</v>
      </c>
      <c t="n" r="B366" s="6">
        <v>350116</v>
      </c>
    </row>
    <row r="367" spans="1:5">
      <c t="s" r="A367" s="4">
        <v>1183</v>
      </c>
    </row>
    <row r="368" spans="1:5">
      <c t="s" r="A368" s="3">
        <v>1228</v>
      </c>
    </row>
    <row r="369" spans="1:5">
      <c t="s" r="A369" s="4">
        <v>34</v>
      </c>
      <c t="n" r="B369" s="6">
        <v>569000</v>
      </c>
    </row>
    <row r="370" spans="1:5">
      <c t="s" r="A370" s="4">
        <v>1119</v>
      </c>
      <c t="n" r="B370" s="6">
        <v>3838461</v>
      </c>
    </row>
    <row r="371" spans="1:5">
      <c t="s" r="A371" s="4">
        <v>135</v>
      </c>
      <c t="n" r="B371" s="6">
        <v>4407461</v>
      </c>
    </row>
    <row r="372" spans="1:5">
      <c t="s" r="A372" s="4">
        <v>41</v>
      </c>
      <c t="n" r="B372" s="6">
        <v>406801</v>
      </c>
    </row>
    <row r="373" spans="1:5">
      <c t="s" r="A373" s="4">
        <v>1184</v>
      </c>
    </row>
    <row r="374" spans="1:5">
      <c t="s" r="A374" s="3">
        <v>1228</v>
      </c>
    </row>
    <row r="375" spans="1:5">
      <c t="s" r="A375" s="4">
        <v>34</v>
      </c>
      <c t="n" r="B375" s="6">
        <v>155000</v>
      </c>
    </row>
    <row r="376" spans="1:5">
      <c t="s" r="A376" s="4">
        <v>1119</v>
      </c>
      <c t="n" r="B376" s="6">
        <v>2758855</v>
      </c>
    </row>
    <row r="377" spans="1:5">
      <c t="s" r="A377" s="4">
        <v>135</v>
      </c>
      <c t="n" r="B377" s="6">
        <v>2913855</v>
      </c>
    </row>
    <row r="378" spans="1:5">
      <c t="s" r="A378" s="4">
        <v>41</v>
      </c>
      <c t="n" r="B378" s="6">
        <v>1917999</v>
      </c>
    </row>
    <row r="379" spans="1:5">
      <c t="s" r="A379" s="4">
        <v>1185</v>
      </c>
    </row>
    <row r="380" spans="1:5">
      <c t="s" r="A380" s="3">
        <v>1228</v>
      </c>
    </row>
    <row r="381" spans="1:5">
      <c t="s" r="A381" s="4">
        <v>34</v>
      </c>
      <c t="n" r="B381" s="6">
        <v>145473</v>
      </c>
    </row>
    <row r="382" spans="1:5">
      <c t="s" r="A382" s="4">
        <v>1119</v>
      </c>
      <c t="n" r="B382" s="6">
        <v>7392972</v>
      </c>
    </row>
    <row r="383" spans="1:5">
      <c t="s" r="A383" s="4">
        <v>135</v>
      </c>
      <c t="n" r="B383" s="6">
        <v>7538445</v>
      </c>
    </row>
    <row r="384" spans="1:5">
      <c t="s" r="A384" s="4">
        <v>41</v>
      </c>
      <c t="n" r="B384" s="6">
        <v>2426600</v>
      </c>
    </row>
    <row r="385" spans="1:5">
      <c t="s" r="A385" s="4">
        <v>1186</v>
      </c>
    </row>
    <row r="386" spans="1:5">
      <c t="s" r="A386" s="3">
        <v>1228</v>
      </c>
    </row>
    <row r="387" spans="1:5">
      <c t="s" r="A387" s="4">
        <v>34</v>
      </c>
      <c t="n" r="B387" s="6">
        <v>732089</v>
      </c>
    </row>
    <row r="388" spans="1:5">
      <c t="s" r="A388" s="4">
        <v>1119</v>
      </c>
      <c t="n" r="B388" s="6">
        <v>5632946</v>
      </c>
    </row>
    <row r="389" spans="1:5">
      <c t="s" r="A389" s="4">
        <v>135</v>
      </c>
      <c t="n" r="B389" s="6">
        <v>6365035</v>
      </c>
    </row>
    <row r="390" spans="1:5">
      <c t="s" r="A390" s="4">
        <v>41</v>
      </c>
      <c t="n" r="B390" s="6">
        <v>2116594</v>
      </c>
    </row>
    <row r="391" spans="1:5">
      <c t="s" r="A391" s="4">
        <v>1187</v>
      </c>
    </row>
    <row r="392" spans="1:5">
      <c t="s" r="A392" s="3">
        <v>1228</v>
      </c>
    </row>
    <row r="393" spans="1:5">
      <c t="s" r="A393" s="4">
        <v>34</v>
      </c>
      <c t="n" r="B393" s="6">
        <v>282000</v>
      </c>
    </row>
    <row r="394" spans="1:5">
      <c t="s" r="A394" s="4">
        <v>1119</v>
      </c>
      <c t="n" r="B394" s="6">
        <v>2995261</v>
      </c>
    </row>
    <row r="395" spans="1:5">
      <c t="s" r="A395" s="4">
        <v>135</v>
      </c>
      <c t="n" r="B395" s="6">
        <v>3277261</v>
      </c>
    </row>
    <row r="396" spans="1:5">
      <c t="s" r="A396" s="4">
        <v>41</v>
      </c>
      <c t="n" r="B396" s="6">
        <v>475389</v>
      </c>
    </row>
    <row r="397" spans="1:5">
      <c t="s" r="A397" s="4">
        <v>1188</v>
      </c>
    </row>
    <row r="398" spans="1:5">
      <c t="s" r="A398" s="3">
        <v>1228</v>
      </c>
    </row>
    <row r="399" spans="1:5">
      <c t="s" r="A399" s="4">
        <v>34</v>
      </c>
      <c t="n" r="B399" s="6">
        <v>505000</v>
      </c>
    </row>
    <row r="400" spans="1:5">
      <c t="s" r="A400" s="4">
        <v>1119</v>
      </c>
      <c t="n" r="B400" s="6">
        <v>12810705</v>
      </c>
    </row>
    <row r="401" spans="1:5">
      <c t="s" r="A401" s="4">
        <v>135</v>
      </c>
      <c t="n" r="B401" s="6">
        <v>13315705</v>
      </c>
    </row>
    <row r="402" spans="1:5">
      <c t="s" r="A402" s="4">
        <v>41</v>
      </c>
      <c t="n" r="B402" s="6">
        <v>5549712</v>
      </c>
    </row>
    <row r="403" spans="1:5">
      <c t="s" r="A403" s="4">
        <v>1189</v>
      </c>
    </row>
    <row r="404" spans="1:5">
      <c t="s" r="A404" s="3">
        <v>1228</v>
      </c>
    </row>
    <row r="405" spans="1:5">
      <c t="s" r="A405" s="4">
        <v>34</v>
      </c>
      <c t="n" r="B405" s="6">
        <v>236000</v>
      </c>
    </row>
    <row r="406" spans="1:5">
      <c t="s" r="A406" s="4">
        <v>1119</v>
      </c>
      <c t="n" r="B406" s="6">
        <v>6027910</v>
      </c>
    </row>
    <row r="407" spans="1:5">
      <c t="s" r="A407" s="4">
        <v>135</v>
      </c>
      <c t="n" r="B407" s="6">
        <v>6263910</v>
      </c>
    </row>
    <row r="408" spans="1:5">
      <c t="s" r="A408" s="4">
        <v>41</v>
      </c>
      <c t="n" r="B408" s="6">
        <v>2995001</v>
      </c>
    </row>
    <row r="409" spans="1:5">
      <c t="s" r="A409" s="4">
        <v>1190</v>
      </c>
    </row>
    <row r="410" spans="1:5">
      <c t="s" r="A410" s="3">
        <v>1228</v>
      </c>
    </row>
    <row r="411" spans="1:5">
      <c t="s" r="A411" s="4">
        <v>34</v>
      </c>
      <c t="n" r="B411" s="6">
        <v>301000</v>
      </c>
    </row>
    <row r="412" spans="1:5">
      <c t="s" r="A412" s="4">
        <v>1119</v>
      </c>
      <c t="n" r="B412" s="6">
        <v>2510836</v>
      </c>
    </row>
    <row r="413" spans="1:5">
      <c t="s" r="A413" s="4">
        <v>135</v>
      </c>
      <c t="n" r="B413" s="6">
        <v>2811836</v>
      </c>
    </row>
    <row r="414" spans="1:5">
      <c t="s" r="A414" s="4">
        <v>41</v>
      </c>
      <c t="n" r="B414" s="6">
        <v>245861</v>
      </c>
    </row>
    <row r="415" spans="1:5">
      <c t="s" r="A415" s="4">
        <v>1191</v>
      </c>
    </row>
    <row r="416" spans="1:5">
      <c t="s" r="A416" s="3">
        <v>1228</v>
      </c>
    </row>
    <row r="417" spans="1:5">
      <c t="s" r="A417" s="4">
        <v>34</v>
      </c>
      <c t="n" r="B417" s="6">
        <v>813600</v>
      </c>
    </row>
    <row r="418" spans="1:5">
      <c t="s" r="A418" s="4">
        <v>1119</v>
      </c>
      <c t="n" r="B418" s="6">
        <v>2931485</v>
      </c>
    </row>
    <row r="419" spans="1:5">
      <c t="s" r="A419" s="4">
        <v>135</v>
      </c>
      <c t="n" r="B419" s="6">
        <v>3745085</v>
      </c>
    </row>
    <row r="420" spans="1:5">
      <c t="s" r="A420" s="4">
        <v>41</v>
      </c>
      <c t="n" r="B420" s="6">
        <v>153925</v>
      </c>
    </row>
    <row r="421" spans="1:5">
      <c t="s" r="A421" s="4">
        <v>1192</v>
      </c>
    </row>
    <row r="422" spans="1:5">
      <c t="s" r="A422" s="3">
        <v>1228</v>
      </c>
    </row>
    <row r="423" spans="1:5">
      <c t="s" r="A423" s="4">
        <v>34</v>
      </c>
      <c t="n" r="B423" s="6">
        <v>270000</v>
      </c>
    </row>
    <row r="424" spans="1:5">
      <c t="s" r="A424" s="4">
        <v>1119</v>
      </c>
      <c t="n" r="B424" s="6">
        <v>8087092</v>
      </c>
    </row>
    <row r="425" spans="1:5">
      <c t="s" r="A425" s="4">
        <v>135</v>
      </c>
      <c t="n" r="B425" s="6">
        <v>8357092</v>
      </c>
    </row>
    <row r="426" spans="1:5">
      <c t="s" r="A426" s="4">
        <v>41</v>
      </c>
      <c t="n" r="B426" s="6">
        <v>4088599</v>
      </c>
    </row>
    <row r="427" spans="1:5">
      <c t="s" r="A427" s="4">
        <v>1193</v>
      </c>
    </row>
    <row r="428" spans="1:5">
      <c t="s" r="A428" s="3">
        <v>1228</v>
      </c>
    </row>
    <row r="429" spans="1:5">
      <c t="s" r="A429" s="4">
        <v>34</v>
      </c>
      <c t="n" r="B429" s="6">
        <v>337000</v>
      </c>
    </row>
    <row r="430" spans="1:5">
      <c t="s" r="A430" s="4">
        <v>1119</v>
      </c>
      <c t="n" r="B430" s="6">
        <v>6231517</v>
      </c>
    </row>
    <row r="431" spans="1:5">
      <c t="s" r="A431" s="4">
        <v>135</v>
      </c>
      <c t="n" r="B431" s="6">
        <v>6568517</v>
      </c>
    </row>
    <row r="432" spans="1:5">
      <c t="s" r="A432" s="4">
        <v>41</v>
      </c>
      <c t="n" r="B432" s="6">
        <v>792084</v>
      </c>
    </row>
    <row r="433" spans="1:5">
      <c t="s" r="A433" s="4">
        <v>1194</v>
      </c>
    </row>
    <row r="434" spans="1:5">
      <c t="s" r="A434" s="3">
        <v>1228</v>
      </c>
    </row>
    <row r="435" spans="1:5">
      <c t="s" r="A435" s="4">
        <v>34</v>
      </c>
      <c t="n" r="B435" s="6">
        <v>1488600</v>
      </c>
    </row>
    <row r="436" spans="1:5">
      <c t="s" r="A436" s="4">
        <v>1119</v>
      </c>
      <c t="n" r="B436" s="6">
        <v>8182919</v>
      </c>
    </row>
    <row r="437" spans="1:5">
      <c t="s" r="A437" s="4">
        <v>135</v>
      </c>
      <c t="n" r="B437" s="6">
        <v>9671519</v>
      </c>
    </row>
    <row r="438" spans="1:5">
      <c t="s" r="A438" s="4">
        <v>41</v>
      </c>
      <c t="n" r="B438" s="6">
        <v>2498517</v>
      </c>
    </row>
    <row r="439" spans="1:5">
      <c t="s" r="A439" s="4">
        <v>1195</v>
      </c>
    </row>
    <row r="440" spans="1:5">
      <c t="s" r="A440" s="3">
        <v>1228</v>
      </c>
    </row>
    <row r="441" spans="1:5">
      <c t="s" r="A441" s="4">
        <v>34</v>
      </c>
      <c t="n" r="B441" s="6">
        <v>63000</v>
      </c>
    </row>
    <row r="442" spans="1:5">
      <c t="s" r="A442" s="4">
        <v>1119</v>
      </c>
      <c t="n" r="B442" s="6">
        <v>3642728</v>
      </c>
    </row>
    <row r="443" spans="1:5">
      <c t="s" r="A443" s="4">
        <v>135</v>
      </c>
      <c t="n" r="B443" s="6">
        <v>3705728</v>
      </c>
    </row>
    <row r="444" spans="1:5">
      <c t="s" r="A444" s="4">
        <v>41</v>
      </c>
      <c t="n" r="B444" s="6">
        <v>431729</v>
      </c>
    </row>
    <row r="445" spans="1:5">
      <c t="s" r="A445" s="4">
        <v>1196</v>
      </c>
    </row>
    <row r="446" spans="1:5">
      <c t="s" r="A446" s="3">
        <v>1228</v>
      </c>
    </row>
    <row r="447" spans="1:5">
      <c t="s" r="A447" s="4">
        <v>34</v>
      </c>
      <c t="n" r="B447" s="6">
        <v>100095</v>
      </c>
    </row>
    <row r="448" spans="1:5">
      <c t="s" r="A448" s="4">
        <v>1119</v>
      </c>
      <c t="n" r="B448" s="6">
        <v>2969382</v>
      </c>
    </row>
    <row r="449" spans="1:5">
      <c t="s" r="A449" s="4">
        <v>135</v>
      </c>
      <c t="n" r="B449" s="6">
        <v>3069477</v>
      </c>
    </row>
    <row r="450" spans="1:5">
      <c t="s" r="A450" s="4">
        <v>41</v>
      </c>
      <c t="n" r="B450" s="6">
        <v>1869029</v>
      </c>
    </row>
    <row r="451" spans="1:5">
      <c t="s" r="A451" s="4">
        <v>1197</v>
      </c>
    </row>
    <row r="452" spans="1:5">
      <c t="s" r="A452" s="3">
        <v>1228</v>
      </c>
    </row>
    <row r="453" spans="1:5">
      <c t="s" r="A453" s="4">
        <v>34</v>
      </c>
      <c t="n" r="B453" s="6">
        <v>67000</v>
      </c>
    </row>
    <row r="454" spans="1:5">
      <c t="s" r="A454" s="4">
        <v>1119</v>
      </c>
      <c t="n" r="B454" s="6">
        <v>3586028</v>
      </c>
    </row>
    <row r="455" spans="1:5">
      <c t="s" r="A455" s="4">
        <v>135</v>
      </c>
      <c t="n" r="B455" s="6">
        <v>3653028</v>
      </c>
    </row>
    <row r="456" spans="1:5">
      <c t="s" r="A456" s="4">
        <v>41</v>
      </c>
      <c t="n" r="B456" s="6">
        <v>1391783</v>
      </c>
    </row>
    <row r="457" spans="1:5">
      <c t="s" r="A457" s="4">
        <v>1198</v>
      </c>
    </row>
    <row r="458" spans="1:5">
      <c t="s" r="A458" s="3">
        <v>1228</v>
      </c>
    </row>
    <row r="459" spans="1:5">
      <c t="s" r="A459" s="4">
        <v>34</v>
      </c>
      <c t="n" r="B459" s="6">
        <v>299000</v>
      </c>
    </row>
    <row r="460" spans="1:5">
      <c t="s" r="A460" s="4">
        <v>1119</v>
      </c>
      <c t="n" r="B460" s="6">
        <v>7773340</v>
      </c>
    </row>
    <row r="461" spans="1:5">
      <c t="s" r="A461" s="4">
        <v>135</v>
      </c>
      <c t="n" r="B461" s="6">
        <v>8072340</v>
      </c>
    </row>
    <row r="462" spans="1:5">
      <c t="s" r="A462" s="4">
        <v>41</v>
      </c>
      <c t="n" r="B462" s="6">
        <v>1278543</v>
      </c>
    </row>
    <row r="463" spans="1:5">
      <c t="s" r="A463" s="4">
        <v>1199</v>
      </c>
    </row>
    <row r="464" spans="1:5">
      <c t="s" r="A464" s="3">
        <v>1228</v>
      </c>
    </row>
    <row r="465" spans="1:5">
      <c t="s" r="A465" s="4">
        <v>34</v>
      </c>
      <c t="n" r="B465" s="6">
        <v>198000</v>
      </c>
    </row>
    <row r="466" spans="1:5">
      <c t="s" r="A466" s="4">
        <v>1119</v>
      </c>
      <c t="n" r="B466" s="6">
        <v>3487227</v>
      </c>
    </row>
    <row r="467" spans="1:5">
      <c t="s" r="A467" s="4">
        <v>135</v>
      </c>
      <c t="n" r="B467" s="6">
        <v>3685227</v>
      </c>
    </row>
    <row r="468" spans="1:5">
      <c t="s" r="A468" s="4">
        <v>41</v>
      </c>
      <c t="n" r="B468" s="6">
        <v>208360</v>
      </c>
    </row>
    <row r="469" spans="1:5">
      <c t="s" r="A469" s="4">
        <v>1200</v>
      </c>
    </row>
    <row r="470" spans="1:5">
      <c t="s" r="A470" s="3">
        <v>1228</v>
      </c>
    </row>
    <row r="471" spans="1:5">
      <c t="s" r="A471" s="4">
        <v>34</v>
      </c>
      <c t="n" r="B471" s="6">
        <v>287000</v>
      </c>
    </row>
    <row r="472" spans="1:5">
      <c t="s" r="A472" s="4">
        <v>1119</v>
      </c>
      <c t="n" r="B472" s="6">
        <v>6809719</v>
      </c>
    </row>
    <row r="473" spans="1:5">
      <c t="s" r="A473" s="4">
        <v>135</v>
      </c>
      <c t="n" r="B473" s="6">
        <v>7096719</v>
      </c>
    </row>
    <row r="474" spans="1:5">
      <c t="s" r="A474" s="4">
        <v>41</v>
      </c>
      <c t="n" r="B474" s="6">
        <v>1304518</v>
      </c>
    </row>
    <row r="475" spans="1:5">
      <c t="s" r="A475" s="4">
        <v>1201</v>
      </c>
    </row>
    <row r="476" spans="1:5">
      <c t="s" r="A476" s="3">
        <v>1228</v>
      </c>
    </row>
    <row r="477" spans="1:5">
      <c t="s" r="A477" s="4">
        <v>34</v>
      </c>
      <c t="n" r="B477" s="6">
        <v>450000</v>
      </c>
    </row>
    <row r="478" spans="1:5">
      <c t="s" r="A478" s="4">
        <v>1119</v>
      </c>
      <c t="n" r="B478" s="6">
        <v>2750533</v>
      </c>
    </row>
    <row r="479" spans="1:5">
      <c t="s" r="A479" s="4">
        <v>135</v>
      </c>
      <c t="n" r="B479" s="6">
        <v>3200533</v>
      </c>
    </row>
    <row r="480" spans="1:5">
      <c t="s" r="A480" s="4">
        <v>41</v>
      </c>
      <c t="n" r="B480" s="6">
        <v>277109</v>
      </c>
    </row>
    <row r="481" spans="1:5">
      <c t="s" r="A481" s="4">
        <v>1202</v>
      </c>
    </row>
    <row r="482" spans="1:5">
      <c t="s" r="A482" s="3">
        <v>1228</v>
      </c>
    </row>
    <row r="483" spans="1:5">
      <c t="s" r="A483" s="4">
        <v>34</v>
      </c>
      <c t="n" r="B483" s="6">
        <v>411000</v>
      </c>
    </row>
    <row r="484" spans="1:5">
      <c t="s" r="A484" s="4">
        <v>1119</v>
      </c>
      <c t="n" r="B484" s="6">
        <v>4706419</v>
      </c>
    </row>
    <row r="485" spans="1:5">
      <c t="s" r="A485" s="4">
        <v>135</v>
      </c>
      <c t="n" r="B485" s="6">
        <v>5117419</v>
      </c>
    </row>
    <row r="486" spans="1:5">
      <c t="s" r="A486" s="4">
        <v>41</v>
      </c>
      <c t="n" r="B486" s="6">
        <v>566774</v>
      </c>
    </row>
    <row r="487" spans="1:5">
      <c t="s" r="A487" s="4">
        <v>1204</v>
      </c>
    </row>
    <row r="488" spans="1:5">
      <c t="s" r="A488" s="3">
        <v>1228</v>
      </c>
    </row>
    <row r="489" spans="1:5">
      <c t="s" r="A489" s="4">
        <v>34</v>
      </c>
      <c t="n" r="B489" s="6">
        <v>650000</v>
      </c>
    </row>
    <row r="490" spans="1:5">
      <c t="s" r="A490" s="4">
        <v>1119</v>
      </c>
      <c t="n" r="B490" s="6">
        <v>8095655</v>
      </c>
    </row>
    <row r="491" spans="1:5">
      <c t="s" r="A491" s="4">
        <v>135</v>
      </c>
      <c t="n" r="B491" s="6">
        <v>8745655</v>
      </c>
    </row>
    <row r="492" spans="1:5">
      <c t="s" r="A492" s="4">
        <v>41</v>
      </c>
      <c t="n" r="B492" s="6">
        <v>797192</v>
      </c>
    </row>
    <row r="493" spans="1:5">
      <c t="s" r="A493" s="4">
        <v>1205</v>
      </c>
    </row>
    <row r="494" spans="1:5">
      <c t="s" r="A494" s="3">
        <v>1228</v>
      </c>
    </row>
    <row r="495" spans="1:5">
      <c t="s" r="A495" s="4">
        <v>34</v>
      </c>
      <c t="n" r="B495" s="6">
        <v>284000</v>
      </c>
    </row>
    <row r="496" spans="1:5">
      <c t="s" r="A496" s="4">
        <v>1119</v>
      </c>
      <c t="n" r="B496" s="6">
        <v>2617510</v>
      </c>
    </row>
    <row r="497" spans="1:5">
      <c t="s" r="A497" s="4">
        <v>135</v>
      </c>
      <c t="n" r="B497" s="6">
        <v>2901510</v>
      </c>
    </row>
    <row r="498" spans="1:5">
      <c t="s" r="A498" s="4">
        <v>41</v>
      </c>
      <c t="n" r="B498" s="6">
        <v>137487</v>
      </c>
    </row>
    <row r="499" spans="1:5">
      <c t="s" r="A499" s="4">
        <v>1138</v>
      </c>
    </row>
    <row r="500" spans="1:5">
      <c t="s" r="A500" s="3">
        <v>1228</v>
      </c>
    </row>
    <row r="501" spans="1:5">
      <c t="s" r="A501" s="4">
        <v>34</v>
      </c>
      <c t="n" r="B501" s="6">
        <v>996000</v>
      </c>
    </row>
    <row r="502" spans="1:5">
      <c t="s" r="A502" s="4">
        <v>1119</v>
      </c>
      <c t="n" r="B502" s="6">
        <v>9531241</v>
      </c>
    </row>
    <row r="503" spans="1:5">
      <c t="s" r="A503" s="4">
        <v>135</v>
      </c>
      <c t="n" r="B503" s="6">
        <v>10527241</v>
      </c>
    </row>
    <row r="504" spans="1:5">
      <c t="s" r="A504" s="4">
        <v>41</v>
      </c>
      <c t="n" r="B504" s="6">
        <v>537423</v>
      </c>
    </row>
    <row r="505" spans="1:5">
      <c t="s" r="A505" s="4">
        <v>1208</v>
      </c>
    </row>
    <row r="506" spans="1:5">
      <c t="s" r="A506" s="3">
        <v>1228</v>
      </c>
    </row>
    <row r="507" spans="1:5">
      <c t="s" r="A507" s="4">
        <v>34</v>
      </c>
      <c t="n" r="B507" s="6">
        <v>191000</v>
      </c>
    </row>
    <row r="508" spans="1:5">
      <c t="s" r="A508" s="4">
        <v>1119</v>
      </c>
      <c t="n" r="B508" s="6">
        <v>5087039</v>
      </c>
    </row>
    <row r="509" spans="1:5">
      <c t="s" r="A509" s="4">
        <v>135</v>
      </c>
      <c t="n" r="B509" s="6">
        <v>5278039</v>
      </c>
    </row>
    <row r="510" spans="1:5">
      <c t="s" r="A510" s="4">
        <v>41</v>
      </c>
      <c t="n" r="B510" s="6">
        <v>603969</v>
      </c>
    </row>
    <row r="511" spans="1:5">
      <c t="s" r="A511" s="4">
        <v>1209</v>
      </c>
    </row>
    <row r="512" spans="1:5">
      <c t="s" r="A512" s="3">
        <v>1228</v>
      </c>
    </row>
    <row r="513" spans="1:5">
      <c t="s" r="A513" s="4">
        <v>34</v>
      </c>
      <c t="n" r="B513" s="6">
        <v>72000</v>
      </c>
    </row>
    <row r="514" spans="1:5">
      <c t="s" r="A514" s="4">
        <v>1119</v>
      </c>
      <c t="n" r="B514" s="6">
        <v>1748508</v>
      </c>
    </row>
    <row r="515" spans="1:5">
      <c t="s" r="A515" s="4">
        <v>135</v>
      </c>
      <c t="n" r="B515" s="6">
        <v>1820508</v>
      </c>
    </row>
    <row r="516" spans="1:5">
      <c t="s" r="A516" s="4">
        <v>41</v>
      </c>
      <c t="n" r="B516" s="6">
        <v>217438</v>
      </c>
    </row>
    <row r="517" spans="1:5">
      <c t="s" r="A517" s="4">
        <v>1210</v>
      </c>
    </row>
    <row r="518" spans="1:5">
      <c t="s" r="A518" s="3">
        <v>1228</v>
      </c>
    </row>
    <row r="519" spans="1:5">
      <c t="s" r="A519" s="4">
        <v>34</v>
      </c>
      <c t="n" r="B519" s="6">
        <v>2650000</v>
      </c>
    </row>
    <row r="520" spans="1:5">
      <c t="s" r="A520" s="4">
        <v>1119</v>
      </c>
      <c t="n" r="B520" s="6">
        <v>8534869</v>
      </c>
    </row>
    <row r="521" spans="1:5">
      <c t="s" r="A521" s="4">
        <v>135</v>
      </c>
      <c t="n" r="B521" s="6">
        <v>11184869</v>
      </c>
    </row>
    <row r="522" spans="1:5">
      <c t="s" r="A522" s="4">
        <v>41</v>
      </c>
      <c t="n" r="B522" s="6">
        <v>860944</v>
      </c>
    </row>
    <row r="523" spans="1:5">
      <c t="s" r="A523" s="4">
        <v>1211</v>
      </c>
    </row>
    <row r="524" spans="1:5">
      <c t="s" r="A524" s="3">
        <v>1228</v>
      </c>
    </row>
    <row r="525" spans="1:5">
      <c t="s" r="A525" s="4">
        <v>34</v>
      </c>
      <c t="n" r="B525" s="6">
        <v>1380000</v>
      </c>
    </row>
    <row r="526" spans="1:5">
      <c t="s" r="A526" s="4">
        <v>1119</v>
      </c>
      <c t="n" r="B526" s="6">
        <v>6034914</v>
      </c>
    </row>
    <row r="527" spans="1:5">
      <c t="s" r="A527" s="4">
        <v>135</v>
      </c>
      <c t="n" r="B527" s="6">
        <v>7414914</v>
      </c>
    </row>
    <row r="528" spans="1:5">
      <c t="s" r="A528" s="4">
        <v>41</v>
      </c>
      <c t="n" r="B528" s="6">
        <v>627214</v>
      </c>
    </row>
    <row r="529" spans="1:5">
      <c t="s" r="A529" s="4">
        <v>1213</v>
      </c>
    </row>
    <row r="530" spans="1:5">
      <c t="s" r="A530" s="3">
        <v>1228</v>
      </c>
    </row>
    <row r="531" spans="1:5">
      <c t="s" r="A531" s="4">
        <v>34</v>
      </c>
      <c t="n" r="B531" s="6">
        <v>424000</v>
      </c>
    </row>
    <row r="532" spans="1:5">
      <c t="s" r="A532" s="4">
        <v>1119</v>
      </c>
      <c t="n" r="B532" s="6">
        <v>6617873</v>
      </c>
    </row>
    <row r="533" spans="1:5">
      <c t="s" r="A533" s="4">
        <v>135</v>
      </c>
      <c t="n" r="B533" s="6">
        <v>7041873</v>
      </c>
    </row>
    <row r="534" spans="1:5">
      <c t="s" r="A534" s="4">
        <v>41</v>
      </c>
      <c t="n" r="B534" s="6">
        <v>3132229</v>
      </c>
    </row>
    <row r="535" spans="1:5">
      <c t="s" r="A535" s="4">
        <v>1214</v>
      </c>
    </row>
    <row r="536" spans="1:5">
      <c t="s" r="A536" s="3">
        <v>1228</v>
      </c>
    </row>
    <row r="537" spans="1:5">
      <c t="s" r="A537" s="4">
        <v>34</v>
      </c>
      <c t="n" r="B537" s="6">
        <v>1184000</v>
      </c>
    </row>
    <row r="538" spans="1:5">
      <c t="s" r="A538" s="4">
        <v>1119</v>
      </c>
      <c t="n" r="B538" s="6">
        <v>8458771</v>
      </c>
    </row>
    <row r="539" spans="1:5">
      <c t="s" r="A539" s="4">
        <v>135</v>
      </c>
      <c t="n" r="B539" s="6">
        <v>9642771</v>
      </c>
    </row>
    <row r="540" spans="1:5">
      <c t="s" r="A540" s="4">
        <v>41</v>
      </c>
      <c t="n" r="B540" s="6">
        <v>2325343</v>
      </c>
    </row>
    <row r="541" spans="1:5">
      <c t="s" r="A541" s="4">
        <v>1215</v>
      </c>
    </row>
    <row r="542" spans="1:5">
      <c t="s" r="A542" s="3">
        <v>1228</v>
      </c>
    </row>
    <row r="543" spans="1:5">
      <c t="s" r="A543" s="4">
        <v>34</v>
      </c>
      <c t="n" r="B543" s="6">
        <v>77000</v>
      </c>
    </row>
    <row r="544" spans="1:5">
      <c t="s" r="A544" s="4">
        <v>1119</v>
      </c>
      <c t="n" r="B544" s="6">
        <v>2702264</v>
      </c>
    </row>
    <row r="545" spans="1:5">
      <c t="s" r="A545" s="4">
        <v>135</v>
      </c>
      <c t="n" r="B545" s="6">
        <v>2779264</v>
      </c>
    </row>
    <row r="546" spans="1:5">
      <c t="s" r="A546" s="4">
        <v>41</v>
      </c>
      <c t="n" r="B546" s="6">
        <v>770130</v>
      </c>
    </row>
    <row r="547" spans="1:5">
      <c t="s" r="A547" s="4">
        <v>1216</v>
      </c>
    </row>
    <row r="548" spans="1:5">
      <c t="s" r="A548" s="3">
        <v>1228</v>
      </c>
    </row>
    <row r="549" spans="1:5">
      <c t="s" r="A549" s="4">
        <v>34</v>
      </c>
      <c t="n" r="B549" s="6">
        <v>135420</v>
      </c>
    </row>
    <row r="550" spans="1:5">
      <c t="s" r="A550" s="4">
        <v>1119</v>
      </c>
      <c t="n" r="B550" s="6">
        <v>1547451</v>
      </c>
    </row>
    <row r="551" spans="1:5">
      <c t="s" r="A551" s="4">
        <v>135</v>
      </c>
      <c t="n" r="B551" s="6">
        <v>1682871</v>
      </c>
    </row>
    <row r="552" spans="1:5">
      <c t="s" r="A552" s="4">
        <v>41</v>
      </c>
      <c t="n" r="B552" s="6">
        <v>669867</v>
      </c>
    </row>
    <row r="553" spans="1:5">
      <c t="s" r="A553" s="4">
        <v>1218</v>
      </c>
    </row>
    <row r="554" spans="1:5">
      <c t="s" r="A554" s="3">
        <v>1228</v>
      </c>
    </row>
    <row r="555" spans="1:5">
      <c t="s" r="A555" s="4">
        <v>34</v>
      </c>
      <c t="n" r="B555" s="6">
        <v>260000</v>
      </c>
    </row>
    <row r="556" spans="1:5">
      <c t="s" r="A556" s="4">
        <v>1119</v>
      </c>
      <c t="n" r="B556" s="6">
        <v>5338825</v>
      </c>
    </row>
    <row r="557" spans="1:5">
      <c t="s" r="A557" s="4">
        <v>135</v>
      </c>
      <c t="n" r="B557" s="6">
        <v>5598825</v>
      </c>
    </row>
    <row r="558" spans="1:5">
      <c t="s" r="A558" s="4">
        <v>41</v>
      </c>
      <c t="n" r="B558" s="6">
        <v>2384519</v>
      </c>
    </row>
    <row r="559" spans="1:5">
      <c t="s" r="A559" s="4">
        <v>1242</v>
      </c>
    </row>
    <row r="560" spans="1:5">
      <c t="s" r="A560" s="3">
        <v>1228</v>
      </c>
    </row>
    <row r="561" spans="1:5">
      <c t="s" r="A561" s="4">
        <v>34</v>
      </c>
      <c t="n" r="B561" s="6">
        <v>323000</v>
      </c>
    </row>
    <row r="562" spans="1:5">
      <c t="s" r="A562" s="4">
        <v>1119</v>
      </c>
      <c t="n" r="B562" s="6">
        <v>3287187</v>
      </c>
    </row>
    <row r="563" spans="1:5">
      <c t="s" r="A563" s="4">
        <v>135</v>
      </c>
      <c t="n" r="B563" s="6">
        <v>3610187</v>
      </c>
    </row>
    <row r="564" spans="1:5">
      <c t="s" r="A564" s="4">
        <v>41</v>
      </c>
      <c t="n" r="B564" s="6">
        <v>88301</v>
      </c>
    </row>
    <row r="565" spans="1:5">
      <c t="s" r="A565" s="4">
        <v>1243</v>
      </c>
    </row>
    <row r="566" spans="1:5">
      <c t="s" r="A566" s="3">
        <v>1228</v>
      </c>
    </row>
    <row r="567" spans="1:5">
      <c t="s" r="A567" s="4">
        <v>34</v>
      </c>
      <c t="n" r="B567" s="6">
        <v>742000</v>
      </c>
    </row>
    <row r="568" spans="1:5">
      <c t="s" r="A568" s="4">
        <v>1119</v>
      </c>
      <c t="n" r="B568" s="6">
        <v>3690336</v>
      </c>
    </row>
    <row r="569" spans="1:5">
      <c t="s" r="A569" s="4">
        <v>135</v>
      </c>
      <c t="n" r="B569" s="6">
        <v>4432336</v>
      </c>
    </row>
    <row r="570" spans="1:5">
      <c t="s" r="A570" s="4">
        <v>41</v>
      </c>
      <c t="n" r="B570" s="6">
        <v>100539</v>
      </c>
    </row>
    <row r="571" spans="1:5">
      <c t="s" r="A571" s="4">
        <v>1244</v>
      </c>
    </row>
    <row r="572" spans="1:5">
      <c t="s" r="A572" s="3">
        <v>1228</v>
      </c>
    </row>
    <row r="573" spans="1:5">
      <c t="s" r="A573" s="4">
        <v>34</v>
      </c>
      <c t="n" r="B573" s="6">
        <v>1808100</v>
      </c>
    </row>
    <row r="574" spans="1:5">
      <c t="s" r="A574" s="4">
        <v>1119</v>
      </c>
      <c t="n" r="B574" s="6">
        <v>13334066</v>
      </c>
    </row>
    <row r="575" spans="1:5">
      <c t="s" r="A575" s="4">
        <v>135</v>
      </c>
      <c t="n" r="B575" s="6">
        <v>15142166</v>
      </c>
    </row>
    <row r="576" spans="1:5">
      <c t="s" r="A576" s="4">
        <v>41</v>
      </c>
      <c t="n" r="B576" s="6">
        <v>133540</v>
      </c>
    </row>
    <row r="577" spans="1:5">
      <c t="s" r="A577" s="4">
        <v>1245</v>
      </c>
    </row>
    <row r="578" spans="1:5">
      <c t="s" r="A578" s="3">
        <v>1228</v>
      </c>
    </row>
    <row r="579" spans="1:5">
      <c t="s" r="A579" s="4">
        <v>34</v>
      </c>
      <c t="n" r="B579" s="6">
        <v>436800</v>
      </c>
    </row>
    <row r="580" spans="1:5">
      <c t="s" r="A580" s="4">
        <v>1119</v>
      </c>
      <c t="n" r="B580" s="6">
        <v>12757445</v>
      </c>
    </row>
    <row r="581" spans="1:5">
      <c t="s" r="A581" s="4">
        <v>135</v>
      </c>
      <c t="n" r="B581" s="6">
        <v>13194245</v>
      </c>
    </row>
    <row r="582" spans="1:5">
      <c t="s" r="A582" s="4">
        <v>41</v>
      </c>
      <c t="n" r="B582" s="6">
        <v>195785</v>
      </c>
    </row>
    <row r="583" spans="1:5">
      <c t="s" r="A583" s="4">
        <v>1178</v>
      </c>
    </row>
    <row r="584" spans="1:5">
      <c t="s" r="A584" s="3">
        <v>1228</v>
      </c>
    </row>
    <row r="585" spans="1:5">
      <c t="s" r="A585" s="4">
        <v>34</v>
      </c>
      <c t="n" r="B585" s="6">
        <v>134000</v>
      </c>
    </row>
    <row r="586" spans="1:5">
      <c t="s" r="A586" s="4">
        <v>1119</v>
      </c>
      <c t="n" r="B586" s="6">
        <v>2109909</v>
      </c>
    </row>
    <row r="587" spans="1:5">
      <c t="s" r="A587" s="4">
        <v>135</v>
      </c>
      <c t="n" r="B587" s="6">
        <v>2243909</v>
      </c>
    </row>
    <row r="588" spans="1:5">
      <c t="s" r="A588" s="4">
        <v>41</v>
      </c>
      <c t="n" r="B588" s="6">
        <v>240198</v>
      </c>
    </row>
    <row r="589" spans="1:5">
      <c t="s" r="A589" s="4">
        <v>1246</v>
      </c>
    </row>
    <row r="590" spans="1:5">
      <c t="s" r="A590" s="3">
        <v>1228</v>
      </c>
    </row>
    <row r="591" spans="1:5">
      <c t="s" r="A591" s="4">
        <v>34</v>
      </c>
      <c t="n" r="B591" s="6">
        <v>998000</v>
      </c>
    </row>
    <row r="592" spans="1:5">
      <c t="s" r="A592" s="4">
        <v>1119</v>
      </c>
      <c t="n" r="B592" s="6">
        <v>4448961</v>
      </c>
    </row>
    <row r="593" spans="1:5">
      <c t="s" r="A593" s="4">
        <v>135</v>
      </c>
      <c t="n" r="B593" s="6">
        <v>5446961</v>
      </c>
    </row>
    <row r="594" spans="1:5">
      <c t="s" r="A594" s="4">
        <v>41</v>
      </c>
      <c t="n" r="B594" s="6">
        <v>501805</v>
      </c>
    </row>
    <row r="595" spans="1:5">
      <c t="s" r="A595" s="4">
        <v>1220</v>
      </c>
    </row>
    <row r="596" spans="1:5">
      <c t="s" r="A596" s="3">
        <v>1228</v>
      </c>
    </row>
    <row r="597" spans="1:5">
      <c t="s" r="A597" s="4">
        <v>34</v>
      </c>
      <c t="n" r="B597" s="6">
        <v>269000</v>
      </c>
    </row>
    <row r="598" spans="1:5">
      <c t="s" r="A598" s="4">
        <v>1119</v>
      </c>
      <c t="n" r="B598" s="6">
        <v>1864850</v>
      </c>
    </row>
    <row r="599" spans="1:5">
      <c t="s" r="A599" s="4">
        <v>135</v>
      </c>
      <c t="n" r="B599" s="6">
        <v>2133850</v>
      </c>
    </row>
    <row r="600" spans="1:5">
      <c t="s" r="A600" s="4">
        <v>41</v>
      </c>
      <c t="n" r="B600" s="7">
        <v>1254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97"/>
  <sheetViews>
    <sheetView workbookViewId="0">
      <selection activeCell="A1" sqref="A1"/>
    </sheetView>
  </sheetViews>
  <sheetFormatPr baseColWidth="10" defaultRowHeight="15"/>
  <cols>
    <col customWidth="1" max="1" min="1" width="53"/>
    <col customWidth="1" max="2" min="2" width="16"/>
  </cols>
  <sheetData>
    <row r="1" spans="1:2">
      <c t="s" r="A1" s="1">
        <v>1247</v>
      </c>
      <c t="s" r="B1" s="2">
        <v>1</v>
      </c>
    </row>
    <row r="2" spans="1:2">
      <c t="s" r="B2" s="2">
        <v>2</v>
      </c>
    </row>
    <row r="3" spans="1:2">
      <c t="s" r="A3" s="4">
        <v>1121</v>
      </c>
    </row>
    <row r="4" spans="1:2">
      <c t="s" r="A4" s="3">
        <v>1228</v>
      </c>
    </row>
    <row r="5" spans="1:2">
      <c t="s" r="A5" s="4">
        <v>1248</v>
      </c>
      <c t="s" r="B5" s="4">
        <v>1249</v>
      </c>
    </row>
    <row r="6" spans="1:2">
      <c t="s" r="A6" s="4">
        <v>1250</v>
      </c>
      <c t="n" r="B6" s="6">
        <v>1986</v>
      </c>
    </row>
    <row r="7" spans="1:2">
      <c t="s" r="A7" s="4">
        <v>1251</v>
      </c>
      <c t="s" r="B7" s="4">
        <v>1252</v>
      </c>
    </row>
    <row r="8" spans="1:2">
      <c t="s" r="A8" s="4">
        <v>1122</v>
      </c>
    </row>
    <row r="9" spans="1:2">
      <c t="s" r="A9" s="3">
        <v>1228</v>
      </c>
    </row>
    <row r="10" spans="1:2">
      <c t="s" r="A10" s="4">
        <v>1248</v>
      </c>
      <c t="s" r="B10" s="4">
        <v>1253</v>
      </c>
    </row>
    <row r="11" spans="1:2">
      <c t="s" r="A11" s="4">
        <v>1250</v>
      </c>
      <c t="n" r="B11" s="6">
        <v>2013</v>
      </c>
    </row>
    <row r="12" spans="1:2">
      <c t="s" r="A12" s="4">
        <v>1251</v>
      </c>
      <c t="s" r="B12" s="4">
        <v>1252</v>
      </c>
    </row>
    <row r="13" spans="1:2">
      <c t="s" r="A13" s="4">
        <v>1123</v>
      </c>
    </row>
    <row r="14" spans="1:2">
      <c t="s" r="A14" s="3">
        <v>1228</v>
      </c>
    </row>
    <row r="15" spans="1:2">
      <c t="s" r="A15" s="4">
        <v>1248</v>
      </c>
      <c t="s" r="B15" s="4">
        <v>1254</v>
      </c>
    </row>
    <row r="16" spans="1:2">
      <c t="s" r="A16" s="4">
        <v>1250</v>
      </c>
      <c t="n" r="B16" s="6">
        <v>2013</v>
      </c>
    </row>
    <row r="17" spans="1:2">
      <c t="s" r="A17" s="4">
        <v>1251</v>
      </c>
      <c t="s" r="B17" s="4">
        <v>1252</v>
      </c>
    </row>
    <row r="18" spans="1:2">
      <c t="s" r="A18" s="4">
        <v>1124</v>
      </c>
    </row>
    <row r="19" spans="1:2">
      <c t="s" r="A19" s="3">
        <v>1228</v>
      </c>
    </row>
    <row r="20" spans="1:2">
      <c t="s" r="A20" s="4">
        <v>1248</v>
      </c>
      <c t="s" r="B20" s="4">
        <v>1255</v>
      </c>
    </row>
    <row r="21" spans="1:2">
      <c t="s" r="A21" s="4">
        <v>1250</v>
      </c>
      <c t="n" r="B21" s="6">
        <v>2013</v>
      </c>
    </row>
    <row r="22" spans="1:2">
      <c t="s" r="A22" s="4">
        <v>1251</v>
      </c>
      <c t="s" r="B22" s="4">
        <v>1252</v>
      </c>
    </row>
    <row r="23" spans="1:2">
      <c t="s" r="A23" s="4">
        <v>1125</v>
      </c>
    </row>
    <row r="24" spans="1:2">
      <c t="s" r="A24" s="3">
        <v>1228</v>
      </c>
    </row>
    <row r="25" spans="1:2">
      <c t="s" r="A25" s="4">
        <v>1248</v>
      </c>
      <c t="s" r="B25" s="4">
        <v>1256</v>
      </c>
    </row>
    <row r="26" spans="1:2">
      <c t="s" r="A26" s="4">
        <v>1250</v>
      </c>
      <c t="n" r="B26" s="6">
        <v>2010</v>
      </c>
    </row>
    <row r="27" spans="1:2">
      <c t="s" r="A27" s="4">
        <v>1251</v>
      </c>
      <c t="s" r="B27" s="4">
        <v>1252</v>
      </c>
    </row>
    <row r="28" spans="1:2">
      <c t="s" r="A28" s="4">
        <v>1126</v>
      </c>
    </row>
    <row r="29" spans="1:2">
      <c t="s" r="A29" s="3">
        <v>1228</v>
      </c>
    </row>
    <row r="30" spans="1:2">
      <c t="s" r="A30" s="4">
        <v>1248</v>
      </c>
      <c t="s" r="B30" s="4">
        <v>1257</v>
      </c>
    </row>
    <row r="31" spans="1:2">
      <c t="s" r="A31" s="4">
        <v>1250</v>
      </c>
      <c t="n" r="B31" s="6">
        <v>1977</v>
      </c>
    </row>
    <row r="32" spans="1:2">
      <c t="s" r="A32" s="4">
        <v>1251</v>
      </c>
      <c t="s" r="B32" s="4">
        <v>1252</v>
      </c>
    </row>
    <row r="33" spans="1:2">
      <c t="s" r="A33" s="4">
        <v>1258</v>
      </c>
    </row>
    <row r="34" spans="1:2">
      <c t="s" r="A34" s="3">
        <v>1228</v>
      </c>
    </row>
    <row r="35" spans="1:2">
      <c t="s" r="A35" s="4">
        <v>1248</v>
      </c>
      <c t="n" r="B35" s="6">
        <v>1975</v>
      </c>
    </row>
    <row r="36" spans="1:2">
      <c t="s" r="A36" s="4">
        <v>1250</v>
      </c>
      <c t="n" r="B36" s="6">
        <v>2015</v>
      </c>
    </row>
    <row r="37" spans="1:2">
      <c t="s" r="A37" s="4">
        <v>1251</v>
      </c>
      <c t="s" r="B37" s="4">
        <v>1252</v>
      </c>
    </row>
    <row r="38" spans="1:2">
      <c t="s" r="A38" s="4">
        <v>1128</v>
      </c>
    </row>
    <row r="39" spans="1:2">
      <c t="s" r="A39" s="3">
        <v>1228</v>
      </c>
    </row>
    <row r="40" spans="1:2">
      <c t="s" r="A40" s="4">
        <v>1248</v>
      </c>
      <c t="n" r="B40" s="6">
        <v>1963</v>
      </c>
    </row>
    <row r="41" spans="1:2">
      <c t="s" r="A41" s="4">
        <v>1250</v>
      </c>
      <c t="n" r="B41" s="6">
        <v>2012</v>
      </c>
    </row>
    <row r="42" spans="1:2">
      <c t="s" r="A42" s="4">
        <v>1251</v>
      </c>
      <c t="s" r="B42" s="4">
        <v>1252</v>
      </c>
    </row>
    <row r="43" spans="1:2">
      <c t="s" r="A43" s="4">
        <v>1230</v>
      </c>
    </row>
    <row r="44" spans="1:2">
      <c t="s" r="A44" s="3">
        <v>1228</v>
      </c>
    </row>
    <row r="45" spans="1:2">
      <c t="s" r="A45" s="4">
        <v>1248</v>
      </c>
      <c t="s" r="B45" s="4">
        <v>1259</v>
      </c>
    </row>
    <row r="46" spans="1:2">
      <c t="s" r="A46" s="4">
        <v>1250</v>
      </c>
      <c t="n" r="B46" s="6">
        <v>2015</v>
      </c>
    </row>
    <row r="47" spans="1:2">
      <c t="s" r="A47" s="4">
        <v>1251</v>
      </c>
      <c t="s" r="B47" s="4">
        <v>1252</v>
      </c>
    </row>
    <row r="48" spans="1:2">
      <c t="s" r="A48" s="4">
        <v>1130</v>
      </c>
    </row>
    <row r="49" spans="1:2">
      <c t="s" r="A49" s="3">
        <v>1228</v>
      </c>
    </row>
    <row r="50" spans="1:2">
      <c t="s" r="A50" s="4">
        <v>1248</v>
      </c>
      <c t="n" r="B50" s="6">
        <v>1973</v>
      </c>
    </row>
    <row r="51" spans="1:2">
      <c t="s" r="A51" s="4">
        <v>1250</v>
      </c>
      <c t="n" r="B51" s="6">
        <v>1986</v>
      </c>
    </row>
    <row r="52" spans="1:2">
      <c t="s" r="A52" s="4">
        <v>1251</v>
      </c>
      <c t="n" r="B52" s="11">
        <v>27.5</v>
      </c>
    </row>
    <row r="53" spans="1:2">
      <c t="s" r="A53" s="4">
        <v>1131</v>
      </c>
    </row>
    <row r="54" spans="1:2">
      <c t="s" r="A54" s="3">
        <v>1228</v>
      </c>
    </row>
    <row r="55" spans="1:2">
      <c t="s" r="A55" s="4">
        <v>1248</v>
      </c>
      <c t="n" r="B55" s="6">
        <v>1955</v>
      </c>
    </row>
    <row r="56" spans="1:2">
      <c t="s" r="A56" s="4">
        <v>1250</v>
      </c>
      <c t="n" r="B56" s="6">
        <v>2012</v>
      </c>
    </row>
    <row r="57" spans="1:2">
      <c t="s" r="A57" s="4">
        <v>1251</v>
      </c>
      <c t="s" r="B57" s="4">
        <v>1252</v>
      </c>
    </row>
    <row r="58" spans="1:2">
      <c t="s" r="A58" s="4">
        <v>1132</v>
      </c>
    </row>
    <row r="59" spans="1:2">
      <c t="s" r="A59" s="3">
        <v>1228</v>
      </c>
    </row>
    <row r="60" spans="1:2">
      <c t="s" r="A60" s="4">
        <v>1248</v>
      </c>
      <c t="n" r="B60" s="6">
        <v>1972</v>
      </c>
    </row>
    <row r="61" spans="1:2">
      <c t="s" r="A61" s="4">
        <v>1250</v>
      </c>
      <c t="n" r="B61" s="6">
        <v>2012</v>
      </c>
    </row>
    <row r="62" spans="1:2">
      <c t="s" r="A62" s="4">
        <v>1251</v>
      </c>
      <c t="s" r="B62" s="4">
        <v>1252</v>
      </c>
    </row>
    <row r="63" spans="1:2">
      <c t="s" r="A63" s="4">
        <v>1133</v>
      </c>
    </row>
    <row r="64" spans="1:2">
      <c t="s" r="A64" s="3">
        <v>1228</v>
      </c>
    </row>
    <row r="65" spans="1:2">
      <c t="s" r="A65" s="4">
        <v>1248</v>
      </c>
      <c t="s" r="B65" s="4">
        <v>1249</v>
      </c>
    </row>
    <row r="66" spans="1:2">
      <c t="s" r="A66" s="4">
        <v>1250</v>
      </c>
      <c t="n" r="B66" s="6">
        <v>2011</v>
      </c>
    </row>
    <row r="67" spans="1:2">
      <c t="s" r="A67" s="4">
        <v>1251</v>
      </c>
      <c t="s" r="B67" s="4">
        <v>1252</v>
      </c>
    </row>
    <row r="68" spans="1:2">
      <c t="s" r="A68" s="4">
        <v>1134</v>
      </c>
    </row>
    <row r="69" spans="1:2">
      <c t="s" r="A69" s="3">
        <v>1228</v>
      </c>
    </row>
    <row r="70" spans="1:2">
      <c t="s" r="A70" s="4">
        <v>1248</v>
      </c>
      <c t="s" r="B70" s="4">
        <v>1260</v>
      </c>
    </row>
    <row r="71" spans="1:2">
      <c t="s" r="A71" s="4">
        <v>1250</v>
      </c>
      <c t="n" r="B71" s="6">
        <v>2011</v>
      </c>
    </row>
    <row r="72" spans="1:2">
      <c t="s" r="A72" s="4">
        <v>1251</v>
      </c>
      <c t="n" r="B72" s="11">
        <v>27.5</v>
      </c>
    </row>
    <row r="73" spans="1:2">
      <c t="s" r="A73" s="4">
        <v>1135</v>
      </c>
    </row>
    <row r="74" spans="1:2">
      <c t="s" r="A74" s="3">
        <v>1228</v>
      </c>
    </row>
    <row r="75" spans="1:2">
      <c t="s" r="A75" s="4">
        <v>1248</v>
      </c>
      <c t="n" r="B75" s="6">
        <v>1970</v>
      </c>
    </row>
    <row r="76" spans="1:2">
      <c t="s" r="A76" s="4">
        <v>1250</v>
      </c>
      <c t="n" r="B76" s="6">
        <v>2012</v>
      </c>
    </row>
    <row r="77" spans="1:2">
      <c t="s" r="A77" s="4">
        <v>1251</v>
      </c>
      <c t="s" r="B77" s="4">
        <v>1252</v>
      </c>
    </row>
    <row r="78" spans="1:2">
      <c t="s" r="A78" s="4">
        <v>1136</v>
      </c>
    </row>
    <row r="79" spans="1:2">
      <c t="s" r="A79" s="3">
        <v>1228</v>
      </c>
    </row>
    <row r="80" spans="1:2">
      <c t="s" r="A80" s="4">
        <v>1248</v>
      </c>
      <c t="n" r="B80" s="6">
        <v>1972</v>
      </c>
    </row>
    <row r="81" spans="1:2">
      <c t="s" r="A81" s="4">
        <v>1250</v>
      </c>
      <c t="n" r="B81" s="6">
        <v>2012</v>
      </c>
    </row>
    <row r="82" spans="1:2">
      <c t="s" r="A82" s="4">
        <v>1251</v>
      </c>
      <c t="s" r="B82" s="4">
        <v>1252</v>
      </c>
    </row>
    <row r="83" spans="1:2">
      <c t="s" r="A83" s="4">
        <v>1137</v>
      </c>
    </row>
    <row r="84" spans="1:2">
      <c t="s" r="A84" s="3">
        <v>1228</v>
      </c>
    </row>
    <row r="85" spans="1:2">
      <c t="s" r="A85" s="4">
        <v>1248</v>
      </c>
      <c t="n" r="B85" s="6">
        <v>1996</v>
      </c>
    </row>
    <row r="86" spans="1:2">
      <c t="s" r="A86" s="4">
        <v>1250</v>
      </c>
      <c t="n" r="B86" s="6">
        <v>2012</v>
      </c>
    </row>
    <row r="87" spans="1:2">
      <c t="s" r="A87" s="4">
        <v>1251</v>
      </c>
      <c t="s" r="B87" s="4">
        <v>1252</v>
      </c>
    </row>
    <row r="88" spans="1:2">
      <c t="s" r="A88" s="4">
        <v>1138</v>
      </c>
    </row>
    <row r="89" spans="1:2">
      <c t="s" r="A89" s="3">
        <v>1228</v>
      </c>
    </row>
    <row r="90" spans="1:2">
      <c t="s" r="A90" s="4">
        <v>1248</v>
      </c>
      <c t="n" r="B90" s="6">
        <v>1972</v>
      </c>
    </row>
    <row r="91" spans="1:2">
      <c t="s" r="A91" s="4">
        <v>1250</v>
      </c>
      <c t="n" r="B91" s="6">
        <v>2014</v>
      </c>
    </row>
    <row r="92" spans="1:2">
      <c t="s" r="A92" s="4">
        <v>1251</v>
      </c>
      <c t="s" r="B92" s="4">
        <v>1252</v>
      </c>
    </row>
    <row r="93" spans="1:2">
      <c t="s" r="A93" s="4">
        <v>1139</v>
      </c>
    </row>
    <row r="94" spans="1:2">
      <c t="s" r="A94" s="3">
        <v>1228</v>
      </c>
    </row>
    <row r="95" spans="1:2">
      <c t="s" r="A95" s="4">
        <v>1248</v>
      </c>
      <c t="s" r="B95" s="4">
        <v>1261</v>
      </c>
    </row>
    <row r="96" spans="1:2">
      <c t="s" r="A96" s="4">
        <v>1250</v>
      </c>
      <c t="n" r="B96" s="6">
        <v>2011</v>
      </c>
    </row>
    <row r="97" spans="1:2">
      <c t="s" r="A97" s="4">
        <v>1251</v>
      </c>
      <c t="s" r="B97" s="4">
        <v>1252</v>
      </c>
    </row>
    <row r="98" spans="1:2">
      <c t="s" r="A98" s="4">
        <v>1140</v>
      </c>
    </row>
    <row r="99" spans="1:2">
      <c t="s" r="A99" s="3">
        <v>1228</v>
      </c>
    </row>
    <row r="100" spans="1:2">
      <c t="s" r="A100" s="4">
        <v>1248</v>
      </c>
      <c t="n" r="B100" s="6">
        <v>1974</v>
      </c>
    </row>
    <row r="101" spans="1:2">
      <c t="s" r="A101" s="4">
        <v>1250</v>
      </c>
      <c t="n" r="B101" s="6">
        <v>1986</v>
      </c>
    </row>
    <row r="102" spans="1:2">
      <c t="s" r="A102" s="4">
        <v>1251</v>
      </c>
      <c t="s" r="B102" s="4">
        <v>1252</v>
      </c>
    </row>
    <row r="103" spans="1:2">
      <c t="s" r="A103" s="4">
        <v>1141</v>
      </c>
    </row>
    <row r="104" spans="1:2">
      <c t="s" r="A104" s="3">
        <v>1228</v>
      </c>
    </row>
    <row r="105" spans="1:2">
      <c t="s" r="A105" s="4">
        <v>1248</v>
      </c>
      <c t="n" r="B105" s="6">
        <v>1964</v>
      </c>
    </row>
    <row r="106" spans="1:2">
      <c t="s" r="A106" s="4">
        <v>1250</v>
      </c>
      <c t="n" r="B106" s="6">
        <v>2012</v>
      </c>
    </row>
    <row r="107" spans="1:2">
      <c t="s" r="A107" s="4">
        <v>1251</v>
      </c>
      <c t="s" r="B107" s="4">
        <v>1252</v>
      </c>
    </row>
    <row r="108" spans="1:2">
      <c t="s" r="A108" s="4">
        <v>1142</v>
      </c>
    </row>
    <row r="109" spans="1:2">
      <c t="s" r="A109" s="3">
        <v>1228</v>
      </c>
    </row>
    <row r="110" spans="1:2">
      <c t="s" r="A110" s="4">
        <v>1248</v>
      </c>
      <c t="n" r="B110" s="6">
        <v>1961</v>
      </c>
    </row>
    <row r="111" spans="1:2">
      <c t="s" r="A111" s="4">
        <v>1250</v>
      </c>
      <c t="n" r="B111" s="6">
        <v>1979</v>
      </c>
    </row>
    <row r="112" spans="1:2">
      <c t="s" r="A112" s="4">
        <v>1251</v>
      </c>
      <c t="s" r="B112" s="4">
        <v>1252</v>
      </c>
    </row>
    <row r="113" spans="1:2">
      <c t="s" r="A113" s="4">
        <v>1143</v>
      </c>
    </row>
    <row r="114" spans="1:2">
      <c t="s" r="A114" s="3">
        <v>1228</v>
      </c>
    </row>
    <row r="115" spans="1:2">
      <c t="s" r="A115" s="4">
        <v>1248</v>
      </c>
      <c t="s" r="B115" s="4">
        <v>1262</v>
      </c>
    </row>
    <row r="116" spans="1:2">
      <c t="s" r="A116" s="4">
        <v>1250</v>
      </c>
      <c t="n" r="B116" s="6">
        <v>2014</v>
      </c>
    </row>
    <row r="117" spans="1:2">
      <c t="s" r="A117" s="4">
        <v>1251</v>
      </c>
      <c t="s" r="B117" s="4">
        <v>1252</v>
      </c>
    </row>
    <row r="118" spans="1:2">
      <c t="s" r="A118" s="4">
        <v>1231</v>
      </c>
    </row>
    <row r="119" spans="1:2">
      <c t="s" r="A119" s="3">
        <v>1228</v>
      </c>
    </row>
    <row r="120" spans="1:2">
      <c t="s" r="A120" s="4">
        <v>1248</v>
      </c>
      <c t="n" r="B120" s="6">
        <v>1973</v>
      </c>
    </row>
    <row r="121" spans="1:2">
      <c t="s" r="A121" s="4">
        <v>1250</v>
      </c>
      <c t="n" r="B121" s="6">
        <v>2014</v>
      </c>
    </row>
    <row r="122" spans="1:2">
      <c t="s" r="A122" s="4">
        <v>1251</v>
      </c>
      <c t="s" r="B122" s="4">
        <v>1252</v>
      </c>
    </row>
    <row r="123" spans="1:2">
      <c t="s" r="A123" s="4">
        <v>1145</v>
      </c>
    </row>
    <row r="124" spans="1:2">
      <c t="s" r="A124" s="3">
        <v>1228</v>
      </c>
    </row>
    <row r="125" spans="1:2">
      <c t="s" r="A125" s="4">
        <v>1248</v>
      </c>
      <c t="n" r="B125" s="6">
        <v>1972</v>
      </c>
    </row>
    <row r="126" spans="1:2">
      <c t="s" r="A126" s="4">
        <v>1250</v>
      </c>
      <c t="n" r="B126" s="6">
        <v>1978</v>
      </c>
    </row>
    <row r="127" spans="1:2">
      <c t="s" r="A127" s="4">
        <v>1251</v>
      </c>
      <c t="s" r="B127" s="4">
        <v>1252</v>
      </c>
    </row>
    <row r="128" spans="1:2">
      <c t="s" r="A128" s="4">
        <v>1232</v>
      </c>
    </row>
    <row r="129" spans="1:2">
      <c t="s" r="A129" s="3">
        <v>1228</v>
      </c>
    </row>
    <row r="130" spans="1:2">
      <c t="s" r="A130" s="4">
        <v>1248</v>
      </c>
      <c t="n" r="B130" s="6">
        <v>1965</v>
      </c>
    </row>
    <row r="131" spans="1:2">
      <c t="s" r="A131" s="4">
        <v>1250</v>
      </c>
      <c t="n" r="B131" s="6">
        <v>2014</v>
      </c>
    </row>
    <row r="132" spans="1:2">
      <c t="s" r="A132" s="4">
        <v>1251</v>
      </c>
      <c t="s" r="B132" s="4">
        <v>1252</v>
      </c>
    </row>
    <row r="133" spans="1:2">
      <c t="s" r="A133" s="4">
        <v>1150</v>
      </c>
    </row>
    <row r="134" spans="1:2">
      <c t="s" r="A134" s="3">
        <v>1228</v>
      </c>
    </row>
    <row r="135" spans="1:2">
      <c t="s" r="A135" s="4">
        <v>1248</v>
      </c>
      <c t="s" r="B135" s="4">
        <v>1263</v>
      </c>
    </row>
    <row r="136" spans="1:2">
      <c t="s" r="A136" s="4">
        <v>1250</v>
      </c>
      <c t="n" r="B136" s="6">
        <v>2013</v>
      </c>
    </row>
    <row r="137" spans="1:2">
      <c t="s" r="A137" s="4">
        <v>1251</v>
      </c>
      <c t="s" r="B137" s="4">
        <v>1252</v>
      </c>
    </row>
    <row r="138" spans="1:2">
      <c t="s" r="A138" s="4">
        <v>1154</v>
      </c>
    </row>
    <row r="139" spans="1:2">
      <c t="s" r="A139" s="3">
        <v>1228</v>
      </c>
    </row>
    <row r="140" spans="1:2">
      <c t="s" r="A140" s="4">
        <v>1248</v>
      </c>
      <c t="n" r="B140" s="6">
        <v>1970</v>
      </c>
    </row>
    <row r="141" spans="1:2">
      <c t="s" r="A141" s="4">
        <v>1250</v>
      </c>
      <c t="n" r="B141" s="6">
        <v>2013</v>
      </c>
    </row>
    <row r="142" spans="1:2">
      <c t="s" r="A142" s="4">
        <v>1251</v>
      </c>
      <c t="s" r="B142" s="4">
        <v>1252</v>
      </c>
    </row>
    <row r="143" spans="1:2">
      <c t="s" r="A143" s="4">
        <v>1157</v>
      </c>
    </row>
    <row r="144" spans="1:2">
      <c t="s" r="A144" s="3">
        <v>1228</v>
      </c>
    </row>
    <row r="145" spans="1:2">
      <c t="s" r="A145" s="4">
        <v>1248</v>
      </c>
      <c t="n" r="B145" s="6">
        <v>1969</v>
      </c>
    </row>
    <row r="146" spans="1:2">
      <c t="s" r="A146" s="4">
        <v>1250</v>
      </c>
      <c t="n" r="B146" s="6">
        <v>2013</v>
      </c>
    </row>
    <row r="147" spans="1:2">
      <c t="s" r="A147" s="4">
        <v>1251</v>
      </c>
      <c t="s" r="B147" s="4">
        <v>1252</v>
      </c>
    </row>
    <row r="148" spans="1:2">
      <c t="s" r="A148" s="4">
        <v>1159</v>
      </c>
    </row>
    <row r="149" spans="1:2">
      <c t="s" r="A149" s="3">
        <v>1228</v>
      </c>
    </row>
    <row r="150" spans="1:2">
      <c t="s" r="A150" s="4">
        <v>1248</v>
      </c>
      <c t="n" r="B150" s="6">
        <v>1980</v>
      </c>
    </row>
    <row r="151" spans="1:2">
      <c t="s" r="A151" s="4">
        <v>1250</v>
      </c>
      <c t="n" r="B151" s="6">
        <v>2014</v>
      </c>
    </row>
    <row r="152" spans="1:2">
      <c t="s" r="A152" s="4">
        <v>1251</v>
      </c>
      <c t="s" r="B152" s="4">
        <v>1252</v>
      </c>
    </row>
    <row r="153" spans="1:2">
      <c t="s" r="A153" s="4">
        <v>1161</v>
      </c>
    </row>
    <row r="154" spans="1:2">
      <c t="s" r="A154" s="3">
        <v>1228</v>
      </c>
    </row>
    <row r="155" spans="1:2">
      <c t="s" r="A155" s="4">
        <v>1248</v>
      </c>
      <c t="n" r="B155" s="6">
        <v>1967</v>
      </c>
    </row>
    <row r="156" spans="1:2">
      <c t="s" r="A156" s="4">
        <v>1250</v>
      </c>
      <c t="n" r="B156" s="6">
        <v>2013</v>
      </c>
    </row>
    <row r="157" spans="1:2">
      <c t="s" r="A157" s="4">
        <v>1251</v>
      </c>
      <c t="s" r="B157" s="4">
        <v>1252</v>
      </c>
    </row>
    <row r="158" spans="1:2">
      <c t="s" r="A158" s="4">
        <v>1162</v>
      </c>
    </row>
    <row r="159" spans="1:2">
      <c t="s" r="A159" s="3">
        <v>1228</v>
      </c>
    </row>
    <row r="160" spans="1:2">
      <c t="s" r="A160" s="4">
        <v>1248</v>
      </c>
      <c t="n" r="B160" s="6">
        <v>1966</v>
      </c>
    </row>
    <row r="161" spans="1:2">
      <c t="s" r="A161" s="4">
        <v>1250</v>
      </c>
      <c t="n" r="B161" s="6">
        <v>2015</v>
      </c>
    </row>
    <row r="162" spans="1:2">
      <c t="s" r="A162" s="4">
        <v>1251</v>
      </c>
      <c t="s" r="B162" s="4">
        <v>1252</v>
      </c>
    </row>
    <row r="163" spans="1:2">
      <c t="s" r="A163" s="4">
        <v>1149</v>
      </c>
    </row>
    <row r="164" spans="1:2">
      <c t="s" r="A164" s="3">
        <v>1228</v>
      </c>
    </row>
    <row r="165" spans="1:2">
      <c t="s" r="A165" s="4">
        <v>1248</v>
      </c>
      <c t="s" r="B165" s="4">
        <v>1249</v>
      </c>
    </row>
    <row r="166" spans="1:2">
      <c t="s" r="A166" s="4">
        <v>1250</v>
      </c>
      <c t="n" r="B166" s="6">
        <v>1985</v>
      </c>
    </row>
    <row r="167" spans="1:2">
      <c t="s" r="A167" s="4">
        <v>1251</v>
      </c>
      <c t="s" r="B167" s="4">
        <v>1252</v>
      </c>
    </row>
    <row r="168" spans="1:2">
      <c t="s" r="A168" s="4">
        <v>1151</v>
      </c>
    </row>
    <row r="169" spans="1:2">
      <c t="s" r="A169" s="3">
        <v>1228</v>
      </c>
    </row>
    <row r="170" spans="1:2">
      <c t="s" r="A170" s="4">
        <v>1248</v>
      </c>
      <c t="s" r="B170" s="4">
        <v>1249</v>
      </c>
    </row>
    <row r="171" spans="1:2">
      <c t="s" r="A171" s="4">
        <v>1250</v>
      </c>
      <c t="n" r="B171" s="6">
        <v>1982</v>
      </c>
    </row>
    <row r="172" spans="1:2">
      <c t="s" r="A172" s="4">
        <v>1251</v>
      </c>
      <c t="s" r="B172" s="4">
        <v>1252</v>
      </c>
    </row>
    <row r="173" spans="1:2">
      <c t="s" r="A173" s="4">
        <v>1152</v>
      </c>
    </row>
    <row r="174" spans="1:2">
      <c t="s" r="A174" s="3">
        <v>1228</v>
      </c>
    </row>
    <row r="175" spans="1:2">
      <c t="s" r="A175" s="4">
        <v>1248</v>
      </c>
      <c t="n" r="B175" s="6">
        <v>1969</v>
      </c>
    </row>
    <row r="176" spans="1:2">
      <c t="s" r="A176" s="4">
        <v>1250</v>
      </c>
      <c t="n" r="B176" s="6">
        <v>2012</v>
      </c>
    </row>
    <row r="177" spans="1:2">
      <c t="s" r="A177" s="4">
        <v>1251</v>
      </c>
      <c t="s" r="B177" s="4">
        <v>1252</v>
      </c>
    </row>
    <row r="178" spans="1:2">
      <c t="s" r="A178" s="4">
        <v>1153</v>
      </c>
    </row>
    <row r="179" spans="1:2">
      <c t="s" r="A179" s="3">
        <v>1228</v>
      </c>
    </row>
    <row r="180" spans="1:2">
      <c t="s" r="A180" s="4">
        <v>1248</v>
      </c>
      <c t="n" r="B180" s="6">
        <v>1978</v>
      </c>
    </row>
    <row r="181" spans="1:2">
      <c t="s" r="A181" s="4">
        <v>1250</v>
      </c>
      <c t="n" r="B181" s="6">
        <v>2012</v>
      </c>
    </row>
    <row r="182" spans="1:2">
      <c t="s" r="A182" s="4">
        <v>1251</v>
      </c>
      <c t="n" r="B182" s="11">
        <v>27.5</v>
      </c>
    </row>
    <row r="183" spans="1:2">
      <c t="s" r="A183" s="4">
        <v>1156</v>
      </c>
    </row>
    <row r="184" spans="1:2">
      <c t="s" r="A184" s="3">
        <v>1228</v>
      </c>
    </row>
    <row r="185" spans="1:2">
      <c t="s" r="A185" s="4">
        <v>1248</v>
      </c>
      <c t="n" r="B185" s="6">
        <v>1970</v>
      </c>
    </row>
    <row r="186" spans="1:2">
      <c t="s" r="A186" s="4">
        <v>1250</v>
      </c>
      <c t="n" r="B186" s="6">
        <v>1992</v>
      </c>
    </row>
    <row r="187" spans="1:2">
      <c t="s" r="A187" s="4">
        <v>1251</v>
      </c>
      <c t="s" r="B187" s="4">
        <v>1252</v>
      </c>
    </row>
    <row r="188" spans="1:2">
      <c t="s" r="A188" s="4">
        <v>1158</v>
      </c>
    </row>
    <row r="189" spans="1:2">
      <c t="s" r="A189" s="3">
        <v>1228</v>
      </c>
    </row>
    <row r="190" spans="1:2">
      <c t="s" r="A190" s="4">
        <v>1248</v>
      </c>
      <c t="n" r="B190" s="6">
        <v>1971</v>
      </c>
    </row>
    <row r="191" spans="1:2">
      <c t="s" r="A191" s="4">
        <v>1250</v>
      </c>
      <c t="n" r="B191" s="6">
        <v>1979</v>
      </c>
    </row>
    <row r="192" spans="1:2">
      <c t="s" r="A192" s="4">
        <v>1251</v>
      </c>
      <c t="s" r="B192" s="4">
        <v>1252</v>
      </c>
    </row>
    <row r="193" spans="1:2">
      <c t="s" r="A193" s="4">
        <v>1168</v>
      </c>
    </row>
    <row r="194" spans="1:2">
      <c t="s" r="A194" s="3">
        <v>1228</v>
      </c>
    </row>
    <row r="195" spans="1:2">
      <c t="s" r="A195" s="4">
        <v>1248</v>
      </c>
      <c t="n" r="B195" s="6">
        <v>1972</v>
      </c>
    </row>
    <row r="196" spans="1:2">
      <c t="s" r="A196" s="4">
        <v>1250</v>
      </c>
      <c t="n" r="B196" s="6">
        <v>1988</v>
      </c>
    </row>
    <row r="197" spans="1:2">
      <c t="s" r="A197" s="4">
        <v>1251</v>
      </c>
      <c t="s" r="B197" s="4">
        <v>1252</v>
      </c>
    </row>
    <row r="198" spans="1:2">
      <c t="s" r="A198" s="4">
        <v>1169</v>
      </c>
    </row>
    <row r="199" spans="1:2">
      <c t="s" r="A199" s="3">
        <v>1228</v>
      </c>
    </row>
    <row r="200" spans="1:2">
      <c t="s" r="A200" s="4">
        <v>1248</v>
      </c>
      <c t="s" r="B200" s="4">
        <v>1249</v>
      </c>
    </row>
    <row r="201" spans="1:2">
      <c t="s" r="A201" s="4">
        <v>1250</v>
      </c>
      <c t="n" r="B201" s="6">
        <v>1987</v>
      </c>
    </row>
    <row r="202" spans="1:2">
      <c t="s" r="A202" s="4">
        <v>1251</v>
      </c>
      <c t="s" r="B202" s="4">
        <v>1252</v>
      </c>
    </row>
    <row r="203" spans="1:2">
      <c t="s" r="A203" s="4">
        <v>1170</v>
      </c>
    </row>
    <row r="204" spans="1:2">
      <c t="s" r="A204" s="3">
        <v>1228</v>
      </c>
    </row>
    <row r="205" spans="1:2">
      <c t="s" r="A205" s="4">
        <v>1248</v>
      </c>
      <c t="s" r="B205" s="4">
        <v>1249</v>
      </c>
    </row>
    <row r="206" spans="1:2">
      <c t="s" r="A206" s="4">
        <v>1250</v>
      </c>
      <c t="n" r="B206" s="6">
        <v>2001</v>
      </c>
    </row>
    <row r="207" spans="1:2">
      <c t="s" r="A207" s="4">
        <v>1251</v>
      </c>
      <c t="s" r="B207" s="4">
        <v>1252</v>
      </c>
    </row>
    <row r="208" spans="1:2">
      <c t="s" r="A208" s="4">
        <v>1172</v>
      </c>
    </row>
    <row r="209" spans="1:2">
      <c t="s" r="A209" s="3">
        <v>1228</v>
      </c>
    </row>
    <row r="210" spans="1:2">
      <c t="s" r="A210" s="4">
        <v>1248</v>
      </c>
      <c t="n" r="B210" s="6">
        <v>1972</v>
      </c>
    </row>
    <row r="211" spans="1:2">
      <c t="s" r="A211" s="4">
        <v>1250</v>
      </c>
      <c t="n" r="B211" s="6">
        <v>2010</v>
      </c>
    </row>
    <row r="212" spans="1:2">
      <c t="s" r="A212" s="4">
        <v>1251</v>
      </c>
      <c t="s" r="B212" s="4">
        <v>1252</v>
      </c>
    </row>
    <row r="213" spans="1:2">
      <c t="s" r="A213" s="4">
        <v>1173</v>
      </c>
    </row>
    <row r="214" spans="1:2">
      <c t="s" r="A214" s="3">
        <v>1228</v>
      </c>
    </row>
    <row r="215" spans="1:2">
      <c t="s" r="A215" s="4">
        <v>1248</v>
      </c>
      <c t="n" r="B215" s="6">
        <v>1957</v>
      </c>
    </row>
    <row r="216" spans="1:2">
      <c t="s" r="A216" s="4">
        <v>1250</v>
      </c>
      <c t="n" r="B216" s="6">
        <v>2012</v>
      </c>
    </row>
    <row r="217" spans="1:2">
      <c t="s" r="A217" s="4">
        <v>1251</v>
      </c>
      <c t="s" r="B217" s="4">
        <v>1252</v>
      </c>
    </row>
    <row r="218" spans="1:2">
      <c t="s" r="A218" s="4">
        <v>1175</v>
      </c>
    </row>
    <row r="219" spans="1:2">
      <c t="s" r="A219" s="3">
        <v>1228</v>
      </c>
    </row>
    <row r="220" spans="1:2">
      <c t="s" r="A220" s="4">
        <v>1248</v>
      </c>
      <c t="s" r="B220" s="4">
        <v>1264</v>
      </c>
    </row>
    <row r="221" spans="1:2">
      <c t="s" r="A221" s="4">
        <v>1250</v>
      </c>
      <c t="n" r="B221" s="6">
        <v>2013</v>
      </c>
    </row>
    <row r="222" spans="1:2">
      <c t="s" r="A222" s="4">
        <v>1251</v>
      </c>
      <c t="s" r="B222" s="4">
        <v>1252</v>
      </c>
    </row>
    <row r="223" spans="1:2">
      <c t="s" r="A223" s="4">
        <v>1176</v>
      </c>
    </row>
    <row r="224" spans="1:2">
      <c t="s" r="A224" s="3">
        <v>1228</v>
      </c>
    </row>
    <row r="225" spans="1:2">
      <c t="s" r="A225" s="4">
        <v>1248</v>
      </c>
      <c t="n" r="B225" s="6">
        <v>1995</v>
      </c>
    </row>
    <row r="226" spans="1:2">
      <c t="s" r="A226" s="4">
        <v>1250</v>
      </c>
      <c t="n" r="B226" s="6">
        <v>2013</v>
      </c>
    </row>
    <row r="227" spans="1:2">
      <c t="s" r="A227" s="4">
        <v>1251</v>
      </c>
      <c t="n" r="B227" s="11">
        <v>27.5</v>
      </c>
    </row>
    <row r="228" spans="1:2">
      <c t="s" r="A228" s="4">
        <v>1177</v>
      </c>
    </row>
    <row r="229" spans="1:2">
      <c t="s" r="A229" s="3">
        <v>1228</v>
      </c>
    </row>
    <row r="230" spans="1:2">
      <c t="s" r="A230" s="4">
        <v>1248</v>
      </c>
      <c t="n" r="B230" s="6">
        <v>1955</v>
      </c>
    </row>
    <row r="231" spans="1:2">
      <c t="s" r="A231" s="4">
        <v>1250</v>
      </c>
      <c t="n" r="B231" s="6">
        <v>1985</v>
      </c>
    </row>
    <row r="232" spans="1:2">
      <c t="s" r="A232" s="4">
        <v>1251</v>
      </c>
      <c t="n" r="B232" s="11">
        <v>27.5</v>
      </c>
    </row>
    <row r="233" spans="1:2">
      <c t="s" r="A233" s="4">
        <v>1179</v>
      </c>
    </row>
    <row r="234" spans="1:2">
      <c t="s" r="A234" s="3">
        <v>1228</v>
      </c>
    </row>
    <row r="235" spans="1:2">
      <c t="s" r="A235" s="4">
        <v>1248</v>
      </c>
      <c t="n" r="B235" s="6">
        <v>1972</v>
      </c>
    </row>
    <row r="236" spans="1:2">
      <c t="s" r="A236" s="4">
        <v>1250</v>
      </c>
      <c t="n" r="B236" s="6">
        <v>2010</v>
      </c>
    </row>
    <row r="237" spans="1:2">
      <c t="s" r="A237" s="4">
        <v>1251</v>
      </c>
      <c t="s" r="B237" s="4">
        <v>1252</v>
      </c>
    </row>
    <row r="238" spans="1:2">
      <c t="s" r="A238" s="4">
        <v>1181</v>
      </c>
    </row>
    <row r="239" spans="1:2">
      <c t="s" r="A239" s="3">
        <v>1228</v>
      </c>
    </row>
    <row r="240" spans="1:2">
      <c t="s" r="A240" s="4">
        <v>1248</v>
      </c>
      <c t="s" r="B240" s="4">
        <v>1265</v>
      </c>
    </row>
    <row r="241" spans="1:2">
      <c t="s" r="A241" s="4">
        <v>1250</v>
      </c>
      <c t="n" r="B241" s="6">
        <v>2005</v>
      </c>
    </row>
    <row r="242" spans="1:2">
      <c t="s" r="A242" s="4">
        <v>1251</v>
      </c>
      <c t="s" r="B242" s="4">
        <v>1252</v>
      </c>
    </row>
    <row r="243" spans="1:2">
      <c t="s" r="A243" s="4">
        <v>1182</v>
      </c>
    </row>
    <row r="244" spans="1:2">
      <c t="s" r="A244" s="3">
        <v>1228</v>
      </c>
    </row>
    <row r="245" spans="1:2">
      <c t="s" r="A245" s="4">
        <v>1248</v>
      </c>
      <c t="n" r="B245" s="6">
        <v>1972</v>
      </c>
    </row>
    <row r="246" spans="1:2">
      <c t="s" r="A246" s="4">
        <v>1250</v>
      </c>
      <c t="n" r="B246" s="6">
        <v>2010</v>
      </c>
    </row>
    <row r="247" spans="1:2">
      <c t="s" r="A247" s="4">
        <v>1251</v>
      </c>
      <c t="s" r="B247" s="4">
        <v>1252</v>
      </c>
    </row>
    <row r="248" spans="1:2">
      <c t="s" r="A248" s="4">
        <v>1183</v>
      </c>
    </row>
    <row r="249" spans="1:2">
      <c t="s" r="A249" s="3">
        <v>1228</v>
      </c>
    </row>
    <row r="250" spans="1:2">
      <c t="s" r="A250" s="4">
        <v>1248</v>
      </c>
      <c t="s" r="B250" s="4">
        <v>1266</v>
      </c>
    </row>
    <row r="251" spans="1:2">
      <c t="s" r="A251" s="4">
        <v>1250</v>
      </c>
      <c t="n" r="B251" s="6">
        <v>2012</v>
      </c>
    </row>
    <row r="252" spans="1:2">
      <c t="s" r="A252" s="4">
        <v>1251</v>
      </c>
      <c t="n" r="B252" s="11">
        <v>27.5</v>
      </c>
    </row>
    <row r="253" spans="1:2">
      <c t="s" r="A253" s="4">
        <v>1184</v>
      </c>
    </row>
    <row r="254" spans="1:2">
      <c t="s" r="A254" s="3">
        <v>1228</v>
      </c>
    </row>
    <row r="255" spans="1:2">
      <c t="s" r="A255" s="4">
        <v>1248</v>
      </c>
      <c t="n" r="B255" s="6">
        <v>1971</v>
      </c>
    </row>
    <row r="256" spans="1:2">
      <c t="s" r="A256" s="4">
        <v>1250</v>
      </c>
      <c t="n" r="B256" s="6">
        <v>1974</v>
      </c>
    </row>
    <row r="257" spans="1:2">
      <c t="s" r="A257" s="4">
        <v>1251</v>
      </c>
      <c t="s" r="B257" s="4">
        <v>1252</v>
      </c>
    </row>
    <row r="258" spans="1:2">
      <c t="s" r="A258" s="4">
        <v>1185</v>
      </c>
    </row>
    <row r="259" spans="1:2">
      <c t="s" r="A259" s="3">
        <v>1228</v>
      </c>
    </row>
    <row r="260" spans="1:2">
      <c t="s" r="A260" s="4">
        <v>1248</v>
      </c>
      <c t="n" r="B260" s="6">
        <v>1961</v>
      </c>
    </row>
    <row r="261" spans="1:2">
      <c t="s" r="A261" s="4">
        <v>1250</v>
      </c>
      <c t="n" r="B261" s="6">
        <v>1969</v>
      </c>
    </row>
    <row r="262" spans="1:2">
      <c t="s" r="A262" s="4">
        <v>1251</v>
      </c>
      <c t="s" r="B262" s="4">
        <v>1252</v>
      </c>
    </row>
    <row r="263" spans="1:2">
      <c t="s" r="A263" s="4">
        <v>1187</v>
      </c>
    </row>
    <row r="264" spans="1:2">
      <c t="s" r="A264" s="3">
        <v>1228</v>
      </c>
    </row>
    <row r="265" spans="1:2">
      <c t="s" r="A265" s="4">
        <v>1248</v>
      </c>
      <c t="s" r="B265" s="4">
        <v>1267</v>
      </c>
    </row>
    <row r="266" spans="1:2">
      <c t="s" r="A266" s="4">
        <v>1250</v>
      </c>
      <c t="n" r="B266" s="6">
        <v>2010</v>
      </c>
    </row>
    <row r="267" spans="1:2">
      <c t="s" r="A267" s="4">
        <v>1251</v>
      </c>
      <c t="s" r="B267" s="4">
        <v>1252</v>
      </c>
    </row>
    <row r="268" spans="1:2">
      <c t="s" r="A268" s="4">
        <v>1188</v>
      </c>
    </row>
    <row r="269" spans="1:2">
      <c t="s" r="A269" s="3">
        <v>1228</v>
      </c>
    </row>
    <row r="270" spans="1:2">
      <c t="s" r="A270" s="4">
        <v>1248</v>
      </c>
      <c t="n" r="B270" s="6">
        <v>1973</v>
      </c>
    </row>
    <row r="271" spans="1:2">
      <c t="s" r="A271" s="4">
        <v>1250</v>
      </c>
      <c t="n" r="B271" s="6">
        <v>1983</v>
      </c>
    </row>
    <row r="272" spans="1:2">
      <c t="s" r="A272" s="4">
        <v>1251</v>
      </c>
      <c t="s" r="B272" s="4">
        <v>1252</v>
      </c>
    </row>
    <row r="273" spans="1:2">
      <c t="s" r="A273" s="4">
        <v>1189</v>
      </c>
    </row>
    <row r="274" spans="1:2">
      <c t="s" r="A274" s="3">
        <v>1228</v>
      </c>
    </row>
    <row r="275" spans="1:2">
      <c t="s" r="A275" s="4">
        <v>1248</v>
      </c>
      <c t="n" r="B275" s="6">
        <v>1950</v>
      </c>
    </row>
    <row r="276" spans="1:2">
      <c t="s" r="A276" s="4">
        <v>1250</v>
      </c>
      <c t="n" r="B276" s="6">
        <v>1986</v>
      </c>
    </row>
    <row r="277" spans="1:2">
      <c t="s" r="A277" s="4">
        <v>1251</v>
      </c>
      <c t="s" r="B277" s="4">
        <v>1252</v>
      </c>
    </row>
    <row r="278" spans="1:2">
      <c t="s" r="A278" s="4">
        <v>1192</v>
      </c>
    </row>
    <row r="279" spans="1:2">
      <c t="s" r="A279" s="3">
        <v>1228</v>
      </c>
    </row>
    <row r="280" spans="1:2">
      <c t="s" r="A280" s="4">
        <v>1248</v>
      </c>
      <c t="s" r="B280" s="4">
        <v>1249</v>
      </c>
    </row>
    <row r="281" spans="1:2">
      <c t="s" r="A281" s="4">
        <v>1250</v>
      </c>
      <c t="n" r="B281" s="6">
        <v>1985</v>
      </c>
    </row>
    <row r="282" spans="1:2">
      <c t="s" r="A282" s="4">
        <v>1251</v>
      </c>
      <c t="s" r="B282" s="4">
        <v>1252</v>
      </c>
    </row>
    <row r="283" spans="1:2">
      <c t="s" r="A283" s="4">
        <v>1194</v>
      </c>
    </row>
    <row r="284" spans="1:2">
      <c t="s" r="A284" s="3">
        <v>1228</v>
      </c>
    </row>
    <row r="285" spans="1:2">
      <c t="s" r="A285" s="4">
        <v>1248</v>
      </c>
      <c t="s" r="B285" s="4">
        <v>1249</v>
      </c>
    </row>
    <row r="286" spans="1:2">
      <c t="s" r="A286" s="4">
        <v>1250</v>
      </c>
      <c t="n" r="B286" s="6">
        <v>2004</v>
      </c>
    </row>
    <row r="287" spans="1:2">
      <c t="s" r="A287" s="4">
        <v>1251</v>
      </c>
      <c t="n" r="B287" s="11">
        <v>27.5</v>
      </c>
    </row>
    <row r="288" spans="1:2">
      <c t="s" r="A288" s="4">
        <v>1195</v>
      </c>
    </row>
    <row r="289" spans="1:2">
      <c t="s" r="A289" s="3">
        <v>1228</v>
      </c>
    </row>
    <row r="290" spans="1:2">
      <c t="s" r="A290" s="4">
        <v>1248</v>
      </c>
      <c t="n" r="B290" s="6">
        <v>1983</v>
      </c>
    </row>
    <row r="291" spans="1:2">
      <c t="s" r="A291" s="4">
        <v>1250</v>
      </c>
      <c t="n" r="B291" s="6">
        <v>2012</v>
      </c>
    </row>
    <row r="292" spans="1:2">
      <c t="s" r="A292" s="4">
        <v>1251</v>
      </c>
      <c t="n" r="B292" s="11">
        <v>27.5</v>
      </c>
    </row>
    <row r="293" spans="1:2">
      <c t="s" r="A293" s="4">
        <v>1196</v>
      </c>
    </row>
    <row r="294" spans="1:2">
      <c t="s" r="A294" s="3">
        <v>1228</v>
      </c>
    </row>
    <row r="295" spans="1:2">
      <c t="s" r="A295" s="4">
        <v>1248</v>
      </c>
      <c t="n" r="B295" s="6">
        <v>1969</v>
      </c>
    </row>
    <row r="296" spans="1:2">
      <c t="s" r="A296" s="4">
        <v>1250</v>
      </c>
      <c t="n" r="B296" s="6">
        <v>1969</v>
      </c>
    </row>
    <row r="297" spans="1:2">
      <c t="s" r="A297" s="4">
        <v>1251</v>
      </c>
      <c t="s" r="B297" s="4">
        <v>1252</v>
      </c>
    </row>
    <row r="298" spans="1:2">
      <c t="s" r="A298" s="4">
        <v>1197</v>
      </c>
    </row>
    <row r="299" spans="1:2">
      <c t="s" r="A299" s="3">
        <v>1228</v>
      </c>
    </row>
    <row r="300" spans="1:2">
      <c t="s" r="A300" s="4">
        <v>1248</v>
      </c>
      <c t="s" r="B300" s="4">
        <v>1249</v>
      </c>
    </row>
    <row r="301" spans="1:2">
      <c t="s" r="A301" s="4">
        <v>1250</v>
      </c>
      <c t="n" r="B301" s="6">
        <v>1996</v>
      </c>
    </row>
    <row r="302" spans="1:2">
      <c t="s" r="A302" s="4">
        <v>1251</v>
      </c>
      <c t="s" r="B302" s="4">
        <v>1252</v>
      </c>
    </row>
    <row r="303" spans="1:2">
      <c t="s" r="A303" s="4">
        <v>1200</v>
      </c>
    </row>
    <row r="304" spans="1:2">
      <c t="s" r="A304" s="3">
        <v>1228</v>
      </c>
    </row>
    <row r="305" spans="1:2">
      <c t="s" r="A305" s="4">
        <v>1248</v>
      </c>
      <c t="n" r="B305" s="6">
        <v>1970</v>
      </c>
    </row>
    <row r="306" spans="1:2">
      <c t="s" r="A306" s="4">
        <v>1250</v>
      </c>
      <c t="n" r="B306" s="6">
        <v>2010</v>
      </c>
    </row>
    <row r="307" spans="1:2">
      <c t="s" r="A307" s="4">
        <v>1251</v>
      </c>
      <c t="s" r="B307" s="4">
        <v>1252</v>
      </c>
    </row>
    <row r="308" spans="1:2">
      <c t="s" r="A308" s="4">
        <v>1202</v>
      </c>
    </row>
    <row r="309" spans="1:2">
      <c t="s" r="A309" s="3">
        <v>1228</v>
      </c>
    </row>
    <row r="310" spans="1:2">
      <c t="s" r="A310" s="4">
        <v>1248</v>
      </c>
      <c t="n" r="B310" s="6">
        <v>1964</v>
      </c>
    </row>
    <row r="311" spans="1:2">
      <c t="s" r="A311" s="4">
        <v>1250</v>
      </c>
      <c t="n" r="B311" s="6">
        <v>2011</v>
      </c>
    </row>
    <row r="312" spans="1:2">
      <c t="s" r="A312" s="4">
        <v>1251</v>
      </c>
      <c t="s" r="B312" s="4">
        <v>1252</v>
      </c>
    </row>
    <row r="313" spans="1:2">
      <c t="s" r="A313" s="4">
        <v>1186</v>
      </c>
    </row>
    <row r="314" spans="1:2">
      <c t="s" r="A314" s="3">
        <v>1228</v>
      </c>
    </row>
    <row r="315" spans="1:2">
      <c t="s" r="A315" s="4">
        <v>1248</v>
      </c>
      <c t="s" r="B315" s="4">
        <v>1249</v>
      </c>
    </row>
    <row r="316" spans="1:2">
      <c t="s" r="A316" s="4">
        <v>1250</v>
      </c>
      <c t="n" r="B316" s="6">
        <v>1995</v>
      </c>
    </row>
    <row r="317" spans="1:2">
      <c t="s" r="A317" s="4">
        <v>1251</v>
      </c>
      <c t="s" r="B317" s="4">
        <v>1252</v>
      </c>
    </row>
    <row r="318" spans="1:2">
      <c t="s" r="A318" s="4">
        <v>1178</v>
      </c>
    </row>
    <row r="319" spans="1:2">
      <c t="s" r="A319" s="3">
        <v>1228</v>
      </c>
    </row>
    <row r="320" spans="1:2">
      <c t="s" r="A320" s="4">
        <v>1248</v>
      </c>
      <c t="n" r="B320" s="6">
        <v>1969</v>
      </c>
    </row>
    <row r="321" spans="1:2">
      <c t="s" r="A321" s="4">
        <v>1250</v>
      </c>
      <c t="n" r="B321" s="6">
        <v>2012</v>
      </c>
    </row>
    <row r="322" spans="1:2">
      <c t="s" r="A322" s="4">
        <v>1251</v>
      </c>
      <c t="s" r="B322" s="4">
        <v>1252</v>
      </c>
    </row>
    <row r="323" spans="1:2">
      <c t="s" r="A323" s="4">
        <v>1180</v>
      </c>
    </row>
    <row r="324" spans="1:2">
      <c t="s" r="A324" s="3">
        <v>1228</v>
      </c>
    </row>
    <row r="325" spans="1:2">
      <c t="s" r="A325" s="4">
        <v>1248</v>
      </c>
      <c t="n" r="B325" s="6">
        <v>1972</v>
      </c>
    </row>
    <row r="326" spans="1:2">
      <c t="s" r="A326" s="4">
        <v>1250</v>
      </c>
      <c t="n" r="B326" s="6">
        <v>2012</v>
      </c>
    </row>
    <row r="327" spans="1:2">
      <c t="s" r="A327" s="4">
        <v>1251</v>
      </c>
      <c t="s" r="B327" s="4">
        <v>1252</v>
      </c>
    </row>
    <row r="328" spans="1:2">
      <c t="s" r="A328" s="4">
        <v>1213</v>
      </c>
    </row>
    <row r="329" spans="1:2">
      <c t="s" r="A329" s="3">
        <v>1228</v>
      </c>
    </row>
    <row r="330" spans="1:2">
      <c t="s" r="A330" s="4">
        <v>1248</v>
      </c>
      <c t="s" r="B330" s="4">
        <v>1249</v>
      </c>
    </row>
    <row r="331" spans="1:2">
      <c t="s" r="A331" s="4">
        <v>1250</v>
      </c>
      <c t="n" r="B331" s="6">
        <v>1997</v>
      </c>
    </row>
    <row r="332" spans="1:2">
      <c t="s" r="A332" s="4">
        <v>1251</v>
      </c>
      <c t="s" r="B332" s="4">
        <v>1252</v>
      </c>
    </row>
    <row r="333" spans="1:2">
      <c t="s" r="A333" s="4">
        <v>1215</v>
      </c>
    </row>
    <row r="334" spans="1:2">
      <c t="s" r="A334" s="3">
        <v>1228</v>
      </c>
    </row>
    <row r="335" spans="1:2">
      <c t="s" r="A335" s="4">
        <v>1248</v>
      </c>
      <c t="s" r="B335" s="4">
        <v>1249</v>
      </c>
    </row>
    <row r="336" spans="1:2">
      <c t="s" r="A336" s="4">
        <v>1250</v>
      </c>
      <c t="n" r="B336" s="6">
        <v>2003</v>
      </c>
    </row>
    <row r="337" spans="1:2">
      <c t="s" r="A337" s="4">
        <v>1251</v>
      </c>
      <c t="s" r="B337" s="4">
        <v>1252</v>
      </c>
    </row>
    <row r="338" spans="1:2">
      <c t="s" r="A338" s="4">
        <v>1214</v>
      </c>
    </row>
    <row r="339" spans="1:2">
      <c t="s" r="A339" s="3">
        <v>1228</v>
      </c>
    </row>
    <row r="340" spans="1:2">
      <c t="s" r="A340" s="4">
        <v>1248</v>
      </c>
      <c t="n" r="B340" s="6">
        <v>1997</v>
      </c>
    </row>
    <row r="341" spans="1:2">
      <c t="s" r="A341" s="4">
        <v>1250</v>
      </c>
      <c t="n" r="B341" s="6">
        <v>2006</v>
      </c>
    </row>
    <row r="342" spans="1:2">
      <c t="s" r="A342" s="4">
        <v>1251</v>
      </c>
      <c t="s" r="B342" s="4">
        <v>1252</v>
      </c>
    </row>
    <row r="343" spans="1:2">
      <c t="s" r="A343" s="4">
        <v>1216</v>
      </c>
    </row>
    <row r="344" spans="1:2">
      <c t="s" r="A344" s="3">
        <v>1228</v>
      </c>
    </row>
    <row r="345" spans="1:2">
      <c t="s" r="A345" s="4">
        <v>1248</v>
      </c>
      <c t="n" r="B345" s="6">
        <v>1964</v>
      </c>
    </row>
    <row r="346" spans="1:2">
      <c t="s" r="A346" s="4">
        <v>1250</v>
      </c>
      <c t="n" r="B346" s="6">
        <v>1978</v>
      </c>
    </row>
    <row r="347" spans="1:2">
      <c t="s" r="A347" s="4">
        <v>1251</v>
      </c>
      <c t="s" r="B347" s="4">
        <v>1252</v>
      </c>
    </row>
    <row r="348" spans="1:2">
      <c t="s" r="A348" s="4">
        <v>1218</v>
      </c>
    </row>
    <row r="349" spans="1:2">
      <c t="s" r="A349" s="3">
        <v>1228</v>
      </c>
    </row>
    <row r="350" spans="1:2">
      <c t="s" r="A350" s="4">
        <v>1248</v>
      </c>
      <c t="s" r="B350" s="4">
        <v>1249</v>
      </c>
    </row>
    <row r="351" spans="1:2">
      <c t="s" r="A351" s="4">
        <v>1250</v>
      </c>
      <c t="n" r="B351" s="6">
        <v>1996</v>
      </c>
    </row>
    <row r="352" spans="1:2">
      <c t="s" r="A352" s="4">
        <v>1251</v>
      </c>
      <c t="s" r="B352" s="4">
        <v>1252</v>
      </c>
    </row>
    <row r="353" spans="1:2">
      <c t="s" r="A353" s="4">
        <v>1171</v>
      </c>
    </row>
    <row r="354" spans="1:2">
      <c t="s" r="A354" s="3">
        <v>1228</v>
      </c>
    </row>
    <row r="355" spans="1:2">
      <c t="s" r="A355" s="4">
        <v>1248</v>
      </c>
      <c t="n" r="B355" s="6">
        <v>1968</v>
      </c>
    </row>
    <row r="356" spans="1:2">
      <c t="s" r="A356" s="4">
        <v>1250</v>
      </c>
      <c t="n" r="B356" s="6">
        <v>2013</v>
      </c>
    </row>
    <row r="357" spans="1:2">
      <c t="s" r="A357" s="4">
        <v>1251</v>
      </c>
      <c t="s" r="B357" s="4">
        <v>1252</v>
      </c>
    </row>
    <row r="358" spans="1:2">
      <c t="s" r="A358" s="4">
        <v>1190</v>
      </c>
    </row>
    <row r="359" spans="1:2">
      <c t="s" r="A359" s="3">
        <v>1228</v>
      </c>
    </row>
    <row r="360" spans="1:2">
      <c t="s" r="A360" s="4">
        <v>1248</v>
      </c>
      <c t="s" r="B360" s="4">
        <v>1268</v>
      </c>
    </row>
    <row r="361" spans="1:2">
      <c t="s" r="A361" s="4">
        <v>1250</v>
      </c>
      <c t="n" r="B361" s="6">
        <v>2013</v>
      </c>
    </row>
    <row r="362" spans="1:2">
      <c t="s" r="A362" s="4">
        <v>1251</v>
      </c>
      <c t="s" r="B362" s="4">
        <v>1252</v>
      </c>
    </row>
    <row r="363" spans="1:2">
      <c t="s" r="A363" s="4">
        <v>1193</v>
      </c>
    </row>
    <row r="364" spans="1:2">
      <c t="s" r="A364" s="3">
        <v>1228</v>
      </c>
    </row>
    <row r="365" spans="1:2">
      <c t="s" r="A365" s="4">
        <v>1248</v>
      </c>
      <c t="n" r="B365" s="6">
        <v>1954</v>
      </c>
    </row>
    <row r="366" spans="1:2">
      <c t="s" r="A366" s="4">
        <v>1250</v>
      </c>
      <c t="n" r="B366" s="6">
        <v>2011</v>
      </c>
    </row>
    <row r="367" spans="1:2">
      <c t="s" r="A367" s="4">
        <v>1251</v>
      </c>
      <c t="s" r="B367" s="4">
        <v>1252</v>
      </c>
    </row>
    <row r="368" spans="1:2">
      <c t="s" r="A368" s="4">
        <v>1201</v>
      </c>
    </row>
    <row r="369" spans="1:2">
      <c t="s" r="A369" s="3">
        <v>1228</v>
      </c>
    </row>
    <row r="370" spans="1:2">
      <c t="s" r="A370" s="4">
        <v>1248</v>
      </c>
      <c t="n" r="B370" s="6">
        <v>1960</v>
      </c>
    </row>
    <row r="371" spans="1:2">
      <c t="s" r="A371" s="4">
        <v>1250</v>
      </c>
      <c t="n" r="B371" s="6">
        <v>2013</v>
      </c>
    </row>
    <row r="372" spans="1:2">
      <c t="s" r="A372" s="4">
        <v>1251</v>
      </c>
      <c t="s" r="B372" s="4">
        <v>1252</v>
      </c>
    </row>
    <row r="373" spans="1:2">
      <c t="s" r="A373" s="4">
        <v>1204</v>
      </c>
    </row>
    <row r="374" spans="1:2">
      <c t="s" r="A374" s="3">
        <v>1228</v>
      </c>
    </row>
    <row r="375" spans="1:2">
      <c t="s" r="A375" s="4">
        <v>1248</v>
      </c>
      <c t="s" r="B375" s="4">
        <v>1269</v>
      </c>
    </row>
    <row r="376" spans="1:2">
      <c t="s" r="A376" s="4">
        <v>1250</v>
      </c>
      <c t="n" r="B376" s="6">
        <v>2013</v>
      </c>
    </row>
    <row r="377" spans="1:2">
      <c t="s" r="A377" s="4">
        <v>1251</v>
      </c>
      <c t="s" r="B377" s="4">
        <v>1252</v>
      </c>
    </row>
    <row r="378" spans="1:2">
      <c t="s" r="A378" s="4">
        <v>1203</v>
      </c>
    </row>
    <row r="379" spans="1:2">
      <c t="s" r="A379" s="3">
        <v>1228</v>
      </c>
    </row>
    <row r="380" spans="1:2">
      <c t="s" r="A380" s="4">
        <v>1248</v>
      </c>
      <c t="s" r="B380" s="4">
        <v>1270</v>
      </c>
    </row>
    <row r="381" spans="1:2">
      <c t="s" r="A381" s="4">
        <v>1250</v>
      </c>
      <c t="n" r="B381" s="6">
        <v>2012</v>
      </c>
    </row>
    <row r="382" spans="1:2">
      <c t="s" r="A382" s="4">
        <v>1251</v>
      </c>
      <c t="s" r="B382" s="4">
        <v>1252</v>
      </c>
    </row>
    <row r="383" spans="1:2">
      <c t="s" r="A383" s="4">
        <v>1210</v>
      </c>
    </row>
    <row r="384" spans="1:2">
      <c t="s" r="A384" s="3">
        <v>1228</v>
      </c>
    </row>
    <row r="385" spans="1:2">
      <c t="s" r="A385" s="4">
        <v>1248</v>
      </c>
      <c t="n" r="B385" s="6">
        <v>1959</v>
      </c>
    </row>
    <row r="386" spans="1:2">
      <c t="s" r="A386" s="4">
        <v>1250</v>
      </c>
      <c t="n" r="B386" s="6">
        <v>2013</v>
      </c>
    </row>
    <row r="387" spans="1:2">
      <c t="s" r="A387" s="4">
        <v>1251</v>
      </c>
      <c t="s" r="B387" s="4">
        <v>1252</v>
      </c>
    </row>
    <row r="388" spans="1:2">
      <c t="s" r="A388" s="4">
        <v>1211</v>
      </c>
    </row>
    <row r="389" spans="1:2">
      <c t="s" r="A389" s="3">
        <v>1228</v>
      </c>
    </row>
    <row r="390" spans="1:2">
      <c t="s" r="A390" s="4">
        <v>1248</v>
      </c>
      <c t="n" r="B390" s="6">
        <v>1970</v>
      </c>
    </row>
    <row r="391" spans="1:2">
      <c t="s" r="A391" s="4">
        <v>1250</v>
      </c>
      <c t="n" r="B391" s="6">
        <v>2013</v>
      </c>
    </row>
    <row r="392" spans="1:2">
      <c t="s" r="A392" s="4">
        <v>1251</v>
      </c>
      <c t="s" r="B392" s="4">
        <v>1252</v>
      </c>
    </row>
    <row r="393" spans="1:2">
      <c t="s" r="A393" s="4">
        <v>1220</v>
      </c>
    </row>
    <row r="394" spans="1:2">
      <c t="s" r="A394" s="3">
        <v>1228</v>
      </c>
    </row>
    <row r="395" spans="1:2">
      <c t="s" r="A395" s="4">
        <v>1248</v>
      </c>
      <c t="n" r="B395" s="6">
        <v>1963</v>
      </c>
    </row>
    <row r="396" spans="1:2">
      <c t="s" r="A396" s="4">
        <v>1250</v>
      </c>
      <c t="n" r="B396" s="6">
        <v>2013</v>
      </c>
    </row>
    <row r="397" spans="1:2">
      <c t="s" r="A397" s="4">
        <v>1251</v>
      </c>
      <c t="s" r="B397" s="4">
        <v>1252</v>
      </c>
    </row>
    <row r="398" spans="1:2">
      <c t="s" r="A398" s="4">
        <v>1234</v>
      </c>
    </row>
    <row r="399" spans="1:2">
      <c t="s" r="A399" s="3">
        <v>1228</v>
      </c>
    </row>
    <row r="400" spans="1:2">
      <c t="s" r="A400" s="4">
        <v>1248</v>
      </c>
      <c t="n" r="B400" s="6">
        <v>1960</v>
      </c>
    </row>
    <row r="401" spans="1:2">
      <c t="s" r="A401" s="4">
        <v>1250</v>
      </c>
      <c t="n" r="B401" s="6">
        <v>2014</v>
      </c>
    </row>
    <row r="402" spans="1:2">
      <c t="s" r="A402" s="4">
        <v>1251</v>
      </c>
      <c t="s" r="B402" s="4">
        <v>1252</v>
      </c>
    </row>
    <row r="403" spans="1:2">
      <c t="s" r="A403" s="4">
        <v>1235</v>
      </c>
    </row>
    <row r="404" spans="1:2">
      <c t="s" r="A404" s="3">
        <v>1228</v>
      </c>
    </row>
    <row r="405" spans="1:2">
      <c t="s" r="A405" s="4">
        <v>1248</v>
      </c>
      <c t="n" r="B405" s="6">
        <v>1973</v>
      </c>
    </row>
    <row r="406" spans="1:2">
      <c t="s" r="A406" s="4">
        <v>1250</v>
      </c>
      <c t="n" r="B406" s="6">
        <v>2014</v>
      </c>
    </row>
    <row r="407" spans="1:2">
      <c t="s" r="A407" s="4">
        <v>1251</v>
      </c>
      <c t="s" r="B407" s="4">
        <v>1252</v>
      </c>
    </row>
    <row r="408" spans="1:2">
      <c t="s" r="A408" s="4">
        <v>1233</v>
      </c>
    </row>
    <row r="409" spans="1:2">
      <c t="s" r="A409" s="3">
        <v>1228</v>
      </c>
    </row>
    <row r="410" spans="1:2">
      <c t="s" r="A410" s="4">
        <v>1248</v>
      </c>
      <c t="n" r="B410" s="6">
        <v>1960</v>
      </c>
    </row>
    <row r="411" spans="1:2">
      <c t="s" r="A411" s="4">
        <v>1250</v>
      </c>
      <c t="n" r="B411" s="6">
        <v>2014</v>
      </c>
    </row>
    <row r="412" spans="1:2">
      <c t="s" r="A412" s="4">
        <v>1251</v>
      </c>
      <c t="s" r="B412" s="4">
        <v>1252</v>
      </c>
    </row>
    <row r="413" spans="1:2">
      <c t="s" r="A413" s="4">
        <v>1238</v>
      </c>
    </row>
    <row r="414" spans="1:2">
      <c t="s" r="A414" s="3">
        <v>1228</v>
      </c>
    </row>
    <row r="415" spans="1:2">
      <c t="s" r="A415" s="4">
        <v>1248</v>
      </c>
      <c t="n" r="B415" s="6">
        <v>1956</v>
      </c>
    </row>
    <row r="416" spans="1:2">
      <c t="s" r="A416" s="4">
        <v>1250</v>
      </c>
      <c t="n" r="B416" s="6">
        <v>2014</v>
      </c>
    </row>
    <row r="417" spans="1:2">
      <c t="s" r="A417" s="4">
        <v>1251</v>
      </c>
      <c t="s" r="B417" s="4">
        <v>1252</v>
      </c>
    </row>
    <row r="418" spans="1:2">
      <c t="s" r="A418" s="4">
        <v>1271</v>
      </c>
    </row>
    <row r="419" spans="1:2">
      <c t="s" r="A419" s="3">
        <v>1228</v>
      </c>
    </row>
    <row r="420" spans="1:2">
      <c t="s" r="A420" s="4">
        <v>1248</v>
      </c>
      <c t="n" r="B420" s="6">
        <v>1987</v>
      </c>
    </row>
    <row r="421" spans="1:2">
      <c t="s" r="A421" s="4">
        <v>1250</v>
      </c>
      <c t="n" r="B421" s="6">
        <v>2014</v>
      </c>
    </row>
    <row r="422" spans="1:2">
      <c t="s" r="A422" s="4">
        <v>1251</v>
      </c>
      <c t="s" r="B422" s="4">
        <v>1252</v>
      </c>
    </row>
    <row r="423" spans="1:2">
      <c t="s" r="A423" s="4">
        <v>1191</v>
      </c>
    </row>
    <row r="424" spans="1:2">
      <c t="s" r="A424" s="3">
        <v>1228</v>
      </c>
    </row>
    <row r="425" spans="1:2">
      <c t="s" r="A425" s="4">
        <v>1248</v>
      </c>
      <c t="n" r="B425" s="6">
        <v>1970</v>
      </c>
    </row>
    <row r="426" spans="1:2">
      <c t="s" r="A426" s="4">
        <v>1250</v>
      </c>
      <c t="n" r="B426" s="6">
        <v>2014</v>
      </c>
    </row>
    <row r="427" spans="1:2">
      <c t="s" r="A427" s="4">
        <v>1251</v>
      </c>
      <c t="s" r="B427" s="4">
        <v>1252</v>
      </c>
    </row>
    <row r="428" spans="1:2">
      <c t="s" r="A428" s="4">
        <v>1198</v>
      </c>
    </row>
    <row r="429" spans="1:2">
      <c t="s" r="A429" s="3">
        <v>1228</v>
      </c>
    </row>
    <row r="430" spans="1:2">
      <c t="s" r="A430" s="4">
        <v>1248</v>
      </c>
      <c t="s" r="B430" s="4">
        <v>1272</v>
      </c>
    </row>
    <row r="431" spans="1:2">
      <c t="s" r="A431" s="4">
        <v>1250</v>
      </c>
      <c t="n" r="B431" s="6">
        <v>2010</v>
      </c>
    </row>
    <row r="432" spans="1:2">
      <c t="s" r="A432" s="4">
        <v>1251</v>
      </c>
      <c t="s" r="B432" s="4">
        <v>1252</v>
      </c>
    </row>
    <row r="433" spans="1:2">
      <c t="s" r="A433" s="4">
        <v>1199</v>
      </c>
    </row>
    <row r="434" spans="1:2">
      <c t="s" r="A434" s="3">
        <v>1228</v>
      </c>
    </row>
    <row r="435" spans="1:2">
      <c t="s" r="A435" s="4">
        <v>1248</v>
      </c>
      <c t="n" r="B435" s="6">
        <v>1969</v>
      </c>
    </row>
    <row r="436" spans="1:2">
      <c t="s" r="A436" s="4">
        <v>1250</v>
      </c>
      <c t="n" r="B436" s="6">
        <v>2014</v>
      </c>
    </row>
    <row r="437" spans="1:2">
      <c t="s" r="A437" s="4">
        <v>1251</v>
      </c>
      <c t="s" r="B437" s="4">
        <v>1252</v>
      </c>
    </row>
    <row r="438" spans="1:2">
      <c t="s" r="A438" s="4">
        <v>1205</v>
      </c>
    </row>
    <row r="439" spans="1:2">
      <c t="s" r="A439" s="3">
        <v>1228</v>
      </c>
    </row>
    <row r="440" spans="1:2">
      <c t="s" r="A440" s="4">
        <v>1248</v>
      </c>
      <c t="n" r="B440" s="6">
        <v>1974</v>
      </c>
    </row>
    <row r="441" spans="1:2">
      <c t="s" r="A441" s="4">
        <v>1250</v>
      </c>
      <c t="n" r="B441" s="6">
        <v>2014</v>
      </c>
    </row>
    <row r="442" spans="1:2">
      <c t="s" r="A442" s="4">
        <v>1251</v>
      </c>
      <c t="s" r="B442" s="4">
        <v>1252</v>
      </c>
    </row>
    <row r="443" spans="1:2">
      <c t="s" r="A443" s="4">
        <v>1237</v>
      </c>
    </row>
    <row r="444" spans="1:2">
      <c t="s" r="A444" s="3">
        <v>1228</v>
      </c>
    </row>
    <row r="445" spans="1:2">
      <c t="s" r="A445" s="4">
        <v>1248</v>
      </c>
      <c t="s" r="B445" s="4">
        <v>1273</v>
      </c>
    </row>
    <row r="446" spans="1:2">
      <c t="s" r="A446" s="4">
        <v>1250</v>
      </c>
      <c t="n" r="B446" s="6">
        <v>2015</v>
      </c>
    </row>
    <row r="447" spans="1:2">
      <c t="s" r="A447" s="4">
        <v>1251</v>
      </c>
      <c t="s" r="B447" s="4">
        <v>1252</v>
      </c>
    </row>
    <row r="448" spans="1:2">
      <c t="s" r="A448" s="4">
        <v>1241</v>
      </c>
    </row>
    <row r="449" spans="1:2">
      <c t="s" r="A449" s="3">
        <v>1228</v>
      </c>
    </row>
    <row r="450" spans="1:2">
      <c t="s" r="A450" s="4">
        <v>1248</v>
      </c>
      <c t="n" r="B450" s="6">
        <v>2000</v>
      </c>
    </row>
    <row r="451" spans="1:2">
      <c t="s" r="A451" s="4">
        <v>1250</v>
      </c>
      <c t="n" r="B451" s="6">
        <v>2015</v>
      </c>
    </row>
    <row r="452" spans="1:2">
      <c t="s" r="A452" s="4">
        <v>1251</v>
      </c>
      <c t="s" r="B452" s="4">
        <v>1252</v>
      </c>
    </row>
    <row r="453" spans="1:2">
      <c t="s" r="A453" s="4">
        <v>1240</v>
      </c>
    </row>
    <row r="454" spans="1:2">
      <c t="s" r="A454" s="3">
        <v>1228</v>
      </c>
    </row>
    <row r="455" spans="1:2">
      <c t="s" r="A455" s="4">
        <v>1248</v>
      </c>
      <c t="s" r="B455" s="4">
        <v>1274</v>
      </c>
    </row>
    <row r="456" spans="1:2">
      <c t="s" r="A456" s="4">
        <v>1250</v>
      </c>
      <c t="n" r="B456" s="6">
        <v>2015</v>
      </c>
    </row>
    <row r="457" spans="1:2">
      <c t="s" r="A457" s="4">
        <v>1251</v>
      </c>
      <c t="s" r="B457" s="4">
        <v>1252</v>
      </c>
    </row>
    <row r="458" spans="1:2">
      <c t="s" r="A458" s="4">
        <v>1150</v>
      </c>
    </row>
    <row r="459" spans="1:2">
      <c t="s" r="A459" s="3">
        <v>1228</v>
      </c>
    </row>
    <row r="460" spans="1:2">
      <c t="s" r="A460" s="4">
        <v>1248</v>
      </c>
      <c t="n" r="B460" s="6">
        <v>1990</v>
      </c>
    </row>
    <row r="461" spans="1:2">
      <c t="s" r="A461" s="4">
        <v>1250</v>
      </c>
      <c t="n" r="B461" s="6">
        <v>2013</v>
      </c>
    </row>
    <row r="462" spans="1:2">
      <c t="s" r="A462" s="4">
        <v>1251</v>
      </c>
      <c t="s" r="B462" s="4">
        <v>1252</v>
      </c>
    </row>
    <row r="463" spans="1:2">
      <c t="s" r="A463" s="4">
        <v>1208</v>
      </c>
    </row>
    <row r="464" spans="1:2">
      <c t="s" r="A464" s="3">
        <v>1228</v>
      </c>
    </row>
    <row r="465" spans="1:2">
      <c t="s" r="A465" s="4">
        <v>1248</v>
      </c>
      <c t="n" r="B465" s="6">
        <v>1961</v>
      </c>
    </row>
    <row r="466" spans="1:2">
      <c t="s" r="A466" s="4">
        <v>1250</v>
      </c>
      <c t="n" r="B466" s="6">
        <v>2012</v>
      </c>
    </row>
    <row r="467" spans="1:2">
      <c t="s" r="A467" s="4">
        <v>1251</v>
      </c>
      <c t="s" r="B467" s="4">
        <v>1252</v>
      </c>
    </row>
    <row r="468" spans="1:2">
      <c t="s" r="A468" s="4">
        <v>1209</v>
      </c>
    </row>
    <row r="469" spans="1:2">
      <c t="s" r="A469" s="3">
        <v>1228</v>
      </c>
    </row>
    <row r="470" spans="1:2">
      <c t="s" r="A470" s="4">
        <v>1248</v>
      </c>
      <c t="n" r="B470" s="6">
        <v>1999</v>
      </c>
    </row>
    <row r="471" spans="1:2">
      <c t="s" r="A471" s="4">
        <v>1250</v>
      </c>
      <c t="n" r="B471" s="6">
        <v>2012</v>
      </c>
    </row>
    <row r="472" spans="1:2">
      <c t="s" r="A472" s="4">
        <v>1251</v>
      </c>
      <c t="s" r="B472" s="4">
        <v>1252</v>
      </c>
    </row>
    <row r="473" spans="1:2">
      <c t="s" r="A473" s="4">
        <v>1243</v>
      </c>
    </row>
    <row r="474" spans="1:2">
      <c t="s" r="A474" s="3">
        <v>1228</v>
      </c>
    </row>
    <row r="475" spans="1:2">
      <c t="s" r="A475" s="4">
        <v>1248</v>
      </c>
      <c t="n" r="B475" s="6">
        <v>1968</v>
      </c>
    </row>
    <row r="476" spans="1:2">
      <c t="s" r="A476" s="4">
        <v>1250</v>
      </c>
      <c t="n" r="B476" s="6">
        <v>2015</v>
      </c>
    </row>
    <row r="477" spans="1:2">
      <c t="s" r="A477" s="4">
        <v>1251</v>
      </c>
      <c t="s" r="B477" s="4">
        <v>1252</v>
      </c>
    </row>
    <row r="478" spans="1:2">
      <c t="s" r="A478" s="4">
        <v>1244</v>
      </c>
    </row>
    <row r="479" spans="1:2">
      <c t="s" r="A479" s="3">
        <v>1228</v>
      </c>
    </row>
    <row r="480" spans="1:2">
      <c t="s" r="A480" s="4">
        <v>1248</v>
      </c>
      <c t="n" r="B480" s="6">
        <v>1974</v>
      </c>
    </row>
    <row r="481" spans="1:2">
      <c t="s" r="A481" s="4">
        <v>1250</v>
      </c>
      <c t="n" r="B481" s="6">
        <v>2015</v>
      </c>
    </row>
    <row r="482" spans="1:2">
      <c t="s" r="A482" s="4">
        <v>1251</v>
      </c>
      <c t="s" r="B482" s="4">
        <v>1252</v>
      </c>
    </row>
    <row r="483" spans="1:2">
      <c t="s" r="A483" s="4">
        <v>1245</v>
      </c>
    </row>
    <row r="484" spans="1:2">
      <c t="s" r="A484" s="3">
        <v>1228</v>
      </c>
    </row>
    <row r="485" spans="1:2">
      <c t="s" r="A485" s="4">
        <v>1248</v>
      </c>
      <c t="n" r="B485" s="6">
        <v>1968</v>
      </c>
    </row>
    <row r="486" spans="1:2">
      <c t="s" r="A486" s="4">
        <v>1250</v>
      </c>
      <c t="n" r="B486" s="6">
        <v>2015</v>
      </c>
    </row>
    <row r="487" spans="1:2">
      <c t="s" r="A487" s="4">
        <v>1251</v>
      </c>
      <c t="s" r="B487" s="4">
        <v>1252</v>
      </c>
    </row>
    <row r="488" spans="1:2">
      <c t="s" r="A488" s="4">
        <v>1242</v>
      </c>
    </row>
    <row r="489" spans="1:2">
      <c t="s" r="A489" s="3">
        <v>1228</v>
      </c>
    </row>
    <row r="490" spans="1:2">
      <c t="s" r="A490" s="4">
        <v>1248</v>
      </c>
      <c t="n" r="B490" s="6">
        <v>1970</v>
      </c>
    </row>
    <row r="491" spans="1:2">
      <c t="s" r="A491" s="4">
        <v>1250</v>
      </c>
      <c t="n" r="B491" s="6">
        <v>2015</v>
      </c>
    </row>
    <row r="492" spans="1:2">
      <c t="s" r="A492" s="4">
        <v>1251</v>
      </c>
      <c t="s" r="B492" s="4">
        <v>1252</v>
      </c>
    </row>
    <row r="493" spans="1:2">
      <c t="s" r="A493" s="4">
        <v>1206</v>
      </c>
    </row>
    <row r="494" spans="1:2">
      <c t="s" r="A494" s="3">
        <v>1228</v>
      </c>
    </row>
    <row r="495" spans="1:2">
      <c t="s" r="A495" s="4">
        <v>1248</v>
      </c>
      <c t="s" r="B495" s="4">
        <v>1275</v>
      </c>
    </row>
    <row r="496" spans="1:2">
      <c t="s" r="A496" s="4">
        <v>1250</v>
      </c>
      <c t="n" r="B496" s="6">
        <v>2014</v>
      </c>
    </row>
    <row r="497" spans="1:2">
      <c t="s" r="A497" s="4">
        <v>1251</v>
      </c>
      <c t="s" r="B497" s="4">
        <v>12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276</v>
      </c>
      <c t="s" r="B1" s="2">
        <v>1</v>
      </c>
    </row>
    <row r="2" spans="1:4">
      <c t="s" r="B2" s="2">
        <v>2</v>
      </c>
      <c t="s" r="C2" s="2">
        <v>32</v>
      </c>
      <c t="s" r="D2" s="2">
        <v>93</v>
      </c>
    </row>
    <row r="3" spans="1:4">
      <c t="s" r="A3" s="3">
        <v>1277</v>
      </c>
    </row>
    <row r="4" spans="1:4">
      <c t="s" r="A4" s="4">
        <v>1278</v>
      </c>
      <c t="n" r="B4" s="7">
        <v>448164459</v>
      </c>
      <c t="n" r="C4" s="7">
        <v>365824412</v>
      </c>
      <c t="n" r="D4" s="7">
        <v>253490055</v>
      </c>
    </row>
    <row r="5" spans="1:4">
      <c t="s" r="A5" s="3">
        <v>1279</v>
      </c>
    </row>
    <row r="6" spans="1:4">
      <c t="s" r="A6" s="4">
        <v>271</v>
      </c>
      <c t="n" r="B6" s="6">
        <v>82276902</v>
      </c>
      <c t="n" r="C6" s="6">
        <v>42422064</v>
      </c>
      <c t="n" r="D6" s="6">
        <v>88211013</v>
      </c>
    </row>
    <row r="7" spans="1:4">
      <c t="s" r="A7" s="4">
        <v>1280</v>
      </c>
      <c t="n" r="B7" s="6">
        <v>48433250</v>
      </c>
      <c t="n" r="C7" s="6">
        <v>40798234</v>
      </c>
      <c t="n" r="D7" s="6">
        <v>26041264</v>
      </c>
    </row>
    <row r="8" spans="1:4">
      <c t="s" r="A8" s="4">
        <v>1281</v>
      </c>
      <c t="n" r="B8" s="6">
        <v>130710152</v>
      </c>
      <c t="n" r="C8" s="6">
        <v>83220298</v>
      </c>
      <c t="n" r="D8" s="6">
        <v>114252277</v>
      </c>
    </row>
    <row r="9" spans="1:4">
      <c t="s" r="A9" s="4">
        <v>1282</v>
      </c>
      <c t="n" r="B9" s="6">
        <v>-1165537</v>
      </c>
      <c t="n" r="C9" s="6">
        <v>-880251</v>
      </c>
      <c t="n" r="D9" s="6">
        <v>-1917920</v>
      </c>
    </row>
    <row r="10" spans="1:4">
      <c t="s" r="A10" s="4">
        <v>1283</v>
      </c>
      <c t="n" r="B10" s="7">
        <v>577709074</v>
      </c>
      <c t="n" r="C10" s="7">
        <v>448164459</v>
      </c>
      <c t="n" r="D10" s="7">
        <v>3658244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284</v>
      </c>
      <c t="s" r="B1" s="2">
        <v>1</v>
      </c>
    </row>
    <row r="2" spans="1:4">
      <c t="s" r="B2" s="2">
        <v>2</v>
      </c>
      <c t="s" r="C2" s="2">
        <v>32</v>
      </c>
      <c t="s" r="D2" s="2">
        <v>93</v>
      </c>
    </row>
    <row r="3" spans="1:4">
      <c t="s" r="A3" s="3">
        <v>1285</v>
      </c>
    </row>
    <row r="4" spans="1:4">
      <c t="s" r="A4" s="4">
        <v>1278</v>
      </c>
      <c t="n" r="B4" s="7">
        <v>90419913</v>
      </c>
      <c t="n" r="C4" s="7">
        <v>76435743</v>
      </c>
      <c t="n" r="D4" s="7">
        <v>65658602</v>
      </c>
    </row>
    <row r="5" spans="1:4">
      <c t="s" r="A5" s="3">
        <v>1279</v>
      </c>
    </row>
    <row r="6" spans="1:4">
      <c t="s" r="A6" s="4">
        <v>162</v>
      </c>
      <c t="n" r="B6" s="6">
        <v>17524636</v>
      </c>
      <c t="n" r="C6" s="6">
        <v>14341575</v>
      </c>
      <c t="n" r="D6" s="6">
        <v>11318194</v>
      </c>
    </row>
    <row r="7" spans="1:4">
      <c t="s" r="A7" s="4">
        <v>1281</v>
      </c>
      <c t="n" r="B7" s="6">
        <v>17524636</v>
      </c>
      <c t="n" r="C7" s="6">
        <v>14341575</v>
      </c>
      <c t="n" r="D7" s="6">
        <v>11318194</v>
      </c>
    </row>
    <row r="8" spans="1:4">
      <c t="s" r="A8" s="4">
        <v>1282</v>
      </c>
      <c t="n" r="B8" s="6">
        <v>-304921</v>
      </c>
      <c t="n" r="C8" s="6">
        <v>-357405</v>
      </c>
      <c t="n" r="D8" s="6">
        <v>-541053</v>
      </c>
    </row>
    <row r="9" spans="1:4">
      <c t="s" r="A9" s="4">
        <v>1283</v>
      </c>
      <c t="n" r="B9" s="7">
        <v>107639628</v>
      </c>
      <c t="n" r="C9" s="7">
        <v>90419913</v>
      </c>
      <c t="n" r="D9" s="7">
        <v>764357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86"/>
  <sheetViews>
    <sheetView workbookViewId="0">
      <selection activeCell="A1" sqref="A1"/>
    </sheetView>
  </sheetViews>
  <sheetFormatPr baseColWidth="10" defaultRowHeight="15"/>
  <cols>
    <col customWidth="1" max="1" min="1" width="59"/>
    <col customWidth="1" max="2" min="2" width="28"/>
  </cols>
  <sheetData>
    <row r="1" spans="1:2">
      <c t="s" r="A1" s="1">
        <v>1286</v>
      </c>
      <c t="s" r="B1" s="2">
        <v>1</v>
      </c>
    </row>
    <row r="2" spans="1:2">
      <c t="s" r="B2" s="2">
        <v>1287</v>
      </c>
    </row>
    <row r="3" spans="1:2">
      <c t="s" r="A3" s="4">
        <v>1125</v>
      </c>
    </row>
    <row r="4" spans="1:2">
      <c t="s" r="A4" s="3">
        <v>1288</v>
      </c>
    </row>
    <row r="5" spans="1:2">
      <c t="s" r="A5" s="4">
        <v>1289</v>
      </c>
      <c t="n" r="B5" s="6">
        <v>1</v>
      </c>
    </row>
    <row r="6" spans="1:2">
      <c t="s" r="A6" s="4">
        <v>1290</v>
      </c>
      <c t="n" r="B6" s="6">
        <v>5</v>
      </c>
    </row>
    <row r="7" spans="1:2">
      <c t="s" r="A7" s="4">
        <v>1128</v>
      </c>
    </row>
    <row r="8" spans="1:2">
      <c t="s" r="A8" s="3">
        <v>1288</v>
      </c>
    </row>
    <row r="9" spans="1:2">
      <c t="s" r="A9" s="4">
        <v>1289</v>
      </c>
      <c t="n" r="B9" s="6">
        <v>1</v>
      </c>
    </row>
    <row r="10" spans="1:2">
      <c t="s" r="A10" s="4">
        <v>1290</v>
      </c>
      <c t="n" r="B10" s="6">
        <v>11</v>
      </c>
    </row>
    <row r="11" spans="1:2">
      <c t="s" r="A11" s="4">
        <v>1131</v>
      </c>
    </row>
    <row r="12" spans="1:2">
      <c t="s" r="A12" s="3">
        <v>1288</v>
      </c>
    </row>
    <row r="13" spans="1:2">
      <c t="s" r="A13" s="4">
        <v>1289</v>
      </c>
      <c t="n" r="B13" s="6">
        <v>1</v>
      </c>
    </row>
    <row r="14" spans="1:2">
      <c t="s" r="A14" s="4">
        <v>1290</v>
      </c>
      <c t="n" r="B14" s="6">
        <v>11</v>
      </c>
    </row>
    <row r="15" spans="1:2">
      <c t="s" r="A15" s="4">
        <v>1132</v>
      </c>
    </row>
    <row r="16" spans="1:2">
      <c t="s" r="A16" s="3">
        <v>1288</v>
      </c>
    </row>
    <row r="17" spans="1:2">
      <c t="s" r="A17" s="4">
        <v>1289</v>
      </c>
      <c t="n" r="B17" s="6">
        <v>1</v>
      </c>
    </row>
    <row r="18" spans="1:2">
      <c t="s" r="A18" s="4">
        <v>1290</v>
      </c>
      <c t="n" r="B18" s="6">
        <v>11</v>
      </c>
    </row>
    <row r="19" spans="1:2">
      <c t="s" r="A19" s="4">
        <v>1135</v>
      </c>
    </row>
    <row r="20" spans="1:2">
      <c t="s" r="A20" s="3">
        <v>1288</v>
      </c>
    </row>
    <row r="21" spans="1:2">
      <c t="s" r="A21" s="4">
        <v>1289</v>
      </c>
      <c t="n" r="B21" s="6">
        <v>1</v>
      </c>
    </row>
    <row r="22" spans="1:2">
      <c t="s" r="A22" s="4">
        <v>1290</v>
      </c>
      <c t="n" r="B22" s="6">
        <v>11</v>
      </c>
    </row>
    <row r="23" spans="1:2">
      <c t="s" r="A23" s="4">
        <v>1152</v>
      </c>
    </row>
    <row r="24" spans="1:2">
      <c t="s" r="A24" s="3">
        <v>1288</v>
      </c>
    </row>
    <row r="25" spans="1:2">
      <c t="s" r="A25" s="4">
        <v>1289</v>
      </c>
      <c t="n" r="B25" s="6">
        <v>1</v>
      </c>
    </row>
    <row r="26" spans="1:2">
      <c t="s" r="A26" s="4">
        <v>1290</v>
      </c>
      <c t="n" r="B26" s="6">
        <v>11</v>
      </c>
    </row>
    <row r="27" spans="1:2">
      <c t="s" r="A27" s="4">
        <v>1153</v>
      </c>
    </row>
    <row r="28" spans="1:2">
      <c t="s" r="A28" s="3">
        <v>1288</v>
      </c>
    </row>
    <row r="29" spans="1:2">
      <c t="s" r="A29" s="4">
        <v>1289</v>
      </c>
      <c t="n" r="B29" s="6">
        <v>1</v>
      </c>
    </row>
    <row r="30" spans="1:2">
      <c t="s" r="A30" s="4">
        <v>1290</v>
      </c>
      <c t="n" r="B30" s="6">
        <v>11</v>
      </c>
    </row>
    <row r="31" spans="1:2">
      <c t="s" r="A31" s="4">
        <v>1172</v>
      </c>
    </row>
    <row r="32" spans="1:2">
      <c t="s" r="A32" s="3">
        <v>1288</v>
      </c>
    </row>
    <row r="33" spans="1:2">
      <c t="s" r="A33" s="4">
        <v>1289</v>
      </c>
      <c t="n" r="B33" s="6">
        <v>1</v>
      </c>
    </row>
    <row r="34" spans="1:2">
      <c t="s" r="A34" s="4">
        <v>1290</v>
      </c>
      <c t="n" r="B34" s="6">
        <v>5</v>
      </c>
    </row>
    <row r="35" spans="1:2">
      <c t="s" r="A35" s="4">
        <v>1179</v>
      </c>
    </row>
    <row r="36" spans="1:2">
      <c t="s" r="A36" s="3">
        <v>1288</v>
      </c>
    </row>
    <row r="37" spans="1:2">
      <c t="s" r="A37" s="4">
        <v>1289</v>
      </c>
      <c t="n" r="B37" s="6">
        <v>1</v>
      </c>
    </row>
    <row r="38" spans="1:2">
      <c t="s" r="A38" s="4">
        <v>1290</v>
      </c>
      <c t="n" r="B38" s="6">
        <v>5</v>
      </c>
    </row>
    <row r="39" spans="1:2">
      <c t="s" r="A39" s="4">
        <v>1187</v>
      </c>
    </row>
    <row r="40" spans="1:2">
      <c t="s" r="A40" s="3">
        <v>1288</v>
      </c>
    </row>
    <row r="41" spans="1:2">
      <c t="s" r="A41" s="4">
        <v>1289</v>
      </c>
      <c t="n" r="B41" s="6">
        <v>1</v>
      </c>
    </row>
    <row r="42" spans="1:2">
      <c t="s" r="A42" s="4">
        <v>1290</v>
      </c>
      <c t="n" r="B42" s="6">
        <v>5</v>
      </c>
    </row>
    <row r="43" spans="1:2">
      <c t="s" r="A43" s="4">
        <v>1159</v>
      </c>
    </row>
    <row r="44" spans="1:2">
      <c t="s" r="A44" s="3">
        <v>1288</v>
      </c>
    </row>
    <row r="45" spans="1:2">
      <c t="s" r="A45" s="4">
        <v>1289</v>
      </c>
      <c t="n" r="B45" s="6">
        <v>1</v>
      </c>
    </row>
    <row r="46" spans="1:2">
      <c t="s" r="A46" s="4">
        <v>1290</v>
      </c>
      <c t="n" r="B46" s="6">
        <v>4</v>
      </c>
    </row>
    <row r="47" spans="1:2">
      <c t="s" r="A47" s="4">
        <v>1178</v>
      </c>
    </row>
    <row r="48" spans="1:2">
      <c t="s" r="A48" s="3">
        <v>1288</v>
      </c>
    </row>
    <row r="49" spans="1:2">
      <c t="s" r="A49" s="4">
        <v>1289</v>
      </c>
      <c t="n" r="B49" s="6">
        <v>1</v>
      </c>
    </row>
    <row r="50" spans="1:2">
      <c t="s" r="A50" s="4">
        <v>1290</v>
      </c>
      <c t="n" r="B50" s="6">
        <v>11</v>
      </c>
    </row>
    <row r="51" spans="1:2">
      <c t="s" r="A51" s="4">
        <v>1180</v>
      </c>
    </row>
    <row r="52" spans="1:2">
      <c t="s" r="A52" s="3">
        <v>1288</v>
      </c>
    </row>
    <row r="53" spans="1:2">
      <c t="s" r="A53" s="4">
        <v>1289</v>
      </c>
      <c t="n" r="B53" s="6">
        <v>1</v>
      </c>
    </row>
    <row r="54" spans="1:2">
      <c t="s" r="A54" s="4">
        <v>1290</v>
      </c>
      <c t="n" r="B54" s="6">
        <v>11</v>
      </c>
    </row>
    <row r="55" spans="1:2">
      <c t="s" r="A55" s="4">
        <v>1182</v>
      </c>
    </row>
    <row r="56" spans="1:2">
      <c t="s" r="A56" s="3">
        <v>1288</v>
      </c>
    </row>
    <row r="57" spans="1:2">
      <c t="s" r="A57" s="4">
        <v>1289</v>
      </c>
      <c t="n" r="B57" s="6">
        <v>1</v>
      </c>
    </row>
    <row r="58" spans="1:2">
      <c t="s" r="A58" s="4">
        <v>1290</v>
      </c>
      <c t="n" r="B58" s="6">
        <v>5</v>
      </c>
    </row>
    <row r="59" spans="1:2">
      <c t="s" r="A59" s="4">
        <v>1123</v>
      </c>
    </row>
    <row r="60" spans="1:2">
      <c t="s" r="A60" s="3">
        <v>1288</v>
      </c>
    </row>
    <row r="61" spans="1:2">
      <c t="s" r="A61" s="4">
        <v>1289</v>
      </c>
      <c t="n" r="B61" s="6">
        <v>1</v>
      </c>
    </row>
    <row r="62" spans="1:2">
      <c t="s" r="A62" s="4">
        <v>1290</v>
      </c>
      <c t="n" r="B62" s="6">
        <v>13</v>
      </c>
    </row>
    <row r="63" spans="1:2">
      <c t="s" r="A63" s="4">
        <v>1122</v>
      </c>
    </row>
    <row r="64" spans="1:2">
      <c t="s" r="A64" s="3">
        <v>1288</v>
      </c>
    </row>
    <row r="65" spans="1:2">
      <c t="s" r="A65" s="4">
        <v>1289</v>
      </c>
      <c t="n" r="B65" s="6">
        <v>1</v>
      </c>
    </row>
    <row r="66" spans="1:2">
      <c t="s" r="A66" s="4">
        <v>1290</v>
      </c>
      <c t="n" r="B66" s="6">
        <v>5</v>
      </c>
    </row>
    <row r="67" spans="1:2">
      <c t="s" r="A67" s="4">
        <v>1124</v>
      </c>
    </row>
    <row r="68" spans="1:2">
      <c t="s" r="A68" s="3">
        <v>1288</v>
      </c>
    </row>
    <row r="69" spans="1:2">
      <c t="s" r="A69" s="4">
        <v>1289</v>
      </c>
      <c t="n" r="B69" s="6">
        <v>1</v>
      </c>
    </row>
    <row r="70" spans="1:2">
      <c t="s" r="A70" s="4">
        <v>1290</v>
      </c>
      <c t="n" r="B70" s="6">
        <v>13</v>
      </c>
    </row>
    <row r="71" spans="1:2">
      <c t="s" r="A71" s="4">
        <v>1136</v>
      </c>
    </row>
    <row r="72" spans="1:2">
      <c t="s" r="A72" s="3">
        <v>1288</v>
      </c>
    </row>
    <row r="73" spans="1:2">
      <c t="s" r="A73" s="4">
        <v>1289</v>
      </c>
      <c t="n" r="B73" s="6">
        <v>1</v>
      </c>
    </row>
    <row r="74" spans="1:2">
      <c t="s" r="A74" s="4">
        <v>1290</v>
      </c>
      <c t="n" r="B74" s="6">
        <v>13</v>
      </c>
    </row>
    <row r="75" spans="1:2">
      <c t="s" r="A75" s="4">
        <v>1150</v>
      </c>
    </row>
    <row r="76" spans="1:2">
      <c t="s" r="A76" s="3">
        <v>1288</v>
      </c>
    </row>
    <row r="77" spans="1:2">
      <c t="s" r="A77" s="4">
        <v>1289</v>
      </c>
      <c t="n" r="B77" s="6">
        <v>1</v>
      </c>
    </row>
    <row r="78" spans="1:2">
      <c t="s" r="A78" s="4">
        <v>1290</v>
      </c>
      <c t="n" r="B78" s="6">
        <v>13</v>
      </c>
    </row>
    <row r="79" spans="1:2">
      <c t="s" r="A79" s="4">
        <v>1154</v>
      </c>
    </row>
    <row r="80" spans="1:2">
      <c t="s" r="A80" s="3">
        <v>1288</v>
      </c>
    </row>
    <row r="81" spans="1:2">
      <c t="s" r="A81" s="4">
        <v>1289</v>
      </c>
      <c t="n" r="B81" s="6">
        <v>1</v>
      </c>
    </row>
    <row r="82" spans="1:2">
      <c t="s" r="A82" s="4">
        <v>1290</v>
      </c>
      <c t="n" r="B82" s="6">
        <v>13</v>
      </c>
    </row>
    <row r="83" spans="1:2">
      <c t="s" r="A83" s="4">
        <v>1173</v>
      </c>
    </row>
    <row r="84" spans="1:2">
      <c t="s" r="A84" s="3">
        <v>1288</v>
      </c>
    </row>
    <row r="85" spans="1:2">
      <c t="s" r="A85" s="4">
        <v>1289</v>
      </c>
      <c t="n" r="B85" s="6">
        <v>1</v>
      </c>
    </row>
    <row r="86" spans="1:2">
      <c t="s" r="A86" s="4">
        <v>1290</v>
      </c>
      <c t="n" r="B86" s="6">
        <v>13</v>
      </c>
    </row>
    <row r="87" spans="1:2">
      <c t="s" r="A87" s="4">
        <v>1175</v>
      </c>
    </row>
    <row r="88" spans="1:2">
      <c t="s" r="A88" s="3">
        <v>1288</v>
      </c>
    </row>
    <row r="89" spans="1:2">
      <c t="s" r="A89" s="4">
        <v>1289</v>
      </c>
      <c t="n" r="B89" s="6">
        <v>1</v>
      </c>
    </row>
    <row r="90" spans="1:2">
      <c t="s" r="A90" s="4">
        <v>1290</v>
      </c>
      <c t="n" r="B90" s="6">
        <v>5</v>
      </c>
    </row>
    <row r="91" spans="1:2">
      <c t="s" r="A91" s="4">
        <v>1176</v>
      </c>
    </row>
    <row r="92" spans="1:2">
      <c t="s" r="A92" s="3">
        <v>1288</v>
      </c>
    </row>
    <row r="93" spans="1:2">
      <c t="s" r="A93" s="4">
        <v>1289</v>
      </c>
      <c t="n" r="B93" s="6">
        <v>1</v>
      </c>
    </row>
    <row r="94" spans="1:2">
      <c t="s" r="A94" s="4">
        <v>1290</v>
      </c>
      <c t="n" r="B94" s="6">
        <v>5</v>
      </c>
    </row>
    <row r="95" spans="1:2">
      <c t="s" r="A95" s="4">
        <v>1195</v>
      </c>
    </row>
    <row r="96" spans="1:2">
      <c t="s" r="A96" s="3">
        <v>1288</v>
      </c>
    </row>
    <row r="97" spans="1:2">
      <c t="s" r="A97" s="4">
        <v>1289</v>
      </c>
      <c t="n" r="B97" s="6">
        <v>1</v>
      </c>
    </row>
    <row r="98" spans="1:2">
      <c t="s" r="A98" s="4">
        <v>1290</v>
      </c>
      <c t="n" r="B98" s="6">
        <v>13</v>
      </c>
    </row>
    <row r="99" spans="1:2">
      <c t="s" r="A99" s="4">
        <v>1201</v>
      </c>
    </row>
    <row r="100" spans="1:2">
      <c t="s" r="A100" s="3">
        <v>1288</v>
      </c>
    </row>
    <row r="101" spans="1:2">
      <c t="s" r="A101" s="4">
        <v>1289</v>
      </c>
      <c t="n" r="B101" s="6">
        <v>1</v>
      </c>
    </row>
    <row r="102" spans="1:2">
      <c t="s" r="A102" s="4">
        <v>1290</v>
      </c>
      <c t="n" r="B102" s="6">
        <v>13</v>
      </c>
    </row>
    <row r="103" spans="1:2">
      <c t="s" r="A103" s="4">
        <v>1210</v>
      </c>
    </row>
    <row r="104" spans="1:2">
      <c t="s" r="A104" s="3">
        <v>1288</v>
      </c>
    </row>
    <row r="105" spans="1:2">
      <c t="s" r="A105" s="4">
        <v>1289</v>
      </c>
      <c t="n" r="B105" s="6">
        <v>1</v>
      </c>
    </row>
    <row r="106" spans="1:2">
      <c t="s" r="A106" s="4">
        <v>1290</v>
      </c>
      <c t="n" r="B106" s="6">
        <v>13</v>
      </c>
    </row>
    <row r="107" spans="1:2">
      <c t="s" r="A107" s="4">
        <v>1220</v>
      </c>
    </row>
    <row r="108" spans="1:2">
      <c t="s" r="A108" s="3">
        <v>1288</v>
      </c>
    </row>
    <row r="109" spans="1:2">
      <c t="s" r="A109" s="4">
        <v>1289</v>
      </c>
      <c t="n" r="B109" s="6">
        <v>1</v>
      </c>
    </row>
    <row r="110" spans="1:2">
      <c t="s" r="A110" s="4">
        <v>1290</v>
      </c>
      <c t="n" r="B110" s="6">
        <v>5</v>
      </c>
    </row>
    <row r="111" spans="1:2">
      <c t="s" r="A111" s="4">
        <v>1171</v>
      </c>
    </row>
    <row r="112" spans="1:2">
      <c t="s" r="A112" s="3">
        <v>1288</v>
      </c>
    </row>
    <row r="113" spans="1:2">
      <c t="s" r="A113" s="4">
        <v>1289</v>
      </c>
      <c t="n" r="B113" s="6">
        <v>1</v>
      </c>
    </row>
    <row r="114" spans="1:2">
      <c t="s" r="A114" s="4">
        <v>1290</v>
      </c>
      <c t="n" r="B114" s="6">
        <v>5</v>
      </c>
    </row>
    <row r="115" spans="1:2">
      <c t="s" r="A115" s="4">
        <v>1157</v>
      </c>
    </row>
    <row r="116" spans="1:2">
      <c t="s" r="A116" s="3">
        <v>1288</v>
      </c>
    </row>
    <row r="117" spans="1:2">
      <c t="s" r="A117" s="4">
        <v>1289</v>
      </c>
      <c t="n" r="B117" s="6">
        <v>1</v>
      </c>
    </row>
    <row r="118" spans="1:2">
      <c t="s" r="A118" s="4">
        <v>1290</v>
      </c>
      <c t="n" r="B118" s="6">
        <v>13</v>
      </c>
    </row>
    <row r="119" spans="1:2">
      <c t="s" r="A119" s="4">
        <v>1141</v>
      </c>
    </row>
    <row r="120" spans="1:2">
      <c t="s" r="A120" s="3">
        <v>1288</v>
      </c>
    </row>
    <row r="121" spans="1:2">
      <c t="s" r="A121" s="4">
        <v>1289</v>
      </c>
      <c t="n" r="B121" s="6">
        <v>1</v>
      </c>
    </row>
    <row r="122" spans="1:2">
      <c t="s" r="A122" s="4">
        <v>1290</v>
      </c>
      <c t="n" r="B122" s="6">
        <v>11</v>
      </c>
    </row>
    <row r="123" spans="1:2">
      <c t="s" r="A123" s="4">
        <v>1208</v>
      </c>
    </row>
    <row r="124" spans="1:2">
      <c t="s" r="A124" s="3">
        <v>1288</v>
      </c>
    </row>
    <row r="125" spans="1:2">
      <c t="s" r="A125" s="4">
        <v>1289</v>
      </c>
      <c t="n" r="B125" s="6">
        <v>1</v>
      </c>
    </row>
    <row r="126" spans="1:2">
      <c t="s" r="A126" s="4">
        <v>1290</v>
      </c>
      <c t="n" r="B126" s="6">
        <v>11</v>
      </c>
    </row>
    <row r="127" spans="1:2">
      <c t="s" r="A127" s="4">
        <v>1209</v>
      </c>
    </row>
    <row r="128" spans="1:2">
      <c t="s" r="A128" s="3">
        <v>1288</v>
      </c>
    </row>
    <row r="129" spans="1:2">
      <c t="s" r="A129" s="4">
        <v>1289</v>
      </c>
      <c t="n" r="B129" s="6">
        <v>1</v>
      </c>
    </row>
    <row r="130" spans="1:2">
      <c t="s" r="A130" s="4">
        <v>1290</v>
      </c>
      <c t="n" r="B130" s="6">
        <v>11</v>
      </c>
    </row>
    <row r="131" spans="1:2">
      <c t="s" r="A131" s="4">
        <v>1232</v>
      </c>
    </row>
    <row r="132" spans="1:2">
      <c t="s" r="A132" s="3">
        <v>1288</v>
      </c>
    </row>
    <row r="133" spans="1:2">
      <c t="s" r="A133" s="4">
        <v>1289</v>
      </c>
      <c t="n" r="B133" s="6">
        <v>1</v>
      </c>
    </row>
    <row r="134" spans="1:2">
      <c t="s" r="A134" s="4">
        <v>1290</v>
      </c>
      <c t="n" r="B134" s="6">
        <v>5</v>
      </c>
    </row>
    <row r="135" spans="1:2">
      <c t="s" r="A135" s="4">
        <v>1233</v>
      </c>
    </row>
    <row r="136" spans="1:2">
      <c t="s" r="A136" s="3">
        <v>1288</v>
      </c>
    </row>
    <row r="137" spans="1:2">
      <c t="s" r="A137" s="4">
        <v>1289</v>
      </c>
      <c t="n" r="B137" s="6">
        <v>1</v>
      </c>
    </row>
    <row r="138" spans="1:2">
      <c t="s" r="A138" s="4">
        <v>1290</v>
      </c>
      <c t="n" r="B138" s="6">
        <v>5</v>
      </c>
    </row>
    <row r="139" spans="1:2">
      <c t="s" r="A139" s="4">
        <v>1234</v>
      </c>
    </row>
    <row r="140" spans="1:2">
      <c t="s" r="A140" s="3">
        <v>1288</v>
      </c>
    </row>
    <row r="141" spans="1:2">
      <c t="s" r="A141" s="4">
        <v>1289</v>
      </c>
      <c t="n" r="B141" s="6">
        <v>1</v>
      </c>
    </row>
    <row r="142" spans="1:2">
      <c t="s" r="A142" s="4">
        <v>1290</v>
      </c>
      <c t="n" r="B142" s="6">
        <v>5</v>
      </c>
    </row>
    <row r="143" spans="1:2">
      <c t="s" r="A143" s="4">
        <v>1238</v>
      </c>
    </row>
    <row r="144" spans="1:2">
      <c t="s" r="A144" s="3">
        <v>1288</v>
      </c>
    </row>
    <row r="145" spans="1:2">
      <c t="s" r="A145" s="4">
        <v>1289</v>
      </c>
      <c t="n" r="B145" s="6">
        <v>1</v>
      </c>
    </row>
    <row r="146" spans="1:2">
      <c t="s" r="A146" s="4">
        <v>1290</v>
      </c>
      <c t="n" r="B146" s="6">
        <v>3</v>
      </c>
    </row>
    <row r="147" spans="1:2">
      <c t="s" r="A147" s="4">
        <v>1239</v>
      </c>
    </row>
    <row r="148" spans="1:2">
      <c t="s" r="A148" s="3">
        <v>1288</v>
      </c>
    </row>
    <row r="149" spans="1:2">
      <c t="s" r="A149" s="4">
        <v>1289</v>
      </c>
      <c t="n" r="B149" s="6">
        <v>1</v>
      </c>
    </row>
    <row r="150" spans="1:2">
      <c t="s" r="A150" s="4">
        <v>1290</v>
      </c>
      <c t="n" r="B150" s="6">
        <v>4</v>
      </c>
    </row>
    <row r="151" spans="1:2">
      <c t="s" r="A151" s="4">
        <v>1199</v>
      </c>
    </row>
    <row r="152" spans="1:2">
      <c t="s" r="A152" s="3">
        <v>1288</v>
      </c>
    </row>
    <row r="153" spans="1:2">
      <c t="s" r="A153" s="4">
        <v>1289</v>
      </c>
      <c t="n" r="B153" s="6">
        <v>1</v>
      </c>
    </row>
    <row r="154" spans="1:2">
      <c t="s" r="A154" s="4">
        <v>1290</v>
      </c>
      <c t="n" r="B154" s="6">
        <v>3</v>
      </c>
    </row>
    <row r="155" spans="1:2">
      <c t="s" r="A155" s="4">
        <v>1206</v>
      </c>
    </row>
    <row r="156" spans="1:2">
      <c t="s" r="A156" s="3">
        <v>1288</v>
      </c>
    </row>
    <row r="157" spans="1:2">
      <c t="s" r="A157" s="4">
        <v>1289</v>
      </c>
      <c t="n" r="B157" s="6">
        <v>1</v>
      </c>
    </row>
    <row r="158" spans="1:2">
      <c t="s" r="A158" s="4">
        <v>1290</v>
      </c>
      <c t="n" r="B158" s="6">
        <v>3</v>
      </c>
    </row>
    <row r="159" spans="1:2">
      <c t="s" r="A159" s="4">
        <v>1205</v>
      </c>
    </row>
    <row r="160" spans="1:2">
      <c t="s" r="A160" s="3">
        <v>1288</v>
      </c>
    </row>
    <row r="161" spans="1:2">
      <c t="s" r="A161" s="4">
        <v>1289</v>
      </c>
      <c t="n" r="B161" s="6">
        <v>1</v>
      </c>
    </row>
    <row r="162" spans="1:2">
      <c t="s" r="A162" s="4">
        <v>1290</v>
      </c>
      <c t="n" r="B162" s="6">
        <v>4</v>
      </c>
    </row>
    <row r="163" spans="1:2">
      <c t="s" r="A163" s="4">
        <v>1204</v>
      </c>
    </row>
    <row r="164" spans="1:2">
      <c t="s" r="A164" s="3">
        <v>1288</v>
      </c>
    </row>
    <row r="165" spans="1:2">
      <c t="s" r="A165" s="4">
        <v>1289</v>
      </c>
      <c t="n" r="B165" s="6">
        <v>1</v>
      </c>
    </row>
    <row r="166" spans="1:2">
      <c t="s" r="A166" s="4">
        <v>1290</v>
      </c>
      <c t="n" r="B166" s="6">
        <v>13</v>
      </c>
    </row>
    <row r="167" spans="1:2">
      <c t="s" r="A167" s="4">
        <v>1211</v>
      </c>
    </row>
    <row r="168" spans="1:2">
      <c t="s" r="A168" s="3">
        <v>1288</v>
      </c>
    </row>
    <row r="169" spans="1:2">
      <c t="s" r="A169" s="4">
        <v>1289</v>
      </c>
      <c t="n" r="B169" s="6">
        <v>1</v>
      </c>
    </row>
    <row r="170" spans="1:2">
      <c t="s" r="A170" s="4">
        <v>1290</v>
      </c>
      <c t="n" r="B170" s="6">
        <v>13</v>
      </c>
    </row>
    <row r="171" spans="1:2">
      <c t="s" r="A171" s="4">
        <v>1188</v>
      </c>
    </row>
    <row r="172" spans="1:2">
      <c t="s" r="A172" s="3">
        <v>1288</v>
      </c>
    </row>
    <row r="173" spans="1:2">
      <c t="s" r="A173" s="4">
        <v>1289</v>
      </c>
      <c t="n" r="B173" s="6">
        <v>1</v>
      </c>
    </row>
    <row r="174" spans="1:2">
      <c t="s" r="A174" s="4">
        <v>1290</v>
      </c>
      <c t="n" r="B174" s="6">
        <v>4</v>
      </c>
    </row>
    <row r="175" spans="1:2">
      <c t="s" r="A175" s="4">
        <v>1231</v>
      </c>
    </row>
    <row r="176" spans="1:2">
      <c t="s" r="A176" s="3">
        <v>1288</v>
      </c>
    </row>
    <row r="177" spans="1:2">
      <c t="s" r="A177" s="4">
        <v>1289</v>
      </c>
      <c t="n" r="B177" s="6">
        <v>1</v>
      </c>
    </row>
    <row r="178" spans="1:2">
      <c t="s" r="A178" s="4">
        <v>1290</v>
      </c>
      <c t="n" r="B178" s="6">
        <v>5</v>
      </c>
    </row>
    <row r="179" spans="1:2">
      <c t="s" r="A179" s="4">
        <v>1162</v>
      </c>
    </row>
    <row r="180" spans="1:2">
      <c t="s" r="A180" s="3">
        <v>1288</v>
      </c>
    </row>
    <row r="181" spans="1:2">
      <c t="s" r="A181" s="4">
        <v>1289</v>
      </c>
      <c t="n" r="B181" s="6">
        <v>1</v>
      </c>
    </row>
    <row r="182" spans="1:2">
      <c t="s" r="A182" s="4">
        <v>1290</v>
      </c>
      <c t="n" r="B182" s="6">
        <v>13</v>
      </c>
    </row>
    <row r="183" spans="1:2">
      <c t="s" r="A183" s="4">
        <v>1138</v>
      </c>
    </row>
    <row r="184" spans="1:2">
      <c t="s" r="A184" s="3">
        <v>1288</v>
      </c>
    </row>
    <row r="185" spans="1:2">
      <c t="s" r="A185" s="4">
        <v>1289</v>
      </c>
      <c t="n" r="B185" s="6">
        <v>1</v>
      </c>
    </row>
    <row r="186" spans="1:2">
      <c t="s" r="A186" s="4">
        <v>1290</v>
      </c>
      <c t="n" r="B186" s="6">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Organization</vt:lpstr>
      <vt:lpstr>Summary of Significant Accounti</vt:lpstr>
      <vt:lpstr>Investment Property and Equipme</vt:lpstr>
      <vt:lpstr>Securities Available for Sale</vt:lpstr>
      <vt:lpstr>Loans and Mortgages Payable</vt:lpstr>
      <vt:lpstr>Stock Compensation Plan</vt:lpstr>
      <vt:lpstr>401(k) Plan</vt:lpstr>
      <vt:lpstr>Related Party Transactions and </vt:lpstr>
      <vt:lpstr>Shareholders' Equity</vt:lpstr>
      <vt:lpstr>Distributions</vt:lpstr>
      <vt:lpstr>Federal Income Taxes</vt:lpstr>
      <vt:lpstr>Commitments, Contingencies and </vt:lpstr>
      <vt:lpstr>Fair Value Measurements</vt:lpstr>
      <vt:lpstr>Supplemental Cash Flow Informat</vt:lpstr>
      <vt:lpstr>Subsequent Events</vt:lpstr>
      <vt:lpstr>Pro Forma Financial Information</vt:lpstr>
      <vt:lpstr>Selected Quarterly Financial Da</vt:lpstr>
      <vt:lpstr>Real Estate and Accumulated Dep</vt:lpstr>
      <vt:lpstr>Summary of Significant Accoun26</vt:lpstr>
      <vt:lpstr>Summary of Significant Accoun27</vt:lpstr>
      <vt:lpstr>Investment Property and Equip28</vt:lpstr>
      <vt:lpstr>Securities Available for Sale (</vt:lpstr>
      <vt:lpstr>Loans and Mortgages Payable (Ta</vt:lpstr>
      <vt:lpstr>Stock Compensation Plan (Tables</vt:lpstr>
      <vt:lpstr>Shareholders' Equity (Tables)</vt:lpstr>
      <vt:lpstr>Distributions (Tables)</vt:lpstr>
      <vt:lpstr>Federal Income Taxes (Tables)</vt:lpstr>
      <vt:lpstr>Fair Value Measurements (Tables</vt:lpstr>
      <vt:lpstr>Pro Forma Financial Informati36</vt:lpstr>
      <vt:lpstr>Selected Quarterly Financial 37</vt:lpstr>
      <vt:lpstr>Organization (Details)</vt:lpstr>
      <vt:lpstr>Summary of Significant Accoun39</vt:lpstr>
      <vt:lpstr>Summary of Significant Accoun40</vt:lpstr>
      <vt:lpstr>Investment Property and Equip41</vt:lpstr>
      <vt:lpstr>Investment Property and Equip42</vt:lpstr>
      <vt:lpstr>Investment Property and Equip43</vt:lpstr>
      <vt:lpstr>Securities Available for Sale44</vt:lpstr>
      <vt:lpstr>Securities Available for Sale45</vt:lpstr>
      <vt:lpstr>Securities Available for Sale46</vt:lpstr>
      <vt:lpstr>Securities Available for Sale47</vt:lpstr>
      <vt:lpstr>Securities Available for Sale48</vt:lpstr>
      <vt:lpstr>Loans and Mortgages Payable (De</vt:lpstr>
      <vt:lpstr>Loans and Mortgages Payable (50</vt:lpstr>
      <vt:lpstr>Loans and Mortgages Payable (51</vt:lpstr>
      <vt:lpstr>Loans and Mortgages Payable (52</vt:lpstr>
      <vt:lpstr>Stock Compensation Plan (Detail</vt:lpstr>
      <vt:lpstr>Stock Compensation Plan (Deta54</vt:lpstr>
      <vt:lpstr>Stock Compensation Plan (Deta55</vt:lpstr>
      <vt:lpstr>Stock Compensation Plan (Deta56</vt:lpstr>
      <vt:lpstr>Stock Compensation Plan (Deta57</vt:lpstr>
      <vt:lpstr>401(k) Plan (Details)</vt:lpstr>
      <vt:lpstr>Related Party Transactions an59</vt:lpstr>
      <vt:lpstr>Shareholders' Equity (Details)</vt:lpstr>
      <vt:lpstr>Shareholders' Equity (Details T</vt:lpstr>
      <vt:lpstr>Distributions (Details)</vt:lpstr>
      <vt:lpstr>Distributions (Details 1)</vt:lpstr>
      <vt:lpstr>Distributions (Details Textual)</vt:lpstr>
      <vt:lpstr>Federal Income Taxes (Details)</vt:lpstr>
      <vt:lpstr>Federal Income Taxes (Details 1</vt:lpstr>
      <vt:lpstr>Federal Income Taxes (Details 2</vt:lpstr>
      <vt:lpstr>Federal Income Taxes (Details T</vt:lpstr>
      <vt:lpstr>Commitments, Contingencies an69</vt:lpstr>
      <vt:lpstr>Fair Value Measurements (Detail</vt:lpstr>
      <vt:lpstr>Fair Value Measurements (Deta71</vt:lpstr>
      <vt:lpstr>Supplemental Cash Flow Inform72</vt:lpstr>
      <vt:lpstr>Subsequent Events (Details)</vt:lpstr>
      <vt:lpstr>Pro Forma Financial Informati74</vt:lpstr>
      <vt:lpstr>Selected Quarterly Financial 75</vt:lpstr>
      <vt:lpstr>Real Estate and Accumulated D76</vt:lpstr>
      <vt:lpstr>Real Estate and Accumulated D77</vt:lpstr>
      <vt:lpstr>Real Estate and Accumulated D78</vt:lpstr>
      <vt:lpstr>Real Estate and Accumulated D79</vt:lpstr>
      <vt:lpstr>Real Estate and Accumulated D80</vt:lpstr>
      <vt:lpstr>Real Estate and Accumulated D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9:40Z</dcterms:created>
  <dcterms:modified xmlns:dcterms="http://purl.org/dc/terms/" xmlns:xsi="http://www.w3.org/2001/XMLSchema-instance" xsi:type="dcterms:W3CDTF">2016-03-09T17:19:40Z</dcterms:modified>
  <dc:title xmlns:dc="http://purl.org/dc/elements/1.1/">Untitled</dc:title>
  <dc:description xmlns:dc="http://purl.org/dc/elements/1.1/"/>
  <dc:subject xmlns:dc="http://purl.org/dc/elements/1.1/"/>
  <cp:keywords/>
  <cp:category/>
</cp:coreProperties>
</file>